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ACQUISITIONS AND DIVESTITURES" sheetId="11" r:id="rId11"/>
    <s:sheet name="ASSETS HELD FOR SALE (Notes)" sheetId="12" r:id="rId12"/>
    <s:sheet name="PROPERTY, PLANT AND EQUIPMENT" sheetId="13" r:id="rId13"/>
    <s:sheet name="GOODWILL AND OTHER INTANGIBLE A" sheetId="14" r:id="rId14"/>
    <s:sheet name="INVESTMENTS IN UNCONSOLIDATED A" sheetId="15" r:id="rId15"/>
    <s:sheet name="REDEEMABLE NON-CONTROLLING INTE" sheetId="16" r:id="rId16"/>
    <s:sheet name="DEBT" sheetId="17" r:id="rId17"/>
    <s:sheet name="INCOME TAXES" sheetId="18" r:id="rId18"/>
    <s:sheet name="DERIVATIVE FINANCIAL INSTRUMENT" sheetId="19" r:id="rId19"/>
    <s:sheet name="FAIR VALUE MEASUREMENTS" sheetId="20" r:id="rId20"/>
    <s:sheet name="RETIREMENT AND BENEFIT PLANS" sheetId="21" r:id="rId21"/>
    <s:sheet name="STOCKHOLDERS' EQUITY" sheetId="22" r:id="rId22"/>
    <s:sheet name="STOCK-BASED COMPENSATION" sheetId="23" r:id="rId23"/>
    <s:sheet name="ACCUMULATED OTHER COMPREHENSIVE" sheetId="24" r:id="rId24"/>
    <s:sheet name="LEASES" sheetId="25" r:id="rId25"/>
    <s:sheet name="EXIT ACTIVITY COSTS" sheetId="26" r:id="rId26"/>
    <s:sheet name="NET INCOME PER COMMON SHARE" sheetId="27" r:id="rId27"/>
    <s:sheet name="NONCASH INVESTING AND FINANCING" sheetId="28" r:id="rId28"/>
    <s:sheet name="SEGMENT DATA" sheetId="29" r:id="rId29"/>
    <s:sheet name="GUARANTEES" sheetId="30" r:id="rId30"/>
    <s:sheet name="OTHER COMMENTS" sheetId="31" r:id="rId31"/>
    <s:sheet name="SUBSEQUENT EVENT SUBSEQUENT EVE" sheetId="32" r:id="rId32"/>
    <s:sheet name="SCHEDULE II - VALUATION AND QUA" sheetId="33" r:id="rId33"/>
    <s:sheet name="SUMMARY OF SIGNIFICANT ACCOUN34" sheetId="34" r:id="rId34"/>
    <s:sheet name="ACQUISITIONS AND DIVESTITURES (" sheetId="35" r:id="rId35"/>
    <s:sheet name="PROPERTY, PLANT AND EQUIPMENT (" sheetId="36" r:id="rId36"/>
    <s:sheet name="GOODWILL AND OTHER INTANGIBLE37" sheetId="37" r:id="rId37"/>
    <s:sheet name="DEBT (Tables)" sheetId="38" r:id="rId38"/>
    <s:sheet name="INCOME TAXES (Tables)" sheetId="39" r:id="rId39"/>
    <s:sheet name="DERIVATIVE FINANCIAL INSTRUME40" sheetId="40" r:id="rId40"/>
    <s:sheet name="FAIR VALUE MEASUREMENTS (Tables" sheetId="41" r:id="rId41"/>
    <s:sheet name="RETIREMENT AND BENEFIT PLANS (T" sheetId="42" r:id="rId42"/>
    <s:sheet name="STOCK-BASED COMPENSATION (Table" sheetId="43" r:id="rId43"/>
    <s:sheet name="ACCUMULATED OTHER COMPREHENSI44" sheetId="44" r:id="rId44"/>
    <s:sheet name="LEASES (Tables)" sheetId="45" r:id="rId45"/>
    <s:sheet name="EXIT ACTIVITY COSTS (Tables)" sheetId="46" r:id="rId46"/>
    <s:sheet name="NET INCOME PER COMMON SHARE (Ta" sheetId="47" r:id="rId47"/>
    <s:sheet name="SEGMENT DATA (Tables)" sheetId="48" r:id="rId48"/>
    <s:sheet name="OTHER COMMENTS (Tables)" sheetId="49" r:id="rId49"/>
    <s:sheet name="SUMMARY OF SIGNIFICANT ACCOUN50" sheetId="50" r:id="rId50"/>
    <s:sheet name="SUMMARY OF SIGNIFICANT ACCOUN51" sheetId="51" r:id="rId51"/>
    <s:sheet name="SUMMARY OF SIGNIFICANT ACCOUN52" sheetId="52" r:id="rId52"/>
    <s:sheet name="ACQUISITIONS AND DIVESTITURES53" sheetId="53" r:id="rId53"/>
    <s:sheet name="ACQUISITIONS AND DIVESTITURES F" sheetId="54" r:id="rId54"/>
    <s:sheet name="PROPERTY, PLANT AND EQUIPMENT55" sheetId="55" r:id="rId55"/>
    <s:sheet name="GOODWILL AND OTHER INTANGIBLE56" sheetId="56" r:id="rId56"/>
    <s:sheet name="GOODWILL AND OTHER INTANGIBLE57" sheetId="57" r:id="rId57"/>
    <s:sheet name="INVESTMENTS IN UNCONSOLIDATED58" sheetId="58" r:id="rId58"/>
    <s:sheet name="REDEEMABLE NON-CONTROLLING IN59" sheetId="59" r:id="rId59"/>
    <s:sheet name="Yen-denominated overdraft facil" sheetId="60" r:id="rId60"/>
    <s:sheet name="DEBT Euro-denominated overdraft" sheetId="61" r:id="rId61"/>
    <s:sheet name="DEBT USD-denominated line of cr" sheetId="62" r:id="rId62"/>
    <s:sheet name="DEBT Lira-Denominated Overdraft" sheetId="63" r:id="rId63"/>
    <s:sheet name="DEBT PESO-denominated line of c" sheetId="64" r:id="rId64"/>
    <s:sheet name="DEBT Mexico Revolving Credit Fa" sheetId="65" r:id="rId65"/>
    <s:sheet name="DEBT Asia Revolving Credit Faci" sheetId="66" r:id="rId66"/>
    <s:sheet name="DEBT Brazil Revolving Credit Fa" sheetId="67" r:id="rId67"/>
    <s:sheet name="DEBT Senior secured credit faci" sheetId="68" r:id="rId68"/>
    <s:sheet name="DEBT Schedule of Long Term Debt" sheetId="69" r:id="rId69"/>
    <s:sheet name="DEBT Schedule of Mandatory Long" sheetId="70" r:id="rId70"/>
    <s:sheet name="INCOME TAXES Domestic and Forei" sheetId="71" r:id="rId71"/>
    <s:sheet name="INCOME TAXES Current and Deferr" sheetId="72" r:id="rId72"/>
    <s:sheet name="INCOME TAXES Tax Rate Reconcili" sheetId="73" r:id="rId73"/>
    <s:sheet name="INCOME TAXES Deferred Tax Asset" sheetId="74" r:id="rId74"/>
    <s:sheet name="INCOME TAXES Unrecognized Tax B" sheetId="75" r:id="rId75"/>
    <s:sheet name="INCOME TAXES INCOME TAXES PAREN" sheetId="76" r:id="rId76"/>
    <s:sheet name="DERIVATIVE FINANCIAL INSTRUME77" sheetId="77" r:id="rId77"/>
    <s:sheet name="FAIR VALUE MEASUREMENTS (Detail" sheetId="78" r:id="rId78"/>
    <s:sheet name="RETIREMENT AND BENEFIT PLANS (D" sheetId="79" r:id="rId79"/>
    <s:sheet name="RETIREMENT AND BENEFIT PLANS Be" sheetId="80" r:id="rId80"/>
    <s:sheet name="RETIREMENT AND BENEFIT PLANS Fa" sheetId="81" r:id="rId81"/>
    <s:sheet name="RETIREMENT AND BENEFIT PLANS Am" sheetId="82" r:id="rId82"/>
    <s:sheet name="RETIREMENT AND BENEFIT PLANS Pr" sheetId="83" r:id="rId83"/>
    <s:sheet name="RETIREMENT AND BENEFIT PLANS 84" sheetId="84" r:id="rId84"/>
    <s:sheet name="RETIREMENT AND BENEFIT PLANS Ac" sheetId="85" r:id="rId85"/>
    <s:sheet name="RETIREMENT AND BENEFIT PLANS Ot" sheetId="86" r:id="rId86"/>
    <s:sheet name="RETIREMENT AND BENEFIT PLANS Ex" sheetId="87" r:id="rId87"/>
    <s:sheet name="RETIREMENT AND BENEFIT PLANS As" sheetId="88" r:id="rId88"/>
    <s:sheet name="STOCKHOLDERS' EQUITY (Details)" sheetId="89" r:id="rId89"/>
    <s:sheet name="STOCKHOLDERS' EQUITY Stock Repu" sheetId="90" r:id="rId90"/>
    <s:sheet name="STOCK-BASED COMPENSATION Stock " sheetId="91" r:id="rId91"/>
    <s:sheet name="STOCK-BASED COMPENSATION Stoc92" sheetId="92" r:id="rId92"/>
    <s:sheet name="STOCK-BASED COMPENSATION - RSU," sheetId="93" r:id="rId93"/>
    <s:sheet name="CHANGES IN ACCUMULATED OTHER CO" sheetId="94" r:id="rId94"/>
    <s:sheet name="ACCUMULATED OTHER COMPREHENSI95" sheetId="95" r:id="rId95"/>
    <s:sheet name="LEASES (Details)" sheetId="96" r:id="rId96"/>
    <s:sheet name="LEASES Additional Information (" sheetId="97" r:id="rId97"/>
    <s:sheet name="EXIT ACTIVITY COSTS (Details)" sheetId="98" r:id="rId98"/>
    <s:sheet name="NET INCOME PER COMMON SHARE (De" sheetId="99" r:id="rId99"/>
    <s:sheet name="NET INCOME PER COMMON SHARE - D" sheetId="100" r:id="rId100"/>
    <s:sheet name="NONCASH INVESTING AND FINANC101" sheetId="101" r:id="rId101"/>
    <s:sheet name="SEGMENT DATA (Details)" sheetId="102" r:id="rId102"/>
    <s:sheet name="SEGMENT DATA Assets, Depreciati" sheetId="103" r:id="rId103"/>
    <s:sheet name="GUARANTEES (Details)" sheetId="104" r:id="rId104"/>
    <s:sheet name="OTHER COMMENTS Accruals (Detail" sheetId="105" r:id="rId105"/>
    <s:sheet name="OTHER COMMENTS Asset Retirement" sheetId="106" r:id="rId106"/>
    <s:sheet name="SUBSEQUENT EVENT Subsequent 107"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389">
  <si>
    <t>Document and Entity Information - USD ($)</t>
  </si>
  <si>
    <t>12 Months Ended</t>
  </si>
  <si>
    <t>Jan. 31, 2016</t>
  </si>
  <si>
    <t>Mar. 15, 2016</t>
  </si>
  <si>
    <t>Aug. 02, 2015</t>
  </si>
  <si>
    <t>Document and Entity Information [Line Items]</t>
  </si>
  <si>
    <t>Entity Registrant Name</t>
  </si>
  <si>
    <t>PVH CORP. /DE/</t>
  </si>
  <si>
    <t>Entity Central Index Key</t>
  </si>
  <si>
    <t>Current Fiscal Year End Date</t>
  </si>
  <si>
    <t>--01-31</t>
  </si>
  <si>
    <t>Entity Filer Category</t>
  </si>
  <si>
    <t>Large Accelerated Filer</t>
  </si>
  <si>
    <t>Document Type</t>
  </si>
  <si>
    <t>10-K</t>
  </si>
  <si>
    <t>Document Period End Date</t>
  </si>
  <si>
    <t>Jan.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Millions</t>
  </si>
  <si>
    <t>Feb. 01, 2015</t>
  </si>
  <si>
    <t>Feb. 02, 2014</t>
  </si>
  <si>
    <t>Income Statement [Abstract]</t>
  </si>
  <si>
    <t>Net Sales</t>
  </si>
  <si>
    <t>Royalty revenue</t>
  </si>
  <si>
    <t>Advertising and other revenue</t>
  </si>
  <si>
    <t>Total revenue</t>
  </si>
  <si>
    <t>[1]</t>
  </si>
  <si>
    <t>Cost of goods sold (exclusive of depreciation and amortization)</t>
  </si>
  <si>
    <t>Gross profit</t>
  </si>
  <si>
    <t>Selling, general and administrative expenses</t>
  </si>
  <si>
    <t>Debt modification and extinguishment costs</t>
  </si>
  <si>
    <t>Equity in net income of unconsolidated affiliates</t>
  </si>
  <si>
    <t>Income before interest and taxes</t>
  </si>
  <si>
    <t>Interest expense</t>
  </si>
  <si>
    <t>Interest income</t>
  </si>
  <si>
    <t>Income before taxes</t>
  </si>
  <si>
    <t>Income tax expense (benefit)</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Revenue in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t>
  </si>
  <si>
    <t>CONSOLIDATED STATEMENTS OF COMPREHENSIVE INCOME (LOSS) - USD ($) $ in Millions</t>
  </si>
  <si>
    <t>Foreign currency translation adjustments, net of tax benefit</t>
  </si>
  <si>
    <t>Amortization of prior service credit related to pension and postretirement plans, net of tax benefit</t>
  </si>
  <si>
    <t>Net unrealized and realized (loss) gain on effective hedges, net of tax (benefit) expense</t>
  </si>
  <si>
    <t>Total other comprehensive loss</t>
  </si>
  <si>
    <t>Comprehensive Income (loss)</t>
  </si>
  <si>
    <t>Less: Comprehensive income (loss) attributable to redeemable non-controlling interest</t>
  </si>
  <si>
    <t>Total comprehensive income (loss) attributable to PVH Corp.</t>
  </si>
  <si>
    <t>CONSOLIDATED STATEMENTS OF COMPREHENSIVE INCOME (LOSS) (Parenthetical) - USD ($) $ in Millions</t>
  </si>
  <si>
    <t>Foreign currency translation adjustments, tax benefit</t>
  </si>
  <si>
    <t>Amortization of prior service credit related to pension and postretirement plans, tax benefit</t>
  </si>
  <si>
    <t>Net unrealized and realized (loss) gain on effective hedges, tax (benefit) expense</t>
  </si>
  <si>
    <t>CONSOLIDATED BALANCE SHEETS - USD ($) $ in Millions</t>
  </si>
  <si>
    <t>Current Assets:</t>
  </si>
  <si>
    <t>Cash and cash equivalents</t>
  </si>
  <si>
    <t>Trade receivables, net of allowances for doubtful accounts of $18.1 and $19.0</t>
  </si>
  <si>
    <t>Other receivables</t>
  </si>
  <si>
    <t>Inventories, net</t>
  </si>
  <si>
    <t>Prepaid expenses</t>
  </si>
  <si>
    <t>Other</t>
  </si>
  <si>
    <t>Total Current Assets</t>
  </si>
  <si>
    <t>Property, Plant and Equipment, net</t>
  </si>
  <si>
    <t>Goodwill</t>
  </si>
  <si>
    <t>Tradenames</t>
  </si>
  <si>
    <t>Other Intangibles, net</t>
  </si>
  <si>
    <t>Other Assets, including deferred taxes of $12.2 and $15.6</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836.4 and $897.9</t>
  </si>
  <si>
    <t>Stockholders' Equity:</t>
  </si>
  <si>
    <t>Preferred stock, par value $100 per share; 150,000 total shares authorized</t>
  </si>
  <si>
    <t>Common stock, par value $1 per share; 240,000,000 shares authorized; 83,545,818 and 83,116,062 shares issued</t>
  </si>
  <si>
    <t>Additional paid in capital - common stock</t>
  </si>
  <si>
    <t>Retained Earnings</t>
  </si>
  <si>
    <t>Accumulated other comprehensive loss</t>
  </si>
  <si>
    <t>Less: 2,057,850 and 603,482 shares of common stock held in treasury, at cost</t>
  </si>
  <si>
    <t>Total Stockholders' Equity</t>
  </si>
  <si>
    <t>Total Liabilities and Stockholders' Equity</t>
  </si>
  <si>
    <t>(1) Property, plant and equipment, net as of January 31, 2016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t>
  </si>
  <si>
    <t>CONSOLIDATED BALANCE SHEETS (Parenthetical) - USD ($) $ in Millions</t>
  </si>
  <si>
    <t>Allowance for doubtful accounts</t>
  </si>
  <si>
    <t>Other noncurrent assets, deferred taxes</t>
  </si>
  <si>
    <t>Liabilities:</t>
  </si>
  <si>
    <t>Other noncurrent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Actuarial (gain) loss on retirement and benefit plans</t>
  </si>
  <si>
    <t>Net gain on deconsolidation of subsidiaries and joint venture</t>
  </si>
  <si>
    <t>Impairment of goodwill</t>
  </si>
  <si>
    <t>Write-down of assets related to sale of Bass</t>
  </si>
  <si>
    <t>Gain on amendment of contract</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 net of cash acquired</t>
  </si>
  <si>
    <t>Cash received for sale of Bass</t>
  </si>
  <si>
    <t>Cash received for sale of Chaps sportswear assets</t>
  </si>
  <si>
    <t>Purchase of property, plant and equipment</t>
  </si>
  <si>
    <t>Contingent purchase price payments</t>
  </si>
  <si>
    <t>Change in restricted cash</t>
  </si>
  <si>
    <t>Investments in unconsolidated affiliates</t>
  </si>
  <si>
    <t>Net cash used by investing activities</t>
  </si>
  <si>
    <t>FINANCING ACTIVITIES(1)</t>
  </si>
  <si>
    <t>Net proceeds from (payments on) short-term borrowings</t>
  </si>
  <si>
    <t>Repayment of 2011 facilities</t>
  </si>
  <si>
    <t>Redemption of 7 3/8% senior notes, including make whole premium</t>
  </si>
  <si>
    <t>Repayment of Warnaco’s previously outstanding debt</t>
  </si>
  <si>
    <t>Proceeds from 2014/2013 facilities, net of related fees</t>
  </si>
  <si>
    <t>Repayment of 2014 facilities</t>
  </si>
  <si>
    <t>Payment of fees associated with issuance of senior notes</t>
  </si>
  <si>
    <t>Net proceeds from settlement of awards under stock plans</t>
  </si>
  <si>
    <t>Excess tax benefits from awards under stock plans</t>
  </si>
  <si>
    <t>Cash dividends</t>
  </si>
  <si>
    <t>Acquisition of treasury shares</t>
  </si>
  <si>
    <t>Payments of capital lease obligations</t>
  </si>
  <si>
    <t>Net cash (used) provided by financing activities</t>
  </si>
  <si>
    <t>Effect of exchange rate changes on cash and cash equivalents</t>
  </si>
  <si>
    <t>Increase (decrease) in cash and cash equivalents</t>
  </si>
  <si>
    <t>Cash and cash equivalents at beginning of year</t>
  </si>
  <si>
    <t>Cash and cash equivalents at end of year</t>
  </si>
  <si>
    <t>See Note 19 for information on noncash investing and financing transactions.</t>
  </si>
  <si>
    <t>CONSOLIDATED STATEMENTS OF CHANGES IN STOCKHOLDERS’ EQUITY - USD ($) $ in Millions</t>
  </si>
  <si>
    <t>Total</t>
  </si>
  <si>
    <t>Preferred Stock [Member]</t>
  </si>
  <si>
    <t>Common Stock [Member]</t>
  </si>
  <si>
    <t>Common Stock Including Additional Paid in Capital [Member]</t>
  </si>
  <si>
    <t>Retained Earnings [Member]</t>
  </si>
  <si>
    <t>Accumulated Other Comprehensive Income [Member]</t>
  </si>
  <si>
    <t>Treasury Stock [Member]</t>
  </si>
  <si>
    <t>Noncontrolling Interest [Member]</t>
  </si>
  <si>
    <t>Balance at Feb. 03, 2013</t>
  </si>
  <si>
    <t>Balance (in shares) at Feb. 03, 2013</t>
  </si>
  <si>
    <t>Increase (Decrease) in Stockholders' Equity [Roll Forward]</t>
  </si>
  <si>
    <t>Foreign currency translation adjustments, net of tax expense (benefit)</t>
  </si>
  <si>
    <t>Foreign currency translation adjustments, other comprehensive (loss) income</t>
  </si>
  <si>
    <t>Issuance of common stock (in shares)</t>
  </si>
  <si>
    <t>Issuance of common stock in connection with the acquisition of Warnaco</t>
  </si>
  <si>
    <t>Warnaco employee replacement stock awards</t>
  </si>
  <si>
    <t>Settlement of awards under stock plans (in shares)</t>
  </si>
  <si>
    <t>Settlement of awards under stock plans</t>
  </si>
  <si>
    <t>Tax benefits from awards under stock plans</t>
  </si>
  <si>
    <t>Balance at Feb. 02, 2014</t>
  </si>
  <si>
    <t>Balance (in shares) at Feb. 02, 2014</t>
  </si>
  <si>
    <t>Acquisition date fair value of redeemable non-controlling interest</t>
  </si>
  <si>
    <t>Foreign currency translation adjustments attributable to redeemable non-controlling interest</t>
  </si>
  <si>
    <t>Adjustment to initial fair value of redeemable non-controlling interest</t>
  </si>
  <si>
    <t>Redeemable Non-Controlling Interest</t>
  </si>
  <si>
    <t>Balance at Feb. 01, 2015</t>
  </si>
  <si>
    <t>Balance (in shares) at Feb. 01, 2015</t>
  </si>
  <si>
    <t>Noncontrolling Interest, Decrease from Deconsolidation</t>
  </si>
  <si>
    <t>Balance at Jan. 31, 2016</t>
  </si>
  <si>
    <t>Balance (in shares) at Jan. 31, 2016</t>
  </si>
  <si>
    <t>CONSOLIDATED STATEMENTS OF CHANGES IN STOCKHOLDERS' EQUITY (Parenthetical) - USD ($) $ in Millions</t>
  </si>
  <si>
    <t>Statement of Stockholders' Equity [Abstract]</t>
  </si>
  <si>
    <t>Treasury shares included in issuance of common stock</t>
  </si>
  <si>
    <t>SUMMARY OF SIGNIFICANT ACCOUNTING POLICIES</t>
  </si>
  <si>
    <t>Accounting Policies [Abstract]</t>
  </si>
  <si>
    <t>SUMMARY OF SIGNIFICANT ACCOUNTING POLICIES Description of Business — PVH Corp. and its consolidated subsidiaries (collectively, the “Company”) constitute a global apparel company whose brand portfolio consists of nationally and internationally recognized brand names, including Calvin Klein , Tommy Hilfiger , Van Heusen , IZOD , ARROW , Warner’s , Olga and Eagle , which are owned, and Speedo , Geoffrey Beene , Kenneth Cole New York , Kenneth Cole Reaction , Sean John , MICHAEL Michael Kors , Michael Kors Collection and Chaps , which are licensed, as well as various other licensed and private label brands. In addition, through the end of the third quarter of 2013, the Company owned and operated businesses under the G.H. Bass &amp; Co. and Bass trademarks. The Company designs and markets branded dress shirts, neckwear, sportswear, jeanswear, intimate apparel, swim products and, to a lesser extent, handbags, footwear and other related products and licenses its owned brands over a broad range of products. 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Investments in Unconsolidated Affiliates,” for a further discussion. The Company acquired as part of the acquisition of The Warnaco Group, Inc. (“Warnaco”) a majority interest in a joint venture in India (Premium Garments Wholesale Trading Private Limited (“CK India”)) that was consolidated and accounted for as a redeemable non-controlling interest during 2013. The redeemable non-controlling interest represented the minority shareholders’ proportionate share ( 49% ) of the equity in that entity. During the first quarter of 2014, in connection with the sale by the minority shareholders of their interests in CK India to Arvind Limited (“Arvind”), the Company and Arvind entered into a shareholder agreement with different governing arrangements from the arrangements between the Company and the prior minority shareholders. Based on the new arrangements, the joint venture was deconsolidated and is being accounted for using the equity method of accounting. Please see Note 7, “Redeemable Non-Controlling Interest,” for a further discussion.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Fiscal Year — The Company uses a 52 - 53 week fiscal year ending on the Sunday closest to February 1. References to a year are to the Company’s fiscal year, unless the context requires otherwise. Results for 2015 , 2014 and 2013 represent the 52 weeks ended January 31, 2016 , February 1, 2015 and February 2, 2014 , respectively.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balances of cash and cash equivalents at January 31, 2016 consisted principally of bank deposits and investments in money market funds. 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fair value of the reporting unit may have been reduced below its carrying amount.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Authoritative accounting guidance allows the Company to first assess qualitative factors to determine whether it is necessary to perform the more detailed two-step quantitative goodwill impairment tes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5 annual goodwill impairment test and certain indefinite-lived intangible assets impairment tests, the Company elected to bypass the qualitative assessment and proceeded directly to the quantitative analysis using a discounted cash flow method to estimate fair value. The Company’s annual goodwill impairment test during 2015 yielded estimated fair values in excess of the carrying amounts for all of the Company’s reporting units with a minimum excess fair value of 17% , therefore the second step of the quantitative goodwill impairment test was not required. During the fourth quarter of 2014, the Company announced its plan to exit the Izod retail business in 2015 (which was completed in the third quarter of 2015). The decision to exit this business was a triggering event that indicated that the amount of goodwill allocated to the Heritage Brands Retail reporting unit could be impaired, prompting the need for the Company to perform a goodwill impairment test for this reporting unit in 2014. As a result of this interim test in 2014, the goodwill allocated to the Heritage Brands Retail reporting unit was determined to be impaired and an impairment charge of $ 11.9 million was recorded in selling, general and administrative expenses. Please see Note 5, “Goodwill and Other Intangible Assets.”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Authoritative accounting guidance allows the Company to first assess qualitative factors to determine whether it is necessary to perform a more detailed quantitative impairment test for its indefinite-lived intangible assets. The Company may elect to bypass the qualitative assessment and proceed directly to the quantitative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For the 2015 annual indefinite-lived intangible assets impairment tests, the Company elected to bypass the qualitative assessment for certain indefinite-lived intangible assets and proceeded directly to the quantitative analysis. No impairment of indefinite-lived intangible assets resulted from the Company’s annual impairment tests. Asset Impairments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carrying amount of the asset is not recoverable and exceeds its fair value. Please see Note 11, “Fair Value Measurements” for a further discussion. Inventories —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that it estimates will be needed to liquidate existing clearance inventories and record inventories at the lower of cost or market. Inventory held on consignment by third parties totaled $ 19.1 million at January 31, 2016 and $15.3 million at February 1, 2015 .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 40 years; machinery, software and equipment — 2 - 10 years; furniture and fixtures — 2 - 10 years; and fixtures located in third party customer locations (“shop-in-shops”) and their related costs — 3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 Depreciation expense totaled $210.8 million, $193.8 million and $189.7 million in 2015 , 2014 and 2013 , respectively. 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 Revenue Recognition — Revenue from the Company’s wholesale operations is recognized at the time title to the goods passes and the risk of loss is transferred to customers. For sales by the Company’s retail stores, revenue is recognized when goods are sold to consumers. Revenue for the Company’s e-commerce transactions is recognized at the estimated time of delivery to the customer.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 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 Sales Incentives — The Company uses certain sales incentive programs related to certain of the Company’s retail operation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e-commerce transactions are also included in cost of goods sold. Generally, all other expenses, excluding interest and income taxes, are included in selling, general and administrative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 232.4 million, $ 250.4 million and $ 240.2 million in 2015, 2014 and 2013, respectively. Shipping and Handling Fees — Shipping and handling fees billed to customers are included in net sales. Advertising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 Advertising expenses, which are subject to exchange rate fluctuations, totaled $ 376.6 million, $384.6 million and $392.5 million in 2015 , 2014 and 2013 , respectively. Prepaid advertising expenses recorded in prepaid expenses and other assets totaled $ 2.9 million and $5.2 million at January 31, 2016 and February 1, 2015 , respectively.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Financial Instruments — The Company has exposure to changes in foreign currency exchange rates related to certain anticipated cash flows principally associated with certain international inventory purchases and certain intercompany transactions. The Company periodically uses foreign currency forward exchange contracts to hedge against a portion of this exposure. The Company also has exposure to interest rate volatility related to its senior secured term loan facilities. The Company has entered into interest rate swap agreements and an interest rate cap agreement to hedge against a portion of this exposure. The Company does not use derivative financial instruments for speculative or trading purposes.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ccumulated other comprehensive (loss) income (“AOCI”). Any ineffectiveness in such cash flow hedges is immediately recognized in earnings.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contracts related to intercompany loans are largely offset by the remeasurement of the underlying intercompany loan balances. Cash flows from the Company’s derivative instruments are presented in the Consolidated Statements of Cash Flows in the same category as the items being hedged.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Any adjustments resulting from such translation are recorded in stockholders’ equity as a component of AOCI. Gains and losses on the revaluation of intercompany loans made between foreign subsidiaries that are of a long-term investment nature are also included in AOCI. Gains and losses on the revaluation of intercompany loans that are not of a long-term investment nature are recognized in earnings. Transaction gains and losses arising from transactions denominated in a currency other than the functional currency of a particular entity are principally included in selling, general and administrative expenses and totaled a loss of $ 17.3 million, $ 49.8 million and $ 4.6 million in 2015 , 2014 and 2013 , respectively. The transaction loss recorded in 2014 included a loss of $ 38.0 million on the revaluation of certain intercompany loans, which was mostly offset by a gain on undesignated foreign currency forward exchange contracts. Please see Note 10, “Derivative Financial Instruments” for a further discussion. Balance Sheet Classification of Early Settlements of Long-Term Obligations — The Company classifies obligations settled after the balance sheet date but prior to the issuance of the financial statements based on the contractual payment terms of the underlying agreements. Pension and Other Postretirement Plans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 Please see Note 12, “Retirement and Benefit Plans” for a further discussion of the Company’s pension and other postretirement plans. Stock-Based Compensation — The Company recognizes all share-based payments to employees, including grants of employee stock options, as compensation expense in the financial statements based on their grant date fair values. Please see Note 14, “Stock-Based Compensation” for a further discussion. Recently Adopted Accounting Guidance — The FASB issued in November 2015 an update to accounting guidance to simplify the presentation of deferred income taxes. The guidance requires an entity to classify all deferred tax liabilities and assets as noncurrent in the balance sheet. This guidance may be applied either prospectively or retrospectively and early adoption is permitted. The Company elected to early adopt this guidance during the fourth quarter of 2015 on a retrospective basis, which resulted in decreases to other current assets of $ 115.4 million, accrued expenses of $ 0.5 million and other liabilities of $ 106.4 million as of February 1, 2015 and an increase to other assets of $ 8.5 million as of February 1, 2015. The FASB issued in April 2014 guidance that revises the criteria for reporting discontinued operations. The guidance requires that a disposal of a component of an entity or group of components of an entity be reported as discontinued operations if such disposal represents a strategic shift that has or will have a major effect on an entity’s operations and financial results. The guidance also requires additional disclosures for both discontinued operations and disposals of significant components of an entity that do not qualify as discontinued operations. This guidance became effective for the Company in the first quarter of 2015. The adoption did not have any impact on the Company’s consolidated financial statements. Accounting Guidance Issued But Not Adopted as of January 31, 2016 — 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adoption on the Company’s consolidated financial statements. The FASB issued in June 2014 guidance to clarify accounting for stock-based compensation awards by requiring that a performance target that affects vesting and that can be met after the requisite service period be treated as a performance condition. This guidance will be effective for the Company in the first quarter of 2016. The adoption is not expected to have any impact on the Company’s consolidated financial statements. The FASB issued in August 2014 guidance that requires an entity’s management to evaluate the entity’s ability to continue as a going concern on an interim and annual basis and requires additional disclosures if conditions give rise to substantial doubt. This guidance will be effective for the Company in the fiscal year ending January 29, 2017. The adoption is not expected to have any impact on the Company’s consolidated financial statements. The FASB issued in April 2015 an update to accounting guidance related to debt issuance costs. The guidance requires debt issuance costs related to a recognized debt liability to be presented in the balance sheet as a direct deduction from the carrying amount of that debt liability, consistent with the presentation of debt discounts. This guidance becomes effective for the Company in the first quarter of 2016, with early adoption permitted. Retrospective application of the new guidance is required. Had the Company early adopted this guidance, other current assets would have been lower by $ 8.1 million, $ 8.1 million and $ 12.2 million as of January 31, 2016 , February 1, 2015 and February 2, 2014 , respectively, and other assets would have been lower by $ 14.5 million, $ 20.2 million and $ 37.9 million as of January 31, 2016 , February 1, 2015 and February 2, 2014 , respectively, both with corresponding decreases in debt. The FASB issued in April 2015 an update to accounting guidance related to retirement benefits. This guidance provides a practical expedient which allows a company with fiscal years that do not fall on a calendar month-end to measure defined benefit plan assets and obligations using the month end that is closest to the company’s fiscal year end. If elected, this guidance should be applied consistently from year to year for all plans. This guidance will be effective for the Company in the first quarter of 2016. Prospective application is required. The Company does not anticipate changing its measurement date under this guidance. The FASB issued in July 2015 an update to accounting guidance to simplify the measurement of inventory. Currently, all inventory is measured at the lower of cost or market. The new guidanc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new guidance does not apply to inventory measured using last-in, first-out or the retail inventory methods. This guidance will be effective for the Company in the first quarter of 2017, with early adoption permitted. Prospective application is required. The Company is currently evaluating the standard to determine the impact of the adoption on the Company’s consolidated financial statements. The FASB issued in September 2015 an update to accounting guidance to simplify the accounting for business combinations. The guidance requires an acquirer to recognize adjustments to provisional amounts that are identified during the measurement period in the reporting period in which the adjustment amounts are determined. The updated guidance eliminates the requirement to retrospectively account for these adjustments and restate prior period financial statements. The guidance will be effective for the Company in the first quarter of 2016. Prospective application is required. The adoption will have an impact on the Company’s consolidated financial statements if the Company is the acquirer in a business combination that includes measurement-period adjustments. The FASB issued in January 2016 an update to accounting guidance for the recognition and measurement of financial instruments. The new guidance requires equity investments that are not accounted for under the equity method of accounting to be measured at fair value with changes recognized in net income and updates certain presentation and disclosure requirements. The guidance will be effective for the Company in the first quarter of 2018 with limited early application permitted. The adoption is not expected to have a material impact on the Company’s consolidated financial statements. The FASB issued in February 2016 a new accounting standard on leases. The new standard, among other changes, will require lessees to recognize a right-of-use asset and a lease liability i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will be effective for the Company in the first quarter of 2019 with early application permitted. The adoption will require a modified retrospective approach for leases that exist or are entered into after the beginning of the earliest period presented. T</t>
  </si>
  <si>
    <t>ACQUISITIONS AND DIVESTITURES</t>
  </si>
  <si>
    <t>Business Combinations [Abstract]</t>
  </si>
  <si>
    <t>ACQUISITIONS</t>
  </si>
  <si>
    <t xml:space="preserve"> ACQUISITIONS AND DIVESTITURES Acquisition of Warnaco The Company acquired on February 13, 2013 all of the outstanding equity interests in Warnaco. The results of Warnaco’s operations since that date are included in the Company’s consolidated financial statements. The businesses acquired with Warnaco design, source, market and distribute a broad line of intimate apparel, underwear, jeanswear and swim products worldwide under the Calvin Klein , Speedo , Warner’s and Olga brand names. Warnaco also sold men’s sportswear under the Chaps brand name. Ralph Lauren Corporation (“RLC”), the owner of the Chaps trademark, reacquired the Chaps license on February 14, 2013 as a result of the Company’s acquisition of Warnaco. Please see “Sale of Chaps Sportswear Assets” below for a further discussion. Fair Value of the Acquisition Consideration The acquisition date fair value of the acquisition consideration paid at closing totaled $3,137.1 million, which consisted of the following: (In millions, except per share data) Cash $ 2,180.0 Common stock (7.7 shares, par value $1.00 per share) 926.5 Warnaco employee replacement stock awards 39.8 Elimination of pre-acquisition liability to Warnaco (9.2 ) Total fair value of the acquisition consideration $ 3,137.1 The fair value of the 7.7 million common shares issued was equal to the aggregate value of the shares at the closing market price of the Company’s common stock on February 12, 2013, the day prior to the closing. The value of the replacement stock awards was determined by multiplying the estimated fair value of the Warnaco awards outstanding at the time of the acquisition, reduced by an estimated value of awards to be forfeited, by the proportionate amount of the vesting period that had lapsed as of the acquisition date. Also included in the acquisition consideration was the elimination of a $9.2 million pre-acquisition liability to Warnaco. The Company funded the cash portion and related costs of the Warnaco acquisition, repaid all outstanding borrowings under its previously outstanding senior secured credit facilities and repaid all of Warnaco’s previously outstanding long-term debt with the net proceeds of (i) the issuance of $700.0 million of 4 1/2% senior notes due 2022; and (ii) the borrowing of $3,075.0 million of term loans under new senior secured credit facilities. Please see Note 8, “Debt,” Note 13, “Stockholders’ Equity,” and Note 14, “Stock-Based Compensation,” for further discussion of these aspects of the acquisition. The Company incurred certain pre-tax costs directly associated with the acquisition, including short-lived noncash valuation adjustments and amortization, totaling approximately $ 170.0 million, of which approximately $43.0 million was recorded in 2012 and approximately $ 127.0 million was recorded during 2013. Please see Note 17, “Exit Activity Costs,” for further discussion of restructuring costs associated with the integration. The operations acquired with Warnaco had total revenue of $ 2,085.1 million and a net loss, after noncash valuation adjustments and amortization and integration costs, of $ (45.3) million for the period from the date of acquisition through February 2, 2014 . These amounts are included in the Company’s results of operations for the year then ended. Pro Forma Impact of the Transaction The following table presents the Company’s pro forma consolidated results of operations for the year ended February 2, 2014 , as if the acquisition and the related financing transactions had occurred on January 30, 2012 (the first day of its fiscal year ended February 3, 2013) instead of on February 13, 2013. The pro forma results were calculated applying the Company’s accounting policies and reflect (i) the impact on revenue, cost of goods sold and selling, general and administrative expenses resulting from the elimination of intercompany transactions; (ii) the impact on depreciation and amortization expense based on fair value adjustments to Warnaco’s property, plant and equipment and intangible assets recorded in connection with the acquisition; (iii) the impact on interest expense resulting from changes to the Company’s capital structure in connection with the acquisition; (iv) the impact on cost of goods sold resulting from acquisition date adjustments to the fair value of inventory; (v) the elimination of transaction costs related to the acquisition that were included in the Company’s results of operations for the year ended February 2, 2014 ; and (vi) the tax effects of the above adjustments. The pro forma results do not include any realized or anticipated cost synergies or other effects of the integration of Warnaco. Accordingly, such pro forma amounts are not indicative of the results that actually would have occurred had the acquisition been completed on January 30, 2012, nor are they indicative of the future operating results of the combined company. Pro Forma Year Ended (In millions) 2/2/14 Total revenue $ 8,249.4 Net income attributable to PVH Corp. 441.7 Acquisition of Russia Franchisee In 2013, the Company acquired for $ 6.0 million three Tommy Hilfiger stores in Russia from a former Tommy Hilfiger franchisee. In 2014, the Company acquired for $ 4.3 million two additional Tommy Hilfiger stores in Russia from the same franchisee. These transactions were accounted for as business combinations. Acquisition of Ireland Franchisee In 2014, the Company acquired for $3.1 million six Tommy Hilfiger stores in Ireland from a former Tommy Hilfiger franchisee. This transaction was accounted for as a business combination. Acquisition of Calvin Klein Performance Retail Businesses in Hong Kong and China In 2014, the Company acquired for $6.7 million the Calvin Klein performance retail businesses in Hong Kong and China from a former Calvin Klein sublicensee. This transaction was accounted for as a business combination. The adjustment to the purchase price was finalized during 2015. Sale of Chaps Sportswear Assets As a result of the Company’s acquisition of Warnaco, RLC reacquired on February 14, 2013 the license for Chaps men’s sportswear that Warnaco held from affiliates of RLC. In connection with this transaction, the Company sold all of the assets of the Chaps sportswear business, which consisted principally of inventory, to RLC for gross proceeds of $ 18.3 million. Sale of Bass Business On November 4, 2013, the Company sold substantially all of the assets of its G.H. Bass &amp; Co. (“Bass”) business. The Company completed the sale of these assets for gross proceeds of $ 49.2 million and recorded a loss of $ 16.0 million, which represented the excess of the carrying value of the assets over the proceeds received, plus transaction costs. This loss was principally included in selling, general and administrative expenses in the Company’s Consolidated Income Statement for the year ended February 2, 2014 and was included in the Heritage Brands Retail segment. A small number of the Company’s Bass stores were excluded from the sale and were deemed to be impaired as of the end of the third quarter of 2013. The Company recorded a loss of $ 1.2 million related to the impaired stores. In addition, the Company recorded a gain of $ 3.3 million as a result of writing off certain liabilities in connection with the transaction. The Company also recognized costs related to severance and termination benefits for certain Bass employees, which totaled $ 1.9 million. The above-mentioned items were included in selling, general and administrative expenses in the Company’s Consolidated Income Statement for the year ended February 2, 2014 and were included in the Heritage Brands Retail segment. In connection with the sale, the Company guaranteed lease payments for substantially all Bass retail stores included in the sale pursuant to the terms of noncancelable leases expiring on various dates through 2022. The estimated fair value of these guarantee obligations at the time of the sale was $ 4.4 million, which was recorded in the Heritage Brands Retail segment and was included in selling, general and administrative expenses in the Company’s Consolidated Income Statement for the year ended February 2, 2014. The estimated fair value of these guarantee obligations as of January 31, 2016 and February 1, 2015 was $ 1.9 million and $ 3.0 million, respectively, which was included in accrued expenses and other liabilities in the Company’s Consolidated Balance Sheets. Please see Note 11, “Fair Value Measurements,” and Note 21, “Guarantees,” for a further discussion. In connection with the items outlined above, the Company recorded a net pre-tax loss of $ 20.2 million during 2013.</t>
  </si>
  <si>
    <t>ASSETS HELD FOR SALE (Notes) € in Millions, $ in Millions</t>
  </si>
  <si>
    <t>3 Months Ended</t>
  </si>
  <si>
    <t>Jul. 31, 2016EUR (€)</t>
  </si>
  <si>
    <t>Jul. 31, 2016USD ($)</t>
  </si>
  <si>
    <t>Jan. 31, 2016USD ($)</t>
  </si>
  <si>
    <t>Assets Held For Sale [Abstract]</t>
  </si>
  <si>
    <t>ASSETS HELD FOR SALE [Text Block]</t>
  </si>
  <si>
    <t>ASSETS HELD FOR SALE During the fourth quarter of 2015, one of the Company’s European subsidiaries entered into an agreement to sell an owned building in Amsterdam, the Netherlands for € 15.0 million (approximately $ 16.4 million based on the exchange rate in effect on January 31, 2016). The building had a carrying value of $ 14.7 million as of January 31, 2016, including $ 0.8 million of building improvements. The sale is expected to close in the second quarter of 2016. The Company classified the building as held for sale and ceased recording depreciation on the building during the fourth quarter of 2015. The carrying amount in the Company’s Consolidated Balance Sheet of $ 14.7 million, which was determined to be lower than its fair value, less costs to sell, was reclassified from property, plant and equipment, net to other current assets in the Company’s Consolidated Balance Sheet and was included in the Calvin Klein International segment as of January 31, 2016.</t>
  </si>
  <si>
    <t>Long Lived Assets Held-for-sale [Line Items]</t>
  </si>
  <si>
    <t>Carrying amount of assets held for sale</t>
  </si>
  <si>
    <t>Buildings and Building Improvements [Member]</t>
  </si>
  <si>
    <t>Assets held for sale</t>
  </si>
  <si>
    <t>Building Improvements [Member]</t>
  </si>
  <si>
    <t>PROPERTY, PLANT AND EQUIPMENT</t>
  </si>
  <si>
    <t>Property, Plant and Equipment [Abstract]</t>
  </si>
  <si>
    <t>PROPERTY, PLANT AND EQUIPMENT Property, plant and equipment, at cost, was as follows: (In millions) 2015 2014 Land $ 1.1 $ 1.1 Buildings and building improvements 53.3 68.9 Machinery, software and equipment 456.0 419.0 Furniture and fixtures 370.3 319.5 Shop-in-shops 146.8 136.4 Leasehold improvements 576.1 554.3 Construction in progress 33.3 13.7 Property, plant and equipment, gross 1,636.9 1,512.9 Less: Accumulated depreciation (892.3 ) (787.2 ) Property, plant and equipment, net $ 744.6 $ 725.7 Construction in progress at January 31, 2016 and February 1, 2015 represents costs incurred for machinery, software and equipment, furniture and fixtures and leasehold improvements not yet placed in use, principally related to the construction of retail stores. Interest costs capitalized in construction in progress were immaterial during 2015 , 2014 and 2013 .</t>
  </si>
  <si>
    <t>GOODWILL AND OTHER INTANGIBLE ASSETS</t>
  </si>
  <si>
    <t>Goodwill and Intangible Assets Disclosure [Abstract]</t>
  </si>
  <si>
    <t>GOODWILL AND OTHER INTANGIBLE ASSETS The changes in the carrying amount of goodwill, by segment, were as follows: (In millions) Calvin Klein North America Calvin Klein International Tommy Hilfiger North America Tommy Hilfiger International Heritage Brands Wholesale Heritage Brands Retail Total Balance as of February 2, 2014 Goodwill, gross $ 683.6 $ 877.8 $ 204.4 $ 1,489.9 $ 239.2 $ 11.9 $ 3,506.8 Accumulated impairment losses — — — — — — — Goodwill, net 683.6 877.8 204.4 1,489.9 239.2 11.9 3,506.8 Contingent purchase price payments to Mr. Calvin Klein 28.2 22.3 — — — — 50.5 Goodwill from acquisition of Russia franchisee — — — 3.8 — — 3.8 Goodwill from acquisition of Ireland franchisee — — — 3.7 — — 3.7 Goodwill from acquisition of Calvin Klein performance retail businesses in Hong Kong and China — 5.9 — — — — 5.9 Goodwill impairment loss related to exit of Izod retail business — — — — — (11.9 ) (11.9 ) Currency translation and other (6.4 ) (46.4 ) — (246.0 ) (0.9 ) — (299.7 ) Balance as of February 1, 2015 Goodwill, gross 705.4 859.6 204.4 1,251.4 238.3 11.9 3,271.0 Accumulated impairment losses — — — — — (11.9 ) (11.9 ) Goodwill, net 705.4 859.6 204.4 1,251.4 238.3 — 3,259.1 Contingent purchase price payments to Mr. Calvin Klein 31.2 20.5 — — — — 51.7 Currency translation and other (8.6 ) (38.6 ) — (43.0 ) (1.3 ) — (91.5 ) Balance as of January 31, 2016 Goodwill, gross 728.0 841.5 204.4 1,208.4 237.0 11.9 3,231.2 Accumulated impairment losses — — — — — (11.9 ) (11.9 ) Goodwill, net $ 728.0 $ 841.5 $ 204.4 $ 1,208.4 $ 237.0 $ — $ 3,219.3 In accordance with FASB guidance, the goodwill acquired in the Warnaco acquisition was assigned, as of the acquisition date, to the Company’s reporting units that we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 During the fourth quarter of 2014, the Company announced its plan to exit its Izod retail business in 2015. The decision to exit this business was a triggering event that indicated that the amount of goodwill allocated to the Heritage Brands Retail reporting unit could be impaired, prompting the need for the Company to perform a goodwill impairment test for this reporting unit. As a result of this interim test, the goodwill allocated to the Heritage Brands Retail reporting unit was determined to be impaired and an impairment charge of $11.9 million was recorded in selling, general and administrative expenses. 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are made are wholesale sales by the Company and its licensees and other partners to retailers. The Company’s intangible assets consisted of the following: January 31, 2016 February 1, 2015 (In millions) Gross Carrying Amount Accumulated Amortization Net Gross Carrying Amount Accumulated Amortization Net Intangible assets subject to amortization: Customer relationships $ 303.1 $ (119.9 ) $ 183.2 $ 311.6 $ (95.5 ) $ 216.1 Covenants not to compete 2.2 (2.2 ) — 2.2 (2.2 ) — Order backlog 104.4 (104.4 ) — 104.4 (104.4 ) — Reacquired license rights 503.9 (56.8 ) 447.1 557.9 (40.9 ) 517.0 Total intangible assets subject to amortization 913.6 (283.3 ) 630.3 976.1 (243.0 ) 733.1 Indefinite-lived intangible assets: Tradenames 2,802.6 — 2,802.6 2,833.4 — 2,833.4 Perpetual license rights 203.1 — 203.1 204.3 — 204.3 Reacquired perpetual license rights 10.4 — 10.4 10.8 — 10.8 Total indefinite-lived intangible assets 3,016.1 — 3,016.1 3,048.5 — 3,048.5 Total intangible assets $ 3,929.7 $ (283.3 ) $ 3,646.4 $ 4,024.6 $ (243.0 ) $ 3,781.6 The difference in the gross carrying amount of certain intangible assets from February 1, 2015 to January 31, 2016 was due to changes in foreign currency exchange rates. Amortization expense related to the Company’s amortizable intangible assets was $40.3 million and $45.1 million for 2015 and 2014 , respectively. Assuming constant foreign currency exchange rates and no change in the gross carrying amount of the intangible assets, amortization expense for the next five years related to the Company’s intangible assets as of January 31, 2016 is expected to be as follows: (In millions) Fiscal Year Amount 2016 $ 39.0 2017 39.0 2018 39.0 2019 39.0 2020 39.0</t>
  </si>
  <si>
    <t>INVESTMENTS IN UNCONSOLIDATED AFFILIATES</t>
  </si>
  <si>
    <t>Equity Method Investments and Joint Ventures [Abstract]</t>
  </si>
  <si>
    <t xml:space="preserve"> INVESTMENTS IN UNCONSOLIDATED AFFILIATES Karl Lagerfeld The Company acquired an interest in Kingdom Holding 1 B.V., the parent company of the Karl Lagerfeld brand (“Karl Lagerfeld”), during 2014 for $ 18.9 million, which represented a 10% economic interest as of January 31, 2016. An employee of the Company, who is also a former director, owns approximately 35% of Karl Lagerfeld. The Company has significant influence as defined under FASB guidance with respect to this investment, which is being accounted for under the equity method of accounting. Calvin Klein, Tommy Hilfiger, and Heritage Brands Australia The Company formed a joint venture, PVH Brands Australia Pty. Limited (“PVH Australia”), in 2013 in which the Company owns a 50% economic interest. The joint venture licenses from a subsidiary of the Company the rights to distribute and sell certain Calvin Klein brand products in Australia, New Zealand and other island nations in the South Pacific. As part of the transaction, the Company contributed to PVH Australia its subsidiaries that were operating the Calvin Klein Jeans businesses in Australia and New Zealand. In connection with this contribution, which took place on the first day of 2014, the Company deconsolidated the contributed subsidiaries and recognized a net gain of $ 2.1 million during the first quarter of 2014, which was recorded in selling, general and administrative expenses. The gain was measured as the difference between the fair value of the Company’s 50% interest in PVH Australia and the carrying value of the net assets and cash contributed. The fair value of PVH Australia was determined by a third party valuation firm using the discounted cash flow method, based on net sales projections for the Calvin Klein business in Australia, New Zealand, and other island nations in the South Pacific and was discounted using a rate of return that accounted for the relative risks of the estimated future cash flows. During the first quarter of 2015, the Company completed a transaction in which the Tommy Hilfiger and Van Heusen trademarks in Australia were licensed for certain product categories to subsidiaries of PVH Australia for use in Australia, New Zealand and, in the case of Tommy Hilfiger , other island nations in the South Pacific. The Tommy Hilfiger trademarks had previously been licensed to a third party and the Van Heusen trademarks had previously been licensed to the Company’s joint venture partner in PVH Australia. The Company made net payments of $ 21.0 million (of which $20.2 million was placed into an escrow account prior to the end of 2014), $ 7.3 million and $ 0.7 million to PVH Australia during 2015 , 2014 and 2013 respectively, representing its 50% share of the joint venture funding. This investment is being accounted for under the equity method of accounting. Calvin Klein India The Company acquired a 51% economic interest in CK India as part of the Warnaco acquisition. The joint venture licenses from a Company subsidiary the rights to the Calvin Klein trademarks in India for certain product categories. Beginning with the first quarter of 2014, this investment has been accounted for under the equity method of accounting. Please see Note 7, “Redeemable Non-Controlling Interest,” for a further discussion. The Company made payments of $ 4.0 million to CK India during 2015 to contribute its 51% share of the joint venture funding. Tommy Hilfiger Brazil The Company formed a joint venture, Tommy Hilfiger do Brasil S.A. (“TH Brazil”), in Brazil in 2012, in which the Company owns a 40% economic interest. The joint venture licenses from a Company subsidiary the rights to the Tommy Hilfiger trademarks in Brazil for certain product categories. The Company made payments of $ 1.6 million and $ 2.8 million, to TH Brazil during 2015 and 2013, respectively, to contribute its 40% share of the joint venture funding. This investment is being accounted for under the equity method of accounting. Tommy Hilfiger China The Company formed a joint venture, TH Asia Ltd. (“TH Asia”), in China in 2010, in which the Company owns a 45% economic interest. The joint venture began operating the Tommy Hilfiger wholesale and retail distribution businesses in China in 2011. The joint venture licenses from a Company subsidiary the Tommy Hilfiger trademarks for use in connection with these businesses. This investment is being accounted for under the equity method of accounting. Subsequent to the end of 2015, the Company announced that it had entered into a definitive agreement to acquire the 55% interest in TH Asia that it does not already own. Please see Note 23, “Subsequent Events (Unaudited),” for a further discussion. Tommy Hilfiger India The Company acquired in 2011 a 50% economic interest in a company that has since been renamed Tommy Hilfiger Arvind Fashion Private Limited (“TH India”). TH India licenses from a Company subsidiary the rights to the Tommy Hilfiger trademarks in India for certain product categories. This investment is being accounted for under the equity method of accounting. Arvind, the Company’s joint venture partner in CK India, is also the Company’s joint venture partner in TH India. Included in other assets in the Company’s Consolidated Balance Sheets as of January 31, 2016 and February 1, 2015 is $ 140.7 million and $108.3 million, respectively, related to these investments in unconsolidated affiliates.</t>
  </si>
  <si>
    <t>REDEEMABLE NON-CONTROLLING INTEREST</t>
  </si>
  <si>
    <t>Redeemable Non-Controlling Interest Disclosure [Abstract]</t>
  </si>
  <si>
    <t>REDEEMABLE NON-CONTROLLING INTEREST CK India was consolidated in the Company’s financial statements during 2013. During the first quarter of 2014, Arvind purchased the Company’s prior joint venture partners’ shares in CK India and, as a result of the entry into a shareholders agreement with different governing arrangements between the Company and Arvind from the arrangements with the prior minority shareholders, the Company no longer is deemed to hold a controlling interest in the joint venture. CK India was deconsolidated as a result and the Company began reporting its 51% interest as an equity method investment in the first quarter of 2014. The Company recognized a net gain of $5.9 million in connection with the deconsolidation of CK India during the first quarter of 2014 that was recorded in selling, general and administrative expenses in the Company’s Consolidated Income Statement. The gain was measured as the difference between the fair value of the Company’s 51% interest in CK India and the carrying value. The fair value of CK India was determined by a third party valuation firm using the discounted cash flow method, based on net sales projections for the Calvin Klein business in India and was discounted using a rate of return that accounted for the relative risks of the estimated future cash flows. Please see Note 6, “Investments in Unconsolidated Affiliates,” for a further discussion.</t>
  </si>
  <si>
    <t>DEBT</t>
  </si>
  <si>
    <t>Debt Disclosure [Abstract]</t>
  </si>
  <si>
    <t>DEBT Short-Term Borrowings One of the Company’s Asian subsidiaries has a yen-denominated overdraft facility with a Japanese bank that provides for borrowings of up to ¥1,000.0 million (approximately $8.3 million based on exchange rates in effect on January 31, 2016 ) and is utilized primarily to fund working capital needs. Borrowings under this facility are unsecured and bear interest at the one-month Japanese interbank borrowing rate plus 0.30% . Such facility renews automatically unless the Company gives notice of termination. As of January 31, 2016 , the Company had $8.3 million of borrowings outstanding under this facility. The weighted average interest rate on the funds borrowed at January 31, 2016 was 0.43% . The maximum amount of borrowings outstanding during 2015 was equal to the maximum amount of borrowings available under this facility. One of the Company’s European subsidiaries has short-term revolving notes with a number of banks at various interest rates, as well as euro-denominated overdraft facilities, that provide for borrowings of up to €60.0 million (approximately $65.5 million based on exchange rates in effect on January 31, 2016 ). These facilities are used primarily to fund working capital needs. There were no borrowings outstanding under these facilities as of or during the year ended January 31, 2016 . One of the Company’s European subsidiaries has a United States dollar-denominated short-term line of credit facility with a Turkish bank that provides for borrowings of up to $3.7 million and is utilized primarily to fund working capital needs. Borrowings under this facility bear interest at the Turkish overnight lending rate plus 3.00% . As of January 31, 2016, the Company had $ 1.3 million of borrowings outstanding under this facility. The weighted average interest rate on the funds borrowed at January 31, 2016 was 13.75% . The maximum amount of borrowings outstanding during 2015 was $3.3 million. One of the Company’s European subsidiaries has Turkish lira-denominated short-term line of credit facilities with a number of Turkish banks that provide for borrowings of up to lira 6.0 million (approximately $ 2.0 million based on exchange rates in effect on January 31, 2016) and are utilized primarily to fund working capital needs. Borrowings under these facilities bear interest at the Turkish overnight lending rate plus 4.00% . There were no borrowings outstanding under these facilities as of or during the year ended January 31, 2016. One of the Company’s Mexican subsidiaries has peso-denominated short-term line of credit facilities with a number of banks at various interest rates that provide for borrowings of up to ₱ 279.8 million (approximately $ 15.3 million based on exchange rates in effect on January 31, 2016) and are utilized primarily to fund working capital needs. As of January 31, 2016, the Company had $ 7.5 million of borrowings outstanding under these facilities. The weighted average interest rate on the funds borrowed at January 31, 2016 was 4.57% . The maximum amount of borrowings outstanding during the year ended January 31, 2016 was $ 14.5 million. One of the Company’s Mexican subsidiaries has a peso-denominated short-term revolving credit facility with a Mexican bank that provides for borrowings up to ₱ 161.1 million (approximately $ 8.8 million based on exchange rates in effect on January 31, 2016) and is utilized primarily to fund working capital needs. Borrowings under this facility bear interest at the Interbank Equilibrium Interest Rate plus 0.90% . As of January 31, 2016, the Company had $ 8.8 million of borrowings outstanding under this facility. The weighted average interest rate on the funds borrowed at January 31, 2016 was 4.51% . The maximum amount of borrowings outstanding during 2015 was equal to the maximum amount of borrowings available under this facility. One of the Company’s Asian subsidiaries has a United States dollar-denominated short-term revolving credit facility with a bank that provides for borrowings up to $ 10.0 million and is utilized primarily to fund working capital needs. Borrowings under this facility bear interest at the one-month London interbank borrowing rate (“LIBOR”) plus 1.50% . At the end of each month, amounts outstanding under this facility may be carried forward for additional one-month periods for up to one year. This facility is subject to certain terms and conditions and may be terminated at any time at the discretion of the bank. There were no borrowings outstanding under this facility as of or during the year ended January 31, 2016 . One of the Company’s Latin American subsidiaries has Brazilian real-denominated short-term revolving credit facilities with a number of banks that provide for total available borrowings of R $83.0 million (approximately $20.5 million based on exchange rates in effect on January 31, 2016 ) and are utilized primarily to fund working capital needs. Borrowings under these facilities bear interest at various interest rates. There were no borrowings outstanding under these facilities as of or during the year ended January 31, 2016 . The Company also has the ability to draw revolving borrowings under its senior secured credit facilities as discussed in the section entitled “2014 Senior Secured Credit Facilities” below. There were no borrowings outstanding under these facilities as of January 31, 2016 . The maximum amount of revolving borrowings outstanding under these facilities during 2015 was $151.2 million. Long-Term Debt The carrying amounts of the Company’s long-term debt were as follows: (In millions) 2015 2014 Senior secured Term Loan A facility due 2019 $ 1,807.7 $ 1,905.5 Senior secured Term Loan B facility due 2020 583.5 832.8 4 1/2% senior unsecured notes due 2022 700.0 700.0 7 3/4% debentures due 2023 99.7 99.7 Total 3,190.9 3,538.0 Less: Current portion of long-term debt 136.6 99.3 Long-term debt $ 3,054.3 $ 3,438.7 Please see Note 11, “Fair Value Measurements,” for the fair value of the Company’s long-term debt as of January 31, 2016 and February 1, 2015 . As of January 31, 2016 , the Company’s mandatory long-term debt repayments for the next five years were as follows: (In millions) 2016 $ 136.6 2017 186.2 2018 198.6 2019 1,291.1 2020 586.9 Total debt repayments for the next five years exceed the carrying balance of the Company’s term loan facilities as of January 31, 2016 because the carrying balance reflects a portion of the original issue discount. As of January 31, 2016, after taking into account the effect of the Company’s interest rate swap and cap agreements discussed in the section below entitled “2014 Senior Secured Credit Facilities,” which were in effect as of such date, approximately 70% of the Company’s long-term debt had a fixed or capped interest rate, with the remainder at uncapped variable interest rates. 2011 Senior Secured Credit Facilities On May 6, 2010, the Company entered into senior secured credit facilities, which it amended and restated on March 2, 2011 (the “2011 facilities”). The 2011 facilities consisted of a Euro-denominated Term Loan A facility, a United States dollar-denominated Term Loan A facility, a Euro-denominated Term Loan B facility, a United States dollar-denominated Term Loan B facility, a United States dollar-denominated revolving credit facility and two multi-currency (one United States dollar and Canadian dollar, and the other Euro, Japanese Yen and British Pound) revolving credit facilities. The 2011 facilities provided for initial borrowings of up to an aggregate of approximately $1,970.0 million (based on applicable exchange rates on March 2, 2011), consisting of (i) an aggregate of approximately $1,520.0 million of term loan facilities; and (ii) approximately $450.0 million of revolving credit facilities. In connection with the Warnaco acquisition, the Company modified and extinguished the 2011 facilities and repaid all outstanding borrowings thereunder, as discussed in the following section. 2013 Senior Secured Credit Facilities On February 13, 2013, simultaneously with and related to the closing of the Warnaco acquisition, the Company entered into senior secured credit facilities (the “2013 facilities”), the proceeds of which were used to fund a portion of the acquisition, repay all outstanding borrowings under the 2011 facilities and repay all of Warnaco’s previously outstanding long-term debt. The 2013 facilities consisted of a $1,700.0 million United States dollar-denominated Term Loan A facility (recorded net of an original issue discount of $7.3 million as of the acquisition date), a $1,375.0 million United States dollar-denominated Term Loan B facility (recorded net of an original issue discount of $6.9 million as of the acquisition date) and senior secured revolving credit facilities in an aggregate principal amount of $750.0 million (based on the applicable exchange rates on February 13, 2013),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In connection with entering into the 2013 facilities and repaying all outstanding borrowings under the 2011 facilities and all of Warnaco’s previously outstanding long-term debt, the Company paid debt issuance costs of $67.4 million (of which $34.6 million was expensed as debt modification and extinguishment costs and $32.8 million was being amortized over the term of the related debt agreement) and recorded additional debt modification and extinguishment costs of $5.8 million to write-off previously capitalized debt issuance costs. The Company made payments of $500.2 million on its term loans under the 2013 facilities during 2013. On March 21, 2014, the Company amended and restated the 2013 facilities, as discussed in the following section. 2014 Senior Secured Credit Facilities On March 21, 2014 (the “Restatement Date”), the Company entered into an amendment (the “Amendment”) to the 2013 facilities (as amended by the Amendment, the “2014 facilities”). The Amendment provided for an additional $350.0 million principal amount of loans under the Term Loan A facility and an additional $250.0 million principal amount of loans under the Term Loan B facility and extended the maturity of the Term Loan A and the revolving credit facilities from February 13, 2018 to February 13, 2019. The maturity of the Term Loan B facility remains at February 13, 2020. On the Restatement Date, the Company borrowed the additional principal amounts described above and used the proceeds to redeem all of its outstanding 7 3/8% senior notes, as discussed below in the section entitled “7 3/8% Senior Notes Due 2020.” In connection with entering into the Amendment, the Company paid debt issuance costs of $13.3 million (of which $8.0 million was expensed as debt modification and extinguishment costs and $5.3 million is being amortized over the term of the related debt agreement) and recorded additional debt modification and extinguishment costs of $3.2 million to write-off previously capitalized debt issuance costs. The 2014 facilities consist of a $1,986.3 million United States dollar-denominated Term Loan A facility (recorded net of an original issue discount of $7.8 million), a $1,188.6 million United States dollar-denominated Term Loan B facility (recorded net of an original issue discount of $5.7 million) and senior secured revolving credit facilities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The revolving credit facilities also include amounts available for letters of credit. As of January 31, 2016 , the Company had no outstanding revolving credit borrowings and $28.2 million of outstanding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 million plus (y) the aggregate amount of all voluntary prepayments of term loans under the facilities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4 facilities) would not exceed 3 to 1 after giving pro forma effect to the incurrence of such increase. The lenders under the 2014 facilities are not required to provide commitments with respect to such additional facilities or increased commitments. During 2015 and 2014, the Company made payments of $350.0 million and $ 425.5 million, respectively, on its term loans under the 2014 facilities. As of January 31, 2016 , the Company had total term loans outstanding of $2,391.2 million, net of original issue discounts. The terms of each of Term Loan A and Term Loan B contain a mandatory quarterly repayment schedule. Due to previous voluntary payments, the Company is not required to make any additional scheduled mandatory payments under Term Loan B prior to maturity. Obligations of the Company under the 2014 facilities are guaranteed by substantially all of the Company’s existing and future direct and indirect United States subsidiaries, with certain exceptions. Obligations of the European Borrower under the 2014 facilities are guaranteed by the Company, substantially all of its existing and future direct and indirect domestic subsidiaries (with certain exceptions) and Tommy Hilfiger Europe B.V., a wholly owned subsidiary of the Company. The Company and its domestic subsidiary guarantors have pledged certain of their assets as security for the obligations under the 2014 facilities. The outstanding borrowings under the 2014 facilities are prepayable at any time without penalty (other than customary breakage costs). The terms of the 2014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the Company’s net leverage ratio during the relevant fiscal period. The United States dollar-denominated borrowings under the 2014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provided that, with respect to the Term Loan B facility, in no event will the base rate be deemed to be less than 1.75% ) or (b) an adjusted Eurocurrency rate, calculated in a manner set forth in the 2014 facilities (provided that, with respect to the Term Loan B facility, in no event will the adjusted Eurocurrency rate be deemed to be less than 0.75% ). The Canadian dollar-denominated borrowings under the 2014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 or (b) an adjusted Eurocurrency rate, calculated in a manner set forth in the Amendment. The borrowings under the 2014 facilities in currencies other than United States dollars or Canadian dollars bear interest at a rate equal to an applicable margin plus an adjusted Eurocurrency rate, calculated in a manner set forth in the Amendment. The current applicable margin with respect to the Term Loan A facility and each revolving credit facility is 1.50% for adjusted Eurocurrency rate loans and 0.50% for base rate loans, respectively. The current applicable margin with respect to the Term Loan B facility is 2.50% for adjusted Eurocurrency rate loans and 1.50% for base rate loans, respectively. After the date of delivery of the compliance certificate and financial statements with respect to each of the Company’s fiscal quarters, the applicable margin for borrowings under the Term Loan A facility, the Term Loan B facility and the revolving credit facilities is subject to adjustment based upon the Company’s net leverage ratio. The 2014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its assets and those of certain of its subsidiaries, as security for the obligations under the 2014 facilities; and a change in control (as defined in the 2014 facilities). During the second quarter of 2014, the Company entered into an interest rate cap agreement for an 18-month term commencing on August 18, 2014. The agreement was designed with the intended effect of capping the interest rate on an initial notional amount of $514.2 million of the Company’s variable rate debt obligation under the 2014 facilities, or any replacement facility with similar terms. Such agreement remains outstanding with a notional amount of $744.1 million as of January 31, 2016 . Under the terms of this agreement, the one-month LIBOR that the Company will pay is capped at a rate of 1.50% . Therefore, the maximum amount of interest that the Company will pay on the then-outstanding notional amount will be at the 1.50% capped rate, plus the current applicable margin. The agreement expired on February 17, 2016. During the second quarter of 2014, the Company entered into an interest rate swap agreement for a two-year term commencing on February 17, 2016. The agreement was designed with the intended effect of converting an initial notional amount of $682.6 million of the Company’s variable rate debt obligation under the 2014 facilities, or any replacement facility with similar terms, to fixed rate debt. Under the terms of the agreement for the then-outstanding notional amount, the Company’s exposure to fluctuations in the one-month LIBOR is eliminated and the Company will pay a weighted average fixed rate of 1.924% , plus the current applicable margin. During the second quarter of 2013, the Company entered into an interest rate swap agreement for a three-year term commencing on August 19, 2013. The agreement was designed with the intended effect of converting an initial notional amount of $1,228.8 million of the Company’s variable rate debt obligation under its previously outstanding 2013 facilities, or any replacement facility with similar terms, to fixed rate debt. Such agreement remains outstanding with a notional amount of $577.5 million as of January 31, 2016 , and is now converting a portion of the Company’s variable rate debt obligation under the 2014 facilities to fixed rate debt. Under the terms of the agreement for the then-outstanding notional amount, the Company’s exposure to fluctuations in the one-month LIBOR is eliminated and it will pay a fixed rate of 0.604% , plus the current applicable margin. In addition, the Company entered into an interest rate swap agreement for a three-year term commencing on June 6, 2011. The agreement was designed with the intended effect of converting an initial notional amount of $632.0 million of the Company’s variable rate debt obligation under its previously outstanding 2011 facilities, or any replacement facility with similar terms, to fixed rate debt. The agreement expired on June 6, 2014. The notional amount of each interest rate swap and cap will be adjusted according to a pre-set schedule during the term of each swap and cap agreement such that, based on the Company’s projections for future debt repayments, the Company’s outstanding debt under the Term Loan A facility is expected to always equal or exceed the combined notional amount of the then-outstanding interest rate swaps and cap. The 2014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4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 4 1/2% Senior Notes Due 2022 On December 20, 2012, the Company issued $700.0 million principal amount of 4 1/2% senior notes due December 15, 2022 in connection with the Warnaco acquisition. The Company paid $16.3 million of fees during 2013 in connection with the issuance of these notes, which are amortized over the term of the notes.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7 3/4% Debentures Due 2023 The Company has outstanding $100.0 million of debentures due November 15, 2023 with a yield to maturity of 7.80% . The debentures accrue interest at the rate of 7 3/4%. Pursuant to the indenture governing the debentures, the Company must maintain a certain level of stockholders’ equity in order to pay cash dividends and make other restricted payments, as defined in the indenture governing the debentures. 7 3/8% Senior Notes Due 2020 On May 6, 2010, the Company issued $600.0 million principal amount of 7 3/8% senior notes due May 15, 2020. On March 24, 2014, in connection with the amendment and restatement of the 2013 facilities discussed above in the section entitled “2014 Senior Secured Credit Facilities,” the Company redeemed all of its outstanding 7 3/8% senior notes and, pursuant to the indenture under which the notes were issued, paid a “make whole” premium of $67.6 million to the holders of the notes. The Company also recorded costs of $14.3 million to write-off previously capitalized debt issuance costs associated with these notes. Substantially all of the Company’s assets have been pledged as collateral to secure the Company’s obligations under its senior secured credit facilities, the 7 3/4% debentures due 2023 and contingent purchase price payments to Mr. Calvin Klein as discussed in Note 5, “Goodwill and Other Intangible Assets.” Interest paid was $104.9 million, $141.7 million and $170.8 million during 2015, 2014 and 2013, respectively.</t>
  </si>
  <si>
    <t>INCOME TAXES</t>
  </si>
  <si>
    <t>Income Tax Disclosure [Abstract]</t>
  </si>
  <si>
    <t>INCOME TAXES The domestic and foreign components of income (loss) before provision for income taxes were as follows: (In millions) 2015 2014 2013 Domestic $ 117.5 $ (103.4 ) $ 98.7 Foreign 530.0 494.8 230.0 Total $ 647.5 $ 391.4 $ 328.7 Domestic income (loss) before provision for income taxes included an actuarial gain (loss) related to the Company’s United States retirement plans of $ 20.2 million, $ (138.9) million and $ 52.5 million in the fourth quarter of 2015, 2014 and 2013, respectively. Taxes paid were $91.5 million, $102.9 million and $45.8 million in 2015 , 2014 and 2013 . The provision (benefit) for income taxes attributable to income consisted of the following: (In millions) 2015 2014 2013 Federal: Current $ 6.8 $ (35.4 ) $ 117.0 Deferred (4.1 ) (54.8 ) (29.3 ) State and local: Current 6.4 3.4 5.8 Deferred (22.2 ) (4.3 ) (5.2 ) Foreign: Current 70.6 15.5 124.7 Deferred 17.6 28.1 (27.7 ) Total $ 75.1 $ (47.5 ) $ 185.3 The provision (benefit) for income taxes for the years 2015 , 2014 and 2013 was different from the amount computed by applying the statutory United States federal income tax rates to the underlying income as follows: 2015 2014 2013 Statutory federal tax rate 35.0 % 35.0 % 35.0 % State and local income taxes, net of federal income tax benefit (1.3 )% (1.1 )% (3.0 )% Effects of international jurisdictions, including foreign tax credits (15.0 )% (23.3 )% (23.9 )% Change in estimates for uncertain tax positions (7.6 )% (24.0 )% 44.3 % Change in valuation allowance (0.2 )% 1.1 % 5.8 % Other, net 0.7 % 0.2 % (1.8 )% Effective tax rate 11.6 % (12.1 )% 56.4 % In 2013, the Company recorded $ 145.5 million of tax expense, which increased the 2013 effective tax rate by 44.3% and is displayed in the above table as change in estimates for uncertain tax positions. The majority of this expense related to an increase to the Company’s previously established liability for an uncertain tax position related to European and United States transfer pricing arrangements. On May 14, 2014, the Company resolved for $179.0 million this uncertain tax position, for which it had previously recorded a liability of approximately $185.0 million. The liability will be settled over three years. Accordingly, in the second quarter of 2014, the Company recognized a tax benefit of approximately $6.0 million and recorded a reduction of approximately $185.0 million in its liability for uncertain tax positions. Effects of international jurisdictions, including foreign tax credits, reflected in the above table for 2015, 2014 and 2013 include not only those taxes at statutory income tax rates but also taxes at special rates levied on income from certain jurisdictional activities. The Company expects to benefit from these special rates until 2023. The components of deferred income tax assets and liabilities were as follows: (In millions) 2015 2014 Gross deferred tax assets Tax loss and credit carryforwards $ 240.1 $ 261.1 Employee compensation and benefits 135.3 140.7 Inventories 24.0 22.3 Accounts receivable 28.5 33.2 Accrued expenses 31.6 31.4 Other, net 37.1 26.0 Subtotal 496.6 514.7 Valuation allowances (43.8 ) (45.6 ) Total gross deferred tax assets, net of valuation allowances $ 452.8 $ 469.1 Gross deferred tax liabilities Intangibles $ (1,199.2 ) $ (1,279.9 ) Property, plant and equipment (77.8 ) (71.5 ) Total gross deferred tax liabilities $ (1,277.0 ) $ (1,351.4 ) Net deferred tax liability $ (824.2 ) $ (882.3 ) At the end of 2015, the Company had on a tax effected basis approximately $240.1 million of net operating loss and tax credit carryforwards available to offset future taxable income in various jurisdictions. This includes net operating loss carryforwards of approximately $31.1 million for various state and local jurisdictions and $27.1 million for various foreign jurisdictions. The Company also had federal and state tax credit and other carryforwards of $181.9 million. The carryforwards expire principally between 2016 and 2035. The Company does not provide for deferred taxes on the excess of financial reporting over tax basis on its investments in all of its foreign subsidiaries that are essentially permanent in duration. The earnings that are permanently reinvested were $2.1 billion as of January 31, 2016 . It is not practicable to estimate the amount of tax that might be payable if these earnings were repatriated due to the complexities associated with the hypothetical calculation. Uncertain tax positions activity for each of the last three years was as follows: (In millions) 2015 2014 2013 Balance at beginning of year $ 244.5 $ 485.7 $ 197.9 Increase due to assumed Warnaco positions — — 142.8 Increases related to prior year tax positions 4.3 16.8 123.4 Decreases related to prior year tax positions (12.5 ) (239.3 ) (3.2 ) Increases related to current year tax positions 40.0 38.2 64.1 Lapses in statute of limitations (44.6 ) (36.3 ) (38.3 ) Effects of foreign currency translation (4.9 ) (20.6 ) (1.0 ) Balance at end of year $ 226.8 $ 244.5 $ 485.7 The entire amount of uncertain tax positions as of January 31, 2016 , if recognized, would reduce the future effective tax rate under current accounting provisions. Interest and penalties related to uncertain tax positions are recorded in the Company’s income tax provision. Interest and penalties recognized in the Company’s Consolidated Income Statements for the years 2015 , 2014 and 2013 totaled an expense of $0.9 million, a benefit of $(25.9) million and an expense of $15.3 million, respectively. Interest and penalties accrued in the Company’s Consolidated Balance Sheets as of January 31, 2016 , February 1, 2015 and February 2, 2014 totaled $27.6 million, $28.6 million and $67.9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With few exceptions, examinations have been completed by tax authorities or the statute of limitations has expired for United States federal, foreign, state and local income tax returns filed by the Company for years through 2005. It is reasonably possible that a reduction of uncertain tax positions in a range of $20.0 million to $30.0 million may occur within 12 months of January 31, 2016 .</t>
  </si>
  <si>
    <t>DERIVATIVE FINANCIAL INSTRUMENTS</t>
  </si>
  <si>
    <t>Derivative Instruments and Hedging Activities Disclosure [Abstract]</t>
  </si>
  <si>
    <t xml:space="preserve"> DERIVATIVE FINANCIAL INSTRUMENTS The Company has exposure to changes in foreign currency exchange rates related to certain anticipated cash flows principally associated with certain international inventory purchases and certain intercompany transactions. The Company periodically uses foreign currency forward exchange contracts to hedge against a portion of this exposure. The Company also has exposure to interest rate volatility related to its senior secured term loan facilities. The Company has entered into interest rate swap agreements and an interest rate cap agreement to hedge against this exposure. Please see Note 8, “Debt,” for a further discussion of the Company’s 2014 facilities and these agreements. 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OCI. The cash flows from such hedges are presented in the same category on the Company’s Consolidated Statements of Cash Flows as the items being hedged. No amounts were excluded from effectiveness testing. There was no ineffective portion of cash flow hedges in 2015 or 2014. In addition,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 The following table summarizes the fair value and presentation in the Consolidated Balance Sheets for the Company’s derivative financial instruments: (In millions) Asset Derivatives (Classified in Other Current Assets and Other Assets) Liability Derivatives (Classified in Accrued Expenses and Other Liabilities) 2015 2014 2015 2014 Contracts designated as cash flow hedges: Foreign currency forward exchange contracts (inventory purchases) $ 24.9 $ 79.8 $ 1.7 $ 0.2 Interest rate contracts — 0.6 20.6 15.3 Total contracts designated as cash flow hedges 24.9 80.4 22.3 15.5 Undesignated contracts: Foreign currency forward exchange contracts (principally intercompany transactions) 19.3 30.6 0.1 1.1 Total undesignated contracts 19.3 30.6 0.1 1.1 Total $ 44.2 $ 111.0 $ 22.4 $ 16.6 At January 31, 2016 , the notional amount outstanding of foreign currency forward exchange contracts was $ 929.2 million. Such contracts expire principally between February 2016 and April 2017. The following table summarizes the effect of the Company’s hedges designated as cash flow hedging instruments: Gain (Loss) Recognized in Other Comprehensive (Loss) Income Gain (Loss) Reclassified from AOCI into Income (Expense) (In millions) Location Amount 2015 2014 2015 2014 Foreign currency forward exchange contracts (inventory purchases) $ 36.3 $ 114.2 Cost of goods sold $ 92.1 $ 10.2 Interest rate contracts (9.4 ) (16.7 ) Interest expense (3.7 ) (6.4 ) Total $ 26.9 $ 97.5 $ 88.4 $ 3.8 A net gain in AOCI on foreign currency forward exchange contracts at January 31, 2016 of $ 41.5 million is estimated to be reclassified in the next 12 months in the Company’s Consolidated Income Statement to costs of goods sold as the underlying inventory is purchased and sold. In addition, a net loss in AOCI for interest rate contracts at January 31, 2016 of $ 11.8 million is estimated to be reclassified to interest expense within the next 12 months. The following table summarizes the effect of the Company’s foreign currency forward exchange undesignated contracts: Gain Recognized in Income (In millions) Location Amount 2015 2014 Foreign currency forward exchange contracts (principally intercompany transactions) Selling, general and administrative expenses $ 4.7 $ 30.1 The Company had no derivative financial instruments with credit risk related contingent features underlying the related contracts as of January 31, 2016 .</t>
  </si>
  <si>
    <t>FAIR VALUE MEASUREMENTS</t>
  </si>
  <si>
    <t>Fair Value Disclosures [Abstract]</t>
  </si>
  <si>
    <t>FAIR VALUE MEASUREMENTS 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2015 2014 Level 1 Level 2 Level 3 Total Level 1 Level 2 Level 3 Total Assets: Foreign currency forward exchange contracts N/A $ 44.2 N/A $ 44.2 N/A $ 110.4 N/A $ 110.4 Interest rate contracts N/A — N/A — N/A 0.6 N/A 0.6 Total Assets N/A $ 44.2 N/A $ 44.2 N/A $ 111.0 N/A $ 111.0 Liabilities: Foreign currency forward exchange contracts N/A $ 1.8 N/A $ 1.8 N/A $ 1.3 N/A $ 1.3 Interest rate contracts N/A 20.6 N/A 20.6 N/A 15.3 N/A 15.3 Contingent purchase price payments related to reacquisition of the perpetual rights to the Tommy Hilfiger trademarks in India N/A N/A $ 2.2 2.2 N/A N/A $ 4.0 4.0 Total Liabilities N/A $ 22.4 $ 2.2 $ 24.6 N/A $ 16.6 $ 4.0 $ 20.6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Pursuant to the agreement governing the reacquisition of the rights in India to the Tommy Hilfiger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five consecutive 12-month periods (extended to a sixth consecutive 12-month period if the aggregate payments for the five 12-month periods are not at least $15.0 million, which will be the case). Such payments are subject to a $25.0 million aggregate maximum and are due within 60 days following each one-year period. The Company made annual contingent purchase price payments of $0.6 million, $0.6 million, $0.4 million and $0.2 million during 2015,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 in the Company’s Consolidated Income Statements. The following table presents the change in the Level 3 contingent purchase price payment liability during 2015 and 2014 : (In millions) 2015 2014 Balance at beginning of year $ 4.0 $ 4.2 Payments (0.6 ) (0.6 ) Adjustments included in earnings (1.2 ) 0.4 Balance at end of year $ 2.2 $ 4.0 Additional information with respect to assumptions used to value the contingent purchase price payment liability as of January 31, 2016 is as follows: Unobservable Inputs Amount Approximate compounded annual net sales growth rate 35.0 % Approximate discount rate 15.0 % A five percentage point increase or decrease in the discount rate would change the liability by approximately $0.2 million. A five percentage point increase or decrease in the compounded annual net sales growth rate would change the liability by approximately $0.2 million.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2015 and 2014 , and the total impairments recorded as a result of the remeasurement process: (In millions) Fair Value Measurement Using Fair Value Total Impairments Level 1 Level 2 Level 3 2015 N/A N/A $ 1.4 $ 1.4 $ 11.4 2014 N/A N/A $ 1.3 $ 1.3 $ 29.7 Long-lived assets with a carrying amount of $ 12.8 million were written down to a fair value of $ 1.4 million during 2015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11.4 million was included in selling, general and administrative expenses, of which $ 2.0 million was recorded in the Calvin Klein North America segment, $ 3.1 million was recorded in the Calvin Klein International segment and $ 6.3 million was recorded in the Tommy Hilfiger International segment. Long-lived assets with a carrying amount of $ 13.3 million were written down to a fair value of $ 1.3 million during 2014 in connection with the financial performance in certain of the Company’s retail stores. Fair value was determined based on the estimated discounted future cash flows associated with the assets using current sales trends and market participant assumptions. The $ 12.0 million impairment charge was included in selling, general and administrative expenses, of which $ 0.1 million was recorded in the Calvin Klein North America segment, $ 3.8 million was recorded in the Calvin Klein International segment, $ 3.4 million was recorded in the Tommy Hilfiger North America segment, $ 1.7 million was recorded in the Tommy Hilfiger International segment and $ 3.0 million was recorded in the Heritage Brands Retail segment. Long-lived assets with a carrying amount of $ 5.8 million and goodwill of $ 11.9 million were written down to a fair value of zero during 2014 in connection with the exit from the Company’s Izod retail business. The impairment charge was included in selling, general and administrative expenses in the Heritage Brands Retail segment. In connection with the sale of substantially all of the assets of the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estimated fair value of these guarantee obligations as of January 31, 2016 and February 1, 2015 was $ 1.9 million and $3.0 million, respectively, which was included in accrued expenses and other liabilities in the Company’s Consolidated Balance Sheets. The Company classifies these as Level 3 measurements.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 The carrying amounts and the fair values of the Company’s cash and cash equivalents, short-term borrowings and long-term debt were as follows: (In millions) 2015 2014 Carrying Amount Fair Value Carrying Amount Fair Value Cash and cash equivalents $ 556.4 $ 556.4 $ 479.3 $ 479.3 Short-term borrowings 25.9 25.9 8.5 8.5 Long-term debt (including portion classified as current) 3,190.9 3,190.5 3,538.0 3,567.7 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year. The Company classifies the measurement of its long-term debt as a Level 1 measurement.</t>
  </si>
  <si>
    <t>RETIREMENT AND BENEFIT PLANS</t>
  </si>
  <si>
    <t>Compensation and Retirement Disclosure [Abstract]</t>
  </si>
  <si>
    <t>RETIREMENT AND BENEFIT PLANS The Company has five qualified defined benefit pension plans as of January 31, 2016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acquired as part of the Warnaco acquisition a defined benefit pension plan for certain of Warnaco’s former employees in Europe. This plan was not considered to be material for disclosure purposes for any period presented.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10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 Reconciliations of the changes in the projected benefit obligation (Pension Plans and SERP Plans) and the accumulated benefit obligation (Postretirement Plans) for each of the last two years were as follows: Pension Plans SERP Plans Postretirement Plans (In millions) 2015 2014 2015 2014 2015 2014 Balance at beginning of year $ 734.8 $ 571.5 $ 98.5 $ 80.8 $ 18.1 $ 16.1 Service cost 29.9 19.4 5.6 4.5 — — Interest cost 27.8 28.5 3.7 4.0 0.6 0.8 Benefit payments (49.1 ) (29.1 ) (10.1 ) (4.7 ) — — Benefit payments, net of retiree contributions — — — — (1.9 ) (2.1 ) Medicare subsidy — — — — 0.0 0.1 Actuarial (gain) loss (91.7 ) 144.5 (9.1 ) 13.9 (1.0 ) 3.2 Balance at end of year $ 651.7 $ 734.8 $ 88.6 $ 98.5 $ 15.8 $ 18.1 In 2015, benefit payments from the Pension Plans reflect an increase in lump sum payments, as certain terminated vested participants were given a one-time opportunity to elect a lump sum payment of their accrued pension benefit from the Pension Plans if the lump sum value of their benefits did not exceed a specified limit. The actuarial gains in 2015 were due principally to increases in the discount rates. The actuarial losses in 2014 were due principally to decreases in the discount rates and updated mortality assumptions. Reconciliations of the fair value of the assets held by the Pension Plans and the funded status for each of the last two years were as follows: (In millions) 2015 2014 Fair value of plan assets at beginning of year $ 654.8 $ 615.6 Actual (loss) return, net of plan expenses (39.8 ) 65.6 Benefit payments (49.1 ) (29.1 ) Company contributions 1.5 2.7 Fair value of plan assets at end of year $ 567.4 $ 654.8 Funded status at end of year $ (84.3 ) $ (80.0 ) Amounts recognized in the Company’s Consolidated Balance Sheets were as follows: Pension Plans SERP Plans Postretirement Plans (In millions) 2015 2014 2015 2014 2015 2014 Current liabilities $ — $ — $ (7.5 ) $ (7.1 ) $ (1.9 ) $ (2.1 ) Non-current liabilities (84.3 ) (80.0 ) (81.1 ) (91.4 ) (13.9 ) (16.0 ) Net amount recognized $ (84.3 ) $ (80.0 ) $ (88.6 ) $ (98.5 ) $ (15.8 ) $ (18.1 ) Pre-tax amounts in AOCI that, as of the end of each applicable fiscal year, had not yet been recognized as components of net benefit cost were as follows: Pension Plans SERP Plans Postretirement Plans (In millions) 2015 2014 2015 2014 2015 2014 Prior service (cost) credit $ (0.0 ) $ (0.0 ) $ 0.1 $ 0.1 $ 0.3 $ 0.6 Pre-tax amounts in AOCI as of January 31, 2016 expected to be recognized as components of net benefit cost in 2016 were as follows: (In millions) Pension Plans SERP Plans Postretirement Plan Prior service (cost) credit $ (0.0 ) $ 0.1 $ 0.3 The assets of the Pension Plans are invested with the objective of being able to meet current and future benefit payment needs, while controlling future contributions. The assets of the Pension Plans are diversified among United States equities, international equities, fixed income investments and cash. The strategic target allocation for the majority of the Pension Plans as of January 31, 2016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Fair Value Measurements,” the following tables show the fair value of the total assets of the Pension Plans for each major category as of January 31, 2016 and February 1, 2015 : (In millions) Fair Value Measurements as of January 31, 2016 (8) Asset Category Total Quoted Prices In Active Markets for Identical Assets (Level 1) Significant Observable Inputs (Level 2) Significant Unobservable Inputs (Level 3) Equity securities: United States equities (1) $ 155.9 $ 155.9 $ — $ — International equities (1) 13.2 13.2 — — United States equity fund (2) 34.1 — 34.1 — International equity funds (3) 101.8 68.4 33.4 — Fixed income securities: Government securities (4) 64.1 — 64.1 — Corporate securities (4) 176.2 — 176.2 — Short-term investment funds (5) 13.8 — 13.8 — Total return mutual fund (6) 5.1 5.1 — — Subtotal $ 564.2 $ 242.6 $ 321.6 $ — Other assets and liabilities (7) 3.2 Total $ 567.4 (In millions) Fair Value Measurements as of February 1, 2015 (8) Asset Category Total Quoted Prices In Active Markets for Identical Assets (Level 1) Significant Observable Inputs (Level 2) Significant Unobservable Inputs (Level 3) Equity securities: United States equities (1) $ 192.5 $ 192.5 $ — $ — International equities (1) 22.0 22.0 — — United States equity fund (2) 22.0 — 22.0 — International equity funds (3) 115.0 77.2 37.8 — Fixed income securities: Government securities (4) 57.5 — 57.5 — Corporate securities (4) 219.9 — 219.9 — Short-term investment funds (5) 17.2 — 17.2 — Total return mutual fund (6) 5.8 5.8 — — Subtotal $ 651.9 $ 297.5 $ 354.4 $ — Other assets and liabilities (7) 2.9 Total $ 654.8 (1) Valued at the closing price or unadjusted quoted price in the active market in which the individual securities are traded. (2)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3) 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4) Valued with bid evaluation pricing where the inputs are based on actual trades in active markets, when available, as well as observable market inputs that include actual and comparable trade data, market benchmarks, broker quotes, trading spreads and/or other applicable data. (5)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6) Valued at the net asset value of the fund, as determined by the closing price in the active market in which the individual fund is traded. This fund invests in both equity securities and fixed income securities. (7) This category includes other pension assets and liabilities such as pending trades and accrued income. (8)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The Company believes that there are no significant concentrations of risk within the plan assets as of January 31, 2016 . In 2015 and 2014, all of the Pension Plans had projected benefit obligations and accumulated benefit obligations in excess of plan assets. The balances were as follows: (In millions, except plan count) 2015 2014 Number of plans with projected benefit obligations in excess of plan assets 5 5 Aggregate projected benefit obligation $ 651.7 $ 734.8 Aggregate fair value of related plan assets $ 567.4 $ 654.8 Number of plans with accumulated benefit obligations in excess of plan assets 5 5 Aggregate accumulated benefit obligation $ 610.7 $ 694.3 Aggregate fair value of related plan assets $ 567.4 $ 654.8 The components of net benefit cost and other pre-tax amounts recognized in other comprehensive (loss) income in each of the last three years were as follows: Net Benefit Cost Recognized in Selling, General and Administrative Expenses Pension Plans SERP Plans Postretirement Plans (In millions) 2015 2014 2013 2015 2014 2013 2015 2014 2013 Service cost, including plan expenses $ 30.6 $ 20.0 $ 19.2 $ 5.6 $ 4.5 $ 4.4 $ — $ — $ 0.1 Interest cost 27.8 28.5 26.4 3.7 4.0 3.6 0.6 0.8 0.9 Actuarial (gain) loss (10.1 ) 121.8 (51.4 ) (9.1 ) 13.9 2.1 (1.0 ) 3.2 (1.0 ) Expected return on plan assets (42.5 ) (43.5 ) (39.5 ) — — — — — — Amortization of prior service cost (credit) 0.0 0.0 0.0 (0.1 ) (0.1 ) (0.1 ) (0.4 ) (0.8 ) (0.8 ) Curtailment gain — — — — — — — — (2.2 ) Total $ 5.8 $ 126.8 $ (45.3 ) $ 0.1 $ 22.3 $ 10.0 $ (0.8 ) $ 3.2 $ (3.0 ) Other Changes in Plan Assets and Benefit Obligations Recognized in Other Comprehensive (Loss) Income Pension Plans SERP Plans Postretirement Plans (In millions) 2015 2014 2013 2015 2014 2013 2015 2014 2013 Prior service cost $ — $ 0.0 $ — $ — $ — $ — $ — $ — $ — Amortization of prior service (cost) credit (0.0 ) (0.0 ) (0.0 ) 0.1 0.1 0.1 0.4 0.8 0.8 (Income) loss recognized in other comprehensive (loss) income $ (0.0 ) $ (0.0 ) $ (0.0 ) $ 0.1 $ 0.1 $ 0.1 $ 0.4 $ 0.8 $ 0.8 Currently, the Company expects to make contributions of approximately $6.4 million to the Pension Plans in 2016. The Company’s actual contributions may differ from planned contributions due to many factors, including changes in tax and other benefit laws, or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Postretirement Plans Fiscal Year Pension Plans SERP Plans Excluding Medicare Subsidy Receipts Expected Medicare Subsidy Receipts 2016 $ 29.0 $ 7.4 $ 1.9 $ 0.0 2017 29.8 7.5 1.8 0.0 2018 30.7 7.1 1.7 0.0 2019 31.8 7.4 1.6 0.0 2020 32.9 8.3 1.5 0.0 2021-2025 183.7 49.1 5.9 0.1 The medical health care cost trend rate assumed for 2016 is 6.74% and is assumed to decrease by approximately 0.19% per year through 2028. Thereafter, the rate assumed is 4.48% . If the assumed health care cost trend rate increased or decreased by 1% , the aggregate effect on the service and interest cost components of the net postretirement benefit cost for 2015 and on the accumulated postretirement benefit obligation at January 31, 2016 would be as follows: (In millions) 1% Increase 1% Decrease Impact on service and interest cost $ 0.0 $ (0.0 ) Impact on year end accumulated postretirement benefit obligation 1.0 (0.9 ) Significant weighted average rate assumptions used in determining the projected and accumulated benefit obligations at the end of each year and benefit cost in the following year were as follows: 2015 2014 2013 Discount rate (applies to Pension Plans and SERP Plans) 4.72 % 3.94 % 5.07 % Discount rate (applies to Postretirement Plans) 4.28 % 3.53 % 5.07 % Rate of increase in compensation levels (applies to Pension Plans) 4.22 % 4.28 % 4.33 % Long-term rate of return on assets (applies to Pension Plans) 6.50 % 6.75 % 7.25 % 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 The Company has savings and retirement plans and a supplemental savings plan for the benefit of its eligible employees in the United Stat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18.2 million, $20.3 million and $21.8 million in 2015 , 2014 and 2013 , respectively.</t>
  </si>
  <si>
    <t>STOCKHOLDERS' EQUITY</t>
  </si>
  <si>
    <t>Equity [Abstract]</t>
  </si>
  <si>
    <t xml:space="preserve"> STOCKHOLDERS’ EQUITY Acquisition of Treasury Shares The Company’s Board of Directors authorized a $ 500.0 million three-year stock repurchase program effective June 3, 2015.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including to increase or decrease the repurchase limitation or extend, suspend, or terminate the program, at any time, without prior notice. During 2015, the Company purchased approximately 1.3 million shares of its common stock in open market transactions for $ 126.2 million under the program. As of January 31, 2016, the repurchased shares were held as treasury stock and $ 373.8 million of the authorization remained available for future share repurchases. Treasury stock activity also includes shares that were withheld in conjunction with the settlement of vested restricted stock, restricted stock units and performance share units to satisfy tax withholding requirements. Common Stock Issuance On February 13, 2013, the Company issued 7.7 million shares of its common stock, par value $1.00 per share, as part of the consideration paid to the former stockholders of Warnaco in connection with the acquisition. Common Stock Dividends During each of 2015 , 2014 and 2013 , the Company paid four $0.0375 per share cash dividends on its common stock.</t>
  </si>
  <si>
    <t>STOCK-BASED COMPENSATION</t>
  </si>
  <si>
    <t>Disclosure of Compensation Related Costs, Share-based Payments [Abstract]</t>
  </si>
  <si>
    <t xml:space="preserve"> STOCK-BASED COMPENSATION 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 The Company may grant the following types of incentive awards under the 2006 Plan: (i) non-qualified stock options (“NQs”); (ii) incentive stock options (“ISOs”); (iii) stock appreciation rights; (iv) restricted stock; (v) restricted stock units (“RSUs”); (vi) performance shares and performance share units (“PSUs”); and (v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Through January 31, 2016 , the Company has granted under the 2006 Plan (i) service-based NQs, RSUs and restricted stock; (ii) contingently issuable PSUs; and (iii) RSUs that are intended to satisfy the performance-based condition for deductibility under Section 162(m) of the Internal Revenue Code. According to the terms of the 2006 Plan, for purposes of determining the number of shares available for grant, with the exception of the Warnaco employee replacement awards discussed below, each share underlying a stock option award reduces the number available by one share and each share underlying a restricted stock award, RSU or PSU reduces the number available by two shares. Each share underlying a Warnaco employee replacement stock option, restricted stock, RSU or PSU reduces the number available by one share. The per share exercise price of options granted under the 2006 Plan cannot be less than the closing price of the common stock on the date of grant (the business day prior to the date of grant for awards granted prior to September 21, 2006). The Company currently has service-based NQs outstanding under the 2003 Plan. Such stock options were granted with a per share exercise price equal to the closing price of the Company’s common stock on the business day immediately preceding the date of grant. Under the terms of the merger agreement in connection with the Warnaco acquisition, each outstanding award of stock options, restricted stock and restricted stock units made by Warnaco was assumed by the Company and converted into an award of the same type, and subject to the same terms and conditions, but payable in shares of Company common stock. The replacement stock options are generally exercisable in three equal annual installments commencing one year after the date of original grant and the replacement RSUs and restricted stock awards generally vest three years after the date of original grant, principally on a cliff basis. The Company accounted for the replacement awards as a modification of the existing awards. As such, a new fair value was assigned to the awards, a portion of which was included as part of the merger consideration. The merger consideration of $ 39.8 million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was expensed over the awards’ remaining vesting periods. Net income for 2015 , 2014 and 2013 included $ 42.0 million, $48.7 million and $58.0 million, respectively, of pre-tax expense related to stock-based compensation, with recognized income tax benefits of $ 10.7 million, $ 12.7 million and $ 17.0 million, respectively. Stock options currently outstanding, with the exception of the Warnaco employee replacement awards discussed above, are generally exercisable in four equal annual installments commencing one year after the date of grant. The vesting of such options outstanding is also generally accelerated upon retirement (as defined in the applicable plan). Such options are granted with a 10-year term. The Company estimates the fair value of stock options granted at the date of grant using the Black-Scholes-Merton model. The estimated fair value of the options, net of estimated forfeitures, is expensed over the options’ vesting periods. At January 31, 2016, there was $11.5 million of unrecognized pre-tax compensation expense, net of estimated forfeitures, related to non-vested stock options, which is expected to be recognized over a weighted average period of 1.6 years. The following summarizes the assumptions used to estimate the fair value of service-based stock options granted during 2015, 2014 and 2013 (with the exception of the Warnaco employee replacement stock options): 2015 2014 2013 Weighted average risk-free interest rate 1.54 % 2.15 % 1.05 % Weighted average expected option term (in years) 6.25 6.25 6.22 Weighted average Company volatility 36.26 % 44.12 % 45.20 % Expected annual dividends per share $ 0.15 $ 0.15 $ 0.15 Weighted average grant date fair value per option $ 40.20 $ 56.21 $ 51.5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 The following summarizes the assumptions used to estimate the fair value of the Warnaco employee stock options that were replaced on February 13, 2013: Weighted average risk-free interest rate 0.24 % Weighted average expected option term (in years) 1.70 Weighted average Company volatility 29.40 % Expected annual dividends per share $ 0.15 Weighted average grant date fair value per option $ 40.60 Service-based stock option activity for the year was as follows: (In thousands, except years and per option data) Options Weighted Average Exercise Price Per Option Weighted Average Remaining Contractual Life (Years) Aggregate Intrinsic Value Outstanding at February 1, 2015 1,472 $ 64.14 5.5 $ 70,737 Granted 175 107.18 Exercised 162 45.60 Cancelled 42 86.53 Outstanding at January 31, 2016 1,443 $ 70.79 5.3 $ 26,643 Exercisable at January 31, 2016 1,066 $ 56.40 4.2 $ 26,643 As of January 31, 2016, any service-based stock options that were outstanding but not yet exercisable had an intrinsic value of zero. The aggregate grant date fair value of service-based options granted during 2015 , 2014 and 2013 was $7.0 million, $7.9 million and $9.4 million, respectively. At the effective time of the Warnaco acquisition, the aggregate fair value of the Warnaco employee service-based options that were replaced during 2013 was $ 18.0 million. The aggregate grant date fair value of service-based options that vested during 2015 , 2014 and 2013 was $7.2 million, $9.8 million and $18.4 million, respectively. The aggregate intrinsic value of service-based options exercised was $8.4 million, $15.6 million and $70.8 million in 2015 , 2014 and 2013 , respectively. RSUs granted to employees, with the exception of the Warnaco employee replacement awards,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ver the RSUs’ vesting periods. RSU activity for the year was as follows: (In thousands, except per RSU data) RSUs Weighted Average Grant Date Fair Value Per RSU Non-vested at February 1, 2015 640 $ 107.42 Granted 303 104.59 Vested 206 87.76 Cancelled 84 112.95 Non-vested at January 31, 2016 653 $ 111.61 The aggregate grant date fair value of RSUs granted during 2015 , 2014 and 2013 was $31.7 million, $29.3 million and $29.3 million, respectively. At the effective time of the Warnaco acquisition, the aggregate fair value of the Warnaco employee RSUs that were replaced during 2013 was $ 14.5 million. The aggregate grant date fair value of RSUs vested during 2015 , 2014 and 2013 was $18.1 million, $18.5 million and $18.1 million, respectively. At January 31, 2016 , there was $39.1 million of unrecognized pre-tax compensation expense, net of estimated forfeitures, related to non-vested RSUs, which is expected to be recognized over a weighted average period of 1.8 years. The Company’s restricted stock awards consisted solely of awards to Warnaco employees that were replaced with Company restricted stock as of the effective time of the Warnaco acquisition. No other awards of restricted stock have been granted during 2015, 2014 or 2013. The fair value of restricted stock with respect to awards for which the vesting period had not lapsed as of the acquisition date was equal to the closing price of the Company’s common stock on February 12, 2013 and was expensed, net of forfeitures, over the vesting period. Restricted stock activity for the year was as follows: (In thousands, except per share data) Restricted Stock Weighted Average Grant Date Fair Value Per Share Non-vested at February 1, 2015 20 $ 120.72 Granted — — Vested 19 120.72 Cancelled 1 120.72 Non-vested at January 31, 2016 — $ — At the effective time of the Warnaco acquisition, the aggregate fair value of the Warnaco employee restricted stock awards that were replaced during 2013 was $ 32.7 million. The aggregate grant date fair value of restricted stock vested during 2015, 2014 and 2013 was $2.4 million, $2.7 million and $26.0 million, respectively. At January 31, 2016 , there was no unrecognized pre-tax compensation expense related to non-vested restricted stock. The Company granted contingently issuable PSUs to certain of the Company’s senior executives during the first quarter of each of 2012, 2013 and 2014. These awards were subject to achievement of an earnings per share and, in the case of the awards made in 2012, a return on equity goal for the two-year performance period beginning with the year of grant and a service period of one year beyond the certification of performance. For the awards granted in the first quarter of 2014, the two-year performance period has ended and the holders are not expected to earn any shares based on earnings per share growth over the performance period. For the awards granted in the first quarter of 2013, the holders earned an aggregate of 26,000 shares, which will vest and be paid out subject to and following the additional one-year service period. The holders of the awards granted in the first quarter of 2012 earned an aggregate of 54,000 shares, which were paid out in the first quarter of 2015. For such awards, the Company records expense ratably over each applicable vesting period based on fair value and the Company’s current expectations of the probable number of shares that will ultimately be issued. The fair value of these contingently issuable PSUs is equal to the closing price of the Company’s common stock on the date of grant, reduced for the present value of any dividends expected to be paid on the Company’s common stock during the performance cycle, as these contingently issuable PSUs do not accrue dividends prior to the completion of the performance cycle. The Company granted contingently issuable PSUs to certain of the Company’s executives during the second quarter of 2013 and to certain of the Company’s senior executives during the first quarter of 2015 subject to a three-year performance period. For the awards granted in the second quarter of 2013 and the first quarter of 2015, the final number of shares that will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The Company records expense ratably over the applicable vesting period, net of estimated forfeitures, regardless of whether the market condition is satisfied because the awards are subject to market conditions. The fair value of the awards granted in the first quarter of 2015 and the second quarter of 2013 was established for each grant on the grant date using the Monte Carlo simulation model, which was based on the following assumptions: 2015 2013 Risk-free interest rate 0.90 % 0.34 % Expected Company volatility 29.10 % 38.67 % Expected annual dividends per share $ 0.15 $ 0.15 Grant date fair value per PSU $ 101.23 $ 123.27 PSU activity for the year was as follows: (In thousands, except per share data) PSUs Weighted Average Grant Date Fair Value Per PSU Non-vested at February 1, 2015 553 $ 119.95 Granted 46 101.23 Vested 54 88.52 Cancelled 52 122.17 Non-vested at January 31, 2016 493 $ 121.41 The aggregate grant date fair value of PSUs granted during 2015, 2014 and 2013 was $4.6 million, $10.4 million and $62.6 million, respectively. The aggregate grant date fair value of PSUs vested during 2015 and 2013 was $4.8 million and $25.4 million, respectively. No PSUs vested during 2014. PSUs in the above table and the aggregate grant date fair value amounts reflect (i) PSUs subject to market conditions at the target level, which is consistent with how expense will be recorded, regardless of the numbers of shares actually earned; and (ii) PSUs that are not subject to market conditions at the maximum level. At January 31, 2016 , based on the Company’s current estimate of the most likely number of shares that will ultimately be issued, there was $6.8 million of unrecognized pre-tax compensation expense related to non-vested PSUs, which is expected to be recognized over a weighted average period of 1.3 years. The Company receives a tax deduction for certain transactions associated with its stock plan awards. The actual income tax benefits realized from these transactions were $10.2 million, $20.1 million and $69.7 million in 2015 , 2014 and 2013 , respectively. Of those amounts, $5.5 million, $11.0 million and $37.6 million, respectively, were reported as excess tax benefits. Excess tax benefits arise when the actual tax benefit resulting from a stock plan award transaction exceeds the tax benefit associated with the grant date fair value of the related stock award. Total shares available for grant at January 31, 2016 amounted to 6.6 million shares.</t>
  </si>
  <si>
    <t>ACCUMULATED OTHER COMPREHENSIVE (LOSS) INCOME</t>
  </si>
  <si>
    <t>Accumulated Other Comprehensive Income [Abstract]</t>
  </si>
  <si>
    <t>Accumulated Other Comprehensive (Loss) Income</t>
  </si>
  <si>
    <t xml:space="preserve">ACCUMULATED OTHER COMPREHENSIVE (LOSS) INCOME The following table presents the changes in AOCI, net of related taxes, by component: (In millions) Foreign currency translation adjustments Retirement liability adjustment Net unrealized and realized (loss) gain on effective hedges Total Balance at February 2, 2014 $ 50.1 $ 1.0 $ (8.8 ) $ 42.3 Other comprehensive (loss) income before reclassifications (548.3 ) — 92.9 (455.4 ) Less: Amounts reclassified from AOCI (2.0 ) 0.6 4.8 3.4 Other comprehensive (loss) income (546.3 ) (0.6 ) 88.1 (458.8 ) Balance at February 1, 2015 $ (496.2 ) $ 0.4 $ 79.3 $ (416.5 ) Other comprehensive (loss) income before reclassifications (234.3 ) — 33.1 (201.2 ) Less: Amounts reclassified from AOCI — 0.3 86.2 86.5 Other comprehensive loss (234.3 ) (0.3 ) (53.1 ) (287.7 ) Balance at January 31, 2016 $ (730.5 ) $ 0.1 $ 26.2 $ (704.2 ) The following table presents reclassifications out of AOCI to earnings: (In millions) Amount Reclassified from AOCI Amount Reclassified from AOCI Affected Line Item in the Company’s Consolidated Income Statements 2015 2014 Realized gain (loss) on effective hedges: Foreign currency forward exchange contracts $ 92.1 $ 10.2 Cost of goods sold Interest rate contracts (3.7 ) (6.4 ) Interest expense Less: Tax effect 2.2 (1.0 ) Income tax expense (benefit) Total, net of tax $ 86.2 $ 4.8 Amortization of retirement liability items: Prior service credit $ 0.5 $ 0.9 Selling, general and administrative expenses Less: Tax effect 0.2 0.3 Income tax expense (benefit) Total, net of tax $ 0.3 $ 0.6 Foreign currency translation adjustments: Deconsolidation of foreign subsidiaries and joint venture $ — $ (2.0 ) Selling, general and administrative expenses Less: Tax effect — — Income tax expense (benefit) Total, net of tax $ — $ (2.0 ) </t>
  </si>
  <si>
    <t>LEASES</t>
  </si>
  <si>
    <t>Leases [Abstract]</t>
  </si>
  <si>
    <t>LEASES The Company leases retail locations, warehouses, showrooms, office space and equipment.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 At January 31, 2016 , minimum annual rental commitments under non-cancelable leases were as follows: (In millions) Capital Leases Operating Leases Total 2016 $ 4.6 $ 436.6 $ 441.2 2017 3.7 376.7 380.4 2018 2.9 324.9 327.8 2019 1.7 275.6 277.3 2020 1.4 224.8 226.2 Thereafter 1.8 605.7 607.5 Total minimum lease payments $ 16.1 $ 2,244.3 $ 2,260.4 Less: Amount representing interest (1.5 ) Present value of net minimum capital lease payments $ 14.6 The Company’s retail location leases represent $1,578.0 million of the total minimum lease payments. The Company’s administrative offices and showrooms located in New York, New York represent $289.1 million of the total minimum lease payments. The Company’s corporate, finance and retail administrative offices located in Bridgewater, New Jersey represent $30.5 million of the total minimum lease payments. The Company’s Europe headquarters and showrooms, the largest of which are located in Amsterdam, the Netherlands, represent $137.4 million of the total minimum lease payments. At January 31, 2016 , aggregate future minimum rentals to be received under non-cancelable capital and operating subleases were $2.3 million and $14.8 million, respectively. Rent expense was as follows: (In millions) 2015 2014 2013 Minimum $ 413.8 $ 434.5 $ 440.0 Percentage and other 146.7 158.8 159.8 Less: Sublease rental income (4.6 ) (4.9 ) (5.4 ) Total $ 555.9 $ 588.4 $ 594.4 The gross book value of assets under capital leases, which are classified within property, plant and equipment in the Company’s Consolidated Balance Sheets, amounted to $25.1 million and $29.3 million as of January 31, 2016 and February 1, 2015 , respectively. Accumulated amortization related to assets under capital leases amounted to $10.1 million and $10.7 million as of January 31, 2016 and February 1, 2015 , respectively. The Company includes amortization of assets under capital leases in depreciation and amortization expense. The Company did not incur any expense in percentage rentals under capital leases during the years ended January 31, 2016 and February 1, 2015 .</t>
  </si>
  <si>
    <t>EXIT ACTIVITY COSTS</t>
  </si>
  <si>
    <t>Activity Exit Costs [Abstract]</t>
  </si>
  <si>
    <t>EXIT ACTIVITY COSTS Izod Retail Exit Costs In connection with the Company’s exit in 2015 from the Izod retail business, the Company incurred certain costs related to severance and termination benefits, long-lived asset and goodwill impairments and lease/contract terminations. All expected costs related to the Company’s exit from the Izod retail business were incurred by the end of 2015. Such costs were as follows: (In millions) Costs Incurred During 2014 Costs Incurred During 2015 Cumulative Incurred Severance, termination benefits and other costs $ 2.4 $ 5.8 $ 8.2 Long-lived asset and goodwill impairments 17.7 — 17.7 Lease/contract termination and related costs — 5.7 5.7 Total $ 20.1 $ 11.5 $ 31.6 The above charges related to selling, general and administrative expenses of the Heritage Brands Retail segment. Please see Note 20, “Segment Data” for a further discussion of the Company’s reportable segments. Please see Note 11, “Fair Value Measurements” and Note 5, “Goodwill and Other Intangible Assets” for further discussion of the long-lived asset and goodwill impairments reflected in the above table. The liabilities at January 31, 2016 related to these costs were principally recorded in accrued expenses in the Company’s Consolidated Balance Sheets and were as follows: (In millions) Liability at 2/1/15 Costs Incurred During 2015 Costs Paid During 2015 Liability at 1/31/16 Severance, termination benefits and other costs $ 2.3 $ 5.8 $ 7.4 $ 0.7 Lease/contract termination and related costs — 5.7 5.7 — Total $ 2.3 $ 11.5 $ 13.1 $ 0.7 Warnaco Integration Costs In connection with the Company’s acquisition of Warnaco in 2013 and the related integration and restructuring, the Company incurred certain costs related to severance and termination benefits, inventory liquidations and lease/contract terminations. All costs related to severance and termination benefits and lease/contract terminations expected to be incurred in connection with the acquisition of Warnaco and the related integration and restructuring were incurred by the end of 2015. Such costs were as follows: (In millions) Costs Incurred During 2013 Costs Incurred During 2014 Costs Incurred During 2015 Cumulative Incurred Severance, termination benefits and other costs $ 131.5 $ 23.7 $ 17.5 $ 172.7 Inventory liquidation costs 35.1 1.0 — 36.1 Lease/contract termination and related costs 42.0 25.3 1.6 68.9 Total $ 208.6 $ 50.0 $ 19.1 $ 277.7 Of the charges for severance, termination benefits and lease/contract termination and other costs incurred during 2015, $ 5.3 million related to selling, general and administrative expenses of the Calvin Klein North America segment, $ 2.4 million related to selling, general and administrative expenses of the Calvin Klein International segment, $ 5.1 million related to selling, general and administrative expenses of the Heritage Brands Wholesale segment and $ 6.3 million related to corporate expenses not allocated to any reportable segment. Of the charges for severance, termination benefits and lease/contract termination and other costs incurred during 2014, $ 7.0 million related to selling, general and administrative expenses of the Calvin Klein North America segment, $ 24.7 million related to selling, general and administrative expenses of the Calvin Klein International segment, $ 10.3 million related to selling, general and administrative expenses of the Heritage Brands Wholesale segment and $ 7.0 million related to corporate expenses not allocated to any reportable segment. Of the charges for severance, termination benefits and lease/contract termination and other costs incurred during 2013, $34.2 million related to selling, general and administrative expenses of the Calvin Klein North America segment, $76.4 million related to selling, general and administrative expenses of the Calvin Klein International segment, $22.3 million related to selling, general and administrative expenses of the Heritage Brands Wholesale segment and $40.6 million related to corporate expenses not allocated to any reportable segment. Inventory liquidation costs incurred during 2014 and 2013 were principally included in gross margin of the Company’s Calvin Klein North America and Calvin Klein International segments, respectively. Please see Note 20, “Segment Data” for a further discussion of the Company’s reportable segments. The liabilities at January 31, 2016 related to these costs were principally recorded in accrued expenses in the Company’s Consolidated Balance Sheets and were as follows: (In millions) Liability at 2/1/15 Costs Incurred During 2015 Costs Paid During 2015 Liability at 1/31/16 Severance, termination benefits and other costs $ 14.0 $ 17.5 $ 29.1 $ 2.4 Lease/contract termination and related costs 7.6 1.6 8.5 0.7 Total $ 21.6 $ 19.1 $ 37.6 $ 3.1</t>
  </si>
  <si>
    <t>NET INCOME PER COMMON SHARE</t>
  </si>
  <si>
    <t>Earnings Per Share [Abstract]</t>
  </si>
  <si>
    <t>NET INCOME PER COMMON SHARE The Company computed its basic and diluted net income per common share as follows: (In millions, except per share data) 2015 2014 2013 Net income attributable to PVH Corp. $ 572.4 $ 439.0 $ 143.5 Weighted average common shares outstanding for basic net income per common share 82.4 82.4 81.2 Weighted average impact of dilutive securities 0.7 0.9 1.4 Total shares for diluted net income per common share 83.1 83.3 82.6 Basic net income per common share attributable to PVH Corp. $ 6.95 $ 5.33 $ 1.77 Diluted net income per common share attributable to PVH Corp. $ 6.89 $ 5.27 $ 1.74 Potentially dilutive securities excluded from the calculation of diluted net income per common share were as follows: (In millions) 2015 2014 2013 Weighted average potentially dilutive securities 0.6 0.4 0.3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January 31, 2016 , February 1, 2015 and February 2, 2014 and, therefore, were excluded from the calculation of diluted net income per common share for each applicable year. The maximum number of potentially dilutive shares that could be issued upon vesting for such awards was 0.9 million, 0.9 million and 0.7 million as of January 31, 2016 , February 1, 2015 and February 2, 2014 , respectively. These amounts were also excluded from the computation of weighted average potentially dilutive securities in the table above.</t>
  </si>
  <si>
    <t>NONCASH INVESTING AND FINANCING TRANSACTIONS</t>
  </si>
  <si>
    <t>Noncash Investing and Financing Transactions [Abstract]</t>
  </si>
  <si>
    <t>NONCASH INVESTING AND FINANCING TRANSACTIONS Omitted from the Company’s Consolidated Statement of Cash Flows for 2015 were capital expenditures related to property, plant and equipment of $24.5 million, which will not be paid until 2016. The Company paid $17.0 million in cash during 2015 related to property, plant and equipment that was acquired in 2014 . This amount was omitted from the Company’s Consolidated Statement of Cash Flows for 2014 . The Company paid $13.6 million in cash during 2014 related to property, plant and equipment that was acquired in 2013 . This amount was omitted from the Company’s Consolidated Statement of Cash Flows for 2013 . Omitted from purchases of property, plant and equipment in the Company’s Consolidated Statements of Cash Flows for 2015 , 2014 and 2013 were $4.3 million, $4.2 million and $7.5 million, respectively, of assets acquired through capital leases. Omitted from purchases of property, plant and equipment in the Company’s Consolidated Statement of Cash Flows for 2015 was $4.1 million of leasehold improvements paid for directly by the lessor as a lease incentive to the Company. The Company recorded increases to goodwill of $51.7 million, $50.5 million and $51.0 million during 2015 , 2014 and 2013 , respectively, related to liabilities incurred for contingent purchase price payments to Mr. Calvin Klein. Such amounts are not due or paid in cash until 45 days subsequent to the Company’s applicable quarter end. As such, during 2015 , 2014 and 2013 , the Company paid $50.7 million, $51.1 million and $52.8 million, respectively, in cash related to contingent purchase price payments to Mr. Calvin Klein that were recorded as additions to goodwill during the periods the liabilities were incurred. The Company recorded during the first quarter of 2014 a loss of $ 17.5 million to write-off previously capitalized debt issuance costs in connection with the amendment and restatement of the 2013 facilities and the related redemption of its 7 3/8% senior notes due 2020. Omitted from investments in unconsolidated affiliates in the Company’s Consolidated Statement of Cash Flows for 2014 were noncash increases in the investment balances related to the Company’s Calvin Klein Australia joint venture and Calvin Klein India joint venture of $ 3.7 million and $ 6.2 million, respectively, resulting from the deconsolidation of these entities during the first quarter of 2014. Please see Note 6, “Investments in Unconsolidated Affiliates,” and Note 7, “Redeemable Non-Controlling Interest,” for further discussion. The Company recorded during the first quarter of 2013 a loss of $ 5.8 million to write-off previously capitalized debt issuance costs in connection with the modification and extinguishment of the 2011 facilities. The Company issued during the first quarter of 2013 7.7 million shares of its common stock, par value $ 1.00 per share (of which 416 thousand shares were issued from treasury stock), as part of the consideration paid to the former stockholders of Warnaco in connection with the acquisition, which resulted in an increase in common stock of $ 7.3 million, an increase in additional paid in capital of $ 888.9 million and a decrease in treasury stock of $ 30.3 million. In addition, the Company issued awards valued at $ 39.8 million to replace outstanding stock awards made by Warnaco to its employees, which for accounting purposes are included in the total acquisition consideration. Also included in the acquisition consideration was the elimination of a $ 9.2 million pre-acquisition liability to Warnaco.</t>
  </si>
  <si>
    <t>SEGMENT DATA</t>
  </si>
  <si>
    <t>Segment Reporting [Abstract]</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North America, primarily to department and specialty stores and e-commerce sites operated by key department store customers and pure play e-commerce retailers; (ii) operating retail stores, which are primarily located in premium outlet centers in North America, and e-commerce sites in North America, which sell Calvin Klein branded apparel, accessories and related products; and (iii) licensing and similar arrangements relating to the use by third parties of the brand names Calvin Klein , Calvin Klein Collection and Calvin Klein Platinum for a broad array of products and retail services in North America.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e-commerce sites operated by key department store customers and pure play e-commerce retailers, franchisees of Calvin Klein, distributors and licensees; (ii) operating retail stores and e-commerce sites in Europe, Asia and Brazil, which sell Calvin Klein branded apparel, accessories and related products; and (iii) licensing and similar arrangements relating to the use by third parties of the brand names Calvin Klein Collection , Calvin Klein Platinum and Calvin Klein for a broad array of products and retail services outside of North America. This segment also includes the Company’s proportionate share of the net income or loss of its investments in unconsolidated Calvin Klein foreign affiliates in Australia and India. Tommy Hilfiger North America Segment - This segment consists of the Company’s Tommy Hilfiger North America division. This segment derives revenue principally from (i) marketing Tommy Hilfiger branded apparel and related products at wholesale in North America, primarily to department stores, principally Macy’s, Inc. and Hudson’s Bay Company, as well as e-commerce sites operated by key department store customers and pure play e-commerce retailers; (ii) operating retail stores, which are primarily located in premium outlet centers in North America, and e-commerce sites in North America, which sell Tommy Hilfiger branded apparel, accessories and related products; and (iii) licensing and similar arrangements relating to the use by third parties of the Tommy Hilfiger brand name for a broad array of products in North America. Tommy Hilfiger International Segment - This segment consists of the Company’s Tommy Hilfiger International division. This segment derives revenue principally from (i) marketing Tommy Hilfiger branded apparel and related products at wholesale principally in Europe, primarily to department and specialty stores, e-commerce sites operated by key department store customers and pure play e-commerce retailers, franchisees of Tommy Hilfiger , distributors and licensees; (ii) operating retail stores in Europe and Japan and international e-commerce sites, which sell Tommy Hilfiger branded apparel, accessories and related products; and (iii) licensing and similar arrangements relating to the use by third parties of the Tommy Hilfiger brand name for a broad array of products outside of North America. This segment also includes the Company’s proportionate share of the net income or loss of its investments in unconsolidated Tommy Hilfiger foreign affiliates in Brazil, China, India and Australia. Heritage Brands Wholesale Segment - This segment consists of the Company’s Heritage Brands Wholesale division. This segment derives revenue primarily from the marketing to department, chain and specialty stores and, to a lesser extent, e-commerce sites operated by key department store customers and pure play e-commerce retailers in North America of (i) dress shirts, neckwear and underwear under various owned and licensed brand names, including several private label brands; (ii) men’s sportswear principally under the brand names Van Heusen , IZOD and ARROW ; (iii) swimwear, fitness apparel, swim accessories and related products under the brand name Speedo ; and (iv) women’s intimate apparel under the brand names Warner’s and Olga . This segment also includes the Company’s proportionate share of the net income or loss of its investment in its unconsolidated Heritage Brands foreign affiliate in Australia. Heritage Brands Retail Segment - This segment consists of the Company’s Heritage Brands Retail division. This segment derives revenue principally from operating retail stores, primarily located in outlet centers in North America, which primarily sell apparel, accessories and related products under the brand names Van Heusen and IZOD. The Company exited the Izod retail business in the third quarter of 2015 but continues to sell a limited selection of IZOD Golf apparel in some of its Van Heusen retail stores. The Company also sells products under the brand name Warner’s on a limited basis in its Van Heusen retail stores. This segment also derived revenue through the third quarter of 2013 under the brand names Bass and G.H. Bass &amp; Co ., principally from operating outlet stores. The following tables present summarized information by segment: (In millions) 2015 (1) 2014 2013 Revenue – Calvin Klein North America Net sales $ 1,457.0 $ 1,391.1 $ 1,316.8 Royalty revenue 133.7 115.6 113.9 Advertising and other revenue 44.0 44.1 41.9 Total 1,634.7 1,550.8 1,472.6 Revenue – Calvin Klein International Net sales 1,183.4 1,198.8 1,186.9 (2) Royalty revenue 78.2 78.6 76.8 Advertising and other revenue 26.3 30.6 30.3 Total 1,287.9 1,308.0 1,294.0 Revenue – Tommy Hilfiger North America Net sales 1,567.6 1,595.6 1,505.6 Royalty revenue 42.4 30.2 27.6 Advertising and other revenue 12.7 10.0 9.0 Total 1,622.7 1,635.8 1,542.2 Revenue – Tommy Hilfiger International Net sales 1,693.6 1,886.1 1,834.9 Royalty revenue 49.3 56.2 51.7 Advertising and other revenue 3.9 3.7 4.5 Total 1,746.8 1,946.0 1,891.1 Revenue – Heritage Brands Wholesale Net sales 1,387.6 1,425.1 1,420.3 Royalty revenue 19.0 17.2 16.4 Advertising and other revenue 2.9 2.7 2.8 Total 1,409.5 1,445.0 1,439.5 Revenue – Heritage Brands Retail Net sales 316.3 352.4 541.7 (3) Royalty revenue 2.2 2.7 4.3 Advertising and other revenue 0.2 0.5 1.0 Total 318.7 355.6 547.0 Total Revenue Net sales 7,605.5 7,849.1 7,806.2 Royalty revenue 324.8 300.5 290.7 Advertising and other revenue 90.0 91.6 89.5 Total (4) $ 8,020.3 $ 8,241.2 $ 8,186.4 (1) Revenue in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 30.0 million of sales returns from certain wholesale customers in Asia in connection with the Company’s initiative to reduce excess inventory levels. (3) Includes net sales of $ 175.6 million in 2013 related to the Bass business, which was sold in the fourth quarter of 2013. (4) No single customer accounted for more than 10% of the Company’s revenue in 2015 , 2014 or 2013 . (In millions) 2015 (1) 2014 2013 Income before interest and taxes – Calvin Klein North America $ 226.4 (3) $ 225.6 (8) $ 167.0 (12) Income (loss) before interest and taxes – Calvin Klein International 186.6 (3) 118.7 (8)(10) (60.7 ) (12) Income before interest and taxes – Tommy Hilfiger North America 173.9 (4) 242.9 242.5 (14) Income before interest and taxes – Tommy Hilfiger International 224.7 261.2 260.5 (14) Income before interest and taxes – Heritage Brands Wholesale 90.4 (3)(5) 96.6 (8) 114.4 (12) Loss before interest and taxes – Heritage Brands Retail (3.4 ) (6) (24.8 ) (9) (24.4 ) (13) Loss before interest and taxes – Corporate (2) (138.1 ) (3)(7) (390.3 ) (8)(11) (185.9 ) (12)(15) Income before interest and taxes $ 760.5 $ 529.9 $ 513.4 (1) Income (loss) before interest and taxes for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corporate expenses not allocated to any reportable segments, as well as the Company’s proportionate share of the net income or loss of its investment in Karl Lagerfeld.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20.2 million, $(138.9) million and $52.5 million in 2015 , 2014 and 2013 , respectively. (3) Income (loss) before interest and taxes for 2015 includes costs of $ 73.4 million associated with the Company’s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4) Income before interest and taxes for 2015 includes costs of $ 3.2 million in connection with licensing to G-III Apparel Group, Ltd. (“G-III”) the Tommy Hilfiger womenswear wholesale business in the United States and Canada. (5) Income before interest and taxes for 2015 includes costs of $ 16.5 million principally related to the discontinuation of several licensed product lines in the Company’s Heritage Brands dress furnishings business. (6) Loss before interest and taxes for 2015 includes costs of $ 10.3 million related to the operation of and exit from the Company’s Izod retail business. (7) Loss before interest and taxes for 2015 includes a one-time gain of $ 2.2 million recorded in connection with the Company’s 10% economic interest in Karl Lagerfeld. (8) Income (loss) before interest and taxes for 2014 includes costs of $ 139.4 million associated with the Company’s integration of Warnaco and the related restructuring. Such costs were included in the Company’s segments as follows: $ 14.0 million in Calvin Klein North America; $ 51.1 million in Calvin Klein International; $ 17.7 million in Heritage Brands Wholesale and $ 56.6 million in corporate expenses not allocated to any reportable segments. (9) Loss before interest and taxes for 2014 includes costs of $ 21.0 million associated with the exit from the Company’s Izod retail business, the majority of which was noncash impairment charges. (10) Income before interest and taxes for 2014 includes a net gain of $ 8.0 million associated with the deconsolidation of certain Calvin Klein subsidiaries in Australia and the Company’s previously consolidated Calvin Klein joint venture in India. Please see Note 6, “Investments in Unconsolidated Affiliates” and Note 7, “Redeemable Non-Controlling Interest” for further discussions. (11) Loss before interest and taxes for 2014 includes costs of $ 93.1 million associated with the Company’s amendment and restatement of the 2013 facilities and the related redemption of its 7 3/8% senior notes due 2020. Please see Note 8, “Debt,” for a further discussion. (12) Income (loss) before interest and taxes for 2013 includes costs of $ 469.7 million associated with the Company’s acquisition and integration of Warnaco and the related restructuring. Such costs were included in the Company’s segments as follows: $ 87.7 million in Calvin Klein North America; $ 237.5 million in Calvin Klein International; $ 43.9 million in Heritage Brands Wholesale and $ 100.6 million in corporate expenses not allocated to any reportable segments. (13) Loss before interest and taxes for 2013 includes a loss of $ 20.2 million associated with the sale of substantially all of the assets of the Company’s Bass business. (14) Income before interest and taxes for 2013 includes income of $24.3 million related to the amendment of an unfavorable contract. A liability was recorded for such unfavorable contract at the time of the Tommy Hilfiger acquisition in 2010. The amendment executed in the third quarter of 2013 adjusted the contract terms thereby reducing the amount by which the contract was unfavorable and resulted in a reduction of the liability, amounting to $24.3 million. Such income was included in the Company’s segments as follows: $12.0 million in Tommy Hilfiger North America and $12.3 million in Tommy Hilfiger International. (15) Loss before interest and taxes for 2013 includes costs of $40.4 million associated with the Company’s debt modification and extinguishment. Please see Note 8, “Debt,”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and the Calvin Klein North America segment. (In millions) 2015 2014 2013 Identifiable Assets Calvin Klein North America $ 1,935.7 $ 1,834.9 $ 1,792.1 Calvin Klein International 2,752.8 2,819.9 2,975.7 Tommy Hilfiger North America 1,222.8 1,258.6 1,207.2 Tommy Hilfiger International 3,213.1 3,255.8 3,741.4 Heritage Brands Wholesale 1,297.0 1,342.7 1,399.5 Heritage Brands Retail 76.1 91.9 128.2 Corporate 198.9 221.1 182.1 Total $ 10,696.4 $ 10,824.9 $ 11,426.2 Depreciation and Amortization Calvin Klein North America $ 43.3 $ 38.0 $ 61.8 Calvin Klein International 61.1 58.6 100.9 Tommy Hilfiger North America 35.4 31.9 29.5 Tommy Hilfiger International 87.0 87.4 82.6 Heritage Brands Wholesale 15.3 14.6 19.0 Heritage Brands Retail 5.2 7.2 11.2 Corporate 10.1 7.0 8.6 Total $ 257.4 $ 244.7 $ 313.6 Identifiable Capital Expenditures (1) Calvin Klein North America $ 55.1 $ 52.1 $ 35.5 Calvin Klein International 70.6 49.9 42.7 Tommy Hilfiger North America 36.1 38.9 47.0 Tommy Hilfiger International 83.2 93.2 91.7 Heritage Brands Wholesale 14.6 10.2 7.4 Heritage Brands Retail 4.4 8.2 14.3 Corporate 7.3 6.7 7.9 Total $ 271.3 $ 259.2 $ 246.5 (1) Capital expenditures in 2015 included $ 24.5 million of accruals that will not be paid until 2016. Capital expenditures in 2014 included $ 17.0 million of accruals that were not paid until 2015 . Capital expenditures in 2013 included $ 13.6 million of accruals that were not paid until 2014 . Property, plant and equipment, net based on the location where such assets are held, was as follows: (In millions) 2015 (1) 2014 2013 Domestic $ 419.1 $ 388.6 $ 373.1 Canada 31.8 38.3 36.8 Europe (2) 221.6 230.2 224.2 Asia 57.9 53.1 63.9 Other foreign 14.2 15.5 14.1 Total $ 744.6 $ 725.7 $ 712.1 (1) Property, plant and equipment, net as of January 31, 2016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Property, plant and equipment, net as of January 31, 2016 did not include $ 14.7 million related to a building in Amsterdam, the Netherlands, as during the fourth quarter of 2015 the Company entered into an agreement to sell the building. Please see Note 3, “Assets Held For Sale,” for a further discussion. Revenue, based on location of origin, was as follows: (In millions) 2015 (1) 2014 2013 Domestic $ 4,406.2 $ 4,404.8 $ 4,433.9 Canada 454.2 468.5 454.0 Europe 2,130.8 2,304.9 2,261.4 Asia 785.3 779.3 742.3 Other foreign 243.8 283.7 294.8 Total $ 8,020.3 $ 8,241.2 $ 8,186.4 (1) Revenue in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t>
  </si>
  <si>
    <t>GUARANTEES</t>
  </si>
  <si>
    <t>Guarantees [Abstract]</t>
  </si>
  <si>
    <t>GUARANTEES The Company guaranteed to a landlord the payment of rent and related costs by the tenant currently occupying space previously leased by the Company. The maximum amount guaranteed as of January 31, 2016 was approximately $3.4 million, which is subject to exchange rate fluctuation. The Company has the right to seek recourse of approximately $2.1 million as of January 31, 2016 , which is subject to exchange rate fluctuation. The guarantee expires on May 19, 2016. The estimated fair value of this guarantee obligation was immaterial as of January 31, 2016 and February 1, 2015 . In connection with the sale of substantially all of the assets of the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maximum amount guaranteed for all leases as of January 31, 2016 was $ 39.4 million and the Company has the right to seek recourse from the buyer of the Bass assets for the full amount. The estimated fair value of these guarantee obligations as of January 31, 2016 and February 1, 2015 was $ 1.9 million and $ 3.0 million, respectively, which was included in accrued expenses and other liabilities in the Company’s Consolidated Balance Sheets. Please see Note 11, “Fair Value Measurements,” for a further discussion. In connection with the Company’s investments in PVH Australia and CK India, the Company has guaranteed a portion of the entities’ debt and other obligations. The maximum amount guaranteed as of January 31, 2016 was approximately $ 7.6 million, which is subject to exchange rate fluctuation. The guarantees are in effect for the entire terms of the respective obligations. The estimated fair value of these guarantee obligations was immaterial as of January 31, 2016 . The Company has certain other guarantees whereby it guaranteed the payment of amounts on behalf of certain other parties, none of which are material individually or in the aggregate.</t>
  </si>
  <si>
    <t>OTHER COMMENTS</t>
  </si>
  <si>
    <t>Other Comments [Abstract]</t>
  </si>
  <si>
    <t xml:space="preserve"> OTHER COMMENTS Included in accrued expenses in the Company’s Consolidated Balance Sheets are certain wholesale sales allowance accruals of $ 112.6 million and $104.8 million as of January 31, 2016 and February 1, 2015 , respectively. The Company’s asset retirement obligations are included in other liabilities o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elling, general and administrative expenses for the impacts of increasing the discounted fair value to its estimated settlement value. The following table presents the activity related to the Company’s asset retirement obligations for each of the last two years: (In millions) 2015 2014 Balance at beginning of year $ 16.2 $ 16.5 Liabilities incurred 4.4 2.7 Liabilities settled (payments) (2.2 ) (1.6 ) Accretion expense 0.4 0.4 Revisions in estimated cash flows (0.5 ) (0.1 ) Currency translation adjustment (0.4 ) (1.7 ) Balance at end of year $ 17.9 $ 16.2 The Company is a party to certain litigation which, in management’s judgment, based in part on the opinions of legal counsel, will not have a material adverse effect on the Company’s financial position.</t>
  </si>
  <si>
    <t>SUBSEQUENT EVENT SUBSEQUENT EVENT (Notes)</t>
  </si>
  <si>
    <t>Subsequent Events [Abstract]</t>
  </si>
  <si>
    <t>SUBSEQUENT EVENTS [Text Block]</t>
  </si>
  <si>
    <t>SUBSEQUENT EVENTS (UNAUDITED) The Company announced on February 2, 2016 that it had entered into a definitive agreement to acquire the 55% of TH Asia that it does not already own. The purchase price for the shares is approximately $ 172 million, net of cash expected to be acquired of approximately $ 100 million, subject to adjustment. The closing, which is subject to customary conditions and regulatory approval, is expected to occur late in the first quarter or early in the second quarter of 2016.</t>
  </si>
  <si>
    <t>SCHEDULE II - VALUATION AND QUALIFYING ACCOUNTS</t>
  </si>
  <si>
    <t>Valuation and Qualifying Accounts [Abstract]</t>
  </si>
  <si>
    <t>VALUATION AND QUALIFYING ACCOUNTS</t>
  </si>
  <si>
    <t>VALUATION AND QUALIFYING ACCOUNTS (In millions) Column A Column B Column C Column D Column E Additions Charged to Costs and Expenses Additions Charged to Other Accounts Balance at Beginning of Period Balance at End of Period Description Deductions (d) Year Ended January 31, 2016 Allowance for doubtful accounts $ 19.0 $ 5.1 $ — $ 6.0 (c) $ 18.1 Allowance/accrual for operational chargebacks and customer markdowns (a) 273.3 554.4 — 535.8 291.9 Total 292.3 559.5 — 541.8 310.0 Year Ended February 1, 2015 Allowance for doubtful accounts $ 26.4 $ 5.4 $ — $ 12.8 (c) $ 19.0 Allowance/accrual for operational chargebacks and customer markdowns (a) 250.6 547.0 — 524.3 273.3 Total 277.0 552.4 — 537.1 292.3 Year Ended February 2, 2014 Allowance for doubtful accounts $ 16.1 $ 12.0 $ 3.7 (b) $ 5.4 (c) $ 26.4 Allowance/accrual for operational chargebacks and customer markdowns (a) 151.1 498.1 28.2 (b) 426.8 250.6 Total 167.2 510.1 31.9 432.2 277.0 (a) Contains activity associated with the wholesale sales allowance accrual included in accrued expenses. Please see Note 22, “Other Comments” for specified amounts. (b) Principally due to the acquisition of Warnaco in 2013. (c) Principally accounts written off as uncollectible, net of recoveries. (d) Includes changes due to foreign currency translation.</t>
  </si>
  <si>
    <t>SUMMARY OF SIGNIFICANT ACCOUNTING POLICIES (Policies)</t>
  </si>
  <si>
    <t>Consolidation, Policy [Policy Text Block]</t>
  </si>
  <si>
    <t>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t>
  </si>
  <si>
    <t>Use of Estimates, Policy [Policy Text Block]</t>
  </si>
  <si>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si>
  <si>
    <t>Fiscal Period [Policy Text Block]</t>
  </si>
  <si>
    <t xml:space="preserve">Fiscal Year — The Company uses a 52 - 53 week fiscal year ending on the Sunday closest to February 1. References to a year are to the Company’s fiscal year, unless the context requires otherwise. Results for 2015 , 2014 and 2013 represent the 52 weeks ended January 31, 2016 , February 1, 2015 and February 2, 2014 , respectively. </t>
  </si>
  <si>
    <t>Cash and Cash Equivalents, Policy [Policy Text Block]</t>
  </si>
  <si>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balances of cash and cash equivalents at January 31, 2016 consisted principally of bank deposits and investments in money market funds.</t>
  </si>
  <si>
    <t>Trade and Other Accounts Receivable, Policy [Policy Text Block]</t>
  </si>
  <si>
    <t>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Goodwill and Intangible Assets, Policy [Policy Text Block]</t>
  </si>
  <si>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fair value of the reporting unit may have been reduced below its carrying amount.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Authoritative accounting guidance allows the Company to first assess qualitative factors to determine whether it is necessary to perform the more detailed two-step quantitative goodwill impairment tes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5 annual goodwill impairment test and certain indefinite-lived intangible assets impairment tests, the Company elected to bypass the qualitative assessment and proceeded directly to the quantitative analysis using a discounted cash flow method to estimate fair value. The Company’s annual goodwill impairment test during 2015 yielded estimated fair values in excess of the carrying amounts for all of the Company’s reporting units with a minimum excess fair value of 17% , therefore the second step of the quantitative goodwill impairment test was not required. During the fourth quarter of 2014, the Company announced its plan to exit the Izod retail business in 2015 (which was completed in the third quarter of 2015). The decision to exit this business was a triggering event that indicated that the amount of goodwill allocated to the Heritage Brands Retail reporting unit could be impaired, prompting the need for the Company to perform a goodwill impairment test for this reporting unit in 2014. As a result of this interim test in 2014, the goodwill allocated to the Heritage Brands Retail reporting unit was determined to be impaired and an impairment charge of $ 11.9 million was recorded in selling, general and administrative expenses. Please see Note 5, “Goodwill and Other Intangible Assets.”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Authoritative accounting guidance allows the Company to first assess qualitative factors to determine whether it is necessary to perform a more detailed quantitative impairment test for its indefinite-lived intangible assets. The Company may elect to bypass the qualitative assessment and proceed directly to the quantitative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t>
  </si>
  <si>
    <t>Impairment or Disposal of Long-Lived Intangible Assets, Impairment, Policy [Policy Text Block]</t>
  </si>
  <si>
    <t>Asset Impairments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carrying amount of the asset is not recoverable and exceeds its fair value. Please see Note 11, “Fair Value Measurements” for a further discussion.</t>
  </si>
  <si>
    <t>Inventory, Policy [Policy Text Block]</t>
  </si>
  <si>
    <t>Inventories —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that it estimates will be needed to liquidate existing clearance inventories and record inventories at the lower of cost or market.</t>
  </si>
  <si>
    <t>Property, Plant and Equipment, Policy [Policy Text Block]</t>
  </si>
  <si>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 40 years; machinery, software and equipment — 2 - 10 years; furniture and fixtures — 2 - 10 years; and fixtures located in third party customer locations (“shop-in-shops”) and their related costs — 3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t>
  </si>
  <si>
    <t>Lease, Policy [Policy Text Block]</t>
  </si>
  <si>
    <t>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t>
  </si>
  <si>
    <t>Revenue Recognition, Sales of Goods [Policy Text Block]</t>
  </si>
  <si>
    <t>Revenue from the Company’s wholesale operations is recognized at the time title to the goods passes and the risk of loss is transferred to customers. For sales by the Company’s retail stores, revenue is recognized when goods are sold to consumers.</t>
  </si>
  <si>
    <t>Revenue Recognition, Sales Returns and Discounts [Policy Text Block]</t>
  </si>
  <si>
    <t>Allowances for estimated returns and discounts are provided when sales are recorded.</t>
  </si>
  <si>
    <t>Revenue Recognition, Services, Royalty Fees [Policy Text Block]</t>
  </si>
  <si>
    <t>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t>
  </si>
  <si>
    <t>Revenue Recognition, Gift Cards [Policy Text Block]</t>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t>
  </si>
  <si>
    <t>Revenue Recognition, Incentives [Policy Text Block]</t>
  </si>
  <si>
    <t>Sales Incentives — The Company uses certain sales incentive programs related to certain of the Company’s retail operation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t>
  </si>
  <si>
    <t>Cost of Sales and Selling, General and Administrative Expenses, Policy [Policy Text Block]</t>
  </si>
  <si>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e-commerce transactions are also included in cost of goods sold. Generally, all other expenses, excluding interest and income taxes, are included in selling, general and administrative expenses, including warehousing and distribution expenses, as the predominant expenses associated therewith are general and administrative in nature, including rent, utilities, payroll and depreciation and amortization.</t>
  </si>
  <si>
    <t>Shipping and Handling Cost, Policy [Policy Text Block]</t>
  </si>
  <si>
    <t>Shipping and Handling Fees — Shipping and handling fees billed to customers are included in net sales.</t>
  </si>
  <si>
    <t>Advertising Costs, Policy [Policy Text Block]</t>
  </si>
  <si>
    <t>Advertising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t>
  </si>
  <si>
    <t>Revenue Recognition Accounting Policy, Gross and Net Revenue Disclosure [Policy Text Block]</t>
  </si>
  <si>
    <t>Sales Taxes — The Company accounts for sales taxes and other related taxes on a net basis, excluding such taxes from revenue.</t>
  </si>
  <si>
    <t>Income Tax, Policy [Policy Text Block]</t>
  </si>
  <si>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t>
  </si>
  <si>
    <t>Derivatives, Policy [Policy Text Block]</t>
  </si>
  <si>
    <t>Financial Instruments — The Company has exposure to changes in foreign currency exchange rates related to certain anticipated cash flows principally associated with certain international inventory purchases and certain intercompany transactions. The Company periodically uses foreign currency forward exchange contracts to hedge against a portion of this exposure. The Company also has exposure to interest rate volatility related to its senior secured term loan facilities. The Company has entered into interest rate swap agreements and an interest rate cap agreement to hedge against a portion of this exposure. The Company does not use derivative financial instruments for speculative or trading purposes.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ccumulated other comprehensive (loss) income (“AOCI”). Any ineffectiveness in such cash flow hedges is immediately recognized in earnings.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contracts related to intercompany loans are largely offset by the remeasurement of the underlying intercompany loan balances. Cash flows from the Company’s derivative instruments are presented in the Consolidated Statements of Cash Flows in the same category as the items being hedged.</t>
  </si>
  <si>
    <t>Foreign Currency Transactions and Translations Policy [Policy Text Block]</t>
  </si>
  <si>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Any adjustments resulting from such translation are recorded in stockholders’ equity as a component of AOCI. Gains and losses on the revaluation of intercompany loans made between foreign subsidiaries that are of a long-term investment nature are also included in AOCI. Gains and losses on the revaluation of intercompany loans that are not of a long-term investment nature are recognized in earnings. Transaction gains and losses arising from transactions denominated in a currency other than the functional currency of a particular entity are principally included in selling, general and administrative expenses and totaled a loss of $ 17.3 million, $ 49.8 million and $ 4.6 million in 2015 , 2014 and 2013 , respectively</t>
  </si>
  <si>
    <t>Debt, Policy [Policy Text Block]</t>
  </si>
  <si>
    <t>Balance Sheet Classification of Early Settlements of Long-Term Obligations — The Company classifies obligations settled after the balance sheet date but prior to the issuance of the financial statements based on the contractual payment terms of the underlying agreements.</t>
  </si>
  <si>
    <t>Pension and Other Postretirement Plans, Policy [Policy Text Block]</t>
  </si>
  <si>
    <t>Pension and Other Postretirement Plans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t>
  </si>
  <si>
    <t>Share-based Compensation, Option and Incentive Plans Policy [Policy Text Block]</t>
  </si>
  <si>
    <t>Stock-Based Compensation — The Company recognizes all share-based payments to employees, including grants of employee stock options, as compensation expense in the financial statements based on their grant date fair values. Please see Note 14, “Stock-Based Compensation” for a further discussion.</t>
  </si>
  <si>
    <t>Recently Adopted Accounting Guidance [Policy Text Block]</t>
  </si>
  <si>
    <t>Recently Adopted Accounting Guidance — The FASB issued in November 2015 an update to accounting guidance to simplify the presentation of deferred income taxes. The guidance requires an entity to classify all deferred tax liabilities and assets as noncurrent in the balance sheet. This guidance may be applied either prospectively or retrospectively and early adoption is permitted. The Company elected to early adopt this guidance during the fourth quarter of 2015 on a retrospective basis, which resulted in decreases to other current assets of $ 115.4 million, accrued expenses of $ 0.5 million and other liabilities of $ 106.4 million as of February 1, 2015 and an increase to other assets of $ 8.5 million as of February 1, 2015. The FASB issued in April 2014 guidance that revises the criteria for reporting discontinued operations. The guidance requires that a disposal of a component of an entity or group of components of an entity be reported as discontinued operations if such disposal represents a strategic shift that has or will have a major effect on an entity’s operations and financial results. The guidance also requires additional disclosures for both discontinued operations and disposals of significant components of an entity that do not qualify as discontinued operations. This guidance became effective for the Company in the first quarter of 2015. The adoption did not have any impact on the Company’s consolidated financial statements.</t>
  </si>
  <si>
    <t>Accounting Guidance Issued Not Yet Adopted [Policy Text Block]</t>
  </si>
  <si>
    <t>Accounting Guidance Issued But Not Adopted as of January 31, 2016 — 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adoption on the Company’s consolidated financial statements. The FASB issued in June 2014 guidance to clarify accounting for stock-based compensation awards by requiring that a performance target that affects vesting and that can be met after the requisite service period be treated as a performance condition. This guidance will be effective for the Company in the first quarter of 2016. The adoption is not expected to have any impact on the Company’s consolidated financial statements. The FASB issued in August 2014 guidance that requires an entity’s management to evaluate the entity’s ability to continue as a going concern on an interim and annual basis and requires additional disclosures if conditions give rise to substantial doubt. This guidance will be effective for the Company in the fiscal year ending January 29, 2017. The adoption is not expected to have any impact on the Company’s consolidated financial statements. The FASB issued in April 2015 an update to accounting guidance related to debt issuance costs. The guidance requires debt issuance costs related to a recognized debt liability to be presented in the balance sheet as a direct deduction from the carrying amount of that debt liability, consistent with the presentation of debt discounts. This guidance becomes effective for the Company in the first quarter of 2016, with early adoption permitted. Retrospective application of the new guidance is required. Had the Company early adopted this guidance, other current assets would have been lower by $ 8.1 million, $ 8.1 million and $ 12.2 million as of January 31, 2016 , February 1, 2015 and February 2, 2014 , respectively, and other assets would have been lower by $ 14.5 million, $ 20.2 million and $ 37.9 million as of January 31, 2016 , February 1, 2015 and February 2, 2014 , respectively, both with corresponding decreases in debt. The FASB issued in April 2015 an update to accounting guidance related to retirement benefits. This guidance provides a practical expedient which allows a company with fiscal years that do not fall on a calendar month-end to measure defined benefit plan assets and obligations using the month end that is closest to the company’s fiscal year end. If elected, this guidance should be applied consistently from year to year for all plans. This guidance will be effective for the Company in the first quarter of 2016. Prospective application is required. The Company does not anticipate changing its measurement date under this guidance. The FASB issued in July 2015 an update to accounting guidance to simplify the measurement of inventory. Currently, all inventory is measured at the lower of cost or market. The new guidanc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new guidance does not apply to inventory measured using last-in, first-out or the retail inventory methods. This guidance will be effective for the Company in the first quarter of 2017, with early adoption permitted. Prospective application is required. The Company is currently evaluating the standard to determine the impact of the adoption on the Company’s consolidated financial statements. The FASB issued in September 2015 an update to accounting guidance to simplify the accounting for business combinations. The guidance requires an acquirer to recognize adjustments to provisional amounts that are identified during the measurement period in the reporting period in which the adjustment amounts are determined. The updated guidance eliminates the requirement to retrospectively account for these adjustments and restate prior period financial statements. The guidance will be effective for the Company in the first quarter of 2016. Prospective application is required. The adoption will have an impact on the Company’s consolidated financial statements if the Company is the acquirer in a business combination that includes measurement-period adjustments. The FASB issued in January 2016 an update to accounting guidance for the recognition and measurement of financial instruments. The new guidance requires equity investments that are not accounted for under the equity method of accounting to be measured at fair value with changes recognized in net income and updates certain presentation and disclosure requirements. The guidance will be effective for the Company in the first quarter of 2018 with limited early application permitted. The adoption is not expected to have a material impact on the Company’s consolidated financial statements. The FASB issued in February 2016 a new accounting standard on leases. The new standard, among other changes, will require lessees to recognize a right-of-use asset and a lease liability i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will be effective for the Company in the first quarter of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mpany’s consolidated financial statements.</t>
  </si>
  <si>
    <t>ACQUISITIONS AND DIVESTITURES (Tables)</t>
  </si>
  <si>
    <t>Acquisition consideration [Table Text Block]</t>
  </si>
  <si>
    <t>The acquisition date fair value of the acquisition consideration paid at closing totaled $3,137.1 million, which consisted of the following: (In millions, except per share data) Cash $ 2,180.0 Common stock (7.7 shares, par value $1.00 per share) 926.5 Warnaco employee replacement stock awards 39.8 Elimination of pre-acquisition liability to Warnaco (9.2 ) Total fair value of the acquisition consideration $ 3,137.1 The fair value of the 7.7 million common shares issued was equal to the aggregate value of the shares at the closing market price of the Company’s common stock on February 12, 2013, the day prior to the closing. The value of the replacement stock awards was determined by multiplying the estimated fair value of the Warnaco awards outstanding at the time of the acquisition, reduced by an estimated value of awards to be forfeited, by the proportionate amount of the vesting period that had lapsed as of the acquisition date. Also included in the acquisition consideration was the elimination of a $9.2 million pre-acquisition liability to Warnaco.</t>
  </si>
  <si>
    <t>Business Acquisition, Pro Forma Information [Table Text Block]</t>
  </si>
  <si>
    <t>The following table presents the Company’s pro forma consolidated results of operations for the year ended February 2, 2014 , as if the acquisition and the related financing transactions had occurred on January 30, 2012 (the first day of its fiscal year ended February 3, 2013) instead of on February 13, 2013. The pro forma results were calculated applying the Company’s accounting policies and reflect (i) the impact on revenue, cost of goods sold and selling, general and administrative expenses resulting from the elimination of intercompany transactions; (ii) the impact on depreciation and amortization expense based on fair value adjustments to Warnaco’s property, plant and equipment and intangible assets recorded in connection with the acquisition; (iii) the impact on interest expense resulting from changes to the Company’s capital structure in connection with the acquisition; (iv) the impact on cost of goods sold resulting from acquisition date adjustments to the fair value of inventory; (v) the elimination of transaction costs related to the acquisition that were included in the Company’s results of operations for the year ended February 2, 2014 ; and (vi) the tax effects of the above adjustments. The pro forma results do not include any realized or anticipated cost synergies or other effects of the integration of Warnaco. Accordingly, such pro forma amounts are not indicative of the results that actually would have occurred had the acquisition been completed on January 30, 2012, nor are they indicative of the future operating results of the combined company. Pro Forma Year Ended (In millions) 2/2/14 Total revenue $ 8,249.4 Net income attributable to PVH Corp. 441.7</t>
  </si>
  <si>
    <t>PROPERTY, PLANT AND EQUIPMENT (Tables)</t>
  </si>
  <si>
    <t>Property, Plant and Equipment [Table Text Block]</t>
  </si>
  <si>
    <t>Property, plant and equipment, at cost, was as follows: (In millions) 2015 2014 Land $ 1.1 $ 1.1 Buildings and building improvements 53.3 68.9 Machinery, software and equipment 456.0 419.0 Furniture and fixtures 370.3 319.5 Shop-in-shops 146.8 136.4 Leasehold improvements 576.1 554.3 Construction in progress 33.3 13.7 Property, plant and equipment, gross 1,636.9 1,512.9 Less: Accumulated depreciation (892.3 ) (787.2 ) Property, plant and equipment, net $ 744.6 $ 725.7</t>
  </si>
  <si>
    <t>GOODWILL AND OTHER INTANGIBLE ASSETS (Tables)</t>
  </si>
  <si>
    <t>Schedule of Goodwill [Table Text Block]</t>
  </si>
  <si>
    <t xml:space="preserve">The changes in the carrying amount of goodwill, by segment, were as follows: (In millions) Calvin Klein North America Calvin Klein International Tommy Hilfiger North America Tommy Hilfiger International Heritage Brands Wholesale Heritage Brands Retail Total Balance as of February 2, 2014 Goodwill, gross $ 683.6 $ 877.8 $ 204.4 $ 1,489.9 $ 239.2 $ 11.9 $ 3,506.8 Accumulated impairment losses — — — — — — — Goodwill, net 683.6 877.8 204.4 1,489.9 239.2 11.9 3,506.8 Contingent purchase price payments to Mr. Calvin Klein 28.2 22.3 — — — — 50.5 Goodwill from acquisition of Russia franchisee — — — 3.8 — — 3.8 Goodwill from acquisition of Ireland franchisee — — — 3.7 — — 3.7 Goodwill from acquisition of Calvin Klein performance retail businesses in Hong Kong and China — 5.9 — — — — 5.9 Goodwill impairment loss related to exit of Izod retail business — — — — — (11.9 ) (11.9 ) Currency translation and other (6.4 ) (46.4 ) — (246.0 ) (0.9 ) — (299.7 ) Balance as of February 1, 2015 Goodwill, gross 705.4 859.6 204.4 1,251.4 238.3 11.9 3,271.0 Accumulated impairment losses — — — — — (11.9 ) (11.9 ) Goodwill, net 705.4 859.6 204.4 1,251.4 238.3 — 3,259.1 Contingent purchase price payments to Mr. Calvin Klein 31.2 20.5 — — — — 51.7 Currency translation and other (8.6 ) (38.6 ) — (43.0 ) (1.3 ) — (91.5 ) Balance as of January 31, 2016 Goodwill, gross 728.0 841.5 204.4 1,208.4 237.0 11.9 3,231.2 Accumulated impairment losses — — — — — (11.9 ) (11.9 ) Goodwill, net $ 728.0 $ 841.5 $ 204.4 $ 1,208.4 $ 237.0 $ — $ 3,219.3 In accordance with FASB guidance, the goodwill acquired in the Warnaco acquisition was assigned, as of the acquisition date, to the Company’s reporting units that we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 During the fourth quarter of 2014, the Company announced its plan to exit its Izod retail business in 2015. The decision to exit this business was a triggering event that indicated that the amount of goodwill allocated to the Heritage Brands Retail reporting unit could be impaired, prompting the need for the Company to perform a goodwill impairment test for this reporting unit. As a result of this interim test, the goodwill allocated to the Heritage Brands Retail reporting unit was determined to be impaired and an impairment charge of $11.9 million was recorded in selling, general and administrative expenses. </t>
  </si>
  <si>
    <t>Schedule of Intangible Assets [Table Text Block]</t>
  </si>
  <si>
    <t>The Company’s intangible assets consisted of the following: January 31, 2016 February 1, 2015 (In millions) Gross Carrying Amount Accumulated Amortization Net Gross Carrying Amount Accumulated Amortization Net Intangible assets subject to amortization: Customer relationships $ 303.1 $ (119.9 ) $ 183.2 $ 311.6 $ (95.5 ) $ 216.1 Covenants not to compete 2.2 (2.2 ) — 2.2 (2.2 ) — Order backlog 104.4 (104.4 ) — 104.4 (104.4 ) — Reacquired license rights 503.9 (56.8 ) 447.1 557.9 (40.9 ) 517.0 Total intangible assets subject to amortization 913.6 (283.3 ) 630.3 976.1 (243.0 ) 733.1 Indefinite-lived intangible assets: Tradenames 2,802.6 — 2,802.6 2,833.4 — 2,833.4 Perpetual license rights 203.1 — 203.1 204.3 — 204.3 Reacquired perpetual license rights 10.4 — 10.4 10.8 — 10.8 Total indefinite-lived intangible assets 3,016.1 — 3,016.1 3,048.5 — 3,048.5 Total intangible assets $ 3,929.7 $ (283.3 ) $ 3,646.4 $ 4,024.6 $ (243.0 ) $ 3,781.6</t>
  </si>
  <si>
    <t>Schedule of Expected Amortization Expense [Table Text Block]</t>
  </si>
  <si>
    <t>Assuming constant foreign currency exchange rates and no change in the gross carrying amount of the intangible assets, amortization expense for the next five years related to the Company’s intangible assets as of January 31, 2016 is expected to be as follows: (In millions) Fiscal Year Amount 2016 $ 39.0 2017 39.0 2018 39.0 2019 39.0 2020 39.0</t>
  </si>
  <si>
    <t>DEBT (Tables)</t>
  </si>
  <si>
    <t>Schedule of Long-term Debt Instruments [Table Text Block]</t>
  </si>
  <si>
    <t>The carrying amounts of the Company’s long-term debt were as follows: (In millions) 2015 2014 Senior secured Term Loan A facility due 2019 $ 1,807.7 $ 1,905.5 Senior secured Term Loan B facility due 2020 583.5 832.8 4 1/2% senior unsecured notes due 2022 700.0 700.0 7 3/4% debentures due 2023 99.7 99.7 Total 3,190.9 3,538.0 Less: Current portion of long-term debt 136.6 99.3 Long-term debt $ 3,054.3 $ 3,438.7</t>
  </si>
  <si>
    <t>Schedule of Mandatory Long-Term Debt Repayments [Table Text Block]</t>
  </si>
  <si>
    <t>As of January 31, 2016 , the Company’s mandatory long-term debt repayments for the next five years were as follows: (In millions) 2016 $ 136.6 2017 186.2 2018 198.6 2019 1,291.1 2020 586.9</t>
  </si>
  <si>
    <t>INCOME TAXES (Tables)</t>
  </si>
  <si>
    <t>Schedule of Income before Income Tax, Domestic and Foreign [Table Text Block]</t>
  </si>
  <si>
    <t>The domestic and foreign components of income (loss) before provision for income taxes were as follows: (In millions) 2015 2014 2013 Domestic $ 117.5 $ (103.4 ) $ 98.7 Foreign 530.0 494.8 230.0 Total $ 647.5 $ 391.4 $ 328.7 Domestic income (loss) before provision for income taxes included an actuarial gain (loss) related to the Company’s United States retirement plans of $ 20.2 million, $ (138.9) million and $ 52.5 million in the fourth quarter of 2015, 2014 and 2013, respectively.</t>
  </si>
  <si>
    <t>Schedule of Components of Income Tax Expense (Benefit) [Table Text Block]</t>
  </si>
  <si>
    <t>The provision (benefit) for income taxes attributable to income consisted of the following: (In millions) 2015 2014 2013 Federal: Current $ 6.8 $ (35.4 ) $ 117.0 Deferred (4.1 ) (54.8 ) (29.3 ) State and local: Current 6.4 3.4 5.8 Deferred (22.2 ) (4.3 ) (5.2 ) Foreign: Current 70.6 15.5 124.7 Deferred 17.6 28.1 (27.7 ) Total $ 75.1 $ (47.5 ) $ 185.3</t>
  </si>
  <si>
    <t>Schedule of Effective Income Tax Rate Reconciliation [Table Text Block]</t>
  </si>
  <si>
    <t>The provision (benefit) for income taxes for the years 2015 , 2014 and 2013 was different from the amount computed by applying the statutory United States federal income tax rates to the underlying income as follows: 2015 2014 2013 Statutory federal tax rate 35.0 % 35.0 % 35.0 % State and local income taxes, net of federal income tax benefit (1.3 )% (1.1 )% (3.0 )% Effects of international jurisdictions, including foreign tax credits (15.0 )% (23.3 )% (23.9 )% Change in estimates for uncertain tax positions (7.6 )% (24.0 )% 44.3 % Change in valuation allowance (0.2 )% 1.1 % 5.8 % Other, net 0.7 % 0.2 % (1.8 )% Effective tax rate 11.6 % (12.1 )% 56.4 %</t>
  </si>
  <si>
    <t>Schedule of Deferred Tax Assets and Liabilities [Table Text Block]</t>
  </si>
  <si>
    <t>The components of deferred income tax assets and liabilities were as follows: (In millions) 2015 2014 Gross deferred tax assets Tax loss and credit carryforwards $ 240.1 $ 261.1 Employee compensation and benefits 135.3 140.7 Inventories 24.0 22.3 Accounts receivable 28.5 33.2 Accrued expenses 31.6 31.4 Other, net 37.1 26.0 Subtotal 496.6 514.7 Valuation allowances (43.8 ) (45.6 ) Total gross deferred tax assets, net of valuation allowances $ 452.8 $ 469.1 Gross deferred tax liabilities Intangibles $ (1,199.2 ) $ (1,279.9 ) Property, plant and equipment (77.8 ) (71.5 ) Total gross deferred tax liabilities $ (1,277.0 ) $ (1,351.4 ) Net deferred tax liability $ (824.2 ) $ (882.3 )</t>
  </si>
  <si>
    <t>Summary of Income Tax Contingencies [Table Text Block]</t>
  </si>
  <si>
    <t>Uncertain tax positions activity for each of the last three years was as follows: (In millions) 2015 2014 2013 Balance at beginning of year $ 244.5 $ 485.7 $ 197.9 Increase due to assumed Warnaco positions — — 142.8 Increases related to prior year tax positions 4.3 16.8 123.4 Decreases related to prior year tax positions (12.5 ) (239.3 ) (3.2 ) Increases related to current year tax positions 40.0 38.2 64.1 Lapses in statute of limitations (44.6 ) (36.3 ) (38.3 ) Effects of foreign currency translation (4.9 ) (20.6 ) (1.0 ) Balance at end of year $ 226.8 $ 244.5 $ 485.7 The entire amount of uncertain tax positions as of January 31, 2016 , if recognized, would reduce the future effective tax rate under current accounting provisions.</t>
  </si>
  <si>
    <t>DERIVATIVE FINANCIAL INSTRUMENTS (Tables)</t>
  </si>
  <si>
    <t>Schedule of Derivative Instruments in Statement of Financial Position, Fair Value [Table Text Block]</t>
  </si>
  <si>
    <t>The following table summarizes the fair value and presentation in the Consolidated Balance Sheets for the Company’s derivative financial instruments: (In millions) Asset Derivatives (Classified in Other Current Assets and Other Assets) Liability Derivatives (Classified in Accrued Expenses and Other Liabilities) 2015 2014 2015 2014 Contracts designated as cash flow hedges: Foreign currency forward exchange contracts (inventory purchases) $ 24.9 $ 79.8 $ 1.7 $ 0.2 Interest rate contracts — 0.6 20.6 15.3 Total contracts designated as cash flow hedges 24.9 80.4 22.3 15.5 Undesignated contracts: Foreign currency forward exchange contracts (principally intercompany transactions) 19.3 30.6 0.1 1.1 Total undesignated contracts 19.3 30.6 0.1 1.1 Total $ 44.2 $ 111.0 $ 22.4 $ 16.6</t>
  </si>
  <si>
    <t>Schedule of Derivative Instruments, Gain (Loss) in Statement of Financial Performance [Table Text Block]</t>
  </si>
  <si>
    <t>The following table summarizes the effect of the Company’s hedges designated as cash flow hedging instruments: Gain (Loss) Recognized in Other Comprehensive (Loss) Income Gain (Loss) Reclassified from AOCI into Income (Expense) (In millions) Location Amount 2015 2014 2015 2014 Foreign currency forward exchange contracts (inventory purchases) $ 36.3 $ 114.2 Cost of goods sold $ 92.1 $ 10.2 Interest rate contracts (9.4 ) (16.7 ) Interest expense (3.7 ) (6.4 ) Total $ 26.9 $ 97.5 $ 88.4 $ 3.8</t>
  </si>
  <si>
    <t>Schedule of Other Derivatives Not Designated as Hedging Instruments, Statements of Financial Performance and Financial Position, Location [Table Text Block]</t>
  </si>
  <si>
    <t>The following table summarizes the effect of the Company’s foreign currency forward exchange undesignated contracts: Gain Recognized in Income (In millions) Location Amount 2015 2014 Foreign currency forward exchange contracts (principally intercompany transactions) Selling, general and administrative expenses $ 4.7 $ 30.1</t>
  </si>
  <si>
    <t>FAIR VALUE MEASUREMENTS (Tables)</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2015 2014 Level 1 Level 2 Level 3 Total Level 1 Level 2 Level 3 Total Assets: Foreign currency forward exchange contracts N/A $ 44.2 N/A $ 44.2 N/A $ 110.4 N/A $ 110.4 Interest rate contracts N/A — N/A — N/A 0.6 N/A 0.6 Total Assets N/A $ 44.2 N/A $ 44.2 N/A $ 111.0 N/A $ 111.0 Liabilities: Foreign currency forward exchange contracts N/A $ 1.8 N/A $ 1.8 N/A $ 1.3 N/A $ 1.3 Interest rate contracts N/A 20.6 N/A 20.6 N/A 15.3 N/A 15.3 Contingent purchase price payments related to reacquisition of the perpetual rights to the Tommy Hilfiger trademarks in India N/A N/A $ 2.2 2.2 N/A N/A $ 4.0 4.0 Total Liabilities N/A $ 22.4 $ 2.2 $ 24.6 N/A $ 16.6 $ 4.0 $ 20.6</t>
  </si>
  <si>
    <t>Fair Value, Liabilities Measured on Recurring Basis, Unobservable Input Reconciliation [Table Text Block]</t>
  </si>
  <si>
    <t>The following table presents the change in the Level 3 contingent purchase price payment liability during 2015 and 2014 : (In millions) 2015 2014 Balance at beginning of year $ 4.0 $ 4.2 Payments (0.6 ) (0.6 ) Adjustments included in earnings (1.2 ) 0.4 Balance at end of year $ 2.2 $ 4.0</t>
  </si>
  <si>
    <t>Fair Value Measurements, Recurring and Nonrecurring, Valuation Techniques [Table Text Block]</t>
  </si>
  <si>
    <t>Additional information with respect to assumptions used to value the contingent purchase price payment liability as of January 31, 2016 is as follows: Unobservable Inputs Amount Approximate compounded annual net sales growth rate 35.0 % Approximate discount rate 15.0 % A five percentage point increase or decrease in the discount rate would change the liability by approximately $0.2 million. A five percentage point increase or decrease in the compounded annual net sales growth rate would change the liability by approximately $0.2 million.</t>
  </si>
  <si>
    <t>Fair Value, Assets and Liabilities Measured on Nonrecurring Basis and Recorded Impairment [Table Text Block]</t>
  </si>
  <si>
    <t>The following table shows the fair value of the Company’s non-financial assets and liabilities that were required to be remeasured at fair value on a nonrecurring basis (consisting of property, plant and equipment) during 2015 and 2014 , and the total impairments recorded as a result of the remeasurement process: (In millions) Fair Value Measurement Using Fair Value Total Impairments Level 1 Level 2 Level 3 2015 N/A N/A $ 1.4 $ 1.4 $ 11.4 2014 N/A N/A $ 1.3 $ 1.3 $ 29.7 Long-lived assets with a carrying amount of $ 12.8 million were written down to a fair value of $ 1.4 million during 2015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11.4 million was included in selling, general and administrative expenses, of which $ 2.0 million was recorded in the Calvin Klein North America segment, $ 3.1 million was recorded in the Calvin Klein International segment and $ 6.3 million was recorded in the Tommy Hilfiger International segment. Long-lived assets with a carrying amount of $ 13.3 million were written down to a fair value of $ 1.3 million during 2014 in connection with the financial performance in certain of the Company’s retail stores. Fair value was determined based on the estimated discounted future cash flows associated with the assets using current sales trends and market participant assumptions. The $ 12.0 million impairment charge was included in selling, general and administrative expenses, of which $ 0.1 million was recorded in the Calvin Klein North America segment, $ 3.8 million was recorded in the Calvin Klein International segment, $ 3.4 million was recorded in the Tommy Hilfiger North America segment, $ 1.7 million was recorded in the Tommy Hilfiger International segment and $ 3.0 million was recorded in the Heritage Brands Retail segment. Long-lived assets with a carrying amount of $ 5.8 million and goodwill of $ 11.9 million were written down to a fair value of zero during 2014 in connection with the exit from the Company’s Izod retail business. The impairment charge was included in selling, general and administrative expenses in the Heritage Brands Retail segment. In connection with the sale of substantially all of the assets of the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estimated fair value of these guarantee obligations as of January 31, 2016 and February 1, 2015 was $ 1.9 million and $3.0 million, respectively, which was included in accrued expenses and other liabilities in the Company’s Consolidated Balance Sheets. The Company classifies these as Level 3 measurements.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t>
  </si>
  <si>
    <t>Fair Value, by Balance Sheet Grouping [Table Text Block]</t>
  </si>
  <si>
    <t>The carrying amounts and the fair values of the Company’s cash and cash equivalents, short-term borrowings and long-term debt were as follows: (In millions) 2015 2014 Carrying Amount Fair Value Carrying Amount Fair Value Cash and cash equivalents $ 556.4 $ 556.4 $ 479.3 $ 479.3 Short-term borrowings 25.9 25.9 8.5 8.5 Long-term debt (including portion classified as current) 3,190.9 3,190.5 3,538.0 3,567.7 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year. The Company classifies the measurement of its long-term debt as a Level 1 measurement.</t>
  </si>
  <si>
    <t>RETIREMENT AND BENEFIT PLANS (Tables)</t>
  </si>
  <si>
    <t>Defined Benefit Plans and Other Postretirement Benefit Plans Table Text Block [Line Items]</t>
  </si>
  <si>
    <t>Schedule of Defined Benefit Plans Disclosures [Table Text Block]</t>
  </si>
  <si>
    <t xml:space="preserve">Reconciliations of the changes in the projected benefit obligation (Pension Plans and SERP Plans) and the accumulated benefit obligation (Postretirement Plans) for each of the last two years were as follows: Pension Plans SERP Plans Postretirement Plans (In millions) 2015 2014 2015 2014 2015 2014 Balance at beginning of year $ 734.8 $ 571.5 $ 98.5 $ 80.8 $ 18.1 $ 16.1 Service cost 29.9 19.4 5.6 4.5 — — Interest cost 27.8 28.5 3.7 4.0 0.6 0.8 Benefit payments (49.1 ) (29.1 ) (10.1 ) (4.7 ) — — Benefit payments, net of retiree contributions — — — — (1.9 ) (2.1 ) Medicare subsidy — — — — 0.0 0.1 Actuarial (gain) loss (91.7 ) 144.5 (9.1 ) 13.9 (1.0 ) 3.2 Balance at end of year $ 651.7 $ 734.8 $ 88.6 $ 98.5 $ 15.8 $ 18.1 In 2015, benefit payments from the Pension Plans reflect an increase in lump sum payments, as certain terminated vested participants were given a one-time opportunity to elect a lump sum payment of their accrued pension benefit from the Pension Plans if the lump sum value of their benefits did not exceed a specified limit. The actuarial gains in 2015 were due principally to increases in the discount rates. The actuarial losses in 2014 were due principally to decreases in the discount rates and updated mortality assumptions. </t>
  </si>
  <si>
    <t>Schedule of Amounts Recognized in Balance Sheet [Table Text Block]</t>
  </si>
  <si>
    <t>Amounts recognized in the Company’s Consolidated Balance Sheets were as follows: Pension Plans SERP Plans Postretirement Plans (In millions) 2015 2014 2015 2014 2015 2014 Current liabilities $ — $ — $ (7.5 ) $ (7.1 ) $ (1.9 ) $ (2.1 ) Non-current liabilities (84.3 ) (80.0 ) (81.1 ) (91.4 ) (13.9 ) (16.0 ) Net amount recognized $ (84.3 ) $ (80.0 ) $ (88.6 ) $ (98.5 ) $ (15.8 ) $ (18.1 )</t>
  </si>
  <si>
    <t>Schedule of Net Periodic Benefit Cost Not yet Recognized [Table Text Block]</t>
  </si>
  <si>
    <t>Pre-tax amounts in AOCI that, as of the end of each applicable fiscal year, had not yet been recognized as components of net benefit cost were as follows: Pension Plans SERP Plans Postretirement Plans (In millions) 2015 2014 2015 2014 2015 2014 Prior service (cost) credit $ (0.0 ) $ (0.0 ) $ 0.1 $ 0.1 $ 0.3 $ 0.6</t>
  </si>
  <si>
    <t>Schedule of Amounts in Accumulated Other Comprehensive Income (Loss) to be Recognized over Next Fiscal Year [Table Text Block]</t>
  </si>
  <si>
    <t>Pre-tax amounts in AOCI as of January 31, 2016 expected to be recognized as components of net benefit cost in 2016 were as follows: (In millions) Pension Plans SERP Plans Postretirement Plan Prior service (cost) credit $ (0.0 ) $ 0.1 $ 0.3</t>
  </si>
  <si>
    <t>Schedule of Net Benefit Costs [Table Text Block]</t>
  </si>
  <si>
    <t>The components of net benefit cost and other pre-tax amounts recognized in other comprehensive (loss) income in each of the last three years were as follows: Net Benefit Cost Recognized in Selling, General and Administrative Expenses Pension Plans SERP Plans Postretirement Plans (In millions) 2015 2014 2013 2015 2014 2013 2015 2014 2013 Service cost, including plan expenses $ 30.6 $ 20.0 $ 19.2 $ 5.6 $ 4.5 $ 4.4 $ — $ — $ 0.1 Interest cost 27.8 28.5 26.4 3.7 4.0 3.6 0.6 0.8 0.9 Actuarial (gain) loss (10.1 ) 121.8 (51.4 ) (9.1 ) 13.9 2.1 (1.0 ) 3.2 (1.0 ) Expected return on plan assets (42.5 ) (43.5 ) (39.5 ) — — — — — — Amortization of prior service cost (credit) 0.0 0.0 0.0 (0.1 ) (0.1 ) (0.1 ) (0.4 ) (0.8 ) (0.8 ) Curtailment gain — — — — — — — — (2.2 ) Total $ 5.8 $ 126.8 $ (45.3 ) $ 0.1 $ 22.3 $ 10.0 $ (0.8 ) $ 3.2 $ (3.0 )</t>
  </si>
  <si>
    <t>Schedule of Defined Benefit Plan Amounts Recognized in Other Comprehensive Income (Loss) [Table Text Block]</t>
  </si>
  <si>
    <t>Other Changes in Plan Assets and Benefit Obligations Recognized in Other Comprehensive (Loss) Income Pension Plans SERP Plans Postretirement Plans (In millions) 2015 2014 2013 2015 2014 2013 2015 2014 2013 Prior service cost $ — $ 0.0 $ — $ — $ — $ — $ — $ — $ — Amortization of prior service (cost) credit (0.0 ) (0.0 ) (0.0 ) 0.1 0.1 0.1 0.4 0.8 0.8 (Income) loss recognized in other comprehensive (loss) income $ (0.0 ) $ (0.0 ) $ (0.0 ) $ 0.1 $ 0.1 $ 0.1 $ 0.4 $ 0.8 $ 0.8</t>
  </si>
  <si>
    <t>Schedule of Expected Benefit Payments [Table Text Block]</t>
  </si>
  <si>
    <t>The expected benefit payments associated with the Pension Plans and SERP Plans, and expected benefit payments, net of retiree contributions, associated with the Postretirement Plans are as follows: (In millions) Postretirement Plans Fiscal Year Pension Plans SERP Plans Excluding Medicare Subsidy Receipts Expected Medicare Subsidy Receipts 2016 $ 29.0 $ 7.4 $ 1.9 $ 0.0 2017 29.8 7.5 1.8 0.0 2018 30.7 7.1 1.7 0.0 2019 31.8 7.4 1.6 0.0 2020 32.9 8.3 1.5 0.0 2021-2025 183.7 49.1 5.9 0.1</t>
  </si>
  <si>
    <t>Schedule of Effect of One-Percentage-Point Change in Assumed Health Care Cost Trend Rates [Table Text Block]</t>
  </si>
  <si>
    <t>The medical health care cost trend rate assumed for 2016 is 6.74% and is assumed to decrease by approximately 0.19% per year through 2028. Thereafter, the rate assumed is 4.48% . If the assumed health care cost trend rate increased or decreased by 1% , the aggregate effect on the service and interest cost components of the net postretirement benefit cost for 2015 and on the accumulated postretirement benefit obligation at January 31, 2016 would be as follows: (In millions) 1% Increase 1% Decrease Impact on service and interest cost $ 0.0 $ (0.0 ) Impact on year end accumulated postretirement benefit obligation 1.0 (0.9 )</t>
  </si>
  <si>
    <t>Schedule of Assumptions Used [Table Text Block]</t>
  </si>
  <si>
    <t>Significant weighted average rate assumptions used in determining the projected and accumulated benefit obligations at the end of each year and benefit cost in the following year were as follows: 2015 2014 2013 Discount rate (applies to Pension Plans and SERP Plans) 4.72 % 3.94 % 5.07 % Discount rate (applies to Postretirement Plans) 4.28 % 3.53 % 5.07 % Rate of increase in compensation levels (applies to Pension Plans) 4.22 % 4.28 % 4.33 % Long-term rate of return on assets (applies to Pension Plans) 6.50 % 6.75 % 7.25 % 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t>
  </si>
  <si>
    <t>Pension Plans [Member]</t>
  </si>
  <si>
    <t>Schedule of Changes in Fair Value of Plan Assets [Table Text Block]</t>
  </si>
  <si>
    <t>Reconciliations of the fair value of the assets held by the Pension Plans and the funded status for each of the last two years were as follows: (In millions) 2015 2014 Fair value of plan assets at beginning of year $ 654.8 $ 615.6 Actual (loss) return, net of plan expenses (39.8 ) 65.6 Benefit payments (49.1 ) (29.1 ) Company contributions 1.5 2.7 Fair value of plan assets at end of year $ 567.4 $ 654.8 Funded status at end of year $ (84.3 ) $ (80.0 )</t>
  </si>
  <si>
    <t>Schedule of Allocation of Plan Assets [Table Text Block]</t>
  </si>
  <si>
    <t>In accordance with the fair value hierarchy described in Note 11, “Fair Value Measurements,” the following tables show the fair value of the total assets of the Pension Plans for each major category as of January 31, 2016 and February 1, 2015 : (In millions) Fair Value Measurements as of January 31, 2016 (8) Asset Category Total Quoted Prices In Active Markets for Identical Assets (Level 1) Significant Observable Inputs (Level 2) Significant Unobservable Inputs (Level 3) Equity securities: United States equities (1) $ 155.9 $ 155.9 $ — $ — International equities (1) 13.2 13.2 — — United States equity fund (2) 34.1 — 34.1 — International equity funds (3) 101.8 68.4 33.4 — Fixed income securities: Government securities (4) 64.1 — 64.1 — Corporate securities (4) 176.2 — 176.2 — Short-term investment funds (5) 13.8 — 13.8 — Total return mutual fund (6) 5.1 5.1 — — Subtotal $ 564.2 $ 242.6 $ 321.6 $ — Other assets and liabilities (7) 3.2 Total $ 567.4 (In millions) Fair Value Measurements as of February 1, 2015 (8) Asset Category Total Quoted Prices In Active Markets for Identical Assets (Level 1) Significant Observable Inputs (Level 2) Significant Unobservable Inputs (Level 3) Equity securities: United States equities (1) $ 192.5 $ 192.5 $ — $ — International equities (1) 22.0 22.0 — — United States equity fund (2) 22.0 — 22.0 — International equity funds (3) 115.0 77.2 37.8 — Fixed income securities: Government securities (4) 57.5 — 57.5 — Corporate securities (4) 219.9 — 219.9 — Short-term investment funds (5) 17.2 — 17.2 — Total return mutual fund (6) 5.8 5.8 — — Subtotal $ 651.9 $ 297.5 $ 354.4 $ — Other assets and liabilities (7) 2.9 Total $ 654.8 (1) Valued at the closing price or unadjusted quoted price in the active market in which the individual securities are traded. (2)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3) 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4) Valued with bid evaluation pricing where the inputs are based on actual trades in active markets, when available, as well as observable market inputs that include actual and comparable trade data, market benchmarks, broker quotes, trading spreads and/or other applicable data. (5)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6) Valued at the net asset value of the fund, as determined by the closing price in the active market in which the individual fund is traded. This fund invests in both equity securities and fixed income securities. (7) This category includes other pension assets and liabilities such as pending trades and accrued income. (8)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Schedule of Accumulated and Projected Benefit Obligations [Table Text Block]</t>
  </si>
  <si>
    <t>In 2015 and 2014, all of the Pension Plans had projected benefit obligations and accumulated benefit obligations in excess of plan assets. The balances were as follows: (In millions, except plan count) 2015 2014 Number of plans with projected benefit obligations in excess of plan assets 5 5 Aggregate projected benefit obligation $ 651.7 $ 734.8 Aggregate fair value of related plan assets $ 567.4 $ 654.8 Number of plans with accumulated benefit obligations in excess of plan assets 5 5 Aggregate accumulated benefit obligation $ 610.7 $ 694.3 Aggregate fair value of related plan assets $ 567.4 $ 654.8</t>
  </si>
  <si>
    <t>STOCK-BASED COMPENSATION (Tables)</t>
  </si>
  <si>
    <t>Table Of Weighted Average Black Scholes Fair Value Assumptions [Table Text Block]</t>
  </si>
  <si>
    <t>The following summarizes the assumptions used to estimate the fair value of service-based stock options granted during 2015, 2014 and 2013 (with the exception of the Warnaco employee replacement stock options): 2015 2014 2013 Weighted average risk-free interest rate 1.54 % 2.15 % 1.05 % Weighted average expected option term (in years) 6.25 6.25 6.22 Weighted average Company volatility 36.26 % 44.12 % 45.20 % Expected annual dividends per share $ 0.15 $ 0.15 $ 0.15 Weighted average grant date fair value per option $ 40.20 $ 56.21 $ 51.5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t>
  </si>
  <si>
    <t>Table Of Weighted Average Black Scholes Fair Value Assumptions Warnaco Replacement [Table Text Block]</t>
  </si>
  <si>
    <t>The following summarizes the assumptions used to estimate the fair value of the Warnaco employee stock options that were replaced on February 13, 2013: Weighted average risk-free interest rate 0.24 % Weighted average expected option term (in years) 1.70 Weighted average Company volatility 29.40 % Expected annual dividends per share $ 0.15 Weighted average grant date fair value per option $ 40.60</t>
  </si>
  <si>
    <t>Schedule of Share-based Compensation, Stock Options, Activity [Table Text Block]</t>
  </si>
  <si>
    <t>Service-based stock option activity for the year was as follows: (In thousands, except years and per option data) Options Weighted Average Exercise Price Per Option Weighted Average Remaining Contractual Life (Years) Aggregate Intrinsic Value Outstanding at February 1, 2015 1,472 $ 64.14 5.5 $ 70,737 Granted 175 107.18 Exercised 162 45.60 Cancelled 42 86.53 Outstanding at January 31, 2016 1,443 $ 70.79 5.3 $ 26,643 Exercisable at January 31, 2016 1,066 $ 56.40 4.2 $ 26,643</t>
  </si>
  <si>
    <t>Schedule of Share-based Compensation, Restricted Stock Units Award Activity [Table Text Block]</t>
  </si>
  <si>
    <t>RSU activity for the year was as follows: (In thousands, except per RSU data) RSUs Weighted Average Grant Date Fair Value Per RSU Non-vested at February 1, 2015 640 $ 107.42 Granted 303 104.59 Vested 206 87.76 Cancelled 84 112.95 Non-vested at January 31, 2016 653 $ 111.61</t>
  </si>
  <si>
    <t>Schedule of Restricted Stock Activity [Table Text Block]</t>
  </si>
  <si>
    <t>Restricted stock activity for the year was as follows: (In thousands, except per share data) Restricted Stock Weighted Average Grant Date Fair Value Per Share Non-vested at February 1, 2015 20 $ 120.72 Granted — — Vested 19 120.72 Cancelled 1 120.72 Non-vested at January 31, 2016 — $ —</t>
  </si>
  <si>
    <t>Table of Weighted Average Monte Carlo Fair Value Assumptions Performance Awards [Table Text Block]</t>
  </si>
  <si>
    <t>The fair value of the awards granted in the first quarter of 2015 and the second quarter of 2013 was established for each grant on the grant date using the Monte Carlo simulation model, which was based on the following assumptions: 2015 2013 Risk-free interest rate 0.90 % 0.34 % Expected Company volatility 29.10 % 38.67 % Expected annual dividends per share $ 0.15 $ 0.15 Grant date fair value per PSU $ 101.23 $ 123.27</t>
  </si>
  <si>
    <t>Schedule of Nonvested Performance-based Units Activity [Table Text Block]</t>
  </si>
  <si>
    <t>PSU activity for the year was as follows: (In thousands, except per share data) PSUs Weighted Average Grant Date Fair Value Per PSU Non-vested at February 1, 2015 553 $ 119.95 Granted 46 101.23 Vested 54 88.52 Cancelled 52 122.17 Non-vested at January 31, 2016 493 $ 121.41</t>
  </si>
  <si>
    <t>ACCUMULATED OTHER COMPREHENSIVE (LOSS) INCOME (Tables)</t>
  </si>
  <si>
    <t>Schedule of Accumulated Other Comprehensive (Loss) Income [Table Text Block]</t>
  </si>
  <si>
    <t>The following table presents the changes in AOCI, net of related taxes, by component: (In millions) Foreign currency translation adjustments Retirement liability adjustment Net unrealized and realized (loss) gain on effective hedges Total Balance at February 2, 2014 $ 50.1 $ 1.0 $ (8.8 ) $ 42.3 Other comprehensive (loss) income before reclassifications (548.3 ) — 92.9 (455.4 ) Less: Amounts reclassified from AOCI (2.0 ) 0.6 4.8 3.4 Other comprehensive (loss) income (546.3 ) (0.6 ) 88.1 (458.8 ) Balance at February 1, 2015 $ (496.2 ) $ 0.4 $ 79.3 $ (416.5 ) Other comprehensive (loss) income before reclassifications (234.3 ) — 33.1 (201.2 ) Less: Amounts reclassified from AOCI — 0.3 86.2 86.5 Other comprehensive loss (234.3 ) (0.3 ) (53.1 ) (287.7 ) Balance at January 31, 2016 $ (730.5 ) $ 0.1 $ 26.2 $ (704.2 )</t>
  </si>
  <si>
    <t>Schedule of Amounts Reclassified Out of Accumulated Other Comprehensive (Loss) Income [Table Text Block]</t>
  </si>
  <si>
    <t xml:space="preserve">The following table presents reclassifications out of AOCI to earnings: (In millions) Amount Reclassified from AOCI Amount Reclassified from AOCI Affected Line Item in the Company’s Consolidated Income Statements 2015 2014 Realized gain (loss) on effective hedges: Foreign currency forward exchange contracts $ 92.1 $ 10.2 Cost of goods sold Interest rate contracts (3.7 ) (6.4 ) Interest expense Less: Tax effect 2.2 (1.0 ) Income tax expense (benefit) Total, net of tax $ 86.2 $ 4.8 Amortization of retirement liability items: Prior service credit $ 0.5 $ 0.9 Selling, general and administrative expenses Less: Tax effect 0.2 0.3 Income tax expense (benefit) Total, net of tax $ 0.3 $ 0.6 Foreign currency translation adjustments: Deconsolidation of foreign subsidiaries and joint venture $ — $ (2.0 ) Selling, general and administrative expenses Less: Tax effect — — Income tax expense (benefit) Total, net of tax $ — $ (2.0 ) </t>
  </si>
  <si>
    <t>LEASES (Tables)</t>
  </si>
  <si>
    <t>Schedule of Future Minimum Lease Payments Operating and Capital Leases [Table Text Block]</t>
  </si>
  <si>
    <t xml:space="preserve">At January 31, 2016 , minimum annual rental commitments under non-cancelable leases were as follows: (In millions) Capital Leases Operating Leases Total 2016 $ 4.6 $ 436.6 $ 441.2 2017 3.7 376.7 380.4 2018 2.9 324.9 327.8 2019 1.7 275.6 277.3 2020 1.4 224.8 226.2 Thereafter 1.8 605.7 607.5 Total minimum lease payments $ 16.1 $ 2,244.3 $ 2,260.4 Less: Amount representing interest (1.5 ) Present value of net minimum capital lease payments $ 14.6 </t>
  </si>
  <si>
    <t>Operating and Capital Leases, Rent Expense [Table Text Block]</t>
  </si>
  <si>
    <t>Rent expense was as follows: (In millions) 2015 2014 2013 Minimum $ 413.8 $ 434.5 $ 440.0 Percentage and other 146.7 158.8 159.8 Less: Sublease rental income (4.6 ) (4.9 ) (5.4 ) Total $ 555.9 $ 588.4 $ 594.4</t>
  </si>
  <si>
    <t>EXIT ACTIVITY COSTS (Tables)</t>
  </si>
  <si>
    <t>Exit of Izod Retail Business [Member]</t>
  </si>
  <si>
    <t>Restructuring Cost and Reserve [Line Items]</t>
  </si>
  <si>
    <t>Restructuring and Related Costs [Table Text Block]</t>
  </si>
  <si>
    <t>In connection with the Company’s exit in 2015 from the Izod retail business, the Company incurred certain costs related to severance and termination benefits, long-lived asset and goodwill impairments and lease/contract terminations. All expected costs related to the Company’s exit from the Izod retail business were incurred by the end of 2015. Such costs were as follows: (In millions) Costs Incurred During 2014 Costs Incurred During 2015 Cumulative Incurred Severance, termination benefits and other costs $ 2.4 $ 5.8 $ 8.2 Long-lived asset and goodwill impairments 17.7 — 17.7 Lease/contract termination and related costs — 5.7 5.7 Total $ 20.1 $ 11.5 $ 31.6 The above charges related to selling, general and administrative expenses of the Heritage Brands Retail segment.</t>
  </si>
  <si>
    <t>Schedule Of Restructuring Accrued Liabilities Costs Incurred And Paid [Table Text Block]</t>
  </si>
  <si>
    <t>The liabilities at January 31, 2016 related to these costs were principally recorded in accrued expenses in the Company’s Consolidated Balance Sheets and were as follows: (In millions) Liability at 2/1/15 Costs Incurred During 2015 Costs Paid During 2015 Liability at 1/31/16 Severance, termination benefits and other costs $ 2.3 $ 5.8 $ 7.4 $ 0.7 Lease/contract termination and related costs — 5.7 5.7 — Total $ 2.3 $ 11.5 $ 13.1 $ 0.7</t>
  </si>
  <si>
    <t>Warnaco Integration Costs [Member]</t>
  </si>
  <si>
    <t xml:space="preserve">In connection with the Company’s acquisition of Warnaco in 2013 and the related integration and restructuring, the Company incurred certain costs related to severance and termination benefits, inventory liquidations and lease/contract terminations. All costs related to severance and termination benefits and lease/contract terminations expected to be incurred in connection with the acquisition of Warnaco and the related integration and restructuring were incurred by the end of 2015. Such costs were as follows: (In millions) Costs Incurred During 2013 Costs Incurred During 2014 Costs Incurred During 2015 Cumulative Incurred Severance, termination benefits and other costs $ 131.5 $ 23.7 $ 17.5 $ 172.7 Inventory liquidation costs 35.1 1.0 — 36.1 Lease/contract termination and related costs 42.0 25.3 1.6 68.9 Total $ 208.6 $ 50.0 $ 19.1 $ 277.7 Of the charges for severance, termination benefits and lease/contract termination and other costs incurred during 2015, $ 5.3 million related to selling, general and administrative expenses of the Calvin Klein North America segment, $ 2.4 million related to selling, general and administrative expenses of the Calvin Klein International segment, $ 5.1 million related to selling, general and administrative expenses of the Heritage Brands Wholesale segment and $ 6.3 million related to corporate expenses not allocated to any reportable segment. Of the charges for severance, termination benefits and lease/contract termination and other costs incurred during 2014, $ 7.0 million related to selling, general and administrative expenses of the Calvin Klein North America segment, $ 24.7 million related to selling, general and administrative expenses of the Calvin Klein International segment, $ 10.3 million related to selling, general and administrative expenses of the Heritage Brands Wholesale segment and $ 7.0 million related to corporate expenses not allocated to any reportable segment. Of the charges for severance, termination benefits and lease/contract termination and other costs incurred during 2013, $34.2 million related to selling, general and administrative expenses of the Calvin Klein North America segment, $76.4 million related to selling, general and administrative expenses of the Calvin Klein International segment, $22.3 million related to selling, general and administrative expenses of the Heritage Brands Wholesale segment and $40.6 million related to corporate expenses not allocated to any reportable segment. Inventory liquidation costs incurred during 2014 and 2013 were principally included in gross margin of the Company’s Calvin Klein North America and Calvin Klein International segments, respectively. </t>
  </si>
  <si>
    <t>The liabilities at January 31, 2016 related to these costs were principally recorded in accrued expenses in the Company’s Consolidated Balance Sheets and were as follows: (In millions) Liability at 2/1/15 Costs Incurred During 2015 Costs Paid During 2015 Liability at 1/31/16 Severance, termination benefits and other costs $ 14.0 $ 17.5 $ 29.1 $ 2.4 Lease/contract termination and related costs 7.6 1.6 8.5 0.7 Total $ 21.6 $ 19.1 $ 37.6 $ 3.1</t>
  </si>
  <si>
    <t>NET INCOME PER COMMON SHARE (Tables)</t>
  </si>
  <si>
    <t>Schedule of Earnings Per Share, Basic and Diluted [Table Text Block]</t>
  </si>
  <si>
    <t>The Company computed its basic and diluted net income per common share as follows: (In millions, except per share data) 2015 2014 2013 Net income attributable to PVH Corp. $ 572.4 $ 439.0 $ 143.5 Weighted average common shares outstanding for basic net income per common share 82.4 82.4 81.2 Weighted average impact of dilutive securities 0.7 0.9 1.4 Total shares for diluted net income per common share 83.1 83.3 82.6 Basic net income per common share attributable to PVH Corp. $ 6.95 $ 5.33 $ 1.77 Diluted net income per common share attributable to PVH Corp. $ 6.89 $ 5.27 $ 1.74</t>
  </si>
  <si>
    <t>Schedule of Antidilutive Securities Excluded from Computation of Earnings Per Share [Table Text Block]</t>
  </si>
  <si>
    <t>Potentially dilutive securities excluded from the calculation of diluted net income per common share were as follows: (In millions) 2015 2014 2013 Weighted average potentially dilutive securities 0.6 0.4 0.3</t>
  </si>
  <si>
    <t>SEGMENT DATA (Tables)</t>
  </si>
  <si>
    <t>Schedule of Segment Reporting Information, by Segment [Table Text Block]</t>
  </si>
  <si>
    <t>The following tables present summarized information by segment: (In millions) 2015 (1) 2014 2013 Revenue – Calvin Klein North America Net sales $ 1,457.0 $ 1,391.1 $ 1,316.8 Royalty revenue 133.7 115.6 113.9 Advertising and other revenue 44.0 44.1 41.9 Total 1,634.7 1,550.8 1,472.6 Revenue – Calvin Klein International Net sales 1,183.4 1,198.8 1,186.9 (2) Royalty revenue 78.2 78.6 76.8 Advertising and other revenue 26.3 30.6 30.3 Total 1,287.9 1,308.0 1,294.0 Revenue – Tommy Hilfiger North America Net sales 1,567.6 1,595.6 1,505.6 Royalty revenue 42.4 30.2 27.6 Advertising and other revenue 12.7 10.0 9.0 Total 1,622.7 1,635.8 1,542.2 Revenue – Tommy Hilfiger International Net sales 1,693.6 1,886.1 1,834.9 Royalty revenue 49.3 56.2 51.7 Advertising and other revenue 3.9 3.7 4.5 Total 1,746.8 1,946.0 1,891.1 Revenue – Heritage Brands Wholesale Net sales 1,387.6 1,425.1 1,420.3 Royalty revenue 19.0 17.2 16.4 Advertising and other revenue 2.9 2.7 2.8 Total 1,409.5 1,445.0 1,439.5 Revenue – Heritage Brands Retail Net sales 316.3 352.4 541.7 (3) Royalty revenue 2.2 2.7 4.3 Advertising and other revenue 0.2 0.5 1.0 Total 318.7 355.6 547.0 Total Revenue Net sales 7,605.5 7,849.1 7,806.2 Royalty revenue 324.8 300.5 290.7 Advertising and other revenue 90.0 91.6 89.5 Total (4) $ 8,020.3 $ 8,241.2 $ 8,186.4 (1) Revenue in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 30.0 million of sales returns from certain wholesale customers in Asia in connection with the Company’s initiative to reduce excess inventory levels. (3) Includes net sales of $ 175.6 million in 2013 related to the Bass business, which was sold in the fourth quarter of 2013. (4) No single customer accounted for more than 10% of the Company’s revenue in 2015 , 2014 or 2013 . (In millions) 2015 (1) 2014 2013 Income before interest and taxes – Calvin Klein North America $ 226.4 (3) $ 225.6 (8) $ 167.0 (12) Income (loss) before interest and taxes – Calvin Klein International 186.6 (3) 118.7 (8)(10) (60.7 ) (12) Income before interest and taxes – Tommy Hilfiger North America 173.9 (4) 242.9 242.5 (14) Income before interest and taxes – Tommy Hilfiger International 224.7 261.2 260.5 (14) Income before interest and taxes – Heritage Brands Wholesale 90.4 (3)(5) 96.6 (8) 114.4 (12) Loss before interest and taxes – Heritage Brands Retail (3.4 ) (6) (24.8 ) (9) (24.4 ) (13) Loss before interest and taxes – Corporate (2) (138.1 ) (3)(7) (390.3 ) (8)(11) (185.9 ) (12)(15) Income before interest and taxes $ 760.5 $ 529.9 $ 513.4 (1) Income (loss) before interest and taxes for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corporate expenses not allocated to any reportable segments, as well as the Company’s proportionate share of the net income or loss of its investment in Karl Lagerfeld.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20.2 million, $(138.9) million and $52.5 million in 2015 , 2014 and 2013 , respectively. (3) Income (loss) before interest and taxes for 2015 includes costs of $ 73.4 million associated with the Company’s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4) Income before interest and taxes for 2015 includes costs of $ 3.2 million in connection with licensing to G-III Apparel Group, Ltd. (“G-III”) the Tommy Hilfiger womenswear wholesale business in the United States and Canada. (5) Income before interest and taxes for 2015 includes costs of $ 16.5 million principally related to the discontinuation of several licensed product lines in the Company’s Heritage Brands dress furnishings business. (6) Loss before interest and taxes for 2015 includes costs of $ 10.3 million related to the operation of and exit from the Company’s Izod retail business. (7) Loss before interest and taxes for 2015 includes a one-time gain of $ 2.2 million recorded in connection with the Company’s 10% economic interest in Karl Lagerfeld. (8) Income (loss) before interest and taxes for 2014 includes costs of $ 139.4 million associated with the Company’s integration of Warnaco and the related restructuring. Such costs were included in the Company’s segments as follows: $ 14.0 million in Calvin Klein North America; $ 51.1 million in Calvin Klein International; $ 17.7 million in Heritage Brands Wholesale and $ 56.6 million in corporate expenses not allocated to any reportable segments. (9) Loss before interest and taxes for 2014 includes costs of $ 21.0 million associated with the exit from the Company’s Izod retail business, the majority of which was noncash impairment charges. (10) Income before interest and taxes for 2014 includes a net gain of $ 8.0 million associated with the deconsolidation of certain Calvin Klein subsidiaries in Australia and the Company’s previously consolidated Calvin Klein joint venture in India. Please see Note 6, “Investments in Unconsolidated Affiliates” and Note 7, “Redeemable Non-Controlling Interest” for further discussions. (11) Loss before interest and taxes for 2014 includes costs of $ 93.1 million associated with the Company’s amendment and restatement of the 2013 facilities and the related redemption of its 7 3/8% senior notes due 2020. Please see Note 8, “Debt,” for a further discussion. (12) Income (loss) before interest and taxes for 2013 includes costs of $ 469.7 million associated with the Company’s acquisition and integration of Warnaco and the related restructuring. Such costs were included in the Company’s segments as follows: $ 87.7 million in Calvin Klein North America; $ 237.5 million in Calvin Klein International; $ 43.9 million in Heritage Brands Wholesale and $ 100.6 million in corporate expenses not allocated to any reportable segments. (13) Loss before interest and taxes for 2013 includes a loss of $ 20.2 million associated with the sale of substantially all of the assets of the Company’s Bass business. (14) Income before interest and taxes for 2013 includes income of $24.3 million related to the amendment of an unfavorable contract. A liability was recorded for such unfavorable contract at the time of the Tommy Hilfiger acquisition in 2010. The amendment executed in the third quarter of 2013 adjusted the contract terms thereby reducing the amount by which the contract was unfavorable and resulted in a reduction of the liability, amounting to $24.3 million. Such income was included in the Company’s segments as follows: $12.0 million in Tommy Hilfiger North America and $12.3 million in Tommy Hilfiger International. (15) Loss before interest and taxes for 2013 includes costs of $40.4 million associated with the Company’s debt modification and extinguishment. Please see Note 8, “Debt,”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and the Calvin Klein North America segment. (In millions) 2015 2014 2013 Identifiable Assets Calvin Klein North America $ 1,935.7 $ 1,834.9 $ 1,792.1 Calvin Klein International 2,752.8 2,819.9 2,975.7 Tommy Hilfiger North America 1,222.8 1,258.6 1,207.2 Tommy Hilfiger International 3,213.1 3,255.8 3,741.4 Heritage Brands Wholesale 1,297.0 1,342.7 1,399.5 Heritage Brands Retail 76.1 91.9 128.2 Corporate 198.9 221.1 182.1 Total $ 10,696.4 $ 10,824.9 $ 11,426.2 Depreciation and Amortization Calvin Klein North America $ 43.3 $ 38.0 $ 61.8 Calvin Klein International 61.1 58.6 100.9 Tommy Hilfiger North America 35.4 31.9 29.5 Tommy Hilfiger International 87.0 87.4 82.6 Heritage Brands Wholesale 15.3 14.6 19.0 Heritage Brands Retail 5.2 7.2 11.2 Corporate 10.1 7.0 8.6 Total $ 257.4 $ 244.7 $ 313.6 Identifiable Capital Expenditures (1) Calvin Klein North America $ 55.1 $ 52.1 $ 35.5 Calvin Klein International 70.6 49.9 42.7 Tommy Hilfiger North America 36.1 38.9 47.0 Tommy Hilfiger International 83.2 93.2 91.7 Heritage Brands Wholesale 14.6 10.2 7.4 Heritage Brands Retail 4.4 8.2 14.3 Corporate 7.3 6.7 7.9 Total $ 271.3 $ 259.2 $ 246.5 (1) Capital expenditures in 2015 included $ 24.5 million of accruals that will not be paid until 2016. Capital expenditures in 2014 included $ 17.0 million of accruals that were not paid until 2015 . Capital expenditures in 2013 included $ 13.6 million of accruals that were not paid until 2014 .</t>
  </si>
  <si>
    <t>Schedule of Revenue from External Customers and Long-Lived Assets, by Geographical Areas [Table Text Block]</t>
  </si>
  <si>
    <t>Property, plant and equipment, net based on the location where such assets are held, was as follows: (In millions) 2015 (1) 2014 2013 Domestic $ 419.1 $ 388.6 $ 373.1 Canada 31.8 38.3 36.8 Europe (2) 221.6 230.2 224.2 Asia 57.9 53.1 63.9 Other foreign 14.2 15.5 14.1 Total $ 744.6 $ 725.7 $ 712.1 (1) Property, plant and equipment, net as of January 31, 2016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 (2) Property, plant and equipment, net as of January 31, 2016 did not include $ 14.7 million related to a building in Amsterdam, the Netherlands, as during the fourth quarter of 2015 the Company entered into an agreement to sell the building. Please see Note 3, “Assets Held For Sale,” for a further discussion. Revenue, based on location of origin, was as follows: (In millions) 2015 (1) 2014 2013 Domestic $ 4,406.2 $ 4,404.8 $ 4,433.9 Canada 454.2 468.5 454.0 Europe 2,130.8 2,304.9 2,261.4 Asia 785.3 779.3 742.3 Other foreign 243.8 283.7 294.8 Total $ 8,020.3 $ 8,241.2 $ 8,186.4</t>
  </si>
  <si>
    <t>OTHER COMMENTS (Tables)</t>
  </si>
  <si>
    <t>Schedule of Change in Asset Retirement Obligation [Table Text Block]</t>
  </si>
  <si>
    <t>The following table presents the activity related to the Company’s asset retirement obligations for each of the last two years: (In millions) 2015 2014 Balance at beginning of year $ 16.2 $ 16.5 Liabilities incurred 4.4 2.7 Liabilities settled (payments) (2.2 ) (1.6 ) Accretion expense 0.4 0.4 Revisions in estimated cash flows (0.5 ) (0.1 ) Currency translation adjustment (0.4 ) (1.7 ) Balance at end of year $ 17.9 $ 16.2</t>
  </si>
  <si>
    <t>SUMMARY OF SIGNIFICANT ACCOUNTING POLICIES (Details) $ in Millions</t>
  </si>
  <si>
    <t>Jan. 31, 2016USD ($)component</t>
  </si>
  <si>
    <t>Feb. 01, 2015USD ($)</t>
  </si>
  <si>
    <t>Feb. 02, 2014USD ($)</t>
  </si>
  <si>
    <t>Significant Accounting Policies</t>
  </si>
  <si>
    <t>Noncontrolling Interest, Ownership Percentage by Noncontrolling Owners</t>
  </si>
  <si>
    <t>49.00%</t>
  </si>
  <si>
    <t>Fiscal year, minimum number of weeks</t>
  </si>
  <si>
    <t>52 Weeks</t>
  </si>
  <si>
    <t>Fiscal year, maximum number of weeks</t>
  </si>
  <si>
    <t>53 Weeks</t>
  </si>
  <si>
    <t>Cash equivalents, maturity, maximum months</t>
  </si>
  <si>
    <t>3 months</t>
  </si>
  <si>
    <t>Cash and cash equivalents also include Receivables, Credit Card, Third Party Intermediaries collectible in</t>
  </si>
  <si>
    <t>one week</t>
  </si>
  <si>
    <t>Number of operating segment components which may be aggregated into a single reporting unit | component</t>
  </si>
  <si>
    <t>Goodwill Impairment Test, Minimum Excess Fair Value</t>
  </si>
  <si>
    <t>17.00%</t>
  </si>
  <si>
    <t>Inventory held under consignment by third parties</t>
  </si>
  <si>
    <t>Warehousing and Distribution Expense</t>
  </si>
  <si>
    <t>Advertising expense</t>
  </si>
  <si>
    <t>Prepaid advertising</t>
  </si>
  <si>
    <t>Percent likelihood that tax position will be fully sustained</t>
  </si>
  <si>
    <t>50.00%</t>
  </si>
  <si>
    <t>Foreign currency transaction (loss) gain</t>
  </si>
  <si>
    <t>Foreign Exchange Intercompany Loans [Member]</t>
  </si>
  <si>
    <t>Heritage Brands Retail [Member]</t>
  </si>
  <si>
    <t>SUMMARY OF SIGNIFICANT ACCOUNTING POLICIES Property, Plant and Equipment (Details) - USD ($) $ in Millions</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4 years</t>
  </si>
  <si>
    <t>SUMMARY OF SIGNIFICANT ACCOUNTING POLICIES SUMMARY OF SIGNIFICANT ACCOUNTING POLICIES Recently Adopted Accounting Guidance (Details) - USD ($) $ in Millions</t>
  </si>
  <si>
    <t>Presentation of debt issuance costs [Member]</t>
  </si>
  <si>
    <t>New Accounting Pronouncements or Change in Accounting Principle [Line Items]</t>
  </si>
  <si>
    <t>Reduction in Other Current Assets Had Company Early Adopted Guidance</t>
  </si>
  <si>
    <t>Reduction in Other Assets Had Company Early Adopted Guidance</t>
  </si>
  <si>
    <t>Presentation of Deferred Income Taxes [Member]</t>
  </si>
  <si>
    <t>Decrease in Other Current Assets</t>
  </si>
  <si>
    <t>Decrease in Accrued Liabilities</t>
  </si>
  <si>
    <t>Decrease in Other Noncurrent Liabilities</t>
  </si>
  <si>
    <t>Increase in Other Noncurrent Assets</t>
  </si>
  <si>
    <t>ACQUISITIONS AND DIVESTITURES (Details) $ / shares in Units, shares in Millions, $ in Millions</t>
  </si>
  <si>
    <t>Feb. 13, 2013USD ($)$ / sharesshares</t>
  </si>
  <si>
    <t>Jan. 31, 2016USD ($)$ / shares</t>
  </si>
  <si>
    <t>Feb. 01, 2015USD ($)$ / shares</t>
  </si>
  <si>
    <t>Feb. 03, 2013USD ($)</t>
  </si>
  <si>
    <t>May. 04, 2014</t>
  </si>
  <si>
    <t>Nov. 03, 2013USD ($)</t>
  </si>
  <si>
    <t>May. 05, 2013$ / shares</t>
  </si>
  <si>
    <t>Business Acquisition [Line Items]</t>
  </si>
  <si>
    <t>Common stock, par value (in dollars per share) | $ / shares</t>
  </si>
  <si>
    <t>Pre-tax loss on disposition of business</t>
  </si>
  <si>
    <t>Senior notes due 2022 [Member]</t>
  </si>
  <si>
    <t>Debt Instrument, Interest Rate, Stated Percentage</t>
  </si>
  <si>
    <t>4.50%</t>
  </si>
  <si>
    <t>Warnaco Acquisition [Member]</t>
  </si>
  <si>
    <t>Total fair value of the acquisition consideration</t>
  </si>
  <si>
    <t>Business Acquisition, Equity Interest Issued or Issuable, Number of Shares | shares</t>
  </si>
  <si>
    <t>Business Combination, Acquisition, Integration and Restructuring Costs</t>
  </si>
  <si>
    <t>Warnaco Revenue From Acquisition Date Through Period End</t>
  </si>
  <si>
    <t>Warnaco Net Loss From Acquisition Date Through Period End</t>
  </si>
  <si>
    <t>Pro Forma Impact of Warnaco Transaction [Abstract]</t>
  </si>
  <si>
    <t>Total revenue, pro forma</t>
  </si>
  <si>
    <t>Net income, pro forma</t>
  </si>
  <si>
    <t>Warnaco Acquisition [Member] | Common Stock [Member]</t>
  </si>
  <si>
    <t>Tommy Hilfiger Russia Franchisee [Member]</t>
  </si>
  <si>
    <t>Number of Stores</t>
  </si>
  <si>
    <t>Tommy Hilfiger Ireland Franchisee [Member]</t>
  </si>
  <si>
    <t>Sale Of Bass [Member]</t>
  </si>
  <si>
    <t>Loss on sale of assets</t>
  </si>
  <si>
    <t>Gain Resulting From Elimination of Pre-Existing Liability</t>
  </si>
  <si>
    <t>Severance Costs</t>
  </si>
  <si>
    <t>Guarantees, Fair Value Disclosure</t>
  </si>
  <si>
    <t>Sale Of Chaps Sportswear [Member]</t>
  </si>
  <si>
    <t>ACQUISITIONS AND DIVESTITURES Fair Value of Acquisition Consideration (Details) - USD ($) $ in Millions</t>
  </si>
  <si>
    <t>Feb. 13, 2013</t>
  </si>
  <si>
    <t>Nov. 02, 2014</t>
  </si>
  <si>
    <t>May. 05, 2013</t>
  </si>
  <si>
    <t>Feb. 03, 2013</t>
  </si>
  <si>
    <t>Cash paid to acquire business</t>
  </si>
  <si>
    <t>Pre Acquisition Liability Payable To Warnaco</t>
  </si>
  <si>
    <t>Asia Calvin Klein Performance Businesses [Member]</t>
  </si>
  <si>
    <t>Proceeds from issuance of long term debt</t>
  </si>
  <si>
    <t>Loans Payable [Member]</t>
  </si>
  <si>
    <t>Secured Debt</t>
  </si>
  <si>
    <t>PROPERTY, PLANT AND EQUIPMENT (Details) - USD ($) $ in Millions</t>
  </si>
  <si>
    <t>Property, plant and equipment, gross</t>
  </si>
  <si>
    <t>Less: Accumulated depreciation</t>
  </si>
  <si>
    <t>Property, plant and equipment, net</t>
  </si>
  <si>
    <t>Land [Member]</t>
  </si>
  <si>
    <t>Machinery, Software and Equipment [Member]</t>
  </si>
  <si>
    <t>Furniture and Fixtures [Member]</t>
  </si>
  <si>
    <t>Shop-in-shops [Member]</t>
  </si>
  <si>
    <t>Leasehold Improvements [Member]</t>
  </si>
  <si>
    <t>Construction in Progress [Member]</t>
  </si>
  <si>
    <t>GOODWILL AND OTHER INTANGIBLE ASSETS Goodwill (Details) - USD ($) $ in Millions</t>
  </si>
  <si>
    <t>Goodwill [Line Items]</t>
  </si>
  <si>
    <t>Contingent purchase price payments, percentage of total worldwide net sales</t>
  </si>
  <si>
    <t>1.15%</t>
  </si>
  <si>
    <t>Goodwill [Roll Forward]</t>
  </si>
  <si>
    <t>Goodwill, gross, beginning of period</t>
  </si>
  <si>
    <t>Accumulated impairment losses, beginning of period</t>
  </si>
  <si>
    <t>Contingent purchase price payments to Mr. Calvin Klein</t>
  </si>
  <si>
    <t>Currency translation</t>
  </si>
  <si>
    <t>Goodwill, gross, end of period</t>
  </si>
  <si>
    <t>Accumulated impairment losses, end of period</t>
  </si>
  <si>
    <t>Calvin Klein North America [Member]</t>
  </si>
  <si>
    <t>Calvin Klein International [Member]</t>
  </si>
  <si>
    <t>Tommy Hilfiger North America [Member]</t>
  </si>
  <si>
    <t>Tommy Hilfiger International [Member]</t>
  </si>
  <si>
    <t>Heritage Brands Wholesale [Member]</t>
  </si>
  <si>
    <t>Tommy Hilfiger Russia Franchisee [Member] | Calvin Klein North America [Member]</t>
  </si>
  <si>
    <t>Tommy Hilfiger Russia Franchisee [Member] | Calvin Klein International [Member]</t>
  </si>
  <si>
    <t>Tommy Hilfiger Russia Franchisee [Member] | Tommy Hilfiger North America [Member]</t>
  </si>
  <si>
    <t>Tommy Hilfiger Russia Franchisee [Member] | Tommy Hilfiger International [Member]</t>
  </si>
  <si>
    <t>Tommy Hilfiger Russia Franchisee [Member] | Heritage Brands Wholesale [Member]</t>
  </si>
  <si>
    <t>Tommy Hilfiger Russia Franchisee [Member] | Heritage Brands Retail [Member]</t>
  </si>
  <si>
    <t>Tommy Hilfiger Ireland Franchisee [Member] | Calvin Klein North America [Member]</t>
  </si>
  <si>
    <t>Tommy Hilfiger Ireland Franchisee [Member] | Calvin Klein International [Member]</t>
  </si>
  <si>
    <t>Tommy Hilfiger Ireland Franchisee [Member] | Tommy Hilfiger North America [Member]</t>
  </si>
  <si>
    <t>Tommy Hilfiger Ireland Franchisee [Member] | Tommy Hilfiger International [Member]</t>
  </si>
  <si>
    <t>Tommy Hilfiger Ireland Franchisee [Member] | Heritage Brands Wholesale [Member]</t>
  </si>
  <si>
    <t>Tommy Hilfiger Ireland Franchisee [Member] | Heritage Brands Retail [Member]</t>
  </si>
  <si>
    <t>Asia Calvin Klein Performance Businesses [Member] | Calvin Klein North America [Member]</t>
  </si>
  <si>
    <t>Asia Calvin Klein Performance Businesses [Member] | Calvin Klein International [Member]</t>
  </si>
  <si>
    <t>Asia Calvin Klein Performance Businesses [Member] | Tommy Hilfiger North America [Member]</t>
  </si>
  <si>
    <t>Asia Calvin Klein Performance Businesses [Member] | Tommy Hilfiger International [Member]</t>
  </si>
  <si>
    <t>Asia Calvin Klein Performance Businesses [Member] | Heritage Brands Wholesale [Member]</t>
  </si>
  <si>
    <t>Asia Calvin Klein Performance Businesses [Member] | Heritage Brands Retail [Member]</t>
  </si>
  <si>
    <t>GOODWILL AND OTHER INTANGIBLE ASSETS Intangible Assets (Details) - USD ($) $ in Millions</t>
  </si>
  <si>
    <t>Intangible Assets [Line Items]</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Tradenames [Member]</t>
  </si>
  <si>
    <t>Perpetual License Rights [Member]</t>
  </si>
  <si>
    <t>Reacquired Perpetual License Rights [Member]</t>
  </si>
  <si>
    <t>Customer Relationships [Member]</t>
  </si>
  <si>
    <t>Covenants Not to Compete [Member]</t>
  </si>
  <si>
    <t>Order Backlog [Member]</t>
  </si>
  <si>
    <t>Reacquired License Rights [Member]</t>
  </si>
  <si>
    <t>INVESTMENTS IN UNCONSOLIDATED AFFILIATES (Details) - USD ($) $ in Millions</t>
  </si>
  <si>
    <t>May. 01, 2016</t>
  </si>
  <si>
    <t>Nov. 01, 2015</t>
  </si>
  <si>
    <t>Schedule of Equity Method Investments [Line Items]</t>
  </si>
  <si>
    <t>Payments to Acquire Interest in Joint Venture</t>
  </si>
  <si>
    <t>Equity Method Investments</t>
  </si>
  <si>
    <t>Karl Lagerfeld [Member]</t>
  </si>
  <si>
    <t>Equity Method Investment, Ownership Percentage</t>
  </si>
  <si>
    <t>10.00%</t>
  </si>
  <si>
    <t>Equity Method Investment Ownership Percentage By Director</t>
  </si>
  <si>
    <t>35.00%</t>
  </si>
  <si>
    <t>PVH Australia Joint Venture [Member]</t>
  </si>
  <si>
    <t>Calvin Klein India Joint Venture [Member]</t>
  </si>
  <si>
    <t>51.00%</t>
  </si>
  <si>
    <t>Tommy Hilfiger Brazil Joint Venture [Member]</t>
  </si>
  <si>
    <t>40.00%</t>
  </si>
  <si>
    <t>Tommy Hilfiger China Joint Venture [Member]</t>
  </si>
  <si>
    <t>45.00%</t>
  </si>
  <si>
    <t>Equity Method Investment Percentage Not Owned</t>
  </si>
  <si>
    <t>55.00%</t>
  </si>
  <si>
    <t>Tommy Hilfiger India Joint Venture [Member]</t>
  </si>
  <si>
    <t>REDEEMABLE NON-CONTROLLING INTEREST (Details) - USD ($) $ in Millions</t>
  </si>
  <si>
    <t>Non-controlling Interest [Line Items]</t>
  </si>
  <si>
    <t>Yen-denominated overdraft facility (Details) - Line of credit, Yen-denominated facility [Member] ¥ in Millions, $ in Millions</t>
  </si>
  <si>
    <t>Jan. 31, 2016JPY (¥)</t>
  </si>
  <si>
    <t>Line of Credit Facility [Line Items]</t>
  </si>
  <si>
    <t>Line of Credit Facility, Maximum Borrowing Capacity</t>
  </si>
  <si>
    <t>Debt Instrument, Basis Spread on Variable Rate</t>
  </si>
  <si>
    <t>0.30%</t>
  </si>
  <si>
    <t>Line of credit facility, amount outstanding</t>
  </si>
  <si>
    <t>Short-term Debt, Weighted Average Interest Rate</t>
  </si>
  <si>
    <t>0.43%</t>
  </si>
  <si>
    <t>DEBT Euro-denominated overdraft facility (Details) - Jan. 31, 2016 € in Millions, $ in Millions</t>
  </si>
  <si>
    <t>EUR (€)</t>
  </si>
  <si>
    <t>USD ($)</t>
  </si>
  <si>
    <t>Line of credit, Euro-denominated facility</t>
  </si>
  <si>
    <t>Short-term Debt [Line Items]</t>
  </si>
  <si>
    <t>DEBT USD-denominated line of credit (Details) - Line of credit, USD-denominated line of credit [Member] $ in Millions</t>
  </si>
  <si>
    <t>3.00%</t>
  </si>
  <si>
    <t>13.75%</t>
  </si>
  <si>
    <t>Line of credit facility, maximum amount outstanding during period</t>
  </si>
  <si>
    <t>DEBT Lira-Denominated Overdraft Facility (Details) - 12 months ended Jan. 31, 2016 - Line of credit, Lira-denominated facility [Member] TRY in Millions, $ in Millions</t>
  </si>
  <si>
    <t>TRY</t>
  </si>
  <si>
    <t>4.00%</t>
  </si>
  <si>
    <t>DEBT PESO-denominated line of credit (Details) - Line of credit, Peso-denominated facility [Member] MXN in Millions, $ in Millions</t>
  </si>
  <si>
    <t>Jan. 31, 2016MXN</t>
  </si>
  <si>
    <t>4.57%</t>
  </si>
  <si>
    <t>DEBT Mexico Revolving Credit Facility (Details) - Line Of Credit Mexico Facility [Member] MXN in Millions, $ in Millions</t>
  </si>
  <si>
    <t>0.90%</t>
  </si>
  <si>
    <t>4.51%</t>
  </si>
  <si>
    <t>DEBT Asia Revolving Credit Facility (Details) - Line Of Credit Asia Facility [Member] $ in Millions</t>
  </si>
  <si>
    <t>1.50%</t>
  </si>
  <si>
    <t>DEBT Brazil Revolving Credit Facility (Details) - Jan. 31, 2016 BRL in Millions, $ in Millions</t>
  </si>
  <si>
    <t>BRL</t>
  </si>
  <si>
    <t>Line Of Credit Brazil Facility [Member]</t>
  </si>
  <si>
    <t>DEBT Senior secured credit facility revolver borrowings (Details) $ in Millions</t>
  </si>
  <si>
    <t>2014 Facilities [Member]</t>
  </si>
  <si>
    <t>DEBT Schedule of Long Term Debt Instruments (Details) € in Millions, $ in Millions</t>
  </si>
  <si>
    <t>Mar. 24, 2014USD ($)</t>
  </si>
  <si>
    <t>Mar. 21, 2014USD ($)</t>
  </si>
  <si>
    <t>Feb. 13, 2013USD ($)</t>
  </si>
  <si>
    <t>Mar. 02, 2011USD ($)</t>
  </si>
  <si>
    <t>May. 06, 2010USD ($)</t>
  </si>
  <si>
    <t>May. 04, 2014USD ($)</t>
  </si>
  <si>
    <t>May. 05, 2013USD ($)</t>
  </si>
  <si>
    <t>Aug. 18, 2014USD ($)</t>
  </si>
  <si>
    <t>Aug. 03, 2014USD ($)</t>
  </si>
  <si>
    <t>Aug. 19, 2013USD ($)</t>
  </si>
  <si>
    <t>Feb. 13, 2013EUR (€)</t>
  </si>
  <si>
    <t>Jun. 06, 2011USD ($)</t>
  </si>
  <si>
    <t>Senior Secured Credit Facilities [Abstract]</t>
  </si>
  <si>
    <t>Write-off of deferred debt issuance costs</t>
  </si>
  <si>
    <t>Senior Notes</t>
  </si>
  <si>
    <t>Payments of Debt Issuance Costs</t>
  </si>
  <si>
    <t>Carry Forward Period Revolving Credit Facility</t>
  </si>
  <si>
    <t>1 month</t>
  </si>
  <si>
    <t>Cost Of Funds Index Rate Period</t>
  </si>
  <si>
    <t>Carry Forward Period Borrowings Maximum</t>
  </si>
  <si>
    <t>1 year</t>
  </si>
  <si>
    <t>Interest Paid</t>
  </si>
  <si>
    <t>2011 Interest Rate Swap [Member]</t>
  </si>
  <si>
    <t>Derivative, Notional Amount</t>
  </si>
  <si>
    <t>Derivative agreement term</t>
  </si>
  <si>
    <t>2013 Interest Rate Swap [Member]</t>
  </si>
  <si>
    <t>Derivative, fixed interest rate</t>
  </si>
  <si>
    <t>0.60%</t>
  </si>
  <si>
    <t>2014 Interest Rate Cap [Member]</t>
  </si>
  <si>
    <t>Derivative, Cap Interest Rate</t>
  </si>
  <si>
    <t>18 months</t>
  </si>
  <si>
    <t>2016 Interest Rate Swap [Member]</t>
  </si>
  <si>
    <t>Derivative, Average Fixed Interest Rate</t>
  </si>
  <si>
    <t>1.924%</t>
  </si>
  <si>
    <t>Senior Debenture Due 2023 [Member]</t>
  </si>
  <si>
    <t>7.75%</t>
  </si>
  <si>
    <t>Debt instrument, face amount</t>
  </si>
  <si>
    <t>Debt instrument, yield to maturity</t>
  </si>
  <si>
    <t>7.80%</t>
  </si>
  <si>
    <t>Senior notes due 2020 [Member]</t>
  </si>
  <si>
    <t>Payments of Debt Extinguishment Costs</t>
  </si>
  <si>
    <t>United States Dollars and Canadian Dollars [Member]</t>
  </si>
  <si>
    <t>Number of revolving credit facilities</t>
  </si>
  <si>
    <t>United States of America, Dollars | United States Federal Funds Rate [Member]</t>
  </si>
  <si>
    <t>0.50%</t>
  </si>
  <si>
    <t>2011 facilities [Member] | United States of America, Dollars</t>
  </si>
  <si>
    <t>Debt Instrument [Line Items]</t>
  </si>
  <si>
    <t>Proceeds from issuance of senior notes</t>
  </si>
  <si>
    <t>Proceeds From Issuance of Long-Term Debt</t>
  </si>
  <si>
    <t>2013 Facilities Term Loan A [Member] | United States of America, Dollars</t>
  </si>
  <si>
    <t>Original Issue Discount</t>
  </si>
  <si>
    <t>2013 Facilities Term Loan B [Member] | United States of America, Dollars</t>
  </si>
  <si>
    <t>2014 Facilities Term Loan A [Member]</t>
  </si>
  <si>
    <t>Increase In Term Loan Borrowings</t>
  </si>
  <si>
    <t>2014 Facilities Term Loan A [Member] | United States of America, Dollars</t>
  </si>
  <si>
    <t>2014 Facilities Term Loan A [Member] | United States of America, Dollars | Base rate loan [Member]</t>
  </si>
  <si>
    <t>2014 Facilities Term Loan A [Member] | United States of America, Dollars | One month adjusted Eurocurrency rate loan [Member]</t>
  </si>
  <si>
    <t>2014 Facilities Term Loan B [Member]</t>
  </si>
  <si>
    <t>2014 Facilities Term Loan B [Member] | United States of America, Dollars</t>
  </si>
  <si>
    <t>2014 Facilities Term Loan B [Member] | United States of America, Dollars | Base rate loan [Member]</t>
  </si>
  <si>
    <t>2014 Facilities Term Loan B [Member] | United States of America, Dollars | Base rate loan [Member] | Minimum [Member]</t>
  </si>
  <si>
    <t>1.75%</t>
  </si>
  <si>
    <t>2014 Facilities Term Loan B [Member] | United States of America, Dollars | One month adjusted Eurocurrency rate loan [Member]</t>
  </si>
  <si>
    <t>2.50%</t>
  </si>
  <si>
    <t>2014 Facilities Term Loan B [Member] | United States of America, Dollars | Eurocurrency rate loan [Member] | Minimum [Member]</t>
  </si>
  <si>
    <t>0.75%</t>
  </si>
  <si>
    <t>2013 Facilities [Member]</t>
  </si>
  <si>
    <t>Paid debt Issuance Costs</t>
  </si>
  <si>
    <t>Deferred Debt Issuance Costs</t>
  </si>
  <si>
    <t>2013 Facilities [Member] | United States Dollars and Canadian Dollars [Member]</t>
  </si>
  <si>
    <t>2013 Facilities [Member] | Euro-denominated</t>
  </si>
  <si>
    <t>Line of Credit Facility, Maximum Borrowing Capacity | €</t>
  </si>
  <si>
    <t>2013 Facilities [Member] | United States of America, Dollars</t>
  </si>
  <si>
    <t>Letters of Credit Outstanding, Amount</t>
  </si>
  <si>
    <t>Maximum Amount Of Commitment Increase</t>
  </si>
  <si>
    <t>2014 Facilities [Member] | United States Dollars and Canadian Dollars [Member]</t>
  </si>
  <si>
    <t>2014 Facilities [Member] | Euro-denominated</t>
  </si>
  <si>
    <t>2014 Facilities [Member] | United States of America, Dollars</t>
  </si>
  <si>
    <t>European and US Transfer Pricing Arrangements [Member]</t>
  </si>
  <si>
    <t>Reduction in liability, Uncertain Tax Positions</t>
  </si>
  <si>
    <t>DEBT Schedule of Mandatory Long-Term Debt Repayments (Details) - USD ($) $ in Millions</t>
  </si>
  <si>
    <t>Mar. 21, 2014</t>
  </si>
  <si>
    <t>Mandatory long-term debt repayment, 2016</t>
  </si>
  <si>
    <t>Mandatory long-term debt repayment, 2017</t>
  </si>
  <si>
    <t>Mandatory long-term debt repayment, 2018</t>
  </si>
  <si>
    <t>Mandatory long-term debt repayment, 2019</t>
  </si>
  <si>
    <t>Mandatory long-term debt repayment, 2020</t>
  </si>
  <si>
    <t>Percentage of long-term debt at fixed or capped rates</t>
  </si>
  <si>
    <t>70.00%</t>
  </si>
  <si>
    <t>7 3/4% debentures</t>
  </si>
  <si>
    <t>Less: Current portion of long-term debt</t>
  </si>
  <si>
    <t>Long-term debt</t>
  </si>
  <si>
    <t>Senior Notes [Member] | Senior notes due 2020 [Member]</t>
  </si>
  <si>
    <t>7.375%</t>
  </si>
  <si>
    <t>Senior Notes [Member] | Senior notes due 2022 [Member]</t>
  </si>
  <si>
    <t>United States of America, Dollars | 2014 Facilities Term Loan A [Member]</t>
  </si>
  <si>
    <t>United States of America, Dollars | 2014 Facilities Term Loan B [Member]</t>
  </si>
  <si>
    <t>INCOME TAXES Domestic and Foreign Components (Details) - USD ($) $ in Millions</t>
  </si>
  <si>
    <t>Domestic</t>
  </si>
  <si>
    <t>Foreign</t>
  </si>
  <si>
    <t>INCOME TAXES Current and Deferred Income Taxes (Details) - USD ($) $ in Millions</t>
  </si>
  <si>
    <t>Income Taxes Paid, Net [Abstract]</t>
  </si>
  <si>
    <t>Income taxes paid</t>
  </si>
  <si>
    <t>Federal:</t>
  </si>
  <si>
    <t>Current</t>
  </si>
  <si>
    <t>Deferred</t>
  </si>
  <si>
    <t>State and local:</t>
  </si>
  <si>
    <t>Foreign:</t>
  </si>
  <si>
    <t>INCOME TAXES Tax Rate Reconciliation (Details) - USD ($) $ in Millions</t>
  </si>
  <si>
    <t>May. 14, 2014</t>
  </si>
  <si>
    <t>Aug. 03, 2014</t>
  </si>
  <si>
    <t>May. 13, 2014</t>
  </si>
  <si>
    <t>Statutory federal tax rate</t>
  </si>
  <si>
    <t>State and local income taxes, net of federal income tax benefit</t>
  </si>
  <si>
    <t>(1.30%)</t>
  </si>
  <si>
    <t>(1.10%)</t>
  </si>
  <si>
    <t>(3.00%)</t>
  </si>
  <si>
    <t>Effects of international jurisdictions, including foreign tax credits</t>
  </si>
  <si>
    <t>(15.00%)</t>
  </si>
  <si>
    <t>(23.30%)</t>
  </si>
  <si>
    <t>(23.90%)</t>
  </si>
  <si>
    <t>Change in estimates for uncertain tax positions</t>
  </si>
  <si>
    <t>(7.60%)</t>
  </si>
  <si>
    <t>(24.00%)</t>
  </si>
  <si>
    <t>44.30%</t>
  </si>
  <si>
    <t>Change in valuation allowance</t>
  </si>
  <si>
    <t>(0.20%)</t>
  </si>
  <si>
    <t>1.10%</t>
  </si>
  <si>
    <t>5.80%</t>
  </si>
  <si>
    <t>0.70%</t>
  </si>
  <si>
    <t>0.20%</t>
  </si>
  <si>
    <t>(1.80%)</t>
  </si>
  <si>
    <t>Effective tax rate</t>
  </si>
  <si>
    <t>11.60%</t>
  </si>
  <si>
    <t>(12.10%)</t>
  </si>
  <si>
    <t>56.40%</t>
  </si>
  <si>
    <t>Increase in income tax expense related to uncertain tax positions</t>
  </si>
  <si>
    <t>Amount settled with Taxing Authority</t>
  </si>
  <si>
    <t>Liability for Uncertain Tax Positions, Current</t>
  </si>
  <si>
    <t>Tax Adjustments, Settlements, and Unusual Provisions</t>
  </si>
  <si>
    <t>INCOME TAXES Deferred Tax Assets and Liabilities (Details) - USD ($) $ in Millions</t>
  </si>
  <si>
    <t>Gross Deferred Tax Assets [Abstract]</t>
  </si>
  <si>
    <t>Tax loss and credit carryforwards</t>
  </si>
  <si>
    <t>Employee compensation and benefits</t>
  </si>
  <si>
    <t>Inventories</t>
  </si>
  <si>
    <t>Accounts receivable</t>
  </si>
  <si>
    <t>Subtotal</t>
  </si>
  <si>
    <t>Valuation allowances</t>
  </si>
  <si>
    <t>Total gross deferred tax assets, net of valuation allowances</t>
  </si>
  <si>
    <t>Gross Deferred Tax Liabilities [Abstract]</t>
  </si>
  <si>
    <t>Intangibles</t>
  </si>
  <si>
    <t>Property, plant and equipment</t>
  </si>
  <si>
    <t>Total gross deferred tax liabilities</t>
  </si>
  <si>
    <t>Net deferred tax liability</t>
  </si>
  <si>
    <t>Other Data:</t>
  </si>
  <si>
    <t>Net operating loss carryforwards</t>
  </si>
  <si>
    <t>Permanently reinvested earnings</t>
  </si>
  <si>
    <t>State and Local Jurisdiction [Member]</t>
  </si>
  <si>
    <t>Foreign Tax Authority [Member]</t>
  </si>
  <si>
    <t>Federal State And Local Jurisdiction [Member]</t>
  </si>
  <si>
    <t>Federal, state and local carryforwards</t>
  </si>
  <si>
    <t>INCOME TAXES Unrecognized Tax Benefits (Details) - USD ($) $ in Millions</t>
  </si>
  <si>
    <t>Reconciliation of Unrecognized Tax Benefits, Excluding Amounts Pertaining to Examined Tax Returns [Roll Forward]</t>
  </si>
  <si>
    <t>Balance at beginning of year</t>
  </si>
  <si>
    <t>Increase due to assumed Warnaco positions</t>
  </si>
  <si>
    <t>Increases related to prior year tax positions</t>
  </si>
  <si>
    <t>Decreases related to prior year tax positions</t>
  </si>
  <si>
    <t>Increases related to current year tax positions</t>
  </si>
  <si>
    <t>Lapses in statute of limitations</t>
  </si>
  <si>
    <t>Effects of foreign currency translation</t>
  </si>
  <si>
    <t>Balance at end of year</t>
  </si>
  <si>
    <t>Other Uncertain Tax Position Data:</t>
  </si>
  <si>
    <t>Interest and Penalties - Expense (benefit)</t>
  </si>
  <si>
    <t>Interest and penalties accrued in balance sheets</t>
  </si>
  <si>
    <t>Reasonably possible reduction in uncertain tax positions, estimated lower bound of change</t>
  </si>
  <si>
    <t>Reasonably possible reduction in uncertain tax positions, estimated upper bound of change</t>
  </si>
  <si>
    <t>INCOME TAXES INCOME TAXES PARENTHETICAL (Details)</t>
  </si>
  <si>
    <t>Significant Change in Unrecognized Tax Benefits is Reasonably Possible [Line Items]</t>
  </si>
  <si>
    <t>Significant Change in Unrecognized Tax Benefits Next Twelve Months</t>
  </si>
  <si>
    <t>12 months</t>
  </si>
  <si>
    <t>DERIVATIVE FINANCIAL INSTRUMENTS (Details) - USD ($) $ in Millions</t>
  </si>
  <si>
    <t>Derivative [Line Items]</t>
  </si>
  <si>
    <t>Gain (loss) recognized in other comprehensive (loss) income (effective portion)</t>
  </si>
  <si>
    <t>Other Current Assets and Other Assets [Member]</t>
  </si>
  <si>
    <t>Asset Derivatives</t>
  </si>
  <si>
    <t>Accrued Expenses and Other Liabilities</t>
  </si>
  <si>
    <t>Liability Derivatives</t>
  </si>
  <si>
    <t>Foreign Exchange Forward Inventory Purchases [Member]</t>
  </si>
  <si>
    <t>Contracts designated as cash flow hedges [Member] | Other Current Assets and Other Assets [Member]</t>
  </si>
  <si>
    <t>Contracts designated as cash flow hedges [Member] | Accrued Expenses and Other Liabilities</t>
  </si>
  <si>
    <t>Contracts designated as cash flow hedges [Member] | Foreign currency forward exchange contracts (inventory purchases) [Member] | Other Current Assets and Other Assets [Member]</t>
  </si>
  <si>
    <t>Contracts designated as cash flow hedges [Member] | Foreign currency forward exchange contracts (inventory purchases) [Member] | Accrued Expenses and Other Liabilities</t>
  </si>
  <si>
    <t>Contracts designated as cash flow hedges [Member] | Interest rate contracts [Member] | Other Current Assets and Other Assets [Member]</t>
  </si>
  <si>
    <t>Contracts designated as cash flow hedges [Member] | Interest rate contracts [Member] | Accrued Expenses and Other Liabilities</t>
  </si>
  <si>
    <t>Undesignated contracts [Member] | Other Current Assets and Other Assets [Member]</t>
  </si>
  <si>
    <t>Undesignated contracts [Member] | Accrued Expenses and Other Liabilities</t>
  </si>
  <si>
    <t>Undesignated contracts [Member] | Foreign Exchange Forward Principally Intercompany Transactions [Member] | Other Current Assets and Other Assets [Member]</t>
  </si>
  <si>
    <t>Undesignated contracts [Member] | Foreign Exchange Forward Principally Intercompany Transactions [Member] | Accrued Expenses and Other Liabilities</t>
  </si>
  <si>
    <t>Selling, General and Administrative Expenses [Member] | Undesignated contracts [Member] | Foreign Exchange Forward Principally Intercompany Transactions [Member]</t>
  </si>
  <si>
    <t>Gain Recognized in Income</t>
  </si>
  <si>
    <t>Interest Expense [Member] | Interest rate contracts [Member]</t>
  </si>
  <si>
    <t>Derivative Instruments, Gain (Loss) Reclassification from Accumulated OCI to Income (Expense), Estimated Net Amount to be Transferred</t>
  </si>
  <si>
    <t>Cost of Sales [Member] | Foreign currency forward exchange contracts (inventory purchases) [Member]</t>
  </si>
  <si>
    <t>Cost of Sales [Member] | Foreign Exchange Contract [Member]</t>
  </si>
  <si>
    <t>Cash Flow Hedging [Member] | Contracts designated as cash flow hedges [Member]</t>
  </si>
  <si>
    <t>Gain (Loss) Reclassified from AOCI into Income (Expense) (Effective Portion)</t>
  </si>
  <si>
    <t>Cash Flow Hedging [Member] | Contracts designated as cash flow hedges [Member] | Foreign currency forward exchange contracts (inventory purchases) [Member]</t>
  </si>
  <si>
    <t>Cash Flow Hedging [Member] | Contracts designated as cash flow hedges [Member] | Interest rate contracts [Member]</t>
  </si>
  <si>
    <t>Cash Flow Hedging [Member] | Interest Expense [Member] | Contracts designated as cash flow hedges [Member] | Interest rate contracts [Member]</t>
  </si>
  <si>
    <t>Cash Flow Hedging [Member] | Cost of Sales [Member] | Contracts designated as cash flow hedges [Member] | Foreign currency forward exchange contracts (inventory purchases) [Member]</t>
  </si>
  <si>
    <t>FAIR VALUE MEASUREMENTS (Details) - USD ($) $ in Millions</t>
  </si>
  <si>
    <t>60 Months Ended</t>
  </si>
  <si>
    <t>Jul. 01, 2016</t>
  </si>
  <si>
    <t>Nov. 03, 2013</t>
  </si>
  <si>
    <t>Fair Value, Balance Sheet Grouping, Financial Statement Captions [Line Items]</t>
  </si>
  <si>
    <t>Foreign currency forward exchange contracts, assets</t>
  </si>
  <si>
    <t>Interest rate contracts, assets</t>
  </si>
  <si>
    <t>Total assets</t>
  </si>
  <si>
    <t>Foreign currency forward exchange contracts, liabilities</t>
  </si>
  <si>
    <t>Interest rate contracts, liabilities</t>
  </si>
  <si>
    <t>Contingent purchase price payments related to the reacquisition of the perpetual rights to the Tommy Hilfiger trademarks in India</t>
  </si>
  <si>
    <t>Liabilities, Fair Value Disclosure</t>
  </si>
  <si>
    <t>Fair Value, Liabilities Measured on Recurring Basis, Unobservable Input Reconciliation, Calculation [Roll Forward]</t>
  </si>
  <si>
    <t>Fair Value, Measurement with Unobservable Inputs Reconciliations, Recurring Basis, Liability Value</t>
  </si>
  <si>
    <t>Payments</t>
  </si>
  <si>
    <t>Adjustments included in earnings</t>
  </si>
  <si>
    <t>Approximate compounded annual net sales growth rate</t>
  </si>
  <si>
    <t>Approximate discount rate</t>
  </si>
  <si>
    <t>15.00%</t>
  </si>
  <si>
    <t>Effect of five percentage point increase or decrease in discount rate on liability</t>
  </si>
  <si>
    <t>Effect of five percentage point increase or decrease in compounded annual net sales growth rate on liability</t>
  </si>
  <si>
    <t>Long-lived assets, fair value</t>
  </si>
  <si>
    <t>Long-term debt (including portion classified as current), carrying amount</t>
  </si>
  <si>
    <t>Long-Lived Assets, Other [Member]</t>
  </si>
  <si>
    <t>Long-lived assets, carrying amount</t>
  </si>
  <si>
    <t>Long-Lived Assets, Other [Member] | Calvin Klein North America [Member]</t>
  </si>
  <si>
    <t>Long-Lived Assets, Other [Member] | Calvin Klein International [Member]</t>
  </si>
  <si>
    <t>Long-Lived Assets, Other [Member] | Tommy Hilfiger North America [Member]</t>
  </si>
  <si>
    <t>Long-Lived Assets, Other [Member] | Tommy Hilfiger International [Member]</t>
  </si>
  <si>
    <t>Long-Lived Assets, Other [Member] | Heritage Brands Retail [Member]</t>
  </si>
  <si>
    <t>Tommy Hilfiger India License [Member]</t>
  </si>
  <si>
    <t>Contingent Payments, Threshold for Extension</t>
  </si>
  <si>
    <t>Contingent consideration limit</t>
  </si>
  <si>
    <t>Tommy Hilfiger India License [Member] | Initial Term [Member]</t>
  </si>
  <si>
    <t>Contingent purchase price term</t>
  </si>
  <si>
    <t>5 years</t>
  </si>
  <si>
    <t>Tommy Hilfiger India License [Member] | Extended Term [Member]</t>
  </si>
  <si>
    <t>6 years</t>
  </si>
  <si>
    <t>Tommy Hilfiger India License [Member] | Period Length [Member]</t>
  </si>
  <si>
    <t>Contingent purchase price payment terms</t>
  </si>
  <si>
    <t>Tommy Hilfiger India License [Member] | Due Within [Member]</t>
  </si>
  <si>
    <t>60 days</t>
  </si>
  <si>
    <t>Tommy Hilfiger India License [Member] | Period Length, Months [Member]</t>
  </si>
  <si>
    <t>Exit Activity Costs [Member] | Long-Lived Assets, Other [Member]</t>
  </si>
  <si>
    <t>Carrying Amount [Member]</t>
  </si>
  <si>
    <t>Portion at Fair Value Measurement [Member]</t>
  </si>
  <si>
    <t>Cash and cash equivalents, fair value</t>
  </si>
  <si>
    <t>Short-term borrowings, fair value</t>
  </si>
  <si>
    <t>Long-term debt (including portion classified as current), fair value</t>
  </si>
  <si>
    <t>Fair Value, Inputs, Level 2 [Member]</t>
  </si>
  <si>
    <t>Fair Value, Inputs, Level 3 [Member]</t>
  </si>
  <si>
    <t>Fair Value, Inputs, Level 3 [Member] | Long-Lived Assets, Other [Member]</t>
  </si>
  <si>
    <t>Fair Value, Inputs, Level 3 [Member] | Exit of Izod Retail Business [Member]</t>
  </si>
  <si>
    <t>RETIREMENT AND BENEFIT PLANS (Details) $ in Millions</t>
  </si>
  <si>
    <t>Jan. 31, 2016USD ($)plans</t>
  </si>
  <si>
    <t>Defined Benefit Plan, Net Periodic Benefit Cost [Abstract]</t>
  </si>
  <si>
    <t>Health care cost trend rate assumed for next fiscal year</t>
  </si>
  <si>
    <t>6.74%</t>
  </si>
  <si>
    <t>Assumed annual reduction in health care cost trend rate until ultimate trend rate</t>
  </si>
  <si>
    <t>0.19%</t>
  </si>
  <si>
    <t>Ultimate health care cost trend rate</t>
  </si>
  <si>
    <t>4.48%</t>
  </si>
  <si>
    <t>Defined benefit plan, one percentage point change in assumed health care cost trend rates</t>
  </si>
  <si>
    <t>1.00%</t>
  </si>
  <si>
    <t>Company contributions to supplemental savings plan and defined contribution plan</t>
  </si>
  <si>
    <t>Number of Noncontributory Defined Benefit Pension Plans | plans</t>
  </si>
  <si>
    <t>Non-contributory defined benefit pension plans, vesting period</t>
  </si>
  <si>
    <t>Service cost, including plan expenses</t>
  </si>
  <si>
    <t>Interest cost</t>
  </si>
  <si>
    <t>Actuarial (gain) loss</t>
  </si>
  <si>
    <t>Expected return on plan assets</t>
  </si>
  <si>
    <t>Amortization of prior service cost (credit)</t>
  </si>
  <si>
    <t>Curtailment gain</t>
  </si>
  <si>
    <t>Estimated future employer contributions to its pension plans in 2016</t>
  </si>
  <si>
    <t>SERP Plans [Member]</t>
  </si>
  <si>
    <t>Plan Benefit Payment Period</t>
  </si>
  <si>
    <t>Plan benefit payment activation age</t>
  </si>
  <si>
    <t>Minimum age prior to employment termination</t>
  </si>
  <si>
    <t>Minimum Number of Years of Employment</t>
  </si>
  <si>
    <t>Postretirement Plans [Member]</t>
  </si>
  <si>
    <t>United States Equities [Member]</t>
  </si>
  <si>
    <t>Target allocation percentage of assets, equity securities</t>
  </si>
  <si>
    <t>International Equities [Member]</t>
  </si>
  <si>
    <t>20.00%</t>
  </si>
  <si>
    <t>Fixed Income Securities [Member]</t>
  </si>
  <si>
    <t>RETIREMENT AND BENEFIT PLANS Benefit Obligations (Details) - USD ($) $ in Millions</t>
  </si>
  <si>
    <t>Defined Benefit Plan, Change in Benefit Obligation [Roll Forward]</t>
  </si>
  <si>
    <t>Benefit payments</t>
  </si>
  <si>
    <t>Service cost</t>
  </si>
  <si>
    <t>Benefit payments, net of retiree contributions</t>
  </si>
  <si>
    <t>Medicare subsidy</t>
  </si>
  <si>
    <t>RETIREMENT AND BENEFIT PLANS Fair Value of Plan Assets (Details) - USD ($) $ in Millions</t>
  </si>
  <si>
    <t>Defined Benefit Plans and Other Postretirement Benefit Plans, Change in Fair Value of Plan Assets [Roll Forward]</t>
  </si>
  <si>
    <t>Fair value of plan assets at beginning of year</t>
  </si>
  <si>
    <t>Actual (loss) return, net of plan expenses</t>
  </si>
  <si>
    <t>Company contributions</t>
  </si>
  <si>
    <t>Fair value of plan assets at end of year</t>
  </si>
  <si>
    <t>Funded status at end of year</t>
  </si>
  <si>
    <t>Fair Value, Inputs, Level 1 [Member]</t>
  </si>
  <si>
    <t>Defined Benefit Plan, Other Assets and Liabilities [Member]</t>
  </si>
  <si>
    <t>[2]</t>
  </si>
  <si>
    <t>Defined Benefit Plan, Estimate of Fair Value [Member]</t>
  </si>
  <si>
    <t>United States Equities [Member] | Fair Value, Inputs, Level 1 [Member]</t>
  </si>
  <si>
    <t>[3]</t>
  </si>
  <si>
    <t>United States Equities [Member] | Fair Value, Inputs, Level 2 [Member]</t>
  </si>
  <si>
    <t>United States Equities [Member] | Fair Value, Inputs, Level 3 [Member]</t>
  </si>
  <si>
    <t>United States Equities [Member] | Defined Benefit Plan, Estimate of Fair Value [Member]</t>
  </si>
  <si>
    <t>International Equities [Member] | Fair Value, Inputs, Level 1 [Member]</t>
  </si>
  <si>
    <t>International Equities [Member] | Fair Value, Inputs, Level 2 [Member]</t>
  </si>
  <si>
    <t>International Equities [Member] | Fair Value, Inputs, Level 3 [Member]</t>
  </si>
  <si>
    <t>International Equities [Member] | Defined Benefit Plan, Estimate of Fair Value [Member]</t>
  </si>
  <si>
    <t>United States equity fund [Member] | Fair Value, Inputs, Level 1 [Member]</t>
  </si>
  <si>
    <t>[4]</t>
  </si>
  <si>
    <t>United States equity fund [Member] | Fair Value, Inputs, Level 2 [Member]</t>
  </si>
  <si>
    <t>United States equity fund [Member] | Fair Value, Inputs, Level 3 [Member]</t>
  </si>
  <si>
    <t>United States equity fund [Member] | Defined Benefit Plan, Estimate of Fair Value [Member]</t>
  </si>
  <si>
    <t>International Equity Fund [Member] | Fair Value, Inputs, Level 1 [Member]</t>
  </si>
  <si>
    <t>[5]</t>
  </si>
  <si>
    <t>International Equity Fund [Member] | Fair Value, Inputs, Level 2 [Member]</t>
  </si>
  <si>
    <t>International Equity Fund [Member] | Fair Value, Inputs, Level 3 [Member]</t>
  </si>
  <si>
    <t>International Equity Fund [Member] | Defined Benefit Plan, Estimate of Fair Value [Member]</t>
  </si>
  <si>
    <t>Government Securities [Member] | Fair Value, Inputs, Level 1 [Member]</t>
  </si>
  <si>
    <t>[6]</t>
  </si>
  <si>
    <t>Government Securities [Member] | Fair Value, Inputs, Level 2 [Member]</t>
  </si>
  <si>
    <t>Government Securities [Member] | Fair Value, Inputs, Level 3 [Member]</t>
  </si>
  <si>
    <t>Government Securities [Member] | Defined Benefit Plan, Estimate of Fair Value [Member]</t>
  </si>
  <si>
    <t>Corporate Securities [Member] | Fair Value, Inputs, Level 1 [Member]</t>
  </si>
  <si>
    <t>Corporate Securities [Member] | Fair Value, Inputs, Level 2 [Member]</t>
  </si>
  <si>
    <t>Corporate Securities [Member] | Fair Value, Inputs, Level 3 [Member]</t>
  </si>
  <si>
    <t>Corporate Securities [Member] | Defined Benefit Plan, Estimate of Fair Value [Member]</t>
  </si>
  <si>
    <t>Short-term Investment Funds [Member] | Fair Value, Inputs, Level 1 [Member]</t>
  </si>
  <si>
    <t>[7]</t>
  </si>
  <si>
    <t>Short-term Investment Funds [Member] | Fair Value, Inputs, Level 2 [Member]</t>
  </si>
  <si>
    <t>Short-term Investment Funds [Member] | Fair Value, Inputs, Level 3 [Member]</t>
  </si>
  <si>
    <t>Short-term Investment Funds [Member] | Defined Benefit Plan, Estimate of Fair Value [Member]</t>
  </si>
  <si>
    <t>Total Return Mutual Fund [Member] | Fair Value, Inputs, Level 1 [Member]</t>
  </si>
  <si>
    <t>[8]</t>
  </si>
  <si>
    <t>Total Return Mutual Fund [Member] | Fair Value, Inputs, Level 2 [Member]</t>
  </si>
  <si>
    <t>Total Return Mutual Fund [Member] | Fair Value, Inputs, Level 3 [Member]</t>
  </si>
  <si>
    <t>Total Return Mutual Fund [Member] | Defined Benefit Plan, Estimate of Fair Value [Member]</t>
  </si>
  <si>
    <t>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This category includes other pension assets and liabilities such as pending trades and accrued income.</t>
  </si>
  <si>
    <t>Valued at the closing price or unadjusted quoted price in the active market in which the individual securities are traded.</t>
  </si>
  <si>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si>
  <si>
    <t>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t>Valued at the net asset value of the fund, as determined by the closing price in the active market in which the individual fund is traded. This fund invests in both equity securities and fixed income securities.</t>
  </si>
  <si>
    <t>RETIREMENT AND BENEFIT PLANS Amounts Recognized in Balance Sheets (Details) - USD ($) $ in Millions</t>
  </si>
  <si>
    <t>Current liabilities</t>
  </si>
  <si>
    <t>Non-current liabilities</t>
  </si>
  <si>
    <t>Net amount recognized</t>
  </si>
  <si>
    <t>RETIREMENT AND BENEFIT PLANS Pre-tax AOCI Not Yet Recognized (Details) - USD ($) $ in Millions</t>
  </si>
  <si>
    <t>Prior service (cost) credit</t>
  </si>
  <si>
    <t>RETIREMENT AND BENEFIT PLANS Pre-tax AOCI Expected to be Recognized in Next Fiscal Year (Details) $ in Millions</t>
  </si>
  <si>
    <t>RETIREMENT AND BENEFIT PLANS Accumulated and Projected Benefit Obligations in Excess of Plan Assets (Details) $ in Millions</t>
  </si>
  <si>
    <t>Feb. 01, 2015USD ($)plans</t>
  </si>
  <si>
    <t>Number of plans with projected benefit obligations in excess of plan assets | plans</t>
  </si>
  <si>
    <t>Aggregate projected benefit obligation</t>
  </si>
  <si>
    <t>Aggregate fair value of related plan assets</t>
  </si>
  <si>
    <t>Number of plans with accumulated benefit obligations in excess of plan assets | plans</t>
  </si>
  <si>
    <t>Aggregate accumulated benefit obligation</t>
  </si>
  <si>
    <t>RETIREMENT AND BENEFIT PLANS Other Changes Recognized in OCI (Details) - USD ($) $ in Millions</t>
  </si>
  <si>
    <t>Amortization of prior service (cost) credit</t>
  </si>
  <si>
    <t>Prior service cost</t>
  </si>
  <si>
    <t>(Income) loss recognized in other comprehensive (loss) income</t>
  </si>
  <si>
    <t>RETIREMENT AND BENEFIT PLANS Expected Future Benefit Payments (Details) $ in Millions</t>
  </si>
  <si>
    <t>Defined Benefit Plan, Estimated Future Benefit Payments [Abstract]</t>
  </si>
  <si>
    <t>2021-2025</t>
  </si>
  <si>
    <t>Disclosure of Expected Gross Prescription Drug Subsidy Receipts [Abstract]</t>
  </si>
  <si>
    <t>RETIREMENT AND BENEFIT PLANS Assumed Health Care Cost Trend Rates and Assumptions (Details) - USD ($) $ in Millions</t>
  </si>
  <si>
    <t>Defined Benefit Plan, Effect of One-Percentage Point Change in Assumed Health Care Cost Trend Rates [Abstract]</t>
  </si>
  <si>
    <t>Impact of 1% increase on service and interest cost</t>
  </si>
  <si>
    <t>Impact of 1% decrease on service and interest cost</t>
  </si>
  <si>
    <t>Impact of 1% increase on year-end accumulated postretirement benefit obligation</t>
  </si>
  <si>
    <t>Impact of 1% decrease on year-end accumulated postretirement benefit obligation</t>
  </si>
  <si>
    <t>Pension and SERP Plans [Member]</t>
  </si>
  <si>
    <t>Defined Benefit Plan, Assumptions Used in Calculations [Abstract]</t>
  </si>
  <si>
    <t>Discount rate</t>
  </si>
  <si>
    <t>4.72%</t>
  </si>
  <si>
    <t>3.94%</t>
  </si>
  <si>
    <t>5.07%</t>
  </si>
  <si>
    <t>Other Postretirement Benefit Plan [Member]</t>
  </si>
  <si>
    <t>4.28%</t>
  </si>
  <si>
    <t>3.53%</t>
  </si>
  <si>
    <t>Pension Plan, Defined Benefit [Member]</t>
  </si>
  <si>
    <t>Rate of increase in compensation levels (applies to Pension Plans)</t>
  </si>
  <si>
    <t>4.22%</t>
  </si>
  <si>
    <t>4.33%</t>
  </si>
  <si>
    <t>Long-term rate of return on assets (applies to Pension Plans)</t>
  </si>
  <si>
    <t>6.50%</t>
  </si>
  <si>
    <t>6.75%</t>
  </si>
  <si>
    <t>7.25%</t>
  </si>
  <si>
    <t>STOCKHOLDERS' EQUITY (Details) shares in Millions</t>
  </si>
  <si>
    <t>Feb. 13, 2013$ / sharesshares</t>
  </si>
  <si>
    <t>Jan. 31, 2016payments$ / shares</t>
  </si>
  <si>
    <t>Feb. 01, 2015payments$ / shares</t>
  </si>
  <si>
    <t>Feb. 02, 2014payments$ / shares</t>
  </si>
  <si>
    <t>Number of dividends paid | payments</t>
  </si>
  <si>
    <t>Cash dividends paid, per share</t>
  </si>
  <si>
    <t>STOCKHOLDERS' EQUITY Stock Repurchase Program (Details) - USD ($) $ in Millions</t>
  </si>
  <si>
    <t>Jun. 03, 2015</t>
  </si>
  <si>
    <t>Equity, Class of Treasury Stock [Line Items]</t>
  </si>
  <si>
    <t>Stock Repurchase Program [Member]</t>
  </si>
  <si>
    <t>Stock Repurchase Program, Period in Force</t>
  </si>
  <si>
    <t>Stock Repurchase Program, Authorized Amount</t>
  </si>
  <si>
    <t>Stock Repurchase Program, Remaining Authorized Repurchase Amount</t>
  </si>
  <si>
    <t>STOCK-BASED COMPENSATION Stock Incentive Plan (Details) - USD ($) shares in Millions, $ in Millions</t>
  </si>
  <si>
    <t>Tax deduction associated with stock plan award transactions</t>
  </si>
  <si>
    <t>Share-based Compensation Arrangement by Share-based Payment Award, Number of Shares Available for Grant</t>
  </si>
  <si>
    <t>STOCK-BASED COMPENSATION Stock Option Activity (Details) - USD ($)</t>
  </si>
  <si>
    <t>Share-based Compensation Arrangement by Share-based Payment Award [Line Items]</t>
  </si>
  <si>
    <t>Reduction in Number of Shares to be Granted by Each Option Award</t>
  </si>
  <si>
    <t>Recognized income tax benefits associated with stock-based compensation expense</t>
  </si>
  <si>
    <t>Equity Option [Member]</t>
  </si>
  <si>
    <t>Vesting period (in years)</t>
  </si>
  <si>
    <t>Share-based Compensation Arrangement by Share-based Payment Award, Expiration Period</t>
  </si>
  <si>
    <t>Beginning vesting term</t>
  </si>
  <si>
    <t>one year after date of grant</t>
  </si>
  <si>
    <t>Unrecognized pre-tax compensation expense</t>
  </si>
  <si>
    <t>Options, non-vested, unrecognized compensation expense, period for recognition (in years)</t>
  </si>
  <si>
    <t>1 year 7 months 6 days</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5 years 3 months 18 days</t>
  </si>
  <si>
    <t>5 years 6 months</t>
  </si>
  <si>
    <t>Share-based compensation arrangement by share-based payment award, options, exercisable, weighted average remaining contractual term</t>
  </si>
  <si>
    <t>4 years 2 months 12 days</t>
  </si>
  <si>
    <t>Service-based stock options, outstanding, aggregate intrinsic value, beginning of period</t>
  </si>
  <si>
    <t>Service-based stock options, outstanding, aggregate intrinsic value, end of period</t>
  </si>
  <si>
    <t>Service-based stock options, exercisable, aggregate intrinsic value</t>
  </si>
  <si>
    <t>Options, additional disclosures:</t>
  </si>
  <si>
    <t>Service-based stock options, granted, aggregate grant date fair value</t>
  </si>
  <si>
    <t>Service-based stock options, vested, aggregate grant date fair value</t>
  </si>
  <si>
    <t>Service-based stock options, exercised, total intrinsic value of options</t>
  </si>
  <si>
    <t>Black-Scholes-Merton Model [Member]</t>
  </si>
  <si>
    <t>Assumptions used to estimate fair value of service-based stock options [Abstract]</t>
  </si>
  <si>
    <t>Weighted average risk-free interest rate</t>
  </si>
  <si>
    <t>1.54%</t>
  </si>
  <si>
    <t>2.15%</t>
  </si>
  <si>
    <t>1.05%</t>
  </si>
  <si>
    <t>Expected term</t>
  </si>
  <si>
    <t>6 years 3 months</t>
  </si>
  <si>
    <t>6 years 2 months 19 days</t>
  </si>
  <si>
    <t>Share-based Compensation Arrangement by Share-based Payment Award, Fair Value Assumptions, Expected Volatility Rate</t>
  </si>
  <si>
    <t>36.26%</t>
  </si>
  <si>
    <t>44.12%</t>
  </si>
  <si>
    <t>45.20%</t>
  </si>
  <si>
    <t>Share-based Compensation Arrangement by Share-based Payment Award, Fair Value Assumptions, Expected Dividend Payments</t>
  </si>
  <si>
    <t>Share-based Compensation Arrangement by Share-based Payment Award, Options, Grants in Period, Weighted Average Grant Date Fair Value</t>
  </si>
  <si>
    <t>Warnaco Acquisition [Member] | Equity Option [Member]</t>
  </si>
  <si>
    <t>Fair Value Warnaco Employee Service Based Options</t>
  </si>
  <si>
    <t>Warnaco Acquisition [Member] | Black-Scholes-Merton Model [Member]</t>
  </si>
  <si>
    <t>0.24%</t>
  </si>
  <si>
    <t>1 year 8 months 12 days</t>
  </si>
  <si>
    <t>29.40%</t>
  </si>
  <si>
    <t>STOCK-BASED COMPENSATION - RSU, Restricted Stock and PSU Activity  (Details) - USD ($)</t>
  </si>
  <si>
    <t>May. 03, 2015</t>
  </si>
  <si>
    <t>Aug. 04, 2013</t>
  </si>
  <si>
    <t>Apr. 29, 2012</t>
  </si>
  <si>
    <t>Reduction in Number of Shares to be Granted by Each Stock Award</t>
  </si>
  <si>
    <t>Non-vested activity [Roll Forward]</t>
  </si>
  <si>
    <t>Other than options, non-vested, unrecognized compensation expense, period for recognition (in years)</t>
  </si>
  <si>
    <t>Share-based Compensation Arrangement by Share-based Payment Award, Options, Outstanding, Weighted Average Remaining Contractual Term</t>
  </si>
  <si>
    <t>Restricted Stock [Member]</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Other than options, vested, aggregate grant date fair value</t>
  </si>
  <si>
    <t>Performance Share Units (PSU) [Member]</t>
  </si>
  <si>
    <t>Other than options, granted, aggregate grant date fair value</t>
  </si>
  <si>
    <t>1 year 3 months 18 days</t>
  </si>
  <si>
    <t>Share-based Compensation Arrangement by Share-based Payment Award, Award Requisite Service Period Beyond Performance Period</t>
  </si>
  <si>
    <t>Percentage of Final Number of Shares Based Upon the Company's Absolute Stock Price Growth</t>
  </si>
  <si>
    <t>Percent of Final Number of Shares Based Upon the Company's Total Shareholder Return</t>
  </si>
  <si>
    <t>Restricted Stock Units (RSUs) [Member]</t>
  </si>
  <si>
    <t>three years after date of grant</t>
  </si>
  <si>
    <t>First RSU vesting installments, employees, number of years following grant date</t>
  </si>
  <si>
    <t>two years after date of grant</t>
  </si>
  <si>
    <t>First RSU Vesting Installments, Nonemployee Directors, Number of Yrs Following Grant Date, Awards Prior to 2010</t>
  </si>
  <si>
    <t>Aggregate fair value of Warnaco employee RSU</t>
  </si>
  <si>
    <t>1 year 9 months 18 days</t>
  </si>
  <si>
    <t>Restricted Stock Units (RSUs) [Member] | First Annual Installment [Member]</t>
  </si>
  <si>
    <t>RSU vesting, granted to employees in installments</t>
  </si>
  <si>
    <t>25.00%</t>
  </si>
  <si>
    <t>Restricted Stock Units (RSUs) [Member] | Second Annual Installment [Member]</t>
  </si>
  <si>
    <t>Restricted Stock Units (RSUs) [Member] | Third Annual Installment [Member]</t>
  </si>
  <si>
    <t>Warnaco Acquisition [Member] | Restricted Stock [Member]</t>
  </si>
  <si>
    <t>Aggregate Grant Date Fair Value Restricted Stock Related To Warnaco</t>
  </si>
  <si>
    <t>Warnaco Acquisition [Member] | Restricted Stock Units (RSUs) [Member]</t>
  </si>
  <si>
    <t>Monte Carlo model [Member] | Performance Share Units (PSU) [Member]</t>
  </si>
  <si>
    <t>0.34%</t>
  </si>
  <si>
    <t>29.10%</t>
  </si>
  <si>
    <t>38.67%</t>
  </si>
  <si>
    <t>CHANGES IN ACCUMULATED OTHER COMPREHENSIVE (LOSS) INCOME (Details) - USD ($) $ in Millions</t>
  </si>
  <si>
    <t>Balance, foreign currency translation adjustments</t>
  </si>
  <si>
    <t>Amounts reclassified from AOCI, foreign currency translation adjustments, net of tax</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loss) gain on effective hedges</t>
  </si>
  <si>
    <t>Other comprehensive (loss) income before reclassifications, net of tax</t>
  </si>
  <si>
    <t>Amounts reclassified from AOCI, total</t>
  </si>
  <si>
    <t>Other Comprehensive Income (Loss) Net of Tax Excluding Noncontrolling Interest</t>
  </si>
  <si>
    <t>ACCUMULATED OTHER COMPREHENSIVE (LOSS) INCOME RECLASSIFICATIONS OUT OF ACCUMULATED OTHER COMPREHENSIVE (LOSS) INCOME (Details) - USD ($) $ in Millions</t>
  </si>
  <si>
    <t>Amounts reclassified from AOCI, realized gain (loss) on effective hedges, tax effect</t>
  </si>
  <si>
    <t>Amounts reclassified from AOCI, amortization of prior service credit related to pension and postretirement plan, tax effect</t>
  </si>
  <si>
    <t>Amounts reclassified from AOCI, foreign currency translation adjustments</t>
  </si>
  <si>
    <t>Amounts reclassified from AOCI, foreign currency translation adjustments, tax effect</t>
  </si>
  <si>
    <t>Amounts reclassified from AOCI, realized gain (loss) on effective hedges</t>
  </si>
  <si>
    <t>Interest rate contracts [Member]</t>
  </si>
  <si>
    <t>LEASES (Details) - USD ($) $ in Millions</t>
  </si>
  <si>
    <t>Minimum</t>
  </si>
  <si>
    <t>Percentage and other</t>
  </si>
  <si>
    <t>Less: Sublease rental income</t>
  </si>
  <si>
    <t>Capital Leases, Future Minimum Payments, Net Present Value [Abstract]</t>
  </si>
  <si>
    <t>Thereafter</t>
  </si>
  <si>
    <t>Total minimum lease payments</t>
  </si>
  <si>
    <t>Less: Amount representing interest</t>
  </si>
  <si>
    <t>Present value of net minimum capital lease payments</t>
  </si>
  <si>
    <t>Operating Leases, Future Minimum Payments Due [Abstract]</t>
  </si>
  <si>
    <t>Operating and Capital Leases, Total Future Minimum Payments [Abstract]</t>
  </si>
  <si>
    <t>LEASES Additional Information (Details) - USD ($) $ in Millions</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NEW YORK | Administrative Offices [Member]</t>
  </si>
  <si>
    <t>NEW JERSEY | Administrative Offices [Member]</t>
  </si>
  <si>
    <t>NETHERLANDS | Administrative Offices [Member]</t>
  </si>
  <si>
    <t>EXIT ACTIVITY COSTS (Details) - USD ($) $ in Millions</t>
  </si>
  <si>
    <t>Cumulative costs incurred to date</t>
  </si>
  <si>
    <t>Exit activity costs incurred</t>
  </si>
  <si>
    <t>Restructuring Reserve [Roll Forward]</t>
  </si>
  <si>
    <t>Total liability, beginning of period</t>
  </si>
  <si>
    <t>Exit activity costs paid</t>
  </si>
  <si>
    <t>Total liability, end of period</t>
  </si>
  <si>
    <t>Exit of Izod Retail Business [Member] | Severance, termination benefits and other costs [Member]</t>
  </si>
  <si>
    <t>Exit of Izod Retail Business [Member] | Lease/contract termination and related costs [Member]</t>
  </si>
  <si>
    <t>Exit of Izod Retail Business [Member] | Long-lived asset and goodwill impairments [Member]</t>
  </si>
  <si>
    <t>Warnaco Integration Costs [Member] | Severance, termination benefits and other costs [Member]</t>
  </si>
  <si>
    <t>Warnaco Integration Costs [Member] | Inventory liquidation costs [Member]</t>
  </si>
  <si>
    <t>Warnaco Integration Costs [Member] | Lease/contract termination and related costs [Member]</t>
  </si>
  <si>
    <t>Warnaco Integration Costs [Member] | Calvin Klein North America [Member]</t>
  </si>
  <si>
    <t>Warnaco Integration Costs [Member] | Calvin Klein International [Member]</t>
  </si>
  <si>
    <t>Warnaco Integration Costs [Member] | Heritage Brands Wholesale [Member]</t>
  </si>
  <si>
    <t>Warnaco Integration Costs [Member] | Corporate [Member]</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antidilutive securities</t>
  </si>
  <si>
    <t>NET INCOME PER COMMON SHARE - DILUTED (Details) - shares shares in Millions</t>
  </si>
  <si>
    <t>Number Of Dilutive Shares That Could Be Issued Upon Vesting</t>
  </si>
  <si>
    <t>NONCASH INVESTING AND FINANCING TRANSACTIONS (Details) - USD ($) $ / shares in Units, $ in Millions</t>
  </si>
  <si>
    <t>Mar. 24, 2014</t>
  </si>
  <si>
    <t>Nonmonetary Transaction [Line Items]</t>
  </si>
  <si>
    <t>Capital Expenditures Incurred but Not yet Paid</t>
  </si>
  <si>
    <t>Payments in current period for property, plant and equipment acquired in prior period, excluded from prior year cash flow statement</t>
  </si>
  <si>
    <t>Capital Lease Obligations Incurred</t>
  </si>
  <si>
    <t>Calvin Klein Australia Joint Venture [Member]</t>
  </si>
  <si>
    <t>Increase In Investment Balances Related to Deconsolidation of Joint Ventures</t>
  </si>
  <si>
    <t>Calvin Klein North America and International Businesses</t>
  </si>
  <si>
    <t>Liabilities incurred related to contingent purchase price payments</t>
  </si>
  <si>
    <t>45 days</t>
  </si>
  <si>
    <t>Business Acquisition Equity Interest Issued Treasury Stock Number Of Shares</t>
  </si>
  <si>
    <t>Increase In Common Stock During Period</t>
  </si>
  <si>
    <t>Increase in additional paid in capital, conversion of convertible preferred stock</t>
  </si>
  <si>
    <t>Adjustments To Treasury Stock During Period</t>
  </si>
  <si>
    <t>Leasehold Improvements - Incentive from lessor</t>
  </si>
  <si>
    <t>SEGMENT DATA (Details) $ in Millions</t>
  </si>
  <si>
    <t>15 Months Ended</t>
  </si>
  <si>
    <t>Jan. 31, 2016USD ($)segment</t>
  </si>
  <si>
    <t>Segment Reporting Information [Line Items]</t>
  </si>
  <si>
    <t>Number of reportable segments | segment</t>
  </si>
  <si>
    <t>Revenue:</t>
  </si>
  <si>
    <t>Net sales</t>
  </si>
  <si>
    <t>Income Before Interest and Taxes:</t>
  </si>
  <si>
    <t>Income (loss) before interest and taxes</t>
  </si>
  <si>
    <t>[2],[3]</t>
  </si>
  <si>
    <t>Sales returns</t>
  </si>
  <si>
    <t>[4],[7]</t>
  </si>
  <si>
    <t>[2],[8]</t>
  </si>
  <si>
    <t>[9]</t>
  </si>
  <si>
    <t>Costs Incurred In Connection with Licensing Arrangement</t>
  </si>
  <si>
    <t>[2],[3],[10]</t>
  </si>
  <si>
    <t>Business Exit Costs</t>
  </si>
  <si>
    <t>Revenue Decrease due to Sale of Bass</t>
  </si>
  <si>
    <t>[11]</t>
  </si>
  <si>
    <t>[2],[12]</t>
  </si>
  <si>
    <t>[13]</t>
  </si>
  <si>
    <t>[14]</t>
  </si>
  <si>
    <t>Corporate [Member]</t>
  </si>
  <si>
    <t>[2],[3],[15],[16]</t>
  </si>
  <si>
    <t>[4],[17]</t>
  </si>
  <si>
    <t>[5],[18]</t>
  </si>
  <si>
    <t>Sale Of Bass [Member] | Heritage Brands Retail [Member]</t>
  </si>
  <si>
    <t>Exit of Izod Retail Business [Member] | Heritage Brands Retail [Member]</t>
  </si>
  <si>
    <t>Warnaco Acquisition [Member] | Warnaco Acquisition and Integration Costs [Member]</t>
  </si>
  <si>
    <t>Warnaco Acquisition [Member] | Warnaco Acquisition and Integration Costs [Member] | Calvin Klein North America [Member]</t>
  </si>
  <si>
    <t>Warnaco Acquisition [Member] | Warnaco Acquisition and Integration Costs [Member] | Calvin Klein International [Member]</t>
  </si>
  <si>
    <t>Warnaco Acquisition [Member] | Warnaco Acquisition and Integration Costs [Member] | Heritage Brands Wholesale [Member]</t>
  </si>
  <si>
    <t>Warnaco Acquisition [Member] | Warnaco Acquisition and Integration Costs [Member] | Corporate [Member]</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Member]</t>
  </si>
  <si>
    <t>Sales Revenue, Goods, Net [Member]</t>
  </si>
  <si>
    <t>Percentage of company's revenue by one single customer</t>
  </si>
  <si>
    <t>Income (loss) before interest and taxes for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7 of this report for a further discussion.</t>
  </si>
  <si>
    <t>Income (loss) before interest and taxes for 2015 includes costs of $73.4 million associated with the Company’s integration of Warnaco and the related restructuring. Such costs were included in the Company’s segments as follows: $8.3 million in Calvin Klein North America; $12.9 million in Calvin Klein International; $8.1 million in Heritage Brands Wholesale and $44.1 million in corporate expenses not allocated to any reportable segments.</t>
  </si>
  <si>
    <t>Income (loss) before interest and taxes for 2014 includes costs of $139.4 million associated with the Company’s integration of Warnaco and the related restructuring. Such costs were included in the Company’s segments as follows: $14.0 million in Calvin Klein North America; $51.1 million in Calvin Klein International; $17.7 million in Heritage Brands Wholesale and $56.6 million in corporate expenses not allocated to any reportable segments.</t>
  </si>
  <si>
    <t>Income (loss) before interest and taxes for 2013 includes costs of $469.7 million associated with the Company’s acquisition and integration of Warnaco and the related restructuring. Such costs were included in the Company’s segments as follows: $87.7 million in Calvin Klein North America; $237.5 million in Calvin Klein International; $43.9 million in Heritage Brands Wholesale and $100.6 million in corporate expenses not allocated to any reportable segments.</t>
  </si>
  <si>
    <t>Includes $30.0 million of sales returns from certain wholesale customers in Asia in connection with the Company’s initiative to reduce excess inventory levels.</t>
  </si>
  <si>
    <t>Income before interest and taxes for 2014 includes a net gain of $8.0 million associated with the deconsolidation of certain Calvin Klein subsidiaries in Australia and the Company’s previously consolidated Calvin Klein joint venture in India. Please see Note 6, “Investments in Unconsolidated Affiliates” and Note 7, “Redeemable Non-Controlling Interest” for further discussions.</t>
  </si>
  <si>
    <t>Income before interest and taxes for 2015 includes costs of $3.2 million in connection with licensing to G-III Apparel Group, Ltd. (“G-III”) the Tommy Hilfiger womenswear wholesale business in the United States and Canada.</t>
  </si>
  <si>
    <t>Income before interest and taxes for 2013 includes income of $24.3 million related to the amendment of an unfavorable contract. A liability was recorded for such unfavorable contract at the time of the Tommy Hilfiger acquisition in 2010. The amendment executed in the third quarter of 2013 adjusted the contract terms thereby reducing the amount by which the contract was unfavorable and resulted in a reduction of the liability, amounting to $24.3 million. Such income was included in the Company’s segments as follows: $12.0 million in Tommy Hilfiger North America and $12.3 million in Tommy Hilfiger International.</t>
  </si>
  <si>
    <t>[10]</t>
  </si>
  <si>
    <t>Income before interest and taxes for 2015 includes costs of $16.5 million principally related to the discontinuation of several licensed product lines in the Company’s Heritage Brands dress furnishings business.</t>
  </si>
  <si>
    <t>Includes net sales of $175.6 million in 2013 related to the Bass business, which was sold in the fourth quarter of 2013.</t>
  </si>
  <si>
    <t>[12]</t>
  </si>
  <si>
    <t>Loss before interest and taxes for 2015 includes costs of $10.3 million related to the operation of and exit from the Company’s Izod retail business.</t>
  </si>
  <si>
    <t>Loss before interest and taxes for 2014 includes costs of $21.0 million associated with the exit from the Company’s Izod retail business, the majority of which was noncash impairment charges.</t>
  </si>
  <si>
    <t>Loss before interest and taxes for 2013 includes a loss of $20.2 million associated with the sale of substantially all of the assets of the Company’s Bass business.</t>
  </si>
  <si>
    <t>[15]</t>
  </si>
  <si>
    <t>Includes corporate expenses not allocated to any reportable segments, as well as the Company’s proportionate share of the net income or loss of its investment in Karl Lagerfeld.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20.2 million, $(138.9) million and $52.5 million in 2015, 2014 and 2013, respectively.</t>
  </si>
  <si>
    <t>[16]</t>
  </si>
  <si>
    <t>Loss before interest and taxes for 2015 includes a one-time gain of $2.2 million recorded in connection with the Company’s 10% economic interest in Karl Lagerfeld.</t>
  </si>
  <si>
    <t>[17]</t>
  </si>
  <si>
    <t>Loss before interest and taxes for 2014 includes costs of $93.1 million associated with the Company’s amendment and restatement of the 2013 facilities and the related redemption of its 7 3/8% senior notes due 2020. Please see Note 8, “Debt,” for a further discussion.</t>
  </si>
  <si>
    <t>[18]</t>
  </si>
  <si>
    <t>Loss before interest and taxes for 2013 includes costs of $40.4 million associated with the Company’s debt modification and extinguishment. Please see Note 8, “Debt,” for a further discussion.</t>
  </si>
  <si>
    <t>SEGMENT DATA Assets, Depreciation and Capital Expenditures (Details) - USD ($) $ in Millions</t>
  </si>
  <si>
    <t>Identifiable Assets</t>
  </si>
  <si>
    <t>Depreciation and Amortization</t>
  </si>
  <si>
    <t>Identifiable capital expenditures</t>
  </si>
  <si>
    <t>Capital expenditures incurred but not yet paid</t>
  </si>
  <si>
    <t>Domestic [Member]</t>
  </si>
  <si>
    <t>Canada [Member]</t>
  </si>
  <si>
    <t>Europe [Member]</t>
  </si>
  <si>
    <t>Asia [Member]</t>
  </si>
  <si>
    <t>Other foreign [Member]</t>
  </si>
  <si>
    <t>Capital expenditures in 2015 included $24.5 million of accruals that will not be paid until 2016. Capital expenditures in 2014 included $17.0 million of accruals that were not paid until 2015. Capital expenditures in 2013 included $13.6 million of accruals that were not paid until 2014.</t>
  </si>
  <si>
    <t>Property, plant and equipment, net as of January 31, 2016 did not include $14.7 million related to a building in Amsterdam, the Netherlands, as during the fourth quarter of 2015 the Company entered into an agreement to sell the building. Please see Note 3, “Assets Held For Sale,” for a further discussion.</t>
  </si>
  <si>
    <t>GUARANTEES (Details) - USD ($) $ in Millions</t>
  </si>
  <si>
    <t>Guarantor Obligations [Line Items]</t>
  </si>
  <si>
    <t>Guarantee Obligations Recourse</t>
  </si>
  <si>
    <t>Guarantor Obligations, Maximum Exposure, Undiscounted</t>
  </si>
  <si>
    <t>PVH Australia and CK India [Member]</t>
  </si>
  <si>
    <t>OTHER COMMENTS Accruals (Details) - USD ($) $ in Millions</t>
  </si>
  <si>
    <t>Accrual for wholesale allowances [Member]</t>
  </si>
  <si>
    <t>Other Accrued Liabilities</t>
  </si>
  <si>
    <t>OTHER COMMENTS Asset Retirement Obligations (Details) - USD ($) $ in Millions</t>
  </si>
  <si>
    <t>Asset Retirement Obligation, Roll Forward Analysis [Roll Forward]</t>
  </si>
  <si>
    <t>Liabilities incurred</t>
  </si>
  <si>
    <t>Liabilities settled (payments)</t>
  </si>
  <si>
    <t>Accretion expense</t>
  </si>
  <si>
    <t>Revisions in estimated cash flows</t>
  </si>
  <si>
    <t>Currency translation adjustment</t>
  </si>
  <si>
    <t>SUBSEQUENT EVENT Subsequent Event Details (Details) - USD ($) $ in Millions</t>
  </si>
  <si>
    <t>Subsequent Event [Line Items]</t>
  </si>
  <si>
    <t>Cash Acquired from Acquisition</t>
  </si>
  <si>
    <t>SCHEDULE II - VALUATION AND QUALIFYING ACCOUNTS (Details) - USD ($) $ in Millions</t>
  </si>
  <si>
    <t>Movement in Valuation Allowances and Reserves [Roll Forward]</t>
  </si>
  <si>
    <t>Balance at Beginning of Period</t>
  </si>
  <si>
    <t>Additions Charged to Costs and Expenses</t>
  </si>
  <si>
    <t>Additions Charged to Other Accounts</t>
  </si>
  <si>
    <t>Deductions</t>
  </si>
  <si>
    <t>Balance at End of Period</t>
  </si>
  <si>
    <t>Allowance for Doubtful Accounts [Member]</t>
  </si>
  <si>
    <t>[1],[3]</t>
  </si>
  <si>
    <t>Allowance or Accrual for Operational Chargebacks and Customer Markdowns [Member]</t>
  </si>
  <si>
    <t>[1],[4]</t>
  </si>
  <si>
    <t>Includes changes due to foreign currency translation.</t>
  </si>
  <si>
    <t>Principally due to the acquisition of Warnaco in 2013.</t>
  </si>
  <si>
    <t>Principally accounts written off as uncollectible, net of recoveries.</t>
  </si>
  <si>
    <t>Contains activity associated with the wholesale sales allowance accrual included in accrued expenses. Please see Note 22, “Other Comments” for specified amounts.</t>
  </si>
</sst>
</file>

<file path=xl/styles.xml><?xml version="1.0" encoding="utf-8"?>
<styleSheet xmlns="http://schemas.openxmlformats.org/spreadsheetml/2006/main">
  <numFmts count="11">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_);_(&quot;¥ &quot;(#,##0)" numFmtId="170"/>
    <numFmt formatCode="_(&quot;TRY &quot;#,##0_);_(&quot;TRY &quot;(#,##0)" numFmtId="171"/>
    <numFmt formatCode="_(&quot;MXN &quot;#,##0.0_);_(&quot;MXN &quot;(#,##0.0)" numFmtId="172"/>
    <numFmt formatCode="_(&quot;BRL &quot;#,##0_);_(&quot;BRL &quot;(#,##0)" numFmtId="173"/>
    <numFmt formatCode="_(&quot;€ &quot;#,##0.0_);_(&quot;€ &quot;(#,##0.0)" numFmtId="174"/>
    <numFmt formatCode="_(&quot;$ &quot;#,##0.0000_);_(&quot;$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823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1276483</v>
      </c>
    </row>
    <row spans="1:4" r="14">
      <c t="s" s="4" r="A14">
        <v>23</v>
      </c>
      <c t="s" s="4" r="B14">
        <v>24</v>
      </c>
    </row>
    <row spans="1:4" r="15">
      <c t="s" s="4" r="A15">
        <v>25</v>
      </c>
      <c t="s" s="4" r="B15">
        <v>26</v>
      </c>
    </row>
    <row spans="1:4" r="16">
      <c t="s" s="4" r="A16">
        <v>27</v>
      </c>
      <c t="s" s="4" r="B16">
        <v>24</v>
      </c>
    </row>
    <row spans="1:4" r="17">
      <c t="s" s="4" r="A17">
        <v>28</v>
      </c>
      <c t="n" s="7" r="D17">
        <v>9557904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62</v>
      </c>
      <c t="s" s="2" r="B1">
        <v>2</v>
      </c>
      <c t="s" s="2" r="C1">
        <v>30</v>
      </c>
      <c t="s" s="2" r="D1">
        <v>31</v>
      </c>
    </row>
    <row spans="1:4" r="2">
      <c t="s" s="3" r="A2">
        <v>1257</v>
      </c>
    </row>
    <row spans="1:4" r="3">
      <c t="s" s="4" r="A3">
        <v>1263</v>
      </c>
      <c t="n" s="9" r="B3">
        <v>0.9</v>
      </c>
      <c t="n" s="9" r="C3">
        <v>0.9</v>
      </c>
      <c t="n" s="9" r="D3">
        <v>0.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264</v>
      </c>
      <c t="s" s="2" r="B1">
        <v>1265</v>
      </c>
      <c t="s" s="2" r="C1">
        <v>545</v>
      </c>
      <c t="s" s="2" r="D1">
        <v>516</v>
      </c>
      <c t="s" s="2" r="E1">
        <v>547</v>
      </c>
      <c t="s" s="2" r="F1">
        <v>2</v>
      </c>
      <c t="s" s="2" r="G1">
        <v>30</v>
      </c>
      <c t="s" s="2" r="H1">
        <v>31</v>
      </c>
    </row>
    <row spans="1:8" r="2">
      <c t="s" s="3" r="A2">
        <v>1266</v>
      </c>
    </row>
    <row spans="1:8" r="3">
      <c t="s" s="4" r="A3">
        <v>1267</v>
      </c>
      <c t="n" s="8" r="F3">
        <v>24.5</v>
      </c>
      <c t="n" s="7" r="G3">
        <v>17</v>
      </c>
      <c t="n" s="8" r="H3">
        <v>13.6</v>
      </c>
    </row>
    <row spans="1:8" r="4">
      <c t="s" s="4" r="A4">
        <v>1268</v>
      </c>
      <c t="n" s="6" r="F4">
        <v>17</v>
      </c>
      <c t="n" s="9" r="G4">
        <v>13.6</v>
      </c>
    </row>
    <row spans="1:8" r="5">
      <c t="s" s="4" r="A5">
        <v>1269</v>
      </c>
      <c t="n" s="9" r="F5">
        <v>4.3</v>
      </c>
      <c t="n" s="9" r="G5">
        <v>4.2</v>
      </c>
      <c t="n" s="9" r="H5">
        <v>7.5</v>
      </c>
    </row>
    <row spans="1:8" r="6">
      <c t="s" s="4" r="A6">
        <v>134</v>
      </c>
      <c t="n" s="8" r="F6">
        <v>51.3</v>
      </c>
      <c t="n" s="8" r="G6">
        <v>51.7</v>
      </c>
      <c t="n" s="9" r="H6">
        <v>53.2</v>
      </c>
    </row>
    <row spans="1:8" r="7">
      <c t="s" s="4" r="A7">
        <v>690</v>
      </c>
      <c t="n" s="8" r="D7">
        <v>17.5</v>
      </c>
      <c t="n" s="8" r="E7">
        <v>5.8</v>
      </c>
    </row>
    <row spans="1:8" r="8">
      <c t="s" s="4" r="A8">
        <v>107</v>
      </c>
      <c t="n" s="7" r="F8">
        <v>1</v>
      </c>
      <c t="n" s="7" r="G8">
        <v>1</v>
      </c>
    </row>
    <row spans="1:8" r="9">
      <c t="s" s="4" r="A9">
        <v>173</v>
      </c>
      <c t="n" s="9" r="H9">
        <v>39.8</v>
      </c>
    </row>
    <row spans="1:8" r="10">
      <c t="s" s="4" r="A10">
        <v>1270</v>
      </c>
    </row>
    <row spans="1:8" r="11">
      <c t="s" s="3" r="A11">
        <v>1266</v>
      </c>
    </row>
    <row spans="1:8" r="12">
      <c t="s" s="4" r="A12">
        <v>1271</v>
      </c>
      <c t="n" s="8" r="G12">
        <v>3.7</v>
      </c>
    </row>
    <row spans="1:8" r="13">
      <c t="s" s="4" r="A13">
        <v>631</v>
      </c>
    </row>
    <row spans="1:8" r="14">
      <c t="s" s="3" r="A14">
        <v>1266</v>
      </c>
    </row>
    <row spans="1:8" r="15">
      <c t="s" s="4" r="A15">
        <v>1271</v>
      </c>
      <c t="n" s="9" r="G15">
        <v>6.2</v>
      </c>
    </row>
    <row spans="1:8" r="16">
      <c t="s" s="4" r="A16">
        <v>1272</v>
      </c>
    </row>
    <row spans="1:8" r="17">
      <c t="s" s="3" r="A17">
        <v>1266</v>
      </c>
    </row>
    <row spans="1:8" r="18">
      <c t="s" s="4" r="A18">
        <v>1273</v>
      </c>
      <c t="n" s="8" r="F18">
        <v>51.7</v>
      </c>
      <c t="n" s="8" r="G18">
        <v>50.5</v>
      </c>
      <c t="n" s="7" r="H18">
        <v>51</v>
      </c>
    </row>
    <row spans="1:8" r="19">
      <c t="s" s="4" r="A19">
        <v>926</v>
      </c>
      <c t="s" s="4" r="F19">
        <v>1274</v>
      </c>
      <c t="s" s="4" r="G19">
        <v>1274</v>
      </c>
      <c t="s" s="4" r="H19">
        <v>1274</v>
      </c>
    </row>
    <row spans="1:8" r="20">
      <c t="s" s="4" r="A20">
        <v>134</v>
      </c>
      <c t="n" s="8" r="F20">
        <v>50.7</v>
      </c>
      <c t="n" s="8" r="G20">
        <v>51.1</v>
      </c>
      <c t="n" s="8" r="H20">
        <v>52.8</v>
      </c>
    </row>
    <row spans="1:8" r="21">
      <c t="s" s="4" r="A21">
        <v>525</v>
      </c>
    </row>
    <row spans="1:8" r="22">
      <c t="s" s="3" r="A22">
        <v>1266</v>
      </c>
    </row>
    <row spans="1:8" r="23">
      <c t="s" s="4" r="A23">
        <v>171</v>
      </c>
      <c t="n" s="6" r="E23">
        <v>7674000</v>
      </c>
    </row>
    <row spans="1:8" r="24">
      <c t="s" s="4" r="A24">
        <v>107</v>
      </c>
      <c t="n" s="7" r="C24">
        <v>1</v>
      </c>
      <c t="n" s="7" r="E24">
        <v>1</v>
      </c>
    </row>
    <row spans="1:8" r="25">
      <c t="s" s="4" r="A25">
        <v>1275</v>
      </c>
      <c t="n" s="6" r="E25">
        <v>416000</v>
      </c>
    </row>
    <row spans="1:8" r="26">
      <c t="s" s="4" r="A26">
        <v>1276</v>
      </c>
      <c t="n" s="8" r="E26">
        <v>7.3</v>
      </c>
    </row>
    <row spans="1:8" r="27">
      <c t="s" s="4" r="A27">
        <v>1277</v>
      </c>
      <c t="n" s="9" r="E27">
        <v>888.9</v>
      </c>
    </row>
    <row spans="1:8" r="28">
      <c t="s" s="4" r="A28">
        <v>1278</v>
      </c>
      <c t="n" s="9" r="E28">
        <v>30.3</v>
      </c>
    </row>
    <row spans="1:8" r="29">
      <c t="s" s="4" r="A29">
        <v>173</v>
      </c>
      <c t="n" s="8" r="C29">
        <v>39.8</v>
      </c>
      <c t="n" s="9" r="E29">
        <v>39.8</v>
      </c>
    </row>
    <row spans="1:8" r="30">
      <c t="s" s="4" r="A30">
        <v>550</v>
      </c>
      <c t="n" s="8" r="C30">
        <v>9.199999999999999</v>
      </c>
      <c t="n" s="8" r="E30">
        <v>9.199999999999999</v>
      </c>
    </row>
    <row spans="1:8" r="31">
      <c t="s" s="4" r="A31">
        <v>716</v>
      </c>
    </row>
    <row spans="1:8" r="32">
      <c t="s" s="3" r="A32">
        <v>1266</v>
      </c>
    </row>
    <row spans="1:8" r="33">
      <c t="s" s="4" r="A33">
        <v>690</v>
      </c>
      <c t="n" s="8" r="B33">
        <v>14.3</v>
      </c>
    </row>
    <row spans="1:8" r="34">
      <c t="s" s="4" r="A34">
        <v>563</v>
      </c>
    </row>
    <row spans="1:8" r="35">
      <c t="s" s="3" r="A35">
        <v>1266</v>
      </c>
    </row>
    <row spans="1:8" r="36">
      <c t="s" s="4" r="A36">
        <v>1279</v>
      </c>
      <c t="n" s="8" r="F36">
        <v>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I15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1"/>
    <col customWidth="1" max="5" min="5" width="9"/>
    <col customWidth="1" max="6" min="6" width="21"/>
    <col customWidth="1" max="7" min="7" width="9"/>
    <col customWidth="1" max="8" min="8" width="21"/>
    <col customWidth="1" max="9" min="9" width="21"/>
  </cols>
  <sheetData>
    <row spans="1:9" r="1">
      <c t="s" s="1" r="A1">
        <v>1280</v>
      </c>
      <c t="s" s="2" r="B1">
        <v>1</v>
      </c>
      <c t="s" s="2" r="I1">
        <v>1281</v>
      </c>
    </row>
    <row spans="1:9" r="2">
      <c t="s" s="2" r="B2">
        <v>1282</v>
      </c>
      <c t="s" s="2" r="D2">
        <v>458</v>
      </c>
      <c t="s" s="2" r="F2">
        <v>459</v>
      </c>
      <c t="s" s="2" r="H2">
        <v>515</v>
      </c>
      <c t="s" s="2" r="I2">
        <v>459</v>
      </c>
    </row>
    <row spans="1:9" r="3">
      <c t="s" s="3" r="A3">
        <v>1283</v>
      </c>
    </row>
    <row spans="1:9" r="4">
      <c t="s" s="4" r="A4">
        <v>1284</v>
      </c>
      <c t="n" s="6" r="B4">
        <v>6</v>
      </c>
    </row>
    <row spans="1:9" r="5">
      <c t="s" s="3" r="A5">
        <v>1285</v>
      </c>
    </row>
    <row spans="1:9" r="6">
      <c t="s" s="4" r="A6">
        <v>1286</v>
      </c>
      <c t="n" s="8" r="B6">
        <v>7605.5</v>
      </c>
      <c t="n" s="8" r="D6">
        <v>7849.1</v>
      </c>
      <c t="n" s="8" r="F6">
        <v>7806.2</v>
      </c>
    </row>
    <row spans="1:9" r="7">
      <c t="s" s="4" r="A7">
        <v>34</v>
      </c>
      <c t="n" s="9" r="B7">
        <v>324.8</v>
      </c>
      <c t="n" s="9" r="D7">
        <v>300.5</v>
      </c>
      <c t="n" s="9" r="F7">
        <v>290.7</v>
      </c>
    </row>
    <row spans="1:9" r="8">
      <c t="s" s="4" r="A8">
        <v>35</v>
      </c>
      <c t="n" s="6" r="B8">
        <v>90</v>
      </c>
      <c t="n" s="9" r="D8">
        <v>91.59999999999999</v>
      </c>
      <c t="n" s="9" r="F8">
        <v>89.5</v>
      </c>
    </row>
    <row spans="1:9" r="9">
      <c t="s" s="4" r="A9">
        <v>36</v>
      </c>
      <c t="n" s="9" r="B9">
        <v>8020.3</v>
      </c>
      <c t="s" s="4" r="C9">
        <v>37</v>
      </c>
      <c t="n" s="9" r="D9">
        <v>8241.200000000001</v>
      </c>
      <c t="n" s="9" r="F9">
        <v>8186.4</v>
      </c>
    </row>
    <row spans="1:9" r="10">
      <c t="s" s="3" r="A10">
        <v>1287</v>
      </c>
    </row>
    <row spans="1:9" r="11">
      <c t="s" s="4" r="A11">
        <v>1288</v>
      </c>
      <c t="n" s="9" r="B11">
        <v>760.5</v>
      </c>
      <c t="s" s="4" r="C11">
        <v>987</v>
      </c>
      <c t="n" s="9" r="D11">
        <v>529.9</v>
      </c>
      <c t="n" s="9" r="F11">
        <v>513.4</v>
      </c>
    </row>
    <row spans="1:9" r="12">
      <c t="s" s="4" r="A12">
        <v>42</v>
      </c>
      <c t="n" s="9" r="B12">
        <v>16.6</v>
      </c>
      <c t="n" s="9" r="D12">
        <v>9.9</v>
      </c>
      <c t="n" s="6" r="F12">
        <v>8</v>
      </c>
    </row>
    <row spans="1:9" r="13">
      <c t="s" s="4" r="A13">
        <v>118</v>
      </c>
      <c t="n" s="9" r="B13">
        <v>-20.2</v>
      </c>
      <c t="n" s="9" r="D13">
        <v>138.9</v>
      </c>
      <c t="n" s="9" r="F13">
        <v>-52.5</v>
      </c>
    </row>
    <row spans="1:9" r="14">
      <c t="s" s="4" r="A14">
        <v>119</v>
      </c>
      <c t="n" s="6" r="B14">
        <v>0</v>
      </c>
      <c t="n" s="6" r="D14">
        <v>8</v>
      </c>
      <c t="n" s="6" r="F14">
        <v>0</v>
      </c>
    </row>
    <row spans="1:9" r="15">
      <c t="s" s="4" r="A15">
        <v>521</v>
      </c>
      <c t="n" s="9" r="F15">
        <v>20.2</v>
      </c>
    </row>
    <row spans="1:9" r="16">
      <c t="s" s="4" r="A16">
        <v>41</v>
      </c>
      <c t="n" s="6" r="B16">
        <v>0</v>
      </c>
      <c t="n" s="9" r="D16">
        <v>93.09999999999999</v>
      </c>
      <c t="n" s="9" r="F16">
        <v>40.4</v>
      </c>
    </row>
    <row spans="1:9" r="17">
      <c t="s" s="4" r="A17">
        <v>122</v>
      </c>
      <c t="n" s="6" r="B17">
        <v>0</v>
      </c>
      <c t="n" s="6" r="D17">
        <v>0</v>
      </c>
      <c t="n" s="9" r="F17">
        <v>24.3</v>
      </c>
    </row>
    <row spans="1:9" r="18">
      <c t="s" s="4" r="A18">
        <v>576</v>
      </c>
    </row>
    <row spans="1:9" r="19">
      <c t="s" s="3" r="A19">
        <v>1285</v>
      </c>
    </row>
    <row spans="1:9" r="20">
      <c t="s" s="4" r="A20">
        <v>1286</v>
      </c>
      <c t="n" s="6" r="B20">
        <v>1457</v>
      </c>
      <c t="n" s="9" r="D20">
        <v>1391.1</v>
      </c>
      <c t="n" s="9" r="F20">
        <v>1316.8</v>
      </c>
    </row>
    <row spans="1:9" r="21">
      <c t="s" s="4" r="A21">
        <v>34</v>
      </c>
      <c t="n" s="9" r="B21">
        <v>133.7</v>
      </c>
      <c t="n" s="9" r="D21">
        <v>115.6</v>
      </c>
      <c t="n" s="9" r="F21">
        <v>113.9</v>
      </c>
    </row>
    <row spans="1:9" r="22">
      <c t="s" s="4" r="A22">
        <v>35</v>
      </c>
      <c t="n" s="6" r="B22">
        <v>44</v>
      </c>
      <c t="n" s="9" r="D22">
        <v>44.1</v>
      </c>
      <c t="n" s="9" r="F22">
        <v>41.9</v>
      </c>
    </row>
    <row spans="1:9" r="23">
      <c t="s" s="4" r="A23">
        <v>36</v>
      </c>
      <c t="n" s="9" r="B23">
        <v>1634.7</v>
      </c>
      <c t="n" s="9" r="D23">
        <v>1550.8</v>
      </c>
      <c t="n" s="9" r="F23">
        <v>1472.6</v>
      </c>
    </row>
    <row spans="1:9" r="24">
      <c t="s" s="3" r="A24">
        <v>1287</v>
      </c>
    </row>
    <row spans="1:9" r="25">
      <c t="s" s="4" r="A25">
        <v>1288</v>
      </c>
      <c t="n" s="9" r="B25">
        <v>226.4</v>
      </c>
      <c t="s" s="4" r="C25">
        <v>1289</v>
      </c>
      <c t="n" s="9" r="D25">
        <v>225.6</v>
      </c>
      <c t="s" s="4" r="E25">
        <v>999</v>
      </c>
      <c t="n" s="6" r="F25">
        <v>167</v>
      </c>
      <c t="s" s="4" r="G25">
        <v>1004</v>
      </c>
    </row>
    <row spans="1:9" r="26">
      <c t="s" s="4" r="A26">
        <v>577</v>
      </c>
    </row>
    <row spans="1:9" r="27">
      <c t="s" s="3" r="A27">
        <v>1283</v>
      </c>
    </row>
    <row spans="1:9" r="28">
      <c t="s" s="4" r="A28">
        <v>1290</v>
      </c>
      <c t="n" s="6" r="F28">
        <v>30</v>
      </c>
    </row>
    <row spans="1:9" r="29">
      <c t="s" s="3" r="A29">
        <v>1285</v>
      </c>
    </row>
    <row spans="1:9" r="30">
      <c t="s" s="4" r="A30">
        <v>1286</v>
      </c>
      <c t="n" s="9" r="B30">
        <v>1183.4</v>
      </c>
      <c t="n" s="9" r="D30">
        <v>1198.8</v>
      </c>
      <c t="n" s="9" r="F30">
        <v>1186.9</v>
      </c>
      <c t="s" s="4" r="G30">
        <v>1009</v>
      </c>
    </row>
    <row spans="1:9" r="31">
      <c t="s" s="4" r="A31">
        <v>34</v>
      </c>
      <c t="n" s="9" r="B31">
        <v>78.2</v>
      </c>
      <c t="n" s="9" r="D31">
        <v>78.59999999999999</v>
      </c>
      <c t="n" s="9" r="F31">
        <v>76.8</v>
      </c>
    </row>
    <row spans="1:9" r="32">
      <c t="s" s="4" r="A32">
        <v>35</v>
      </c>
      <c t="n" s="9" r="B32">
        <v>26.3</v>
      </c>
      <c t="n" s="9" r="D32">
        <v>30.6</v>
      </c>
      <c t="n" s="9" r="F32">
        <v>30.3</v>
      </c>
    </row>
    <row spans="1:9" r="33">
      <c t="s" s="4" r="A33">
        <v>36</v>
      </c>
      <c t="n" s="9" r="B33">
        <v>1287.9</v>
      </c>
      <c t="n" s="6" r="D33">
        <v>1308</v>
      </c>
      <c t="n" s="6" r="F33">
        <v>1294</v>
      </c>
    </row>
    <row spans="1:9" r="34">
      <c t="s" s="3" r="A34">
        <v>1287</v>
      </c>
    </row>
    <row spans="1:9" r="35">
      <c t="s" s="4" r="A35">
        <v>1288</v>
      </c>
      <c t="n" s="9" r="B35">
        <v>186.6</v>
      </c>
      <c t="s" s="4" r="C35">
        <v>1289</v>
      </c>
      <c t="n" s="9" r="D35">
        <v>118.7</v>
      </c>
      <c t="s" s="4" r="E35">
        <v>1291</v>
      </c>
      <c t="n" s="9" r="F35">
        <v>-60.7</v>
      </c>
      <c t="s" s="4" r="G35">
        <v>1004</v>
      </c>
    </row>
    <row spans="1:9" r="36">
      <c t="s" s="4" r="A36">
        <v>119</v>
      </c>
      <c t="n" s="6" r="D36">
        <v>8</v>
      </c>
    </row>
    <row spans="1:9" r="37">
      <c t="s" s="4" r="A37">
        <v>578</v>
      </c>
    </row>
    <row spans="1:9" r="38">
      <c t="s" s="3" r="A38">
        <v>1285</v>
      </c>
    </row>
    <row spans="1:9" r="39">
      <c t="s" s="4" r="A39">
        <v>1286</v>
      </c>
      <c t="n" s="9" r="B39">
        <v>1567.6</v>
      </c>
      <c t="n" s="9" r="D39">
        <v>1595.6</v>
      </c>
      <c t="n" s="9" r="F39">
        <v>1505.6</v>
      </c>
    </row>
    <row spans="1:9" r="40">
      <c t="s" s="4" r="A40">
        <v>34</v>
      </c>
      <c t="n" s="9" r="B40">
        <v>42.4</v>
      </c>
      <c t="n" s="9" r="D40">
        <v>30.2</v>
      </c>
      <c t="n" s="9" r="F40">
        <v>27.6</v>
      </c>
    </row>
    <row spans="1:9" r="41">
      <c t="s" s="4" r="A41">
        <v>35</v>
      </c>
      <c t="n" s="9" r="B41">
        <v>12.7</v>
      </c>
      <c t="n" s="6" r="D41">
        <v>10</v>
      </c>
      <c t="n" s="6" r="F41">
        <v>9</v>
      </c>
    </row>
    <row spans="1:9" r="42">
      <c t="s" s="4" r="A42">
        <v>36</v>
      </c>
      <c t="n" s="9" r="B42">
        <v>1622.7</v>
      </c>
      <c t="n" s="9" r="D42">
        <v>1635.8</v>
      </c>
      <c t="n" s="9" r="F42">
        <v>1542.2</v>
      </c>
    </row>
    <row spans="1:9" r="43">
      <c t="s" s="3" r="A43">
        <v>1287</v>
      </c>
    </row>
    <row spans="1:9" r="44">
      <c t="s" s="4" r="A44">
        <v>1288</v>
      </c>
      <c t="n" s="9" r="B44">
        <v>173.9</v>
      </c>
      <c t="s" s="4" r="C44">
        <v>1292</v>
      </c>
      <c t="n" s="9" r="D44">
        <v>242.9</v>
      </c>
      <c t="n" s="9" r="F44">
        <v>242.5</v>
      </c>
      <c t="s" s="4" r="G44">
        <v>1293</v>
      </c>
    </row>
    <row spans="1:9" r="45">
      <c t="s" s="4" r="A45">
        <v>1294</v>
      </c>
      <c t="n" s="9" r="B45">
        <v>3.2</v>
      </c>
    </row>
    <row spans="1:9" r="46">
      <c t="s" s="4" r="A46">
        <v>122</v>
      </c>
      <c t="n" s="6" r="F46">
        <v>-12</v>
      </c>
    </row>
    <row spans="1:9" r="47">
      <c t="s" s="4" r="A47">
        <v>579</v>
      </c>
    </row>
    <row spans="1:9" r="48">
      <c t="s" s="3" r="A48">
        <v>1285</v>
      </c>
    </row>
    <row spans="1:9" r="49">
      <c t="s" s="4" r="A49">
        <v>1286</v>
      </c>
      <c t="n" s="9" r="B49">
        <v>1693.6</v>
      </c>
      <c t="n" s="9" r="D49">
        <v>1886.1</v>
      </c>
      <c t="n" s="9" r="F49">
        <v>1834.9</v>
      </c>
    </row>
    <row spans="1:9" r="50">
      <c t="s" s="4" r="A50">
        <v>34</v>
      </c>
      <c t="n" s="9" r="B50">
        <v>49.3</v>
      </c>
      <c t="n" s="9" r="D50">
        <v>56.2</v>
      </c>
      <c t="n" s="9" r="F50">
        <v>51.7</v>
      </c>
    </row>
    <row spans="1:9" r="51">
      <c t="s" s="4" r="A51">
        <v>35</v>
      </c>
      <c t="n" s="9" r="B51">
        <v>3.9</v>
      </c>
      <c t="n" s="9" r="D51">
        <v>3.7</v>
      </c>
      <c t="n" s="9" r="F51">
        <v>4.5</v>
      </c>
    </row>
    <row spans="1:9" r="52">
      <c t="s" s="4" r="A52">
        <v>36</v>
      </c>
      <c t="n" s="9" r="B52">
        <v>1746.8</v>
      </c>
      <c t="n" s="6" r="D52">
        <v>1946</v>
      </c>
      <c t="n" s="9" r="F52">
        <v>1891.1</v>
      </c>
    </row>
    <row spans="1:9" r="53">
      <c t="s" s="3" r="A53">
        <v>1287</v>
      </c>
    </row>
    <row spans="1:9" r="54">
      <c t="s" s="4" r="A54">
        <v>1288</v>
      </c>
      <c t="n" s="9" r="B54">
        <v>224.7</v>
      </c>
      <c t="s" s="4" r="C54">
        <v>987</v>
      </c>
      <c t="n" s="9" r="D54">
        <v>261.2</v>
      </c>
      <c t="n" s="9" r="F54">
        <v>260.5</v>
      </c>
      <c t="s" s="4" r="G54">
        <v>1293</v>
      </c>
    </row>
    <row spans="1:9" r="55">
      <c t="s" s="4" r="A55">
        <v>122</v>
      </c>
      <c t="n" s="9" r="F55">
        <v>-12.3</v>
      </c>
    </row>
    <row spans="1:9" r="56">
      <c t="s" s="4" r="A56">
        <v>580</v>
      </c>
    </row>
    <row spans="1:9" r="57">
      <c t="s" s="3" r="A57">
        <v>1285</v>
      </c>
    </row>
    <row spans="1:9" r="58">
      <c t="s" s="4" r="A58">
        <v>1286</v>
      </c>
      <c t="n" s="9" r="B58">
        <v>1387.6</v>
      </c>
      <c t="n" s="9" r="D58">
        <v>1425.1</v>
      </c>
      <c t="n" s="9" r="F58">
        <v>1420.3</v>
      </c>
    </row>
    <row spans="1:9" r="59">
      <c t="s" s="4" r="A59">
        <v>34</v>
      </c>
      <c t="n" s="6" r="B59">
        <v>19</v>
      </c>
      <c t="n" s="9" r="D59">
        <v>17.2</v>
      </c>
      <c t="n" s="9" r="F59">
        <v>16.4</v>
      </c>
    </row>
    <row spans="1:9" r="60">
      <c t="s" s="4" r="A60">
        <v>35</v>
      </c>
      <c t="n" s="9" r="B60">
        <v>2.9</v>
      </c>
      <c t="n" s="9" r="D60">
        <v>2.7</v>
      </c>
      <c t="n" s="9" r="F60">
        <v>2.8</v>
      </c>
    </row>
    <row spans="1:9" r="61">
      <c t="s" s="4" r="A61">
        <v>36</v>
      </c>
      <c t="n" s="9" r="B61">
        <v>1409.5</v>
      </c>
      <c t="n" s="6" r="D61">
        <v>1445</v>
      </c>
      <c t="n" s="9" r="F61">
        <v>1439.5</v>
      </c>
    </row>
    <row spans="1:9" r="62">
      <c t="s" s="3" r="A62">
        <v>1287</v>
      </c>
    </row>
    <row spans="1:9" r="63">
      <c t="s" s="4" r="A63">
        <v>1288</v>
      </c>
      <c t="n" s="9" r="B63">
        <v>90.40000000000001</v>
      </c>
      <c t="s" s="4" r="C63">
        <v>1295</v>
      </c>
      <c t="n" s="9" r="D63">
        <v>96.59999999999999</v>
      </c>
      <c t="s" s="4" r="E63">
        <v>999</v>
      </c>
      <c t="n" s="9" r="F63">
        <v>114.4</v>
      </c>
      <c t="s" s="4" r="G63">
        <v>1004</v>
      </c>
    </row>
    <row spans="1:9" r="64">
      <c t="s" s="4" r="A64">
        <v>1296</v>
      </c>
      <c t="n" s="9" r="B64">
        <v>16.5</v>
      </c>
    </row>
    <row spans="1:9" r="65">
      <c t="s" s="4" r="A65">
        <v>482</v>
      </c>
    </row>
    <row spans="1:9" r="66">
      <c t="s" s="3" r="A66">
        <v>1283</v>
      </c>
    </row>
    <row spans="1:9" r="67">
      <c t="s" s="4" r="A67">
        <v>1297</v>
      </c>
      <c t="n" s="9" r="F67">
        <v>175.6</v>
      </c>
    </row>
    <row spans="1:9" r="68">
      <c t="s" s="3" r="A68">
        <v>1285</v>
      </c>
    </row>
    <row spans="1:9" r="69">
      <c t="s" s="4" r="A69">
        <v>1286</v>
      </c>
      <c t="n" s="9" r="B69">
        <v>316.3</v>
      </c>
      <c t="n" s="9" r="D69">
        <v>352.4</v>
      </c>
      <c t="n" s="9" r="F69">
        <v>541.7</v>
      </c>
      <c t="s" s="4" r="G69">
        <v>1298</v>
      </c>
    </row>
    <row spans="1:9" r="70">
      <c t="s" s="4" r="A70">
        <v>34</v>
      </c>
      <c t="n" s="9" r="B70">
        <v>2.2</v>
      </c>
      <c t="n" s="9" r="D70">
        <v>2.7</v>
      </c>
      <c t="n" s="9" r="F70">
        <v>4.3</v>
      </c>
    </row>
    <row spans="1:9" r="71">
      <c t="s" s="4" r="A71">
        <v>35</v>
      </c>
      <c t="n" s="9" r="B71">
        <v>0.2</v>
      </c>
      <c t="n" s="9" r="D71">
        <v>0.5</v>
      </c>
      <c t="n" s="6" r="F71">
        <v>1</v>
      </c>
    </row>
    <row spans="1:9" r="72">
      <c t="s" s="4" r="A72">
        <v>36</v>
      </c>
      <c t="n" s="9" r="B72">
        <v>318.7</v>
      </c>
      <c t="n" s="9" r="D72">
        <v>355.6</v>
      </c>
      <c t="n" s="6" r="F72">
        <v>547</v>
      </c>
    </row>
    <row spans="1:9" r="73">
      <c t="s" s="3" r="A73">
        <v>1287</v>
      </c>
    </row>
    <row spans="1:9" r="74">
      <c t="s" s="4" r="A74">
        <v>1288</v>
      </c>
      <c t="n" s="9" r="B74">
        <v>-3.4</v>
      </c>
      <c t="s" s="4" r="C74">
        <v>1299</v>
      </c>
      <c t="n" s="9" r="D74">
        <v>-24.8</v>
      </c>
      <c t="s" s="4" r="E74">
        <v>1300</v>
      </c>
      <c t="n" s="9" r="F74">
        <v>-24.4</v>
      </c>
      <c t="s" s="4" r="G74">
        <v>1301</v>
      </c>
    </row>
    <row spans="1:9" r="75">
      <c t="s" s="4" r="A75">
        <v>1302</v>
      </c>
    </row>
    <row spans="1:9" r="76">
      <c t="s" s="3" r="A76">
        <v>1287</v>
      </c>
    </row>
    <row spans="1:9" r="77">
      <c t="s" s="4" r="A77">
        <v>1288</v>
      </c>
      <c t="n" s="9" r="B77">
        <v>-138.1</v>
      </c>
      <c t="s" s="4" r="C77">
        <v>1303</v>
      </c>
      <c t="n" s="9" r="D77">
        <v>-390.3</v>
      </c>
      <c t="s" s="4" r="E77">
        <v>1304</v>
      </c>
      <c t="n" s="9" r="F77">
        <v>-185.9</v>
      </c>
      <c t="s" s="4" r="G77">
        <v>1305</v>
      </c>
    </row>
    <row spans="1:9" r="78">
      <c t="s" s="4" r="A78">
        <v>42</v>
      </c>
      <c t="n" s="9" r="B78">
        <v>2.2</v>
      </c>
    </row>
    <row spans="1:9" r="79">
      <c t="s" s="4" r="A79">
        <v>118</v>
      </c>
      <c t="n" s="9" r="B79">
        <v>-20.2</v>
      </c>
      <c t="n" s="9" r="D79">
        <v>138.9</v>
      </c>
      <c t="n" s="9" r="F79">
        <v>-52.5</v>
      </c>
    </row>
    <row spans="1:9" r="80">
      <c t="s" s="4" r="A80">
        <v>41</v>
      </c>
      <c t="n" s="9" r="D80">
        <v>93.09999999999999</v>
      </c>
      <c t="n" s="9" r="F80">
        <v>40.4</v>
      </c>
    </row>
    <row spans="1:9" r="81">
      <c t="s" s="4" r="A81">
        <v>440</v>
      </c>
    </row>
    <row spans="1:9" r="82">
      <c t="s" s="3" r="A82">
        <v>1287</v>
      </c>
    </row>
    <row spans="1:9" r="83">
      <c t="s" s="4" r="A83">
        <v>1241</v>
      </c>
      <c t="n" s="9" r="B83">
        <v>19.1</v>
      </c>
      <c t="n" s="6" r="D83">
        <v>50</v>
      </c>
      <c t="n" s="9" r="F83">
        <v>208.6</v>
      </c>
    </row>
    <row spans="1:9" r="84">
      <c t="s" s="4" r="A84">
        <v>1252</v>
      </c>
    </row>
    <row spans="1:9" r="85">
      <c t="s" s="3" r="A85">
        <v>1287</v>
      </c>
    </row>
    <row spans="1:9" r="86">
      <c t="s" s="4" r="A86">
        <v>1241</v>
      </c>
      <c t="n" s="9" r="B86">
        <v>5.3</v>
      </c>
      <c t="n" s="6" r="D86">
        <v>7</v>
      </c>
      <c t="n" s="9" r="F86">
        <v>34.2</v>
      </c>
    </row>
    <row spans="1:9" r="87">
      <c t="s" s="4" r="A87">
        <v>1253</v>
      </c>
    </row>
    <row spans="1:9" r="88">
      <c t="s" s="3" r="A88">
        <v>1287</v>
      </c>
    </row>
    <row spans="1:9" r="89">
      <c t="s" s="4" r="A89">
        <v>1241</v>
      </c>
      <c t="n" s="9" r="B89">
        <v>2.4</v>
      </c>
      <c t="n" s="9" r="D89">
        <v>24.7</v>
      </c>
      <c t="n" s="9" r="F89">
        <v>76.40000000000001</v>
      </c>
    </row>
    <row spans="1:9" r="90">
      <c t="s" s="4" r="A90">
        <v>1254</v>
      </c>
    </row>
    <row spans="1:9" r="91">
      <c t="s" s="3" r="A91">
        <v>1287</v>
      </c>
    </row>
    <row spans="1:9" r="92">
      <c t="s" s="4" r="A92">
        <v>1241</v>
      </c>
      <c t="n" s="9" r="B92">
        <v>5.1</v>
      </c>
      <c t="n" s="9" r="D92">
        <v>10.3</v>
      </c>
      <c t="n" s="9" r="F92">
        <v>22.3</v>
      </c>
    </row>
    <row spans="1:9" r="93">
      <c t="s" s="4" r="A93">
        <v>1255</v>
      </c>
    </row>
    <row spans="1:9" r="94">
      <c t="s" s="3" r="A94">
        <v>1287</v>
      </c>
    </row>
    <row spans="1:9" r="95">
      <c t="s" s="4" r="A95">
        <v>1241</v>
      </c>
      <c t="n" s="9" r="B95">
        <v>6.3</v>
      </c>
      <c t="n" s="6" r="D95">
        <v>7</v>
      </c>
      <c t="n" s="9" r="F95">
        <v>40.6</v>
      </c>
    </row>
    <row spans="1:9" r="96">
      <c t="s" s="4" r="A96">
        <v>1306</v>
      </c>
    </row>
    <row spans="1:9" r="97">
      <c t="s" s="3" r="A97">
        <v>1287</v>
      </c>
    </row>
    <row spans="1:9" r="98">
      <c t="s" s="4" r="A98">
        <v>521</v>
      </c>
      <c t="n" s="9" r="F98">
        <v>20.2</v>
      </c>
    </row>
    <row spans="1:9" r="99">
      <c t="s" s="4" r="A99">
        <v>434</v>
      </c>
    </row>
    <row spans="1:9" r="100">
      <c t="s" s="3" r="A100">
        <v>1287</v>
      </c>
    </row>
    <row spans="1:9" r="101">
      <c t="s" s="4" r="A101">
        <v>1241</v>
      </c>
      <c t="n" s="9" r="B101">
        <v>11.5</v>
      </c>
      <c t="n" s="9" r="D101">
        <v>20.1</v>
      </c>
    </row>
    <row spans="1:9" r="102">
      <c t="s" s="4" r="A102">
        <v>1307</v>
      </c>
    </row>
    <row spans="1:9" r="103">
      <c t="s" s="3" r="A103">
        <v>1287</v>
      </c>
    </row>
    <row spans="1:9" r="104">
      <c t="s" s="4" r="A104">
        <v>1241</v>
      </c>
      <c t="n" s="9" r="B104">
        <v>10.3</v>
      </c>
      <c t="n" s="6" r="D104">
        <v>21</v>
      </c>
    </row>
    <row spans="1:9" r="105">
      <c t="s" s="4" r="A105">
        <v>525</v>
      </c>
    </row>
    <row spans="1:9" r="106">
      <c t="s" s="3" r="A106">
        <v>1287</v>
      </c>
    </row>
    <row spans="1:9" r="107">
      <c t="s" s="4" r="A107">
        <v>528</v>
      </c>
      <c t="n" s="6" r="F107">
        <v>127</v>
      </c>
      <c t="n" s="7" r="H107">
        <v>43</v>
      </c>
      <c t="n" s="7" r="I107">
        <v>170</v>
      </c>
    </row>
    <row spans="1:9" r="108">
      <c t="s" s="4" r="A108">
        <v>1308</v>
      </c>
    </row>
    <row spans="1:9" r="109">
      <c t="s" s="3" r="A109">
        <v>1287</v>
      </c>
    </row>
    <row spans="1:9" r="110">
      <c t="s" s="4" r="A110">
        <v>528</v>
      </c>
      <c t="n" s="9" r="F110">
        <v>469.7</v>
      </c>
    </row>
    <row spans="1:9" r="111">
      <c t="s" s="4" r="A111">
        <v>1309</v>
      </c>
    </row>
    <row spans="1:9" r="112">
      <c t="s" s="3" r="A112">
        <v>1287</v>
      </c>
    </row>
    <row spans="1:9" r="113">
      <c t="s" s="4" r="A113">
        <v>528</v>
      </c>
      <c t="n" s="9" r="F113">
        <v>87.7</v>
      </c>
    </row>
    <row spans="1:9" r="114">
      <c t="s" s="4" r="A114">
        <v>1310</v>
      </c>
    </row>
    <row spans="1:9" r="115">
      <c t="s" s="3" r="A115">
        <v>1287</v>
      </c>
    </row>
    <row spans="1:9" r="116">
      <c t="s" s="4" r="A116">
        <v>528</v>
      </c>
      <c t="n" s="9" r="F116">
        <v>237.5</v>
      </c>
    </row>
    <row spans="1:9" r="117">
      <c t="s" s="4" r="A117">
        <v>1311</v>
      </c>
    </row>
    <row spans="1:9" r="118">
      <c t="s" s="3" r="A118">
        <v>1287</v>
      </c>
    </row>
    <row spans="1:9" r="119">
      <c t="s" s="4" r="A119">
        <v>528</v>
      </c>
      <c t="n" s="9" r="F119">
        <v>43.9</v>
      </c>
    </row>
    <row spans="1:9" r="120">
      <c t="s" s="4" r="A120">
        <v>1312</v>
      </c>
    </row>
    <row spans="1:9" r="121">
      <c t="s" s="3" r="A121">
        <v>1287</v>
      </c>
    </row>
    <row spans="1:9" r="122">
      <c t="s" s="4" r="A122">
        <v>528</v>
      </c>
      <c t="n" s="8" r="F122">
        <v>100.6</v>
      </c>
    </row>
    <row spans="1:9" r="123">
      <c t="s" s="4" r="A123">
        <v>1313</v>
      </c>
    </row>
    <row spans="1:9" r="124">
      <c t="s" s="3" r="A124">
        <v>1287</v>
      </c>
    </row>
    <row spans="1:9" r="125">
      <c t="s" s="4" r="A125">
        <v>1314</v>
      </c>
      <c t="n" s="9" r="B125">
        <v>73.40000000000001</v>
      </c>
      <c t="n" s="9" r="D125">
        <v>139.4</v>
      </c>
    </row>
    <row spans="1:9" r="126">
      <c t="s" s="4" r="A126">
        <v>1315</v>
      </c>
    </row>
    <row spans="1:9" r="127">
      <c t="s" s="3" r="A127">
        <v>1287</v>
      </c>
    </row>
    <row spans="1:9" r="128">
      <c t="s" s="4" r="A128">
        <v>1314</v>
      </c>
      <c t="n" s="9" r="B128">
        <v>8.300000000000001</v>
      </c>
      <c t="n" s="6" r="D128">
        <v>14</v>
      </c>
    </row>
    <row spans="1:9" r="129">
      <c t="s" s="4" r="A129">
        <v>1316</v>
      </c>
    </row>
    <row spans="1:9" r="130">
      <c t="s" s="3" r="A130">
        <v>1287</v>
      </c>
    </row>
    <row spans="1:9" r="131">
      <c t="s" s="4" r="A131">
        <v>1314</v>
      </c>
      <c t="n" s="9" r="B131">
        <v>12.9</v>
      </c>
      <c t="n" s="9" r="D131">
        <v>51.1</v>
      </c>
    </row>
    <row spans="1:9" r="132">
      <c t="s" s="4" r="A132">
        <v>1317</v>
      </c>
    </row>
    <row spans="1:9" r="133">
      <c t="s" s="3" r="A133">
        <v>1287</v>
      </c>
    </row>
    <row spans="1:9" r="134">
      <c t="s" s="4" r="A134">
        <v>1314</v>
      </c>
      <c t="n" s="9" r="B134">
        <v>8.1</v>
      </c>
      <c t="n" s="9" r="D134">
        <v>17.7</v>
      </c>
    </row>
    <row spans="1:9" r="135">
      <c t="s" s="4" r="A135">
        <v>1318</v>
      </c>
    </row>
    <row spans="1:9" r="136">
      <c t="s" s="3" r="A136">
        <v>1287</v>
      </c>
    </row>
    <row spans="1:9" r="137">
      <c t="s" s="4" r="A137">
        <v>1314</v>
      </c>
      <c t="n" s="8" r="B137">
        <v>44.1</v>
      </c>
      <c t="n" s="8" r="D137">
        <v>56.6</v>
      </c>
    </row>
    <row spans="1:9" r="138">
      <c t="s" s="4" r="A138">
        <v>1319</v>
      </c>
    </row>
    <row spans="1:9" r="139">
      <c t="s" s="3" r="A139">
        <v>1283</v>
      </c>
    </row>
    <row spans="1:9" r="140">
      <c t="s" s="4" r="A140">
        <v>1320</v>
      </c>
      <c t="s" s="4" r="B140">
        <v>627</v>
      </c>
    </row>
    <row spans="1:9" r="141">
      <c t="n" r="A141"/>
    </row>
    <row spans="1:9" r="142">
      <c t="s" s="4" r="A142">
        <v>37</v>
      </c>
      <c t="s" s="4" r="B142">
        <v>53</v>
      </c>
    </row>
    <row spans="1:9" r="143">
      <c t="s" s="4" r="A143">
        <v>987</v>
      </c>
      <c t="s" s="4" r="B143">
        <v>1321</v>
      </c>
    </row>
    <row spans="1:9" r="144">
      <c t="s" s="4" r="A144">
        <v>990</v>
      </c>
      <c t="s" s="4" r="B144">
        <v>1322</v>
      </c>
    </row>
    <row spans="1:9" r="145">
      <c t="s" s="4" r="A145">
        <v>999</v>
      </c>
      <c t="s" s="4" r="B145">
        <v>1323</v>
      </c>
    </row>
    <row spans="1:9" r="146">
      <c t="s" s="4" r="A146">
        <v>1004</v>
      </c>
      <c t="s" s="4" r="B146">
        <v>1324</v>
      </c>
    </row>
    <row spans="1:9" r="147">
      <c t="s" s="4" r="A147">
        <v>1009</v>
      </c>
      <c t="s" s="4" r="B147">
        <v>1325</v>
      </c>
    </row>
    <row spans="1:9" r="148">
      <c t="s" s="4" r="A148">
        <v>1018</v>
      </c>
      <c t="s" s="4" r="B148">
        <v>1326</v>
      </c>
    </row>
    <row spans="1:9" r="149">
      <c t="s" s="4" r="A149">
        <v>1023</v>
      </c>
      <c t="s" s="4" r="B149">
        <v>1327</v>
      </c>
    </row>
    <row spans="1:9" r="150">
      <c t="s" s="4" r="A150">
        <v>1293</v>
      </c>
      <c t="s" s="4" r="B150">
        <v>1328</v>
      </c>
    </row>
    <row spans="1:9" r="151">
      <c t="s" s="4" r="A151">
        <v>1329</v>
      </c>
      <c t="s" s="4" r="B151">
        <v>1330</v>
      </c>
    </row>
    <row spans="1:9" r="152">
      <c t="s" s="4" r="A152">
        <v>1298</v>
      </c>
      <c t="s" s="4" r="B152">
        <v>1331</v>
      </c>
    </row>
    <row spans="1:9" r="153">
      <c t="s" s="4" r="A153">
        <v>1332</v>
      </c>
      <c t="s" s="4" r="B153">
        <v>1333</v>
      </c>
    </row>
    <row spans="1:9" r="154">
      <c t="s" s="4" r="A154">
        <v>1300</v>
      </c>
      <c t="s" s="4" r="B154">
        <v>1334</v>
      </c>
    </row>
    <row spans="1:9" r="155">
      <c t="s" s="4" r="A155">
        <v>1301</v>
      </c>
      <c t="s" s="4" r="B155">
        <v>1335</v>
      </c>
    </row>
    <row spans="1:9" r="156">
      <c t="s" s="4" r="A156">
        <v>1336</v>
      </c>
      <c t="s" s="4" r="B156">
        <v>1337</v>
      </c>
    </row>
    <row spans="1:9" r="157">
      <c t="s" s="4" r="A157">
        <v>1338</v>
      </c>
      <c t="s" s="4" r="B157">
        <v>1339</v>
      </c>
    </row>
    <row spans="1:9" r="158">
      <c t="s" s="4" r="A158">
        <v>1340</v>
      </c>
      <c t="s" s="4" r="B158">
        <v>1341</v>
      </c>
    </row>
    <row spans="1:9" r="159">
      <c t="s" s="4" r="A159">
        <v>1342</v>
      </c>
      <c t="s" s="4" r="B159">
        <v>1343</v>
      </c>
    </row>
  </sheetData>
  <mergeCells count="24">
    <mergeCell ref="A1:A2"/>
    <mergeCell ref="B1:H1"/>
    <mergeCell ref="B2:C2"/>
    <mergeCell ref="D2:E2"/>
    <mergeCell ref="F2:G2"/>
    <mergeCell ref="A141:I141"/>
    <mergeCell ref="B142:I142"/>
    <mergeCell ref="B143:I143"/>
    <mergeCell ref="B144:I144"/>
    <mergeCell ref="B145:I145"/>
    <mergeCell ref="B146:I146"/>
    <mergeCell ref="B147:I147"/>
    <mergeCell ref="B148:I148"/>
    <mergeCell ref="B149:I149"/>
    <mergeCell ref="B150:I150"/>
    <mergeCell ref="B151:I151"/>
    <mergeCell ref="B152:I152"/>
    <mergeCell ref="B153:I153"/>
    <mergeCell ref="B154:I154"/>
    <mergeCell ref="B155:I155"/>
    <mergeCell ref="B156:I156"/>
    <mergeCell ref="B157:I157"/>
    <mergeCell ref="B158:I158"/>
    <mergeCell ref="B159:I15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344</v>
      </c>
      <c t="s" s="2" r="C1">
        <v>1</v>
      </c>
    </row>
    <row spans="1:6" r="2">
      <c t="s" s="2" r="C2">
        <v>2</v>
      </c>
      <c t="s" s="2" r="E2">
        <v>30</v>
      </c>
      <c t="s" s="2" r="F2">
        <v>31</v>
      </c>
    </row>
    <row spans="1:6" r="3">
      <c t="s" s="3" r="A3">
        <v>1283</v>
      </c>
    </row>
    <row spans="1:6" r="4">
      <c t="s" s="4" r="A4">
        <v>207</v>
      </c>
      <c t="n" s="8" r="C4">
        <v>14.7</v>
      </c>
    </row>
    <row spans="1:6" r="5">
      <c t="s" s="4" r="A5">
        <v>1345</v>
      </c>
      <c t="n" s="9" r="C5">
        <v>10696.4</v>
      </c>
      <c t="n" s="8" r="E5">
        <v>10824.9</v>
      </c>
      <c t="n" s="8" r="F5">
        <v>11426.2</v>
      </c>
    </row>
    <row spans="1:6" r="6">
      <c t="s" s="4" r="A6">
        <v>1346</v>
      </c>
      <c t="n" s="9" r="C6">
        <v>257.4</v>
      </c>
      <c t="n" s="9" r="E6">
        <v>244.7</v>
      </c>
      <c t="n" s="9" r="F6">
        <v>313.6</v>
      </c>
    </row>
    <row spans="1:6" r="7">
      <c t="s" s="4" r="A7">
        <v>1347</v>
      </c>
      <c t="s" s="4" r="B7">
        <v>37</v>
      </c>
      <c t="n" s="9" r="C7">
        <v>271.3</v>
      </c>
      <c t="n" s="9" r="E7">
        <v>259.2</v>
      </c>
      <c t="n" s="9" r="F7">
        <v>246.5</v>
      </c>
    </row>
    <row spans="1:6" r="8">
      <c t="s" s="4" r="A8">
        <v>1348</v>
      </c>
      <c t="n" s="9" r="C8">
        <v>24.5</v>
      </c>
      <c t="n" s="6" r="E8">
        <v>17</v>
      </c>
      <c t="n" s="9" r="F8">
        <v>13.6</v>
      </c>
    </row>
    <row spans="1:6" r="9">
      <c t="s" s="4" r="A9">
        <v>558</v>
      </c>
      <c t="n" s="9" r="C9">
        <v>744.6</v>
      </c>
      <c t="s" s="4" r="D9">
        <v>987</v>
      </c>
      <c t="n" s="9" r="E9">
        <v>725.7</v>
      </c>
      <c t="n" s="9" r="F9">
        <v>712.1</v>
      </c>
    </row>
    <row spans="1:6" r="10">
      <c t="s" s="4" r="A10">
        <v>36</v>
      </c>
      <c t="n" s="9" r="C10">
        <v>8020.3</v>
      </c>
      <c t="s" s="4" r="D10">
        <v>990</v>
      </c>
      <c t="n" s="9" r="E10">
        <v>8241.200000000001</v>
      </c>
      <c t="n" s="9" r="F10">
        <v>8186.4</v>
      </c>
    </row>
    <row spans="1:6" r="11">
      <c t="s" s="4" r="A11">
        <v>576</v>
      </c>
    </row>
    <row spans="1:6" r="12">
      <c t="s" s="3" r="A12">
        <v>1283</v>
      </c>
    </row>
    <row spans="1:6" r="13">
      <c t="s" s="4" r="A13">
        <v>1345</v>
      </c>
      <c t="n" s="9" r="C13">
        <v>1935.7</v>
      </c>
      <c t="n" s="9" r="E13">
        <v>1834.9</v>
      </c>
      <c t="n" s="9" r="F13">
        <v>1792.1</v>
      </c>
    </row>
    <row spans="1:6" r="14">
      <c t="s" s="4" r="A14">
        <v>1346</v>
      </c>
      <c t="n" s="9" r="C14">
        <v>43.3</v>
      </c>
      <c t="n" s="6" r="E14">
        <v>38</v>
      </c>
      <c t="n" s="9" r="F14">
        <v>61.8</v>
      </c>
    </row>
    <row spans="1:6" r="15">
      <c t="s" s="4" r="A15">
        <v>1347</v>
      </c>
      <c t="n" s="9" r="C15">
        <v>55.1</v>
      </c>
      <c t="n" s="9" r="E15">
        <v>52.1</v>
      </c>
      <c t="n" s="9" r="F15">
        <v>35.5</v>
      </c>
    </row>
    <row spans="1:6" r="16">
      <c t="s" s="4" r="A16">
        <v>36</v>
      </c>
      <c t="n" s="9" r="C16">
        <v>1634.7</v>
      </c>
      <c t="n" s="9" r="E16">
        <v>1550.8</v>
      </c>
      <c t="n" s="9" r="F16">
        <v>1472.6</v>
      </c>
    </row>
    <row spans="1:6" r="17">
      <c t="s" s="4" r="A17">
        <v>577</v>
      </c>
    </row>
    <row spans="1:6" r="18">
      <c t="s" s="3" r="A18">
        <v>1283</v>
      </c>
    </row>
    <row spans="1:6" r="19">
      <c t="s" s="4" r="A19">
        <v>1345</v>
      </c>
      <c t="n" s="9" r="C19">
        <v>2752.8</v>
      </c>
      <c t="n" s="9" r="E19">
        <v>2819.9</v>
      </c>
      <c t="n" s="9" r="F19">
        <v>2975.7</v>
      </c>
    </row>
    <row spans="1:6" r="20">
      <c t="s" s="4" r="A20">
        <v>1346</v>
      </c>
      <c t="n" s="9" r="C20">
        <v>61.1</v>
      </c>
      <c t="n" s="9" r="E20">
        <v>58.6</v>
      </c>
      <c t="n" s="9" r="F20">
        <v>100.9</v>
      </c>
    </row>
    <row spans="1:6" r="21">
      <c t="s" s="4" r="A21">
        <v>1347</v>
      </c>
      <c t="n" s="9" r="C21">
        <v>70.59999999999999</v>
      </c>
      <c t="n" s="9" r="E21">
        <v>49.9</v>
      </c>
      <c t="n" s="9" r="F21">
        <v>42.7</v>
      </c>
    </row>
    <row spans="1:6" r="22">
      <c t="s" s="4" r="A22">
        <v>36</v>
      </c>
      <c t="n" s="9" r="C22">
        <v>1287.9</v>
      </c>
      <c t="n" s="6" r="E22">
        <v>1308</v>
      </c>
      <c t="n" s="6" r="F22">
        <v>1294</v>
      </c>
    </row>
    <row spans="1:6" r="23">
      <c t="s" s="4" r="A23">
        <v>578</v>
      </c>
    </row>
    <row spans="1:6" r="24">
      <c t="s" s="3" r="A24">
        <v>1283</v>
      </c>
    </row>
    <row spans="1:6" r="25">
      <c t="s" s="4" r="A25">
        <v>1345</v>
      </c>
      <c t="n" s="9" r="C25">
        <v>1222.8</v>
      </c>
      <c t="n" s="9" r="E25">
        <v>1258.6</v>
      </c>
      <c t="n" s="9" r="F25">
        <v>1207.2</v>
      </c>
    </row>
    <row spans="1:6" r="26">
      <c t="s" s="4" r="A26">
        <v>1346</v>
      </c>
      <c t="n" s="9" r="C26">
        <v>35.4</v>
      </c>
      <c t="n" s="9" r="E26">
        <v>31.9</v>
      </c>
      <c t="n" s="9" r="F26">
        <v>29.5</v>
      </c>
    </row>
    <row spans="1:6" r="27">
      <c t="s" s="4" r="A27">
        <v>1347</v>
      </c>
      <c t="n" s="9" r="C27">
        <v>36.1</v>
      </c>
      <c t="n" s="9" r="E27">
        <v>38.9</v>
      </c>
      <c t="n" s="6" r="F27">
        <v>47</v>
      </c>
    </row>
    <row spans="1:6" r="28">
      <c t="s" s="4" r="A28">
        <v>36</v>
      </c>
      <c t="n" s="9" r="C28">
        <v>1622.7</v>
      </c>
      <c t="n" s="9" r="E28">
        <v>1635.8</v>
      </c>
      <c t="n" s="9" r="F28">
        <v>1542.2</v>
      </c>
    </row>
    <row spans="1:6" r="29">
      <c t="s" s="4" r="A29">
        <v>579</v>
      </c>
    </row>
    <row spans="1:6" r="30">
      <c t="s" s="3" r="A30">
        <v>1283</v>
      </c>
    </row>
    <row spans="1:6" r="31">
      <c t="s" s="4" r="A31">
        <v>1345</v>
      </c>
      <c t="n" s="9" r="C31">
        <v>3213.1</v>
      </c>
      <c t="n" s="9" r="E31">
        <v>3255.8</v>
      </c>
      <c t="n" s="9" r="F31">
        <v>3741.4</v>
      </c>
    </row>
    <row spans="1:6" r="32">
      <c t="s" s="4" r="A32">
        <v>1346</v>
      </c>
      <c t="n" s="6" r="C32">
        <v>87</v>
      </c>
      <c t="n" s="9" r="E32">
        <v>87.40000000000001</v>
      </c>
      <c t="n" s="9" r="F32">
        <v>82.59999999999999</v>
      </c>
    </row>
    <row spans="1:6" r="33">
      <c t="s" s="4" r="A33">
        <v>1347</v>
      </c>
      <c t="n" s="9" r="C33">
        <v>83.2</v>
      </c>
      <c t="n" s="9" r="E33">
        <v>93.2</v>
      </c>
      <c t="n" s="9" r="F33">
        <v>91.7</v>
      </c>
    </row>
    <row spans="1:6" r="34">
      <c t="s" s="4" r="A34">
        <v>36</v>
      </c>
      <c t="n" s="9" r="C34">
        <v>1746.8</v>
      </c>
      <c t="n" s="6" r="E34">
        <v>1946</v>
      </c>
      <c t="n" s="9" r="F34">
        <v>1891.1</v>
      </c>
    </row>
    <row spans="1:6" r="35">
      <c t="s" s="4" r="A35">
        <v>580</v>
      </c>
    </row>
    <row spans="1:6" r="36">
      <c t="s" s="3" r="A36">
        <v>1283</v>
      </c>
    </row>
    <row spans="1:6" r="37">
      <c t="s" s="4" r="A37">
        <v>1345</v>
      </c>
      <c t="n" s="6" r="C37">
        <v>1297</v>
      </c>
      <c t="n" s="9" r="E37">
        <v>1342.7</v>
      </c>
      <c t="n" s="9" r="F37">
        <v>1399.5</v>
      </c>
    </row>
    <row spans="1:6" r="38">
      <c t="s" s="4" r="A38">
        <v>1346</v>
      </c>
      <c t="n" s="9" r="C38">
        <v>15.3</v>
      </c>
      <c t="n" s="9" r="E38">
        <v>14.6</v>
      </c>
      <c t="n" s="6" r="F38">
        <v>19</v>
      </c>
    </row>
    <row spans="1:6" r="39">
      <c t="s" s="4" r="A39">
        <v>1347</v>
      </c>
      <c t="n" s="9" r="C39">
        <v>14.6</v>
      </c>
      <c t="n" s="9" r="E39">
        <v>10.2</v>
      </c>
      <c t="n" s="9" r="F39">
        <v>7.4</v>
      </c>
    </row>
    <row spans="1:6" r="40">
      <c t="s" s="4" r="A40">
        <v>36</v>
      </c>
      <c t="n" s="9" r="C40">
        <v>1409.5</v>
      </c>
      <c t="n" s="6" r="E40">
        <v>1445</v>
      </c>
      <c t="n" s="9" r="F40">
        <v>1439.5</v>
      </c>
    </row>
    <row spans="1:6" r="41">
      <c t="s" s="4" r="A41">
        <v>482</v>
      </c>
    </row>
    <row spans="1:6" r="42">
      <c t="s" s="3" r="A42">
        <v>1283</v>
      </c>
    </row>
    <row spans="1:6" r="43">
      <c t="s" s="4" r="A43">
        <v>1345</v>
      </c>
      <c t="n" s="9" r="C43">
        <v>76.09999999999999</v>
      </c>
      <c t="n" s="9" r="E43">
        <v>91.90000000000001</v>
      </c>
      <c t="n" s="9" r="F43">
        <v>128.2</v>
      </c>
    </row>
    <row spans="1:6" r="44">
      <c t="s" s="4" r="A44">
        <v>1346</v>
      </c>
      <c t="n" s="9" r="C44">
        <v>5.2</v>
      </c>
      <c t="n" s="9" r="E44">
        <v>7.2</v>
      </c>
      <c t="n" s="9" r="F44">
        <v>11.2</v>
      </c>
    </row>
    <row spans="1:6" r="45">
      <c t="s" s="4" r="A45">
        <v>1347</v>
      </c>
      <c t="n" s="9" r="C45">
        <v>4.4</v>
      </c>
      <c t="n" s="9" r="E45">
        <v>8.199999999999999</v>
      </c>
      <c t="n" s="9" r="F45">
        <v>14.3</v>
      </c>
    </row>
    <row spans="1:6" r="46">
      <c t="s" s="4" r="A46">
        <v>36</v>
      </c>
      <c t="n" s="9" r="C46">
        <v>318.7</v>
      </c>
      <c t="n" s="9" r="E46">
        <v>355.6</v>
      </c>
      <c t="n" s="6" r="F46">
        <v>547</v>
      </c>
    </row>
    <row spans="1:6" r="47">
      <c t="s" s="4" r="A47">
        <v>1302</v>
      </c>
    </row>
    <row spans="1:6" r="48">
      <c t="s" s="3" r="A48">
        <v>1283</v>
      </c>
    </row>
    <row spans="1:6" r="49">
      <c t="s" s="4" r="A49">
        <v>1345</v>
      </c>
      <c t="n" s="9" r="C49">
        <v>198.9</v>
      </c>
      <c t="n" s="9" r="E49">
        <v>221.1</v>
      </c>
      <c t="n" s="9" r="F49">
        <v>182.1</v>
      </c>
    </row>
    <row spans="1:6" r="50">
      <c t="s" s="4" r="A50">
        <v>1346</v>
      </c>
      <c t="n" s="9" r="C50">
        <v>10.1</v>
      </c>
      <c t="n" s="6" r="E50">
        <v>7</v>
      </c>
      <c t="n" s="9" r="F50">
        <v>8.6</v>
      </c>
    </row>
    <row spans="1:6" r="51">
      <c t="s" s="4" r="A51">
        <v>1347</v>
      </c>
      <c t="n" s="9" r="C51">
        <v>7.3</v>
      </c>
      <c t="n" s="9" r="E51">
        <v>6.7</v>
      </c>
      <c t="n" s="9" r="F51">
        <v>7.9</v>
      </c>
    </row>
    <row spans="1:6" r="52">
      <c t="s" s="4" r="A52">
        <v>1349</v>
      </c>
    </row>
    <row spans="1:6" r="53">
      <c t="s" s="3" r="A53">
        <v>1283</v>
      </c>
    </row>
    <row spans="1:6" r="54">
      <c t="s" s="4" r="A54">
        <v>558</v>
      </c>
      <c t="n" s="9" r="C54">
        <v>419.1</v>
      </c>
      <c t="n" s="9" r="E54">
        <v>388.6</v>
      </c>
      <c t="n" s="9" r="F54">
        <v>373.1</v>
      </c>
    </row>
    <row spans="1:6" r="55">
      <c t="s" s="4" r="A55">
        <v>36</v>
      </c>
      <c t="n" s="9" r="C55">
        <v>4406.2</v>
      </c>
      <c t="n" s="9" r="E55">
        <v>4404.8</v>
      </c>
      <c t="n" s="9" r="F55">
        <v>4433.9</v>
      </c>
    </row>
    <row spans="1:6" r="56">
      <c t="s" s="4" r="A56">
        <v>1350</v>
      </c>
    </row>
    <row spans="1:6" r="57">
      <c t="s" s="3" r="A57">
        <v>1283</v>
      </c>
    </row>
    <row spans="1:6" r="58">
      <c t="s" s="4" r="A58">
        <v>558</v>
      </c>
      <c t="n" s="9" r="C58">
        <v>31.8</v>
      </c>
      <c t="n" s="9" r="E58">
        <v>38.3</v>
      </c>
      <c t="n" s="9" r="F58">
        <v>36.8</v>
      </c>
    </row>
    <row spans="1:6" r="59">
      <c t="s" s="4" r="A59">
        <v>36</v>
      </c>
      <c t="n" s="9" r="C59">
        <v>454.2</v>
      </c>
      <c t="n" s="9" r="E59">
        <v>468.5</v>
      </c>
      <c t="n" s="6" r="F59">
        <v>454</v>
      </c>
    </row>
    <row spans="1:6" r="60">
      <c t="s" s="4" r="A60">
        <v>1351</v>
      </c>
    </row>
    <row spans="1:6" r="61">
      <c t="s" s="3" r="A61">
        <v>1283</v>
      </c>
    </row>
    <row spans="1:6" r="62">
      <c t="s" s="4" r="A62">
        <v>558</v>
      </c>
      <c t="n" s="9" r="C62">
        <v>221.6</v>
      </c>
      <c t="s" s="4" r="D62">
        <v>999</v>
      </c>
      <c t="n" s="9" r="E62">
        <v>230.2</v>
      </c>
      <c t="n" s="9" r="F62">
        <v>224.2</v>
      </c>
    </row>
    <row spans="1:6" r="63">
      <c t="s" s="4" r="A63">
        <v>36</v>
      </c>
      <c t="n" s="9" r="C63">
        <v>2130.8</v>
      </c>
      <c t="n" s="9" r="E63">
        <v>2304.9</v>
      </c>
      <c t="n" s="9" r="F63">
        <v>2261.4</v>
      </c>
    </row>
    <row spans="1:6" r="64">
      <c t="s" s="4" r="A64">
        <v>1352</v>
      </c>
    </row>
    <row spans="1:6" r="65">
      <c t="s" s="3" r="A65">
        <v>1283</v>
      </c>
    </row>
    <row spans="1:6" r="66">
      <c t="s" s="4" r="A66">
        <v>558</v>
      </c>
      <c t="n" s="9" r="C66">
        <v>57.9</v>
      </c>
      <c t="n" s="9" r="E66">
        <v>53.1</v>
      </c>
      <c t="n" s="9" r="F66">
        <v>63.9</v>
      </c>
    </row>
    <row spans="1:6" r="67">
      <c t="s" s="4" r="A67">
        <v>36</v>
      </c>
      <c t="n" s="9" r="C67">
        <v>785.3</v>
      </c>
      <c t="n" s="9" r="E67">
        <v>779.3</v>
      </c>
      <c t="n" s="9" r="F67">
        <v>742.3</v>
      </c>
    </row>
    <row spans="1:6" r="68">
      <c t="s" s="4" r="A68">
        <v>1353</v>
      </c>
    </row>
    <row spans="1:6" r="69">
      <c t="s" s="3" r="A69">
        <v>1283</v>
      </c>
    </row>
    <row spans="1:6" r="70">
      <c t="s" s="4" r="A70">
        <v>558</v>
      </c>
      <c t="n" s="9" r="C70">
        <v>14.2</v>
      </c>
      <c t="n" s="9" r="E70">
        <v>15.5</v>
      </c>
      <c t="n" s="9" r="F70">
        <v>14.1</v>
      </c>
    </row>
    <row spans="1:6" r="71">
      <c t="s" s="4" r="A71">
        <v>36</v>
      </c>
      <c t="n" s="8" r="C71">
        <v>243.8</v>
      </c>
      <c t="n" s="8" r="E71">
        <v>283.7</v>
      </c>
      <c t="n" s="8" r="F71">
        <v>294.8</v>
      </c>
    </row>
    <row spans="1:6" r="72">
      <c t="n" r="A72"/>
    </row>
    <row spans="1:6" r="73">
      <c t="s" s="4" r="A73">
        <v>37</v>
      </c>
      <c t="s" s="4" r="B73">
        <v>1354</v>
      </c>
    </row>
    <row spans="1:6" r="74">
      <c t="s" s="4" r="A74">
        <v>987</v>
      </c>
      <c t="s" s="4" r="B74">
        <v>99</v>
      </c>
    </row>
    <row spans="1:6" r="75">
      <c t="s" s="4" r="A75">
        <v>990</v>
      </c>
      <c t="s" s="4" r="B75">
        <v>53</v>
      </c>
    </row>
    <row spans="1:6" r="76">
      <c t="s" s="4" r="A76">
        <v>999</v>
      </c>
      <c t="s" s="4" r="B76">
        <v>1355</v>
      </c>
    </row>
  </sheetData>
  <mergeCells count="8">
    <mergeCell ref="A1:B2"/>
    <mergeCell ref="C1:F1"/>
    <mergeCell ref="C2:D2"/>
    <mergeCell ref="A72:E72"/>
    <mergeCell ref="B73:E73"/>
    <mergeCell ref="B74:E74"/>
    <mergeCell ref="B75:E75"/>
    <mergeCell ref="B76:E7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356</v>
      </c>
      <c t="s" s="2" r="B1">
        <v>2</v>
      </c>
      <c t="s" s="2" r="C1">
        <v>30</v>
      </c>
      <c t="s" s="2" r="D1">
        <v>890</v>
      </c>
    </row>
    <row spans="1:4" r="2">
      <c t="s" s="3" r="A2">
        <v>1357</v>
      </c>
    </row>
    <row spans="1:4" r="3">
      <c t="s" s="4" r="A3">
        <v>1358</v>
      </c>
      <c t="n" s="8" r="B3">
        <v>2.1</v>
      </c>
    </row>
    <row spans="1:4" r="4">
      <c t="s" s="4" r="A4">
        <v>1359</v>
      </c>
      <c t="n" s="9" r="B4">
        <v>3.4</v>
      </c>
    </row>
    <row spans="1:4" r="5">
      <c t="s" s="4" r="A5">
        <v>538</v>
      </c>
    </row>
    <row spans="1:4" r="6">
      <c t="s" s="3" r="A6">
        <v>1357</v>
      </c>
    </row>
    <row spans="1:4" r="7">
      <c t="s" s="4" r="A7">
        <v>1359</v>
      </c>
      <c t="n" s="9" r="B7">
        <v>39.4</v>
      </c>
    </row>
    <row spans="1:4" r="8">
      <c t="s" s="4" r="A8">
        <v>542</v>
      </c>
      <c t="n" s="9" r="B8">
        <v>1.9</v>
      </c>
      <c t="n" s="7" r="C8">
        <v>3</v>
      </c>
      <c t="n" s="8" r="D8">
        <v>4.4</v>
      </c>
    </row>
    <row spans="1:4" r="9">
      <c t="s" s="4" r="A9">
        <v>1360</v>
      </c>
    </row>
    <row spans="1:4" r="10">
      <c t="s" s="3" r="A10">
        <v>1357</v>
      </c>
    </row>
    <row spans="1:4" r="11">
      <c t="s" s="4" r="A11">
        <v>1359</v>
      </c>
      <c t="n" s="8" r="B11">
        <v>7.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361</v>
      </c>
      <c t="s" s="2" r="B1">
        <v>2</v>
      </c>
      <c t="s" s="2" r="C1">
        <v>30</v>
      </c>
    </row>
    <row spans="1:3" r="2">
      <c t="s" s="4" r="A2">
        <v>1362</v>
      </c>
    </row>
    <row spans="1:3" r="3">
      <c t="s" s="4" r="A3">
        <v>1363</v>
      </c>
      <c t="n" s="8" r="B3">
        <v>112.6</v>
      </c>
      <c t="n" s="8" r="C3">
        <v>10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364</v>
      </c>
      <c t="s" s="2" r="B1">
        <v>1</v>
      </c>
    </row>
    <row spans="1:3" r="2">
      <c t="s" s="2" r="B2">
        <v>2</v>
      </c>
      <c t="s" s="2" r="C2">
        <v>30</v>
      </c>
    </row>
    <row spans="1:3" r="3">
      <c t="s" s="3" r="A3">
        <v>1365</v>
      </c>
    </row>
    <row spans="1:3" r="4">
      <c t="s" s="4" r="A4">
        <v>840</v>
      </c>
      <c t="n" s="8" r="B4">
        <v>16.2</v>
      </c>
      <c t="n" s="8" r="C4">
        <v>16.5</v>
      </c>
    </row>
    <row spans="1:3" r="5">
      <c t="s" s="4" r="A5">
        <v>1366</v>
      </c>
      <c t="n" s="9" r="B5">
        <v>4.4</v>
      </c>
      <c t="n" s="9" r="C5">
        <v>2.7</v>
      </c>
    </row>
    <row spans="1:3" r="6">
      <c t="s" s="4" r="A6">
        <v>1367</v>
      </c>
      <c t="n" s="9" r="B6">
        <v>-2.2</v>
      </c>
      <c t="n" s="9" r="C6">
        <v>-1.6</v>
      </c>
    </row>
    <row spans="1:3" r="7">
      <c t="s" s="4" r="A7">
        <v>1368</v>
      </c>
      <c t="n" s="9" r="B7">
        <v>0.4</v>
      </c>
      <c t="n" s="9" r="C7">
        <v>0.4</v>
      </c>
    </row>
    <row spans="1:3" r="8">
      <c t="s" s="4" r="A8">
        <v>1369</v>
      </c>
      <c t="n" s="9" r="B8">
        <v>-0.5</v>
      </c>
      <c t="n" s="9" r="C8">
        <v>-0.1</v>
      </c>
    </row>
    <row spans="1:3" r="9">
      <c t="s" s="4" r="A9">
        <v>1370</v>
      </c>
      <c t="n" s="9" r="B9">
        <v>-0.4</v>
      </c>
      <c t="n" s="9" r="C9">
        <v>-1.7</v>
      </c>
    </row>
    <row spans="1:3" r="10">
      <c t="s" s="4" r="A10">
        <v>847</v>
      </c>
      <c t="n" s="8" r="B10">
        <v>17.9</v>
      </c>
      <c t="n" s="8" r="C10">
        <v>1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1371</v>
      </c>
      <c t="s" s="2" r="B1">
        <v>199</v>
      </c>
      <c t="s" s="2" r="C1">
        <v>1</v>
      </c>
    </row>
    <row spans="1:5" r="2">
      <c t="s" s="2" r="B2">
        <v>620</v>
      </c>
      <c t="s" s="2" r="C2">
        <v>2</v>
      </c>
      <c t="s" s="2" r="D2">
        <v>30</v>
      </c>
      <c t="s" s="2" r="E2">
        <v>31</v>
      </c>
    </row>
    <row spans="1:5" r="3">
      <c t="s" s="3" r="A3">
        <v>1372</v>
      </c>
    </row>
    <row spans="1:5" r="4">
      <c t="s" s="4" r="A4">
        <v>130</v>
      </c>
      <c t="n" s="7" r="C4">
        <v>0</v>
      </c>
      <c t="n" s="8" r="D4">
        <v>13.5</v>
      </c>
      <c t="n" s="8" r="E4">
        <v>1821.3</v>
      </c>
    </row>
    <row spans="1:5" r="5">
      <c t="s" s="4" r="A5">
        <v>635</v>
      </c>
    </row>
    <row spans="1:5" r="6">
      <c t="s" s="3" r="A6">
        <v>1372</v>
      </c>
    </row>
    <row spans="1:5" r="7">
      <c t="s" s="4" r="A7">
        <v>637</v>
      </c>
      <c t="s" s="4" r="B7">
        <v>638</v>
      </c>
      <c t="s" s="4" r="C7">
        <v>638</v>
      </c>
    </row>
    <row spans="1:5" r="8">
      <c t="s" s="4" r="A8">
        <v>130</v>
      </c>
      <c t="n" s="7" r="B8">
        <v>172</v>
      </c>
    </row>
    <row spans="1:5" r="9">
      <c t="s" s="4" r="A9">
        <v>1373</v>
      </c>
      <c t="n" s="7" r="B9">
        <v>1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1374</v>
      </c>
      <c t="s" s="2" r="C1">
        <v>1</v>
      </c>
    </row>
    <row spans="1:6" r="2">
      <c t="s" s="2" r="C2">
        <v>2</v>
      </c>
      <c t="s" s="2" r="D2">
        <v>30</v>
      </c>
      <c t="s" s="2" r="E2">
        <v>31</v>
      </c>
    </row>
    <row spans="1:6" r="3">
      <c t="s" s="3" r="A3">
        <v>1375</v>
      </c>
    </row>
    <row spans="1:6" r="4">
      <c t="s" s="4" r="A4">
        <v>1376</v>
      </c>
      <c t="n" s="8" r="C4">
        <v>292.3</v>
      </c>
      <c t="n" s="7" r="D4">
        <v>277</v>
      </c>
      <c t="n" s="8" r="E4">
        <v>167.2</v>
      </c>
    </row>
    <row spans="1:6" r="5">
      <c t="s" s="4" r="A5">
        <v>1377</v>
      </c>
      <c t="n" s="9" r="C5">
        <v>559.5</v>
      </c>
      <c t="n" s="9" r="D5">
        <v>552.4</v>
      </c>
      <c t="n" s="9" r="E5">
        <v>510.1</v>
      </c>
    </row>
    <row spans="1:6" r="6">
      <c t="s" s="4" r="A6">
        <v>1378</v>
      </c>
      <c t="n" s="6" r="C6">
        <v>0</v>
      </c>
      <c t="n" s="6" r="D6">
        <v>0</v>
      </c>
      <c t="n" s="9" r="E6">
        <v>31.9</v>
      </c>
    </row>
    <row spans="1:6" r="7">
      <c t="s" s="4" r="A7">
        <v>1379</v>
      </c>
      <c t="s" s="4" r="B7">
        <v>37</v>
      </c>
      <c t="n" s="9" r="C7">
        <v>541.8</v>
      </c>
      <c t="n" s="9" r="D7">
        <v>537.1</v>
      </c>
      <c t="n" s="9" r="E7">
        <v>432.2</v>
      </c>
    </row>
    <row spans="1:6" r="8">
      <c t="s" s="4" r="A8">
        <v>1380</v>
      </c>
      <c t="n" s="6" r="C8">
        <v>310</v>
      </c>
      <c t="n" s="9" r="D8">
        <v>292.3</v>
      </c>
      <c t="n" s="6" r="E8">
        <v>277</v>
      </c>
    </row>
    <row spans="1:6" r="9">
      <c t="s" s="4" r="A9">
        <v>1381</v>
      </c>
    </row>
    <row spans="1:6" r="10">
      <c t="s" s="3" r="A10">
        <v>1375</v>
      </c>
    </row>
    <row spans="1:6" r="11">
      <c t="s" s="4" r="A11">
        <v>1376</v>
      </c>
      <c t="n" s="6" r="C11">
        <v>19</v>
      </c>
      <c t="n" s="9" r="D11">
        <v>26.4</v>
      </c>
      <c t="n" s="9" r="E11">
        <v>16.1</v>
      </c>
    </row>
    <row spans="1:6" r="12">
      <c t="s" s="4" r="A12">
        <v>1377</v>
      </c>
      <c t="n" s="9" r="C12">
        <v>5.1</v>
      </c>
      <c t="n" s="9" r="D12">
        <v>5.4</v>
      </c>
      <c t="n" s="6" r="E12">
        <v>12</v>
      </c>
    </row>
    <row spans="1:6" r="13">
      <c t="s" s="4" r="A13">
        <v>1378</v>
      </c>
      <c t="n" s="6" r="C13">
        <v>0</v>
      </c>
      <c t="n" s="6" r="D13">
        <v>0</v>
      </c>
      <c t="n" s="9" r="E13">
        <v>3.7</v>
      </c>
      <c t="s" s="4" r="F13">
        <v>987</v>
      </c>
    </row>
    <row spans="1:6" r="14">
      <c t="s" s="4" r="A14">
        <v>1379</v>
      </c>
      <c t="s" s="4" r="B14">
        <v>1382</v>
      </c>
      <c t="n" s="6" r="C14">
        <v>6</v>
      </c>
      <c t="n" s="9" r="D14">
        <v>12.8</v>
      </c>
      <c t="n" s="9" r="E14">
        <v>5.4</v>
      </c>
    </row>
    <row spans="1:6" r="15">
      <c t="s" s="4" r="A15">
        <v>1380</v>
      </c>
      <c t="n" s="9" r="C15">
        <v>18.1</v>
      </c>
      <c t="n" s="6" r="D15">
        <v>19</v>
      </c>
      <c t="n" s="9" r="E15">
        <v>26.4</v>
      </c>
    </row>
    <row spans="1:6" r="16">
      <c t="s" s="4" r="A16">
        <v>1383</v>
      </c>
    </row>
    <row spans="1:6" r="17">
      <c t="s" s="3" r="A17">
        <v>1375</v>
      </c>
    </row>
    <row spans="1:6" r="18">
      <c t="s" s="4" r="A18">
        <v>1376</v>
      </c>
      <c t="s" s="4" r="B18">
        <v>999</v>
      </c>
      <c t="n" s="9" r="C18">
        <v>273.3</v>
      </c>
      <c t="n" s="9" r="D18">
        <v>250.6</v>
      </c>
      <c t="n" s="9" r="E18">
        <v>151.1</v>
      </c>
    </row>
    <row spans="1:6" r="19">
      <c t="s" s="4" r="A19">
        <v>1377</v>
      </c>
      <c t="s" s="4" r="B19">
        <v>999</v>
      </c>
      <c t="n" s="9" r="C19">
        <v>554.4</v>
      </c>
      <c t="n" s="6" r="D19">
        <v>547</v>
      </c>
      <c t="n" s="9" r="E19">
        <v>498.1</v>
      </c>
    </row>
    <row spans="1:6" r="20">
      <c t="s" s="4" r="A20">
        <v>1378</v>
      </c>
      <c t="s" s="4" r="B20">
        <v>999</v>
      </c>
      <c t="n" s="6" r="C20">
        <v>0</v>
      </c>
      <c t="n" s="6" r="D20">
        <v>0</v>
      </c>
      <c t="n" s="9" r="E20">
        <v>28.2</v>
      </c>
      <c t="s" s="4" r="F20">
        <v>987</v>
      </c>
    </row>
    <row spans="1:6" r="21">
      <c t="s" s="4" r="A21">
        <v>1379</v>
      </c>
      <c t="s" s="4" r="B21">
        <v>1384</v>
      </c>
      <c t="n" s="9" r="C21">
        <v>535.8</v>
      </c>
      <c t="n" s="9" r="D21">
        <v>524.3</v>
      </c>
      <c t="n" s="9" r="E21">
        <v>426.8</v>
      </c>
    </row>
    <row spans="1:6" r="22">
      <c t="s" s="4" r="A22">
        <v>1380</v>
      </c>
      <c t="s" s="4" r="B22">
        <v>999</v>
      </c>
      <c t="n" s="8" r="C22">
        <v>291.9</v>
      </c>
      <c t="n" s="8" r="D22">
        <v>273.3</v>
      </c>
      <c t="n" s="8" r="E22">
        <v>250.6</v>
      </c>
    </row>
    <row spans="1:6" r="23">
      <c t="n" r="A23"/>
    </row>
    <row spans="1:6" r="24">
      <c t="s" s="4" r="A24">
        <v>37</v>
      </c>
      <c t="s" s="4" r="B24">
        <v>1385</v>
      </c>
    </row>
    <row spans="1:6" r="25">
      <c t="s" s="4" r="A25">
        <v>987</v>
      </c>
      <c t="s" s="4" r="B25">
        <v>1386</v>
      </c>
    </row>
    <row spans="1:6" r="26">
      <c t="s" s="4" r="A26">
        <v>990</v>
      </c>
      <c t="s" s="4" r="B26">
        <v>1387</v>
      </c>
    </row>
    <row spans="1:6" r="27">
      <c t="s" s="4" r="A27">
        <v>999</v>
      </c>
      <c t="s" s="4" r="B27">
        <v>1388</v>
      </c>
    </row>
  </sheetData>
  <mergeCells count="8">
    <mergeCell ref="A1:B2"/>
    <mergeCell ref="C1:F1"/>
    <mergeCell ref="E2:F2"/>
    <mergeCell ref="A23:E23"/>
    <mergeCell ref="B24:E24"/>
    <mergeCell ref="B25:E25"/>
    <mergeCell ref="B26:E26"/>
    <mergeCell ref="B27:E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80"/>
  </cols>
  <sheetData>
    <row spans="1:4" r="1">
      <c t="s" s="1" r="A1">
        <v>198</v>
      </c>
      <c t="s" s="2" r="B1">
        <v>199</v>
      </c>
      <c t="s" s="2" r="D1">
        <v>1</v>
      </c>
    </row>
    <row spans="1:4" r="2">
      <c t="s" s="2" r="B2">
        <v>200</v>
      </c>
      <c t="s" s="2" r="C2">
        <v>201</v>
      </c>
      <c t="s" s="2" r="D2">
        <v>202</v>
      </c>
    </row>
    <row spans="1:4" r="3">
      <c t="s" s="3" r="A3">
        <v>203</v>
      </c>
    </row>
    <row spans="1:4" r="4">
      <c t="s" s="4" r="A4">
        <v>204</v>
      </c>
      <c t="s" s="4" r="D4">
        <v>205</v>
      </c>
    </row>
    <row spans="1:4" r="5">
      <c t="s" s="3" r="A5">
        <v>206</v>
      </c>
    </row>
    <row spans="1:4" r="6">
      <c t="s" s="4" r="A6">
        <v>207</v>
      </c>
      <c t="n" s="8" r="D6">
        <v>14.7</v>
      </c>
    </row>
    <row spans="1:4" r="7">
      <c t="s" s="4" r="A7">
        <v>208</v>
      </c>
    </row>
    <row spans="1:4" r="8">
      <c t="s" s="3" r="A8">
        <v>206</v>
      </c>
    </row>
    <row spans="1:4" r="9">
      <c t="s" s="4" r="A9">
        <v>209</v>
      </c>
      <c t="n" s="11" r="B9">
        <v>15</v>
      </c>
      <c t="n" s="8" r="C9">
        <v>16.4</v>
      </c>
    </row>
    <row spans="1:4" r="10">
      <c t="s" s="4" r="A10">
        <v>207</v>
      </c>
      <c t="n" s="9" r="D10">
        <v>14.7</v>
      </c>
    </row>
    <row spans="1:4" r="11">
      <c t="s" s="4" r="A11">
        <v>210</v>
      </c>
    </row>
    <row spans="1:4" r="12">
      <c t="s" s="3" r="A12">
        <v>206</v>
      </c>
    </row>
    <row spans="1:4" r="13">
      <c t="s" s="4" r="A13">
        <v>207</v>
      </c>
      <c t="n" s="8" r="D13">
        <v>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14"/>
  </cols>
  <sheetData>
    <row spans="1:5" r="1">
      <c t="s" s="1" r="A1">
        <v>29</v>
      </c>
      <c t="s" s="2" r="B1">
        <v>1</v>
      </c>
    </row>
    <row spans="1:5" r="2">
      <c t="s" s="2" r="B2">
        <v>2</v>
      </c>
      <c t="s" s="2" r="D2">
        <v>30</v>
      </c>
      <c t="s" s="2" r="E2">
        <v>31</v>
      </c>
    </row>
    <row spans="1:5" r="3">
      <c t="s" s="3" r="A3">
        <v>32</v>
      </c>
    </row>
    <row spans="1:5" r="4">
      <c t="s" s="4" r="A4">
        <v>33</v>
      </c>
      <c t="n" s="8" r="B4">
        <v>7605.5</v>
      </c>
      <c t="n" s="8" r="D4">
        <v>7849.1</v>
      </c>
      <c t="n" s="8" r="E4">
        <v>7806.2</v>
      </c>
    </row>
    <row spans="1:5" r="5">
      <c t="s" s="4" r="A5">
        <v>34</v>
      </c>
      <c t="n" s="9" r="B5">
        <v>324.8</v>
      </c>
      <c t="n" s="9" r="D5">
        <v>300.5</v>
      </c>
      <c t="n" s="9" r="E5">
        <v>290.7</v>
      </c>
    </row>
    <row spans="1:5" r="6">
      <c t="s" s="4" r="A6">
        <v>35</v>
      </c>
      <c t="n" s="6" r="B6">
        <v>90</v>
      </c>
      <c t="n" s="9" r="D6">
        <v>91.59999999999999</v>
      </c>
      <c t="n" s="9" r="E6">
        <v>89.5</v>
      </c>
    </row>
    <row spans="1:5" r="7">
      <c t="s" s="4" r="A7">
        <v>36</v>
      </c>
      <c t="n" s="9" r="B7">
        <v>8020.3</v>
      </c>
      <c t="s" s="4" r="C7">
        <v>37</v>
      </c>
      <c t="n" s="9" r="D7">
        <v>8241.200000000001</v>
      </c>
      <c t="n" s="9" r="E7">
        <v>8186.4</v>
      </c>
    </row>
    <row spans="1:5" r="8">
      <c t="s" s="4" r="A8">
        <v>38</v>
      </c>
      <c t="n" s="9" r="B8">
        <v>3858.7</v>
      </c>
      <c t="n" s="9" r="D8">
        <v>3914.5</v>
      </c>
      <c t="n" s="9" r="E8">
        <v>3967.1</v>
      </c>
    </row>
    <row spans="1:5" r="9">
      <c t="s" s="4" r="A9">
        <v>39</v>
      </c>
      <c t="n" s="9" r="B9">
        <v>4161.6</v>
      </c>
      <c t="n" s="9" r="D9">
        <v>4326.7</v>
      </c>
      <c t="n" s="9" r="E9">
        <v>4219.3</v>
      </c>
    </row>
    <row spans="1:5" r="10">
      <c t="s" s="4" r="A10">
        <v>40</v>
      </c>
      <c t="n" s="9" r="B10">
        <v>3417.7</v>
      </c>
      <c t="n" s="9" r="D10">
        <v>3713.6</v>
      </c>
      <c t="n" s="9" r="E10">
        <v>3673.5</v>
      </c>
    </row>
    <row spans="1:5" r="11">
      <c t="s" s="4" r="A11">
        <v>41</v>
      </c>
      <c t="n" s="6" r="B11">
        <v>0</v>
      </c>
      <c t="n" s="9" r="D11">
        <v>93.09999999999999</v>
      </c>
      <c t="n" s="9" r="E11">
        <v>40.4</v>
      </c>
    </row>
    <row spans="1:5" r="12">
      <c t="s" s="4" r="A12">
        <v>42</v>
      </c>
      <c t="n" s="9" r="B12">
        <v>16.6</v>
      </c>
      <c t="n" s="9" r="D12">
        <v>9.9</v>
      </c>
      <c t="n" s="6" r="E12">
        <v>8</v>
      </c>
    </row>
    <row spans="1:5" r="13">
      <c t="s" s="4" r="A13">
        <v>43</v>
      </c>
      <c t="n" s="9" r="B13">
        <v>760.5</v>
      </c>
      <c t="n" s="9" r="D13">
        <v>529.9</v>
      </c>
      <c t="n" s="9" r="E13">
        <v>513.4</v>
      </c>
    </row>
    <row spans="1:5" r="14">
      <c t="s" s="4" r="A14">
        <v>44</v>
      </c>
      <c t="n" s="6" r="B14">
        <v>117</v>
      </c>
      <c t="n" s="9" r="D14">
        <v>143.5</v>
      </c>
      <c t="n" s="9" r="E14">
        <v>192.2</v>
      </c>
    </row>
    <row spans="1:5" r="15">
      <c t="s" s="4" r="A15">
        <v>45</v>
      </c>
      <c t="n" s="6" r="B15">
        <v>4</v>
      </c>
      <c t="n" s="6" r="D15">
        <v>5</v>
      </c>
      <c t="n" s="9" r="E15">
        <v>7.5</v>
      </c>
    </row>
    <row spans="1:5" r="16">
      <c t="s" s="4" r="A16">
        <v>46</v>
      </c>
      <c t="n" s="9" r="B16">
        <v>647.5</v>
      </c>
      <c t="n" s="9" r="D16">
        <v>391.4</v>
      </c>
      <c t="n" s="9" r="E16">
        <v>328.7</v>
      </c>
    </row>
    <row spans="1:5" r="17">
      <c t="s" s="4" r="A17">
        <v>47</v>
      </c>
      <c t="n" s="9" r="B17">
        <v>75.09999999999999</v>
      </c>
      <c t="n" s="9" r="D17">
        <v>-47.5</v>
      </c>
      <c t="n" s="9" r="E17">
        <v>185.3</v>
      </c>
    </row>
    <row spans="1:5" r="18">
      <c t="s" s="4" r="A18">
        <v>48</v>
      </c>
      <c t="n" s="9" r="B18">
        <v>572.4</v>
      </c>
      <c t="n" s="9" r="D18">
        <v>438.9</v>
      </c>
      <c t="n" s="9" r="E18">
        <v>143.4</v>
      </c>
    </row>
    <row spans="1:5" r="19">
      <c t="s" s="4" r="A19">
        <v>49</v>
      </c>
      <c t="n" s="6" r="B19">
        <v>0</v>
      </c>
      <c t="n" s="9" r="D19">
        <v>-0.1</v>
      </c>
      <c t="n" s="9" r="E19">
        <v>-0.1</v>
      </c>
    </row>
    <row spans="1:5" r="20">
      <c t="s" s="4" r="A20">
        <v>50</v>
      </c>
      <c t="n" s="8" r="B20">
        <v>572.4</v>
      </c>
      <c t="n" s="7" r="D20">
        <v>439</v>
      </c>
      <c t="n" s="8" r="E20">
        <v>143.5</v>
      </c>
    </row>
    <row spans="1:5" r="21">
      <c t="s" s="4" r="A21">
        <v>51</v>
      </c>
      <c t="n" s="10" r="B21">
        <v>6.95</v>
      </c>
      <c t="n" s="10" r="D21">
        <v>5.33</v>
      </c>
      <c t="n" s="10" r="E21">
        <v>1.77</v>
      </c>
    </row>
    <row spans="1:5" r="22">
      <c t="s" s="4" r="A22">
        <v>52</v>
      </c>
      <c t="n" s="10" r="B22">
        <v>6.89</v>
      </c>
      <c t="n" s="10" r="D22">
        <v>5.27</v>
      </c>
      <c t="n" s="10" r="E22">
        <v>1.74</v>
      </c>
    </row>
    <row spans="1:5" r="23">
      <c t="n" r="A23"/>
    </row>
    <row spans="1:5" r="24">
      <c t="s" s="4" r="A24">
        <v>37</v>
      </c>
      <c t="s" s="4" r="B24">
        <v>53</v>
      </c>
    </row>
  </sheetData>
  <mergeCells count="5">
    <mergeCell ref="A1:A2"/>
    <mergeCell ref="B1:E1"/>
    <mergeCell ref="B2:C2"/>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v>
      </c>
      <c t="s" s="2" r="B1">
        <v>1</v>
      </c>
    </row>
    <row spans="1:4" r="2">
      <c t="s" s="2" r="B2">
        <v>2</v>
      </c>
      <c t="s" s="2" r="C2">
        <v>30</v>
      </c>
      <c t="s" s="2" r="D2">
        <v>31</v>
      </c>
    </row>
    <row spans="1:4" r="3">
      <c t="s" s="4" r="A3">
        <v>48</v>
      </c>
      <c t="n" s="8" r="B3">
        <v>572.4</v>
      </c>
      <c t="n" s="8" r="C3">
        <v>438.9</v>
      </c>
      <c t="n" s="8" r="D3">
        <v>143.4</v>
      </c>
    </row>
    <row spans="1:4" r="4">
      <c t="s" s="4" r="A4">
        <v>55</v>
      </c>
      <c t="n" s="9" r="B4">
        <v>-234.3</v>
      </c>
      <c t="n" s="9" r="C4">
        <v>-545.7</v>
      </c>
      <c t="n" s="9" r="D4">
        <v>-105.5</v>
      </c>
    </row>
    <row spans="1:4" r="5">
      <c t="s" s="4" r="A5">
        <v>56</v>
      </c>
      <c t="n" s="9" r="B5">
        <v>-0.3</v>
      </c>
      <c t="n" s="9" r="C5">
        <v>-0.6</v>
      </c>
      <c t="n" s="9" r="D5">
        <v>-0.6</v>
      </c>
    </row>
    <row spans="1:4" r="6">
      <c t="s" s="4" r="A6">
        <v>57</v>
      </c>
      <c t="n" s="9" r="B6">
        <v>-53.1</v>
      </c>
      <c t="n" s="9" r="C6">
        <v>88.09999999999999</v>
      </c>
      <c t="n" s="9" r="D6">
        <v>6.5</v>
      </c>
    </row>
    <row spans="1:4" r="7">
      <c t="s" s="4" r="A7">
        <v>58</v>
      </c>
      <c t="n" s="9" r="B7">
        <v>-287.7</v>
      </c>
      <c t="n" s="9" r="C7">
        <v>-458.2</v>
      </c>
      <c t="n" s="9" r="D7">
        <v>-99.59999999999999</v>
      </c>
    </row>
    <row spans="1:4" r="8">
      <c t="s" s="4" r="A8">
        <v>59</v>
      </c>
      <c t="n" s="9" r="B8">
        <v>284.7</v>
      </c>
      <c t="n" s="9" r="C8">
        <v>-19.3</v>
      </c>
      <c t="n" s="9" r="D8">
        <v>43.8</v>
      </c>
    </row>
    <row spans="1:4" r="9">
      <c t="s" s="4" r="A9">
        <v>60</v>
      </c>
      <c t="n" s="6" r="B9">
        <v>0</v>
      </c>
      <c t="n" s="9" r="C9">
        <v>0.5</v>
      </c>
      <c t="n" s="9" r="D9">
        <v>-2.1</v>
      </c>
    </row>
    <row spans="1:4" r="10">
      <c t="s" s="4" r="A10">
        <v>61</v>
      </c>
      <c t="n" s="8" r="B10">
        <v>284.7</v>
      </c>
      <c t="n" s="8" r="C10">
        <v>-19.8</v>
      </c>
      <c t="n" s="8" r="D10">
        <v>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2</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98</v>
      </c>
      <c t="s" s="4" r="B14">
        <v>299</v>
      </c>
    </row>
    <row spans="1:2" r="15">
      <c t="s" s="4" r="A15">
        <v>300</v>
      </c>
      <c t="s" s="4" r="B15">
        <v>301</v>
      </c>
    </row>
    <row spans="1:2" r="16">
      <c t="s" s="4" r="A16">
        <v>302</v>
      </c>
      <c t="s" s="4" r="B16">
        <v>303</v>
      </c>
    </row>
    <row spans="1:2" r="17">
      <c t="s" s="4" r="A17">
        <v>304</v>
      </c>
      <c t="s" s="4" r="B17">
        <v>305</v>
      </c>
    </row>
    <row spans="1:2" r="18">
      <c t="s" s="4" r="A18">
        <v>306</v>
      </c>
      <c t="s" s="4" r="B18">
        <v>307</v>
      </c>
    </row>
    <row spans="1:2" r="19">
      <c t="s" s="4" r="A19">
        <v>308</v>
      </c>
      <c t="s" s="4" r="B19">
        <v>309</v>
      </c>
    </row>
    <row spans="1:2" r="20">
      <c t="s" s="4" r="A20">
        <v>310</v>
      </c>
      <c t="s" s="4" r="B20">
        <v>311</v>
      </c>
    </row>
    <row spans="1:2" r="21">
      <c t="s" s="4" r="A21">
        <v>312</v>
      </c>
      <c t="s" s="4" r="B21">
        <v>313</v>
      </c>
    </row>
    <row spans="1:2" r="22">
      <c t="s" s="4" r="A22">
        <v>314</v>
      </c>
      <c t="s" s="4" r="B22">
        <v>315</v>
      </c>
    </row>
    <row spans="1:2" r="23">
      <c t="s" s="4" r="A23">
        <v>316</v>
      </c>
      <c t="s" s="4" r="B23">
        <v>317</v>
      </c>
    </row>
    <row spans="1:2" r="24">
      <c t="s" s="4" r="A24">
        <v>318</v>
      </c>
      <c t="s" s="4" r="B24">
        <v>319</v>
      </c>
    </row>
    <row spans="1:2" r="25">
      <c t="s" s="4" r="A25">
        <v>320</v>
      </c>
      <c t="s" s="4" r="B25">
        <v>321</v>
      </c>
    </row>
    <row spans="1:2" r="26">
      <c t="s" s="4" r="A26">
        <v>322</v>
      </c>
      <c t="s" s="4" r="B26">
        <v>323</v>
      </c>
    </row>
    <row spans="1:2" r="27">
      <c t="s" s="4" r="A27">
        <v>324</v>
      </c>
      <c t="s" s="4" r="B27">
        <v>325</v>
      </c>
    </row>
    <row spans="1:2" r="28">
      <c t="s" s="4" r="A28">
        <v>326</v>
      </c>
      <c t="s" s="4" r="B28">
        <v>327</v>
      </c>
    </row>
    <row spans="1:2" r="29">
      <c t="s" s="4" r="A29">
        <v>328</v>
      </c>
      <c t="s" s="4" r="B29">
        <v>329</v>
      </c>
    </row>
    <row spans="1:2" r="30">
      <c t="s" s="4" r="A30">
        <v>330</v>
      </c>
      <c t="s" s="4" r="B30">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2</v>
      </c>
      <c t="s" s="2" r="B1">
        <v>1</v>
      </c>
    </row>
    <row spans="1:2" r="2">
      <c t="s" s="2" r="B2">
        <v>2</v>
      </c>
    </row>
    <row spans="1:2" r="3">
      <c t="s" s="3" r="A3">
        <v>195</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7</v>
      </c>
      <c t="s" s="2" r="B1">
        <v>1</v>
      </c>
    </row>
    <row spans="1:2" r="2">
      <c t="s" s="2" r="B2">
        <v>2</v>
      </c>
    </row>
    <row spans="1:2" r="3">
      <c t="s" s="3" r="A3">
        <v>212</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40</v>
      </c>
      <c t="s" s="2" r="B1">
        <v>1</v>
      </c>
    </row>
    <row spans="1:2" r="2">
      <c t="s" s="2" r="B2">
        <v>2</v>
      </c>
    </row>
    <row spans="1:2" r="3">
      <c t="s" s="3" r="A3">
        <v>215</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47</v>
      </c>
      <c t="s" s="2" r="B1">
        <v>1</v>
      </c>
    </row>
    <row spans="1:2" r="2">
      <c t="s" s="2" r="B2">
        <v>2</v>
      </c>
    </row>
    <row spans="1:2" r="3">
      <c t="s" s="3" r="A3">
        <v>224</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52</v>
      </c>
      <c t="s" s="2" r="B1">
        <v>1</v>
      </c>
    </row>
    <row spans="1:2" r="2">
      <c t="s" s="2" r="B2">
        <v>2</v>
      </c>
    </row>
    <row spans="1:2" r="3">
      <c t="s" s="3" r="A3">
        <v>227</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0</v>
      </c>
      <c t="s" s="2" r="D2">
        <v>31</v>
      </c>
    </row>
    <row spans="1:4" r="3">
      <c t="s" s="4" r="A3">
        <v>63</v>
      </c>
      <c t="n" s="8" r="B3">
        <v>-0.4</v>
      </c>
      <c t="n" s="8" r="C3">
        <v>-1.7</v>
      </c>
      <c t="n" s="8" r="D3">
        <v>-0.1</v>
      </c>
    </row>
    <row spans="1:4" r="4">
      <c t="s" s="4" r="A4">
        <v>64</v>
      </c>
      <c t="n" s="9" r="B4">
        <v>-0.2</v>
      </c>
      <c t="n" s="9" r="C4">
        <v>-0.3</v>
      </c>
      <c t="n" s="9" r="D4">
        <v>-0.3</v>
      </c>
    </row>
    <row spans="1:4" r="5">
      <c t="s" s="4" r="A5">
        <v>65</v>
      </c>
      <c t="n" s="8" r="B5">
        <v>-8.4</v>
      </c>
      <c t="n" s="8" r="C5">
        <v>5.6</v>
      </c>
      <c t="n" s="8" r="D5">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30</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33</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382</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c t="s" s="4" r="B9">
        <v>394</v>
      </c>
    </row>
    <row spans="1:2" r="10">
      <c t="s" s="4" r="A10">
        <v>395</v>
      </c>
      <c t="s" s="4" r="B10">
        <v>396</v>
      </c>
    </row>
    <row spans="1:2" r="11">
      <c t="s" s="4" r="A11">
        <v>397</v>
      </c>
      <c t="s" s="4" r="B11">
        <v>398</v>
      </c>
    </row>
    <row spans="1:2" r="12">
      <c t="s" s="4" r="A12">
        <v>399</v>
      </c>
      <c t="s" s="4" r="B12">
        <v>400</v>
      </c>
    </row>
    <row spans="1:2" r="13">
      <c t="s" s="4" r="A13">
        <v>401</v>
      </c>
    </row>
    <row spans="1:2" r="14">
      <c t="s" s="3" r="A14">
        <v>382</v>
      </c>
    </row>
    <row spans="1:2" r="15">
      <c t="s" s="4" r="A15">
        <v>402</v>
      </c>
      <c t="s" s="4" r="B15">
        <v>403</v>
      </c>
    </row>
    <row spans="1:2" r="16">
      <c t="s" s="4" r="A16">
        <v>404</v>
      </c>
      <c t="s" s="4" r="B16">
        <v>405</v>
      </c>
    </row>
    <row spans="1:2" r="17">
      <c t="s" s="4" r="A17">
        <v>406</v>
      </c>
      <c t="s" s="4" r="B17">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42</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row spans="1:2" r="9">
      <c t="s" s="4" r="A9">
        <v>419</v>
      </c>
      <c t="s" s="4" r="B9">
        <v>420</v>
      </c>
    </row>
    <row spans="1:2" r="10">
      <c t="s" s="4" r="A10">
        <v>421</v>
      </c>
      <c t="s" s="4" r="B10">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45</v>
      </c>
    </row>
    <row spans="1:2" r="4">
      <c t="s" s="4" r="A4">
        <v>424</v>
      </c>
      <c t="s" s="4" r="B4">
        <v>425</v>
      </c>
    </row>
    <row spans="1:2" r="5">
      <c t="s" s="4" r="A5">
        <v>426</v>
      </c>
      <c t="s" s="4" r="B5">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49</v>
      </c>
    </row>
    <row spans="1:2" r="4">
      <c t="s" s="4" r="A4">
        <v>429</v>
      </c>
      <c t="s" s="4" r="B4">
        <v>430</v>
      </c>
    </row>
    <row spans="1:2" r="5">
      <c t="s" s="4" r="A5">
        <v>431</v>
      </c>
      <c t="s" s="4" r="B5">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4" r="A3">
        <v>434</v>
      </c>
    </row>
    <row spans="1:2" r="4">
      <c t="s" s="3" r="A4">
        <v>435</v>
      </c>
    </row>
    <row spans="1:2" r="5">
      <c t="s" s="4" r="A5">
        <v>436</v>
      </c>
      <c t="s" s="4" r="B5">
        <v>437</v>
      </c>
    </row>
    <row spans="1:2" r="6">
      <c t="s" s="4" r="A6">
        <v>438</v>
      </c>
      <c t="s" s="4" r="B6">
        <v>439</v>
      </c>
    </row>
    <row spans="1:2" r="7">
      <c t="s" s="4" r="A7">
        <v>440</v>
      </c>
    </row>
    <row spans="1:2" r="8">
      <c t="s" s="3" r="A8">
        <v>435</v>
      </c>
    </row>
    <row spans="1:2" r="9">
      <c t="s" s="4" r="A9">
        <v>436</v>
      </c>
      <c t="s" s="4" r="B9">
        <v>441</v>
      </c>
    </row>
    <row spans="1:2" r="10">
      <c t="s" s="4" r="A10">
        <v>438</v>
      </c>
      <c t="s" s="4" r="B10">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255</v>
      </c>
    </row>
    <row spans="1:2" r="4">
      <c t="s" s="4" r="A4">
        <v>444</v>
      </c>
      <c t="s" s="4" r="B4">
        <v>445</v>
      </c>
    </row>
    <row spans="1:2" r="5">
      <c t="s" s="4" r="A5">
        <v>446</v>
      </c>
      <c t="s" s="4" r="B5">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8</v>
      </c>
      <c t="s" s="2" r="B1">
        <v>1</v>
      </c>
    </row>
    <row spans="1:2" r="2">
      <c t="s" s="2" r="B2">
        <v>2</v>
      </c>
    </row>
    <row spans="1:2" r="3">
      <c t="s" s="3" r="A3">
        <v>261</v>
      </c>
    </row>
    <row spans="1:2" r="4">
      <c t="s" s="4" r="A4">
        <v>449</v>
      </c>
      <c t="s" s="4" r="B4">
        <v>450</v>
      </c>
    </row>
    <row spans="1:2" r="5">
      <c t="s" s="4" r="A5">
        <v>451</v>
      </c>
      <c t="s" s="4" r="B5">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53</v>
      </c>
      <c t="s" s="2" r="B1">
        <v>1</v>
      </c>
    </row>
    <row spans="1:2" r="2">
      <c t="s" s="2" r="B2">
        <v>2</v>
      </c>
    </row>
    <row spans="1:2" r="3">
      <c t="s" s="3" r="A3">
        <v>267</v>
      </c>
    </row>
    <row spans="1:2" r="4">
      <c t="s" s="4" r="A4">
        <v>454</v>
      </c>
      <c t="s" s="4" r="B4">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6</v>
      </c>
      <c t="s" s="2" r="B1">
        <v>2</v>
      </c>
      <c t="s" s="2" r="D1">
        <v>30</v>
      </c>
    </row>
    <row spans="1:4" r="2">
      <c t="s" s="3" r="A2">
        <v>67</v>
      </c>
    </row>
    <row spans="1:4" r="3">
      <c t="s" s="4" r="A3">
        <v>68</v>
      </c>
      <c t="n" s="8" r="B3">
        <v>556.4</v>
      </c>
      <c t="n" s="8" r="D3">
        <v>479.3</v>
      </c>
    </row>
    <row spans="1:4" r="4">
      <c t="s" s="4" r="A4">
        <v>69</v>
      </c>
      <c t="n" s="9" r="B4">
        <v>657.2</v>
      </c>
      <c t="n" s="9" r="D4">
        <v>705.7</v>
      </c>
    </row>
    <row spans="1:4" r="5">
      <c t="s" s="4" r="A5">
        <v>70</v>
      </c>
      <c t="n" s="9" r="B5">
        <v>28.7</v>
      </c>
      <c t="n" s="9" r="D5">
        <v>37.5</v>
      </c>
    </row>
    <row spans="1:4" r="6">
      <c t="s" s="4" r="A6">
        <v>71</v>
      </c>
      <c t="n" s="9" r="B6">
        <v>1322.3</v>
      </c>
      <c t="n" s="9" r="D6">
        <v>1257.3</v>
      </c>
    </row>
    <row spans="1:4" r="7">
      <c t="s" s="4" r="A7">
        <v>72</v>
      </c>
      <c t="n" s="9" r="B7">
        <v>158.5</v>
      </c>
      <c t="n" s="9" r="D7">
        <v>141.1</v>
      </c>
    </row>
    <row spans="1:4" r="8">
      <c t="s" s="4" r="A8">
        <v>73</v>
      </c>
      <c t="n" s="9" r="B8">
        <v>89.5</v>
      </c>
      <c t="n" s="9" r="D8">
        <v>164.9</v>
      </c>
    </row>
    <row spans="1:4" r="9">
      <c t="s" s="4" r="A9">
        <v>74</v>
      </c>
      <c t="n" s="9" r="B9">
        <v>2812.6</v>
      </c>
      <c t="n" s="9" r="D9">
        <v>2785.8</v>
      </c>
    </row>
    <row spans="1:4" r="10">
      <c t="s" s="4" r="A10">
        <v>75</v>
      </c>
      <c t="n" s="9" r="B10">
        <v>744.6</v>
      </c>
      <c t="s" s="4" r="C10">
        <v>37</v>
      </c>
      <c t="n" s="9" r="D10">
        <v>725.7</v>
      </c>
    </row>
    <row spans="1:4" r="11">
      <c t="s" s="4" r="A11">
        <v>76</v>
      </c>
      <c t="n" s="9" r="B11">
        <v>3219.3</v>
      </c>
      <c t="n" s="9" r="D11">
        <v>3259.1</v>
      </c>
    </row>
    <row spans="1:4" r="12">
      <c t="s" s="4" r="A12">
        <v>77</v>
      </c>
      <c t="n" s="9" r="B12">
        <v>2802.6</v>
      </c>
      <c t="n" s="9" r="D12">
        <v>2833.4</v>
      </c>
    </row>
    <row spans="1:4" r="13">
      <c t="s" s="4" r="A13">
        <v>78</v>
      </c>
      <c t="n" s="9" r="B13">
        <v>843.8</v>
      </c>
      <c t="n" s="9" r="D13">
        <v>948.2</v>
      </c>
    </row>
    <row spans="1:4" r="14">
      <c t="s" s="4" r="A14">
        <v>79</v>
      </c>
      <c t="n" s="9" r="B14">
        <v>273.5</v>
      </c>
      <c t="n" s="9" r="D14">
        <v>272.7</v>
      </c>
    </row>
    <row spans="1:4" r="15">
      <c t="s" s="4" r="A15">
        <v>80</v>
      </c>
      <c t="n" s="9" r="B15">
        <v>10696.4</v>
      </c>
      <c t="n" s="9" r="D15">
        <v>10824.9</v>
      </c>
    </row>
    <row spans="1:4" r="16">
      <c t="s" s="3" r="A16">
        <v>81</v>
      </c>
    </row>
    <row spans="1:4" r="17">
      <c t="s" s="4" r="A17">
        <v>82</v>
      </c>
      <c t="n" s="9" r="B17">
        <v>636.1</v>
      </c>
      <c t="n" s="9" r="D17">
        <v>565.3</v>
      </c>
    </row>
    <row spans="1:4" r="18">
      <c t="s" s="4" r="A18">
        <v>83</v>
      </c>
      <c t="n" s="9" r="B18">
        <v>696.3</v>
      </c>
      <c t="n" s="9" r="D18">
        <v>723.8</v>
      </c>
    </row>
    <row spans="1:4" r="19">
      <c t="s" s="4" r="A19">
        <v>84</v>
      </c>
      <c t="n" s="9" r="B19">
        <v>32.3</v>
      </c>
      <c t="n" s="9" r="D19">
        <v>31.2</v>
      </c>
    </row>
    <row spans="1:4" r="20">
      <c t="s" s="4" r="A20">
        <v>85</v>
      </c>
      <c t="n" s="9" r="B20">
        <v>25.9</v>
      </c>
      <c t="n" s="9" r="D20">
        <v>8.5</v>
      </c>
    </row>
    <row spans="1:4" r="21">
      <c t="s" s="4" r="A21">
        <v>86</v>
      </c>
      <c t="n" s="9" r="B21">
        <v>136.6</v>
      </c>
      <c t="n" s="9" r="D21">
        <v>99.3</v>
      </c>
    </row>
    <row spans="1:4" r="22">
      <c t="s" s="4" r="A22">
        <v>87</v>
      </c>
      <c t="n" s="9" r="B22">
        <v>1527.2</v>
      </c>
      <c t="n" s="9" r="D22">
        <v>1428.1</v>
      </c>
    </row>
    <row spans="1:4" r="23">
      <c t="s" s="4" r="A23">
        <v>88</v>
      </c>
      <c t="n" s="9" r="B23">
        <v>3054.3</v>
      </c>
      <c t="n" s="9" r="D23">
        <v>3438.7</v>
      </c>
    </row>
    <row spans="1:4" r="24">
      <c t="s" s="4" r="A24">
        <v>89</v>
      </c>
      <c t="n" s="9" r="B24">
        <v>1562.6</v>
      </c>
      <c t="n" s="9" r="D24">
        <v>1593.8</v>
      </c>
    </row>
    <row spans="1:4" r="25">
      <c t="s" s="3" r="A25">
        <v>90</v>
      </c>
    </row>
    <row spans="1:4" r="26">
      <c t="s" s="4" r="A26">
        <v>91</v>
      </c>
      <c t="n" s="6" r="B26">
        <v>0</v>
      </c>
      <c t="n" s="6" r="D26">
        <v>0</v>
      </c>
    </row>
    <row spans="1:4" r="27">
      <c t="s" s="4" r="A27">
        <v>92</v>
      </c>
      <c t="n" s="9" r="B27">
        <v>83.5</v>
      </c>
      <c t="n" s="9" r="D27">
        <v>83.09999999999999</v>
      </c>
    </row>
    <row spans="1:4" r="28">
      <c t="s" s="4" r="A28">
        <v>93</v>
      </c>
      <c t="n" s="9" r="B28">
        <v>2822.5</v>
      </c>
      <c t="n" s="9" r="D28">
        <v>2768.7</v>
      </c>
    </row>
    <row spans="1:4" r="29">
      <c t="s" s="4" r="A29">
        <v>94</v>
      </c>
      <c t="n" s="9" r="B29">
        <v>2561.2</v>
      </c>
      <c t="n" s="9" r="D29">
        <v>2001.3</v>
      </c>
    </row>
    <row spans="1:4" r="30">
      <c t="s" s="4" r="A30">
        <v>95</v>
      </c>
      <c t="n" s="9" r="B30">
        <v>-704.2</v>
      </c>
      <c t="n" s="9" r="D30">
        <v>-416.5</v>
      </c>
    </row>
    <row spans="1:4" r="31">
      <c t="s" s="4" r="A31">
        <v>96</v>
      </c>
      <c t="n" s="9" r="B31">
        <v>-210.7</v>
      </c>
      <c t="n" s="9" r="D31">
        <v>-72.3</v>
      </c>
    </row>
    <row spans="1:4" r="32">
      <c t="s" s="4" r="A32">
        <v>97</v>
      </c>
      <c t="n" s="9" r="B32">
        <v>4552.3</v>
      </c>
      <c t="n" s="9" r="D32">
        <v>4364.3</v>
      </c>
    </row>
    <row spans="1:4" r="33">
      <c t="s" s="4" r="A33">
        <v>98</v>
      </c>
      <c t="n" s="8" r="B33">
        <v>10696.4</v>
      </c>
      <c t="n" s="8" r="D33">
        <v>10824.9</v>
      </c>
    </row>
    <row spans="1:4" r="34">
      <c t="n" r="A34"/>
    </row>
    <row spans="1:4" r="35">
      <c t="s" s="4" r="A35">
        <v>37</v>
      </c>
      <c t="s" s="4" r="B35">
        <v>99</v>
      </c>
    </row>
  </sheetData>
  <mergeCells count="3">
    <mergeCell ref="B1:C1"/>
    <mergeCell ref="A34:D34"/>
    <mergeCell ref="B35:D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456</v>
      </c>
      <c t="s" s="2" r="B1">
        <v>1</v>
      </c>
    </row>
    <row spans="1:4" r="2">
      <c t="s" s="2" r="B2">
        <v>457</v>
      </c>
      <c t="s" s="2" r="C2">
        <v>458</v>
      </c>
      <c t="s" s="2" r="D2">
        <v>459</v>
      </c>
    </row>
    <row spans="1:4" r="3">
      <c t="s" s="3" r="A3">
        <v>460</v>
      </c>
    </row>
    <row spans="1:4" r="4">
      <c t="s" s="4" r="A4">
        <v>461</v>
      </c>
      <c t="s" s="4" r="C4">
        <v>462</v>
      </c>
    </row>
    <row spans="1:4" r="5">
      <c t="s" s="4" r="A5">
        <v>463</v>
      </c>
      <c t="s" s="4" r="B5">
        <v>464</v>
      </c>
    </row>
    <row spans="1:4" r="6">
      <c t="s" s="4" r="A6">
        <v>465</v>
      </c>
      <c t="s" s="4" r="B6">
        <v>466</v>
      </c>
    </row>
    <row spans="1:4" r="7">
      <c t="s" s="4" r="A7">
        <v>467</v>
      </c>
      <c t="s" s="4" r="B7">
        <v>468</v>
      </c>
    </row>
    <row spans="1:4" r="8">
      <c t="s" s="4" r="A8">
        <v>469</v>
      </c>
      <c t="s" s="4" r="B8">
        <v>470</v>
      </c>
    </row>
    <row spans="1:4" r="9">
      <c t="s" s="4" r="A9">
        <v>471</v>
      </c>
      <c t="n" s="6" r="B9">
        <v>2</v>
      </c>
    </row>
    <row spans="1:4" r="10">
      <c t="s" s="4" r="A10">
        <v>472</v>
      </c>
      <c t="s" s="4" r="B10">
        <v>473</v>
      </c>
    </row>
    <row spans="1:4" r="11">
      <c t="s" s="4" r="A11">
        <v>120</v>
      </c>
      <c t="n" s="7" r="B11">
        <v>0</v>
      </c>
      <c t="n" s="8" r="C11">
        <v>11.9</v>
      </c>
      <c t="n" s="7" r="D11">
        <v>0</v>
      </c>
    </row>
    <row spans="1:4" r="12">
      <c t="s" s="4" r="A12">
        <v>474</v>
      </c>
      <c t="n" s="9" r="B12">
        <v>19.1</v>
      </c>
      <c t="n" s="9" r="C12">
        <v>15.3</v>
      </c>
    </row>
    <row spans="1:4" r="13">
      <c t="s" s="4" r="A13">
        <v>475</v>
      </c>
      <c t="n" s="9" r="B13">
        <v>232.4</v>
      </c>
      <c t="n" s="9" r="C13">
        <v>250.4</v>
      </c>
      <c t="n" s="9" r="D13">
        <v>240.2</v>
      </c>
    </row>
    <row spans="1:4" r="14">
      <c t="s" s="4" r="A14">
        <v>476</v>
      </c>
      <c t="n" s="9" r="B14">
        <v>376.6</v>
      </c>
      <c t="n" s="9" r="C14">
        <v>384.6</v>
      </c>
      <c t="n" s="9" r="D14">
        <v>392.5</v>
      </c>
    </row>
    <row spans="1:4" r="15">
      <c t="s" s="4" r="A15">
        <v>477</v>
      </c>
      <c t="n" s="8" r="B15">
        <v>2.9</v>
      </c>
      <c t="n" s="9" r="C15">
        <v>5.2</v>
      </c>
    </row>
    <row spans="1:4" r="16">
      <c t="s" s="4" r="A16">
        <v>478</v>
      </c>
      <c t="s" s="4" r="B16">
        <v>479</v>
      </c>
    </row>
    <row spans="1:4" r="17">
      <c t="s" s="4" r="A17">
        <v>480</v>
      </c>
      <c t="n" s="8" r="B17">
        <v>-17.3</v>
      </c>
      <c t="n" s="9" r="C17">
        <v>-49.8</v>
      </c>
      <c t="n" s="8" r="D17">
        <v>-4.6</v>
      </c>
    </row>
    <row spans="1:4" r="18">
      <c t="s" s="4" r="A18">
        <v>481</v>
      </c>
    </row>
    <row spans="1:4" r="19">
      <c t="s" s="3" r="A19">
        <v>460</v>
      </c>
    </row>
    <row spans="1:4" r="20">
      <c t="s" s="4" r="A20">
        <v>480</v>
      </c>
      <c t="n" s="6" r="C20">
        <v>-38</v>
      </c>
    </row>
    <row spans="1:4" r="21">
      <c t="s" s="4" r="A21">
        <v>482</v>
      </c>
    </row>
    <row spans="1:4" r="22">
      <c t="s" s="3" r="A22">
        <v>460</v>
      </c>
    </row>
    <row spans="1:4" r="23">
      <c t="s" s="4" r="A23">
        <v>120</v>
      </c>
      <c t="n" s="8" r="C23">
        <v>1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0</v>
      </c>
      <c t="s" s="2" r="D2">
        <v>31</v>
      </c>
    </row>
    <row spans="1:4" r="3">
      <c t="s" s="3" r="A3">
        <v>484</v>
      </c>
    </row>
    <row spans="1:4" r="4">
      <c t="s" s="4" r="A4">
        <v>485</v>
      </c>
      <c t="n" s="8" r="B4">
        <v>210.8</v>
      </c>
      <c t="n" s="8" r="C4">
        <v>193.8</v>
      </c>
      <c t="n" s="8" r="D4">
        <v>189.7</v>
      </c>
    </row>
    <row spans="1:4" r="5">
      <c t="s" s="4" r="A5">
        <v>486</v>
      </c>
    </row>
    <row spans="1:4" r="6">
      <c t="s" s="3" r="A6">
        <v>484</v>
      </c>
    </row>
    <row spans="1:4" r="7">
      <c t="s" s="4" r="A7">
        <v>487</v>
      </c>
      <c t="s" s="4" r="B7">
        <v>488</v>
      </c>
    </row>
    <row spans="1:4" r="8">
      <c t="s" s="4" r="A8">
        <v>489</v>
      </c>
    </row>
    <row spans="1:4" r="9">
      <c t="s" s="3" r="A9">
        <v>484</v>
      </c>
    </row>
    <row spans="1:4" r="10">
      <c t="s" s="4" r="A10">
        <v>487</v>
      </c>
      <c t="s" s="4" r="B10">
        <v>490</v>
      </c>
    </row>
    <row spans="1:4" r="11">
      <c t="s" s="4" r="A11">
        <v>491</v>
      </c>
    </row>
    <row spans="1:4" r="12">
      <c t="s" s="3" r="A12">
        <v>484</v>
      </c>
    </row>
    <row spans="1:4" r="13">
      <c t="s" s="4" r="A13">
        <v>487</v>
      </c>
      <c t="s" s="4" r="B13">
        <v>492</v>
      </c>
    </row>
    <row spans="1:4" r="14">
      <c t="s" s="4" r="A14">
        <v>493</v>
      </c>
    </row>
    <row spans="1:4" r="15">
      <c t="s" s="3" r="A15">
        <v>484</v>
      </c>
    </row>
    <row spans="1:4" r="16">
      <c t="s" s="4" r="A16">
        <v>487</v>
      </c>
      <c t="s" s="4" r="B16">
        <v>494</v>
      </c>
    </row>
    <row spans="1:4" r="17">
      <c t="s" s="4" r="A17">
        <v>495</v>
      </c>
    </row>
    <row spans="1:4" r="18">
      <c t="s" s="3" r="A18">
        <v>484</v>
      </c>
    </row>
    <row spans="1:4" r="19">
      <c t="s" s="4" r="A19">
        <v>487</v>
      </c>
      <c t="s" s="4" r="B19">
        <v>492</v>
      </c>
    </row>
    <row spans="1:4" r="20">
      <c t="s" s="4" r="A20">
        <v>496</v>
      </c>
    </row>
    <row spans="1:4" r="21">
      <c t="s" s="3" r="A21">
        <v>484</v>
      </c>
    </row>
    <row spans="1:4" r="22">
      <c t="s" s="4" r="A22">
        <v>487</v>
      </c>
      <c t="s" s="4" r="B22">
        <v>494</v>
      </c>
    </row>
    <row spans="1:4" r="23">
      <c t="s" s="4" r="A23">
        <v>497</v>
      </c>
    </row>
    <row spans="1:4" r="24">
      <c t="s" s="3" r="A24">
        <v>484</v>
      </c>
    </row>
    <row spans="1:4" r="25">
      <c t="s" s="4" r="A25">
        <v>487</v>
      </c>
      <c t="s" s="4" r="B25">
        <v>498</v>
      </c>
    </row>
    <row spans="1:4" r="26">
      <c t="s" s="4" r="A26">
        <v>499</v>
      </c>
    </row>
    <row spans="1:4" r="27">
      <c t="s" s="3" r="A27">
        <v>484</v>
      </c>
    </row>
    <row spans="1:4" r="28">
      <c t="s" s="4" r="A28">
        <v>487</v>
      </c>
      <c t="s" s="4" r="B28">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0</v>
      </c>
      <c t="s" s="2" r="D2">
        <v>31</v>
      </c>
    </row>
    <row spans="1:4" r="3">
      <c t="s" s="4" r="A3">
        <v>502</v>
      </c>
    </row>
    <row spans="1:4" r="4">
      <c t="s" s="3" r="A4">
        <v>503</v>
      </c>
    </row>
    <row spans="1:4" r="5">
      <c t="s" s="4" r="A5">
        <v>504</v>
      </c>
      <c t="n" s="8" r="B5">
        <v>8.1</v>
      </c>
      <c t="n" s="8" r="C5">
        <v>8.1</v>
      </c>
      <c t="n" s="8" r="D5">
        <v>12.2</v>
      </c>
    </row>
    <row spans="1:4" r="6">
      <c t="s" s="4" r="A6">
        <v>505</v>
      </c>
      <c t="n" s="8" r="B6">
        <v>14.5</v>
      </c>
      <c t="n" s="9" r="C6">
        <v>20.2</v>
      </c>
      <c t="n" s="8" r="D6">
        <v>37.9</v>
      </c>
    </row>
    <row spans="1:4" r="7">
      <c t="s" s="4" r="A7">
        <v>506</v>
      </c>
    </row>
    <row spans="1:4" r="8">
      <c t="s" s="3" r="A8">
        <v>503</v>
      </c>
    </row>
    <row spans="1:4" r="9">
      <c t="s" s="4" r="A9">
        <v>507</v>
      </c>
      <c t="n" s="9" r="C9">
        <v>115.4</v>
      </c>
    </row>
    <row spans="1:4" r="10">
      <c t="s" s="4" r="A10">
        <v>508</v>
      </c>
      <c t="n" s="9" r="C10">
        <v>0.5</v>
      </c>
    </row>
    <row spans="1:4" r="11">
      <c t="s" s="4" r="A11">
        <v>509</v>
      </c>
      <c t="n" s="9" r="C11">
        <v>106.4</v>
      </c>
    </row>
    <row spans="1:4" r="12">
      <c t="s" s="4" r="A12">
        <v>510</v>
      </c>
      <c t="n" s="8" r="C12">
        <v>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1"/>
    <col customWidth="1" max="6" min="6" width="21"/>
    <col customWidth="1" max="7" min="7" width="21"/>
    <col customWidth="1" max="8" min="8" width="21"/>
    <col customWidth="1" max="9" min="9" width="14"/>
    <col customWidth="1" max="10" min="10" width="21"/>
    <col customWidth="1" max="11" min="11" width="24"/>
  </cols>
  <sheetData>
    <row spans="1:11" r="1">
      <c t="s" s="1" r="A1">
        <v>511</v>
      </c>
      <c t="s" s="2" r="B1">
        <v>512</v>
      </c>
      <c t="s" s="2" r="C1">
        <v>513</v>
      </c>
      <c t="s" s="2" r="D1">
        <v>514</v>
      </c>
      <c t="s" s="2" r="E1">
        <v>459</v>
      </c>
      <c t="s" s="2" r="F1">
        <v>459</v>
      </c>
      <c t="s" s="2" r="G1">
        <v>515</v>
      </c>
      <c t="s" s="2" r="H1">
        <v>459</v>
      </c>
      <c t="s" s="2" r="I1">
        <v>516</v>
      </c>
      <c t="s" s="2" r="J1">
        <v>517</v>
      </c>
      <c t="s" s="2" r="K1">
        <v>518</v>
      </c>
    </row>
    <row spans="1:11" r="2">
      <c t="s" s="3" r="A2">
        <v>519</v>
      </c>
    </row>
    <row spans="1:11" r="3">
      <c t="s" s="4" r="A3">
        <v>520</v>
      </c>
      <c t="n" s="7" r="C3">
        <v>1</v>
      </c>
      <c t="n" s="7" r="D3">
        <v>1</v>
      </c>
    </row>
    <row spans="1:11" r="4">
      <c t="s" s="4" r="A4">
        <v>131</v>
      </c>
      <c t="n" s="7" r="C4">
        <v>0</v>
      </c>
      <c t="n" s="7" r="D4">
        <v>0</v>
      </c>
      <c t="n" s="8" r="F4">
        <v>49.2</v>
      </c>
    </row>
    <row spans="1:11" r="5">
      <c t="s" s="4" r="A5">
        <v>117</v>
      </c>
      <c t="n" s="9" r="C5">
        <v>11.4</v>
      </c>
      <c t="n" s="9" r="D5">
        <v>17.8</v>
      </c>
      <c t="n" s="9" r="F5">
        <v>8.800000000000001</v>
      </c>
    </row>
    <row spans="1:11" r="6">
      <c t="s" s="4" r="A6">
        <v>521</v>
      </c>
      <c t="n" s="9" r="F6">
        <v>20.2</v>
      </c>
    </row>
    <row spans="1:11" r="7">
      <c t="s" s="4" r="A7">
        <v>522</v>
      </c>
    </row>
    <row spans="1:11" r="8">
      <c t="s" s="3" r="A8">
        <v>519</v>
      </c>
    </row>
    <row spans="1:11" r="9">
      <c t="s" s="4" r="A9">
        <v>523</v>
      </c>
      <c t="s" s="4" r="B9">
        <v>524</v>
      </c>
    </row>
    <row spans="1:11" r="10">
      <c t="s" s="4" r="A10">
        <v>525</v>
      </c>
    </row>
    <row spans="1:11" r="11">
      <c t="s" s="3" r="A11">
        <v>519</v>
      </c>
    </row>
    <row spans="1:11" r="12">
      <c t="s" s="4" r="A12">
        <v>526</v>
      </c>
      <c t="n" s="8" r="B12">
        <v>3137.1</v>
      </c>
    </row>
    <row spans="1:11" r="13">
      <c t="s" s="4" r="A13">
        <v>520</v>
      </c>
      <c t="n" s="7" r="B13">
        <v>1</v>
      </c>
      <c t="n" s="7" r="K13">
        <v>1</v>
      </c>
    </row>
    <row spans="1:11" r="14">
      <c t="s" s="4" r="A14">
        <v>527</v>
      </c>
      <c t="n" s="9" r="B14">
        <v>7.7</v>
      </c>
    </row>
    <row spans="1:11" r="15">
      <c t="s" s="4" r="A15">
        <v>528</v>
      </c>
      <c t="n" s="6" r="F15">
        <v>127</v>
      </c>
      <c t="n" s="7" r="G15">
        <v>43</v>
      </c>
      <c t="n" s="7" r="H15">
        <v>170</v>
      </c>
    </row>
    <row spans="1:11" r="16">
      <c t="s" s="4" r="A16">
        <v>529</v>
      </c>
      <c t="n" s="8" r="E16">
        <v>2085.1</v>
      </c>
    </row>
    <row spans="1:11" r="17">
      <c t="s" s="4" r="A17">
        <v>530</v>
      </c>
      <c t="n" s="8" r="E17">
        <v>-45.3</v>
      </c>
    </row>
    <row spans="1:11" r="18">
      <c t="s" s="3" r="A18">
        <v>531</v>
      </c>
    </row>
    <row spans="1:11" r="19">
      <c t="s" s="4" r="A19">
        <v>532</v>
      </c>
      <c t="n" s="9" r="F19">
        <v>8249.4</v>
      </c>
    </row>
    <row spans="1:11" r="20">
      <c t="s" s="4" r="A20">
        <v>533</v>
      </c>
      <c t="n" s="8" r="F20">
        <v>441.7</v>
      </c>
    </row>
    <row spans="1:11" r="21">
      <c t="s" s="4" r="A21">
        <v>534</v>
      </c>
    </row>
    <row spans="1:11" r="22">
      <c t="s" s="3" r="A22">
        <v>519</v>
      </c>
    </row>
    <row spans="1:11" r="23">
      <c t="s" s="4" r="A23">
        <v>520</v>
      </c>
      <c t="n" s="7" r="B23">
        <v>1</v>
      </c>
    </row>
    <row spans="1:11" r="24">
      <c t="s" s="4" r="A24">
        <v>535</v>
      </c>
    </row>
    <row spans="1:11" r="25">
      <c t="s" s="3" r="A25">
        <v>519</v>
      </c>
    </row>
    <row spans="1:11" r="26">
      <c t="s" s="4" r="A26">
        <v>536</v>
      </c>
      <c t="n" s="6" r="E26">
        <v>3</v>
      </c>
      <c t="n" s="6" r="F26">
        <v>3</v>
      </c>
      <c t="n" s="6" r="H26">
        <v>3</v>
      </c>
      <c t="n" s="6" r="I26">
        <v>2</v>
      </c>
    </row>
    <row spans="1:11" r="27">
      <c t="s" s="4" r="A27">
        <v>537</v>
      </c>
    </row>
    <row spans="1:11" r="28">
      <c t="s" s="3" r="A28">
        <v>519</v>
      </c>
    </row>
    <row spans="1:11" r="29">
      <c t="s" s="4" r="A29">
        <v>536</v>
      </c>
      <c t="n" s="6" r="I29">
        <v>6</v>
      </c>
    </row>
    <row spans="1:11" r="30">
      <c t="s" s="4" r="A30">
        <v>538</v>
      </c>
    </row>
    <row spans="1:11" r="31">
      <c t="s" s="3" r="A31">
        <v>519</v>
      </c>
    </row>
    <row spans="1:11" r="32">
      <c t="s" s="4" r="A32">
        <v>131</v>
      </c>
      <c t="n" s="8" r="F32">
        <v>49.2</v>
      </c>
    </row>
    <row spans="1:11" r="33">
      <c t="s" s="4" r="A33">
        <v>539</v>
      </c>
      <c t="n" s="6" r="F33">
        <v>16</v>
      </c>
    </row>
    <row spans="1:11" r="34">
      <c t="s" s="4" r="A34">
        <v>117</v>
      </c>
      <c t="n" s="9" r="F34">
        <v>1.2</v>
      </c>
    </row>
    <row spans="1:11" r="35">
      <c t="s" s="4" r="A35">
        <v>540</v>
      </c>
      <c t="n" s="9" r="F35">
        <v>3.3</v>
      </c>
    </row>
    <row spans="1:11" r="36">
      <c t="s" s="4" r="A36">
        <v>541</v>
      </c>
      <c t="n" s="9" r="F36">
        <v>1.9</v>
      </c>
    </row>
    <row spans="1:11" r="37">
      <c t="s" s="4" r="A37">
        <v>542</v>
      </c>
      <c t="n" s="8" r="C37">
        <v>1.9</v>
      </c>
      <c t="n" s="7" r="D37">
        <v>3</v>
      </c>
      <c t="n" s="8" r="J37">
        <v>4.4</v>
      </c>
    </row>
    <row spans="1:11" r="38">
      <c t="s" s="4" r="A38">
        <v>543</v>
      </c>
    </row>
    <row spans="1:11" r="39">
      <c t="s" s="3" r="A39">
        <v>519</v>
      </c>
    </row>
    <row spans="1:11" r="40">
      <c t="s" s="4" r="A40">
        <v>131</v>
      </c>
      <c t="n" s="8" r="F40">
        <v>1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44</v>
      </c>
      <c t="s" s="2" r="B1">
        <v>545</v>
      </c>
      <c t="s" s="2" r="C1">
        <v>546</v>
      </c>
      <c t="s" s="2" r="D1">
        <v>516</v>
      </c>
      <c t="s" s="2" r="E1">
        <v>31</v>
      </c>
      <c t="s" s="2" r="F1">
        <v>547</v>
      </c>
      <c t="s" s="2" r="G1">
        <v>548</v>
      </c>
      <c t="s" s="2" r="H1">
        <v>31</v>
      </c>
    </row>
    <row spans="1:8" r="2">
      <c t="s" s="3" r="A2">
        <v>519</v>
      </c>
    </row>
    <row spans="1:8" r="3">
      <c t="s" s="4" r="A3">
        <v>172</v>
      </c>
      <c t="n" s="8" r="H3">
        <v>926.5</v>
      </c>
    </row>
    <row spans="1:8" r="4">
      <c t="s" s="4" r="A4">
        <v>173</v>
      </c>
      <c t="n" s="8" r="H4">
        <v>39.8</v>
      </c>
    </row>
    <row spans="1:8" r="5">
      <c t="s" s="4" r="A5">
        <v>525</v>
      </c>
    </row>
    <row spans="1:8" r="6">
      <c t="s" s="3" r="A6">
        <v>519</v>
      </c>
    </row>
    <row spans="1:8" r="7">
      <c t="s" s="4" r="A7">
        <v>549</v>
      </c>
      <c t="n" s="7" r="B7">
        <v>2180</v>
      </c>
    </row>
    <row spans="1:8" r="8">
      <c t="s" s="4" r="A8">
        <v>172</v>
      </c>
      <c t="n" s="9" r="B8">
        <v>926.5</v>
      </c>
    </row>
    <row spans="1:8" r="9">
      <c t="s" s="4" r="A9">
        <v>173</v>
      </c>
      <c t="n" s="9" r="B9">
        <v>39.8</v>
      </c>
      <c t="n" s="8" r="F9">
        <v>39.8</v>
      </c>
    </row>
    <row spans="1:8" r="10">
      <c t="s" s="4" r="A10">
        <v>550</v>
      </c>
      <c t="n" s="9" r="B10">
        <v>-9.199999999999999</v>
      </c>
      <c t="n" s="8" r="F10">
        <v>-9.199999999999999</v>
      </c>
    </row>
    <row spans="1:8" r="11">
      <c t="s" s="4" r="A11">
        <v>526</v>
      </c>
      <c t="n" s="9" r="B11">
        <v>3137.1</v>
      </c>
    </row>
    <row spans="1:8" r="12">
      <c t="s" s="4" r="A12">
        <v>535</v>
      </c>
    </row>
    <row spans="1:8" r="13">
      <c t="s" s="3" r="A13">
        <v>519</v>
      </c>
    </row>
    <row spans="1:8" r="14">
      <c t="s" s="4" r="A14">
        <v>549</v>
      </c>
      <c t="n" s="8" r="D14">
        <v>4.3</v>
      </c>
      <c t="n" s="7" r="E14">
        <v>6</v>
      </c>
    </row>
    <row spans="1:8" r="15">
      <c t="s" s="4" r="A15">
        <v>537</v>
      </c>
    </row>
    <row spans="1:8" r="16">
      <c t="s" s="3" r="A16">
        <v>519</v>
      </c>
    </row>
    <row spans="1:8" r="17">
      <c t="s" s="4" r="A17">
        <v>549</v>
      </c>
      <c t="n" s="8" r="D17">
        <v>3.1</v>
      </c>
    </row>
    <row spans="1:8" r="18">
      <c t="s" s="4" r="A18">
        <v>551</v>
      </c>
    </row>
    <row spans="1:8" r="19">
      <c t="s" s="3" r="A19">
        <v>519</v>
      </c>
    </row>
    <row spans="1:8" r="20">
      <c t="s" s="4" r="A20">
        <v>549</v>
      </c>
      <c t="n" s="8" r="C20">
        <v>6.7</v>
      </c>
    </row>
    <row spans="1:8" r="21">
      <c t="s" s="4" r="A21">
        <v>522</v>
      </c>
    </row>
    <row spans="1:8" r="22">
      <c t="s" s="3" r="A22">
        <v>519</v>
      </c>
    </row>
    <row spans="1:8" r="23">
      <c t="s" s="4" r="A23">
        <v>552</v>
      </c>
      <c t="n" s="7" r="G23">
        <v>700</v>
      </c>
    </row>
    <row spans="1:8" r="24">
      <c t="s" s="4" r="A24">
        <v>553</v>
      </c>
    </row>
    <row spans="1:8" r="25">
      <c t="s" s="3" r="A25">
        <v>519</v>
      </c>
    </row>
    <row spans="1:8" r="26">
      <c t="s" s="4" r="A26">
        <v>554</v>
      </c>
      <c t="n" s="7" r="B26">
        <v>3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14"/>
  </cols>
  <sheetData>
    <row spans="1:5" r="1">
      <c t="s" s="1" r="A1">
        <v>555</v>
      </c>
      <c t="s" s="2" r="B1">
        <v>2</v>
      </c>
      <c t="s" s="2" r="D1">
        <v>30</v>
      </c>
      <c t="s" s="2" r="E1">
        <v>31</v>
      </c>
    </row>
    <row spans="1:5" r="2">
      <c t="s" s="3" r="A2">
        <v>484</v>
      </c>
    </row>
    <row spans="1:5" r="3">
      <c t="s" s="4" r="A3">
        <v>556</v>
      </c>
      <c t="n" s="8" r="B3">
        <v>1636.9</v>
      </c>
      <c t="n" s="8" r="D3">
        <v>1512.9</v>
      </c>
    </row>
    <row spans="1:5" r="4">
      <c t="s" s="4" r="A4">
        <v>557</v>
      </c>
      <c t="n" s="9" r="B4">
        <v>-892.3</v>
      </c>
      <c t="n" s="9" r="D4">
        <v>-787.2</v>
      </c>
    </row>
    <row spans="1:5" r="5">
      <c t="s" s="4" r="A5">
        <v>558</v>
      </c>
      <c t="n" s="9" r="B5">
        <v>744.6</v>
      </c>
      <c t="s" s="4" r="C5">
        <v>37</v>
      </c>
      <c t="n" s="9" r="D5">
        <v>725.7</v>
      </c>
      <c t="n" s="8" r="E5">
        <v>712.1</v>
      </c>
    </row>
    <row spans="1:5" r="6">
      <c t="s" s="4" r="A6">
        <v>559</v>
      </c>
    </row>
    <row spans="1:5" r="7">
      <c t="s" s="3" r="A7">
        <v>484</v>
      </c>
    </row>
    <row spans="1:5" r="8">
      <c t="s" s="4" r="A8">
        <v>556</v>
      </c>
      <c t="n" s="9" r="B8">
        <v>1.1</v>
      </c>
      <c t="n" s="9" r="D8">
        <v>1.1</v>
      </c>
    </row>
    <row spans="1:5" r="9">
      <c t="s" s="4" r="A9">
        <v>208</v>
      </c>
    </row>
    <row spans="1:5" r="10">
      <c t="s" s="3" r="A10">
        <v>484</v>
      </c>
    </row>
    <row spans="1:5" r="11">
      <c t="s" s="4" r="A11">
        <v>556</v>
      </c>
      <c t="n" s="9" r="B11">
        <v>53.3</v>
      </c>
      <c t="n" s="9" r="D11">
        <v>68.90000000000001</v>
      </c>
    </row>
    <row spans="1:5" r="12">
      <c t="s" s="4" r="A12">
        <v>560</v>
      </c>
    </row>
    <row spans="1:5" r="13">
      <c t="s" s="3" r="A13">
        <v>484</v>
      </c>
    </row>
    <row spans="1:5" r="14">
      <c t="s" s="4" r="A14">
        <v>556</v>
      </c>
      <c t="n" s="6" r="B14">
        <v>456</v>
      </c>
      <c t="n" s="6" r="D14">
        <v>419</v>
      </c>
    </row>
    <row spans="1:5" r="15">
      <c t="s" s="4" r="A15">
        <v>561</v>
      </c>
    </row>
    <row spans="1:5" r="16">
      <c t="s" s="3" r="A16">
        <v>484</v>
      </c>
    </row>
    <row spans="1:5" r="17">
      <c t="s" s="4" r="A17">
        <v>556</v>
      </c>
      <c t="n" s="9" r="B17">
        <v>370.3</v>
      </c>
      <c t="n" s="9" r="D17">
        <v>319.5</v>
      </c>
    </row>
    <row spans="1:5" r="18">
      <c t="s" s="4" r="A18">
        <v>562</v>
      </c>
    </row>
    <row spans="1:5" r="19">
      <c t="s" s="3" r="A19">
        <v>484</v>
      </c>
    </row>
    <row spans="1:5" r="20">
      <c t="s" s="4" r="A20">
        <v>556</v>
      </c>
      <c t="n" s="9" r="B20">
        <v>146.8</v>
      </c>
      <c t="n" s="9" r="D20">
        <v>136.4</v>
      </c>
    </row>
    <row spans="1:5" r="21">
      <c t="s" s="4" r="A21">
        <v>563</v>
      </c>
    </row>
    <row spans="1:5" r="22">
      <c t="s" s="3" r="A22">
        <v>484</v>
      </c>
    </row>
    <row spans="1:5" r="23">
      <c t="s" s="4" r="A23">
        <v>556</v>
      </c>
      <c t="n" s="9" r="B23">
        <v>576.1</v>
      </c>
      <c t="n" s="9" r="D23">
        <v>554.3</v>
      </c>
    </row>
    <row spans="1:5" r="24">
      <c t="s" s="4" r="A24">
        <v>564</v>
      </c>
    </row>
    <row spans="1:5" r="25">
      <c t="s" s="3" r="A25">
        <v>484</v>
      </c>
    </row>
    <row spans="1:5" r="26">
      <c t="s" s="4" r="A26">
        <v>556</v>
      </c>
      <c t="n" s="8" r="B26">
        <v>33.3</v>
      </c>
      <c t="n" s="8" r="D26">
        <v>13.7</v>
      </c>
    </row>
    <row spans="1:5" r="27">
      <c t="n" r="A27"/>
    </row>
    <row spans="1:5" r="28">
      <c t="s" s="4" r="A28">
        <v>37</v>
      </c>
      <c t="s" s="4" r="B28">
        <v>99</v>
      </c>
    </row>
  </sheetData>
  <mergeCells count="3">
    <mergeCell ref="B1:C1"/>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0</v>
      </c>
      <c t="s" s="2" r="D2">
        <v>31</v>
      </c>
    </row>
    <row spans="1:4" r="3">
      <c t="s" s="3" r="A3">
        <v>566</v>
      </c>
    </row>
    <row spans="1:4" r="4">
      <c t="s" s="4" r="A4">
        <v>567</v>
      </c>
      <c t="s" s="4" r="B4">
        <v>568</v>
      </c>
    </row>
    <row spans="1:4" r="5">
      <c t="s" s="3" r="A5">
        <v>569</v>
      </c>
    </row>
    <row spans="1:4" r="6">
      <c t="s" s="4" r="A6">
        <v>570</v>
      </c>
      <c t="n" s="7" r="B6">
        <v>3271</v>
      </c>
      <c t="n" s="8" r="C6">
        <v>3506.8</v>
      </c>
    </row>
    <row spans="1:4" r="7">
      <c t="s" s="4" r="A7">
        <v>571</v>
      </c>
      <c t="n" s="9" r="B7">
        <v>-11.9</v>
      </c>
      <c t="n" s="6" r="C7">
        <v>0</v>
      </c>
    </row>
    <row spans="1:4" r="8">
      <c t="s" s="4" r="A8">
        <v>76</v>
      </c>
      <c t="n" s="9" r="B8">
        <v>3259.1</v>
      </c>
      <c t="n" s="9" r="C8">
        <v>3506.8</v>
      </c>
    </row>
    <row spans="1:4" r="9">
      <c t="s" s="4" r="A9">
        <v>572</v>
      </c>
      <c t="n" s="9" r="B9">
        <v>51.7</v>
      </c>
      <c t="n" s="9" r="C9">
        <v>50.5</v>
      </c>
    </row>
    <row spans="1:4" r="10">
      <c t="s" s="4" r="A10">
        <v>120</v>
      </c>
      <c t="n" s="6" r="B10">
        <v>0</v>
      </c>
      <c t="n" s="9" r="C10">
        <v>-11.9</v>
      </c>
      <c t="n" s="7" r="D10">
        <v>0</v>
      </c>
    </row>
    <row spans="1:4" r="11">
      <c t="s" s="4" r="A11">
        <v>573</v>
      </c>
      <c t="n" s="9" r="B11">
        <v>-91.5</v>
      </c>
      <c t="n" s="9" r="C11">
        <v>-299.7</v>
      </c>
    </row>
    <row spans="1:4" r="12">
      <c t="s" s="4" r="A12">
        <v>574</v>
      </c>
      <c t="n" s="9" r="B12">
        <v>3231.2</v>
      </c>
      <c t="n" s="6" r="C12">
        <v>3271</v>
      </c>
      <c t="n" s="9" r="D12">
        <v>3506.8</v>
      </c>
    </row>
    <row spans="1:4" r="13">
      <c t="s" s="4" r="A13">
        <v>575</v>
      </c>
      <c t="n" s="9" r="B13">
        <v>-11.9</v>
      </c>
      <c t="n" s="9" r="C13">
        <v>-11.9</v>
      </c>
      <c t="n" s="6" r="D13">
        <v>0</v>
      </c>
    </row>
    <row spans="1:4" r="14">
      <c t="s" s="4" r="A14">
        <v>76</v>
      </c>
      <c t="n" s="9" r="B14">
        <v>3219.3</v>
      </c>
      <c t="n" s="9" r="C14">
        <v>3259.1</v>
      </c>
      <c t="n" s="9" r="D14">
        <v>3506.8</v>
      </c>
    </row>
    <row spans="1:4" r="15">
      <c t="s" s="4" r="A15">
        <v>576</v>
      </c>
    </row>
    <row spans="1:4" r="16">
      <c t="s" s="3" r="A16">
        <v>569</v>
      </c>
    </row>
    <row spans="1:4" r="17">
      <c t="s" s="4" r="A17">
        <v>570</v>
      </c>
      <c t="n" s="9" r="B17">
        <v>705.4</v>
      </c>
      <c t="n" s="9" r="C17">
        <v>683.6</v>
      </c>
    </row>
    <row spans="1:4" r="18">
      <c t="s" s="4" r="A18">
        <v>571</v>
      </c>
      <c t="n" s="6" r="B18">
        <v>0</v>
      </c>
      <c t="n" s="6" r="C18">
        <v>0</v>
      </c>
    </row>
    <row spans="1:4" r="19">
      <c t="s" s="4" r="A19">
        <v>76</v>
      </c>
      <c t="n" s="9" r="B19">
        <v>705.4</v>
      </c>
      <c t="n" s="9" r="C19">
        <v>683.6</v>
      </c>
    </row>
    <row spans="1:4" r="20">
      <c t="s" s="4" r="A20">
        <v>572</v>
      </c>
      <c t="n" s="9" r="B20">
        <v>31.2</v>
      </c>
      <c t="n" s="9" r="C20">
        <v>28.2</v>
      </c>
    </row>
    <row spans="1:4" r="21">
      <c t="s" s="4" r="A21">
        <v>120</v>
      </c>
      <c t="n" s="6" r="C21">
        <v>0</v>
      </c>
    </row>
    <row spans="1:4" r="22">
      <c t="s" s="4" r="A22">
        <v>573</v>
      </c>
      <c t="n" s="9" r="B22">
        <v>-8.6</v>
      </c>
      <c t="n" s="9" r="C22">
        <v>-6.4</v>
      </c>
    </row>
    <row spans="1:4" r="23">
      <c t="s" s="4" r="A23">
        <v>574</v>
      </c>
      <c t="n" s="6" r="B23">
        <v>728</v>
      </c>
      <c t="n" s="9" r="C23">
        <v>705.4</v>
      </c>
      <c t="n" s="9" r="D23">
        <v>683.6</v>
      </c>
    </row>
    <row spans="1:4" r="24">
      <c t="s" s="4" r="A24">
        <v>575</v>
      </c>
      <c t="n" s="6" r="B24">
        <v>0</v>
      </c>
      <c t="n" s="6" r="C24">
        <v>0</v>
      </c>
      <c t="n" s="6" r="D24">
        <v>0</v>
      </c>
    </row>
    <row spans="1:4" r="25">
      <c t="s" s="4" r="A25">
        <v>76</v>
      </c>
      <c t="n" s="6" r="B25">
        <v>728</v>
      </c>
      <c t="n" s="9" r="C25">
        <v>705.4</v>
      </c>
      <c t="n" s="9" r="D25">
        <v>683.6</v>
      </c>
    </row>
    <row spans="1:4" r="26">
      <c t="s" s="4" r="A26">
        <v>577</v>
      </c>
    </row>
    <row spans="1:4" r="27">
      <c t="s" s="3" r="A27">
        <v>569</v>
      </c>
    </row>
    <row spans="1:4" r="28">
      <c t="s" s="4" r="A28">
        <v>570</v>
      </c>
      <c t="n" s="9" r="B28">
        <v>859.6</v>
      </c>
      <c t="n" s="9" r="C28">
        <v>877.8</v>
      </c>
    </row>
    <row spans="1:4" r="29">
      <c t="s" s="4" r="A29">
        <v>571</v>
      </c>
      <c t="n" s="6" r="B29">
        <v>0</v>
      </c>
      <c t="n" s="6" r="C29">
        <v>0</v>
      </c>
    </row>
    <row spans="1:4" r="30">
      <c t="s" s="4" r="A30">
        <v>76</v>
      </c>
      <c t="n" s="9" r="B30">
        <v>859.6</v>
      </c>
      <c t="n" s="9" r="C30">
        <v>877.8</v>
      </c>
    </row>
    <row spans="1:4" r="31">
      <c t="s" s="4" r="A31">
        <v>572</v>
      </c>
      <c t="n" s="9" r="B31">
        <v>20.5</v>
      </c>
      <c t="n" s="9" r="C31">
        <v>22.3</v>
      </c>
    </row>
    <row spans="1:4" r="32">
      <c t="s" s="4" r="A32">
        <v>120</v>
      </c>
      <c t="n" s="6" r="C32">
        <v>0</v>
      </c>
    </row>
    <row spans="1:4" r="33">
      <c t="s" s="4" r="A33">
        <v>573</v>
      </c>
      <c t="n" s="9" r="B33">
        <v>-38.6</v>
      </c>
      <c t="n" s="9" r="C33">
        <v>-46.4</v>
      </c>
    </row>
    <row spans="1:4" r="34">
      <c t="s" s="4" r="A34">
        <v>574</v>
      </c>
      <c t="n" s="9" r="B34">
        <v>841.5</v>
      </c>
      <c t="n" s="9" r="C34">
        <v>859.6</v>
      </c>
      <c t="n" s="9" r="D34">
        <v>877.8</v>
      </c>
    </row>
    <row spans="1:4" r="35">
      <c t="s" s="4" r="A35">
        <v>575</v>
      </c>
      <c t="n" s="6" r="B35">
        <v>0</v>
      </c>
      <c t="n" s="6" r="C35">
        <v>0</v>
      </c>
      <c t="n" s="6" r="D35">
        <v>0</v>
      </c>
    </row>
    <row spans="1:4" r="36">
      <c t="s" s="4" r="A36">
        <v>76</v>
      </c>
      <c t="n" s="9" r="B36">
        <v>841.5</v>
      </c>
      <c t="n" s="9" r="C36">
        <v>859.6</v>
      </c>
      <c t="n" s="9" r="D36">
        <v>877.8</v>
      </c>
    </row>
    <row spans="1:4" r="37">
      <c t="s" s="4" r="A37">
        <v>578</v>
      </c>
    </row>
    <row spans="1:4" r="38">
      <c t="s" s="3" r="A38">
        <v>569</v>
      </c>
    </row>
    <row spans="1:4" r="39">
      <c t="s" s="4" r="A39">
        <v>570</v>
      </c>
      <c t="n" s="9" r="B39">
        <v>204.4</v>
      </c>
      <c t="n" s="9" r="C39">
        <v>204.4</v>
      </c>
    </row>
    <row spans="1:4" r="40">
      <c t="s" s="4" r="A40">
        <v>571</v>
      </c>
      <c t="n" s="6" r="B40">
        <v>0</v>
      </c>
      <c t="n" s="6" r="C40">
        <v>0</v>
      </c>
    </row>
    <row spans="1:4" r="41">
      <c t="s" s="4" r="A41">
        <v>76</v>
      </c>
      <c t="n" s="9" r="B41">
        <v>204.4</v>
      </c>
      <c t="n" s="9" r="C41">
        <v>204.4</v>
      </c>
    </row>
    <row spans="1:4" r="42">
      <c t="s" s="4" r="A42">
        <v>572</v>
      </c>
      <c t="n" s="6" r="B42">
        <v>0</v>
      </c>
      <c t="n" s="6" r="C42">
        <v>0</v>
      </c>
    </row>
    <row spans="1:4" r="43">
      <c t="s" s="4" r="A43">
        <v>120</v>
      </c>
      <c t="n" s="6" r="C43">
        <v>0</v>
      </c>
    </row>
    <row spans="1:4" r="44">
      <c t="s" s="4" r="A44">
        <v>573</v>
      </c>
      <c t="n" s="6" r="B44">
        <v>0</v>
      </c>
      <c t="n" s="6" r="C44">
        <v>0</v>
      </c>
    </row>
    <row spans="1:4" r="45">
      <c t="s" s="4" r="A45">
        <v>574</v>
      </c>
      <c t="n" s="9" r="B45">
        <v>204.4</v>
      </c>
      <c t="n" s="9" r="C45">
        <v>204.4</v>
      </c>
      <c t="n" s="9" r="D45">
        <v>204.4</v>
      </c>
    </row>
    <row spans="1:4" r="46">
      <c t="s" s="4" r="A46">
        <v>575</v>
      </c>
      <c t="n" s="6" r="B46">
        <v>0</v>
      </c>
      <c t="n" s="6" r="C46">
        <v>0</v>
      </c>
      <c t="n" s="6" r="D46">
        <v>0</v>
      </c>
    </row>
    <row spans="1:4" r="47">
      <c t="s" s="4" r="A47">
        <v>76</v>
      </c>
      <c t="n" s="9" r="B47">
        <v>204.4</v>
      </c>
      <c t="n" s="9" r="C47">
        <v>204.4</v>
      </c>
      <c t="n" s="9" r="D47">
        <v>204.4</v>
      </c>
    </row>
    <row spans="1:4" r="48">
      <c t="s" s="4" r="A48">
        <v>579</v>
      </c>
    </row>
    <row spans="1:4" r="49">
      <c t="s" s="3" r="A49">
        <v>569</v>
      </c>
    </row>
    <row spans="1:4" r="50">
      <c t="s" s="4" r="A50">
        <v>570</v>
      </c>
      <c t="n" s="9" r="B50">
        <v>1251.4</v>
      </c>
      <c t="n" s="9" r="C50">
        <v>1489.9</v>
      </c>
    </row>
    <row spans="1:4" r="51">
      <c t="s" s="4" r="A51">
        <v>571</v>
      </c>
      <c t="n" s="6" r="B51">
        <v>0</v>
      </c>
      <c t="n" s="6" r="C51">
        <v>0</v>
      </c>
    </row>
    <row spans="1:4" r="52">
      <c t="s" s="4" r="A52">
        <v>76</v>
      </c>
      <c t="n" s="9" r="B52">
        <v>1251.4</v>
      </c>
      <c t="n" s="9" r="C52">
        <v>1489.9</v>
      </c>
    </row>
    <row spans="1:4" r="53">
      <c t="s" s="4" r="A53">
        <v>572</v>
      </c>
      <c t="n" s="6" r="B53">
        <v>0</v>
      </c>
      <c t="n" s="6" r="C53">
        <v>0</v>
      </c>
    </row>
    <row spans="1:4" r="54">
      <c t="s" s="4" r="A54">
        <v>120</v>
      </c>
      <c t="n" s="6" r="C54">
        <v>0</v>
      </c>
    </row>
    <row spans="1:4" r="55">
      <c t="s" s="4" r="A55">
        <v>573</v>
      </c>
      <c t="n" s="6" r="B55">
        <v>-43</v>
      </c>
      <c t="n" s="6" r="C55">
        <v>-246</v>
      </c>
    </row>
    <row spans="1:4" r="56">
      <c t="s" s="4" r="A56">
        <v>574</v>
      </c>
      <c t="n" s="9" r="B56">
        <v>1208.4</v>
      </c>
      <c t="n" s="9" r="C56">
        <v>1251.4</v>
      </c>
      <c t="n" s="9" r="D56">
        <v>1489.9</v>
      </c>
    </row>
    <row spans="1:4" r="57">
      <c t="s" s="4" r="A57">
        <v>575</v>
      </c>
      <c t="n" s="6" r="B57">
        <v>0</v>
      </c>
      <c t="n" s="6" r="C57">
        <v>0</v>
      </c>
      <c t="n" s="6" r="D57">
        <v>0</v>
      </c>
    </row>
    <row spans="1:4" r="58">
      <c t="s" s="4" r="A58">
        <v>76</v>
      </c>
      <c t="n" s="9" r="B58">
        <v>1208.4</v>
      </c>
      <c t="n" s="9" r="C58">
        <v>1251.4</v>
      </c>
      <c t="n" s="9" r="D58">
        <v>1489.9</v>
      </c>
    </row>
    <row spans="1:4" r="59">
      <c t="s" s="4" r="A59">
        <v>580</v>
      </c>
    </row>
    <row spans="1:4" r="60">
      <c t="s" s="3" r="A60">
        <v>569</v>
      </c>
    </row>
    <row spans="1:4" r="61">
      <c t="s" s="4" r="A61">
        <v>570</v>
      </c>
      <c t="n" s="9" r="B61">
        <v>238.3</v>
      </c>
      <c t="n" s="9" r="C61">
        <v>239.2</v>
      </c>
    </row>
    <row spans="1:4" r="62">
      <c t="s" s="4" r="A62">
        <v>571</v>
      </c>
      <c t="n" s="6" r="B62">
        <v>0</v>
      </c>
      <c t="n" s="6" r="C62">
        <v>0</v>
      </c>
    </row>
    <row spans="1:4" r="63">
      <c t="s" s="4" r="A63">
        <v>76</v>
      </c>
      <c t="n" s="9" r="B63">
        <v>238.3</v>
      </c>
      <c t="n" s="9" r="C63">
        <v>239.2</v>
      </c>
    </row>
    <row spans="1:4" r="64">
      <c t="s" s="4" r="A64">
        <v>572</v>
      </c>
      <c t="n" s="6" r="B64">
        <v>0</v>
      </c>
      <c t="n" s="6" r="C64">
        <v>0</v>
      </c>
    </row>
    <row spans="1:4" r="65">
      <c t="s" s="4" r="A65">
        <v>120</v>
      </c>
      <c t="n" s="6" r="C65">
        <v>0</v>
      </c>
    </row>
    <row spans="1:4" r="66">
      <c t="s" s="4" r="A66">
        <v>573</v>
      </c>
      <c t="n" s="9" r="B66">
        <v>-1.3</v>
      </c>
      <c t="n" s="9" r="C66">
        <v>-0.9</v>
      </c>
    </row>
    <row spans="1:4" r="67">
      <c t="s" s="4" r="A67">
        <v>574</v>
      </c>
      <c t="n" s="6" r="B67">
        <v>237</v>
      </c>
      <c t="n" s="9" r="C67">
        <v>238.3</v>
      </c>
      <c t="n" s="9" r="D67">
        <v>239.2</v>
      </c>
    </row>
    <row spans="1:4" r="68">
      <c t="s" s="4" r="A68">
        <v>575</v>
      </c>
      <c t="n" s="6" r="B68">
        <v>0</v>
      </c>
      <c t="n" s="6" r="C68">
        <v>0</v>
      </c>
      <c t="n" s="6" r="D68">
        <v>0</v>
      </c>
    </row>
    <row spans="1:4" r="69">
      <c t="s" s="4" r="A69">
        <v>76</v>
      </c>
      <c t="n" s="6" r="B69">
        <v>237</v>
      </c>
      <c t="n" s="9" r="C69">
        <v>238.3</v>
      </c>
      <c t="n" s="9" r="D69">
        <v>239.2</v>
      </c>
    </row>
    <row spans="1:4" r="70">
      <c t="s" s="4" r="A70">
        <v>482</v>
      </c>
    </row>
    <row spans="1:4" r="71">
      <c t="s" s="3" r="A71">
        <v>569</v>
      </c>
    </row>
    <row spans="1:4" r="72">
      <c t="s" s="4" r="A72">
        <v>570</v>
      </c>
      <c t="n" s="9" r="B72">
        <v>11.9</v>
      </c>
      <c t="n" s="9" r="C72">
        <v>11.9</v>
      </c>
    </row>
    <row spans="1:4" r="73">
      <c t="s" s="4" r="A73">
        <v>571</v>
      </c>
      <c t="n" s="9" r="B73">
        <v>-11.9</v>
      </c>
      <c t="n" s="6" r="C73">
        <v>0</v>
      </c>
    </row>
    <row spans="1:4" r="74">
      <c t="s" s="4" r="A74">
        <v>76</v>
      </c>
      <c t="n" s="6" r="B74">
        <v>0</v>
      </c>
      <c t="n" s="9" r="C74">
        <v>11.9</v>
      </c>
    </row>
    <row spans="1:4" r="75">
      <c t="s" s="4" r="A75">
        <v>572</v>
      </c>
      <c t="n" s="6" r="B75">
        <v>0</v>
      </c>
      <c t="n" s="6" r="C75">
        <v>0</v>
      </c>
    </row>
    <row spans="1:4" r="76">
      <c t="s" s="4" r="A76">
        <v>120</v>
      </c>
      <c t="n" s="9" r="C76">
        <v>-11.9</v>
      </c>
    </row>
    <row spans="1:4" r="77">
      <c t="s" s="4" r="A77">
        <v>573</v>
      </c>
      <c t="n" s="6" r="B77">
        <v>0</v>
      </c>
      <c t="n" s="6" r="C77">
        <v>0</v>
      </c>
    </row>
    <row spans="1:4" r="78">
      <c t="s" s="4" r="A78">
        <v>574</v>
      </c>
      <c t="n" s="9" r="B78">
        <v>11.9</v>
      </c>
      <c t="n" s="9" r="C78">
        <v>11.9</v>
      </c>
      <c t="n" s="9" r="D78">
        <v>11.9</v>
      </c>
    </row>
    <row spans="1:4" r="79">
      <c t="s" s="4" r="A79">
        <v>575</v>
      </c>
      <c t="n" s="9" r="B79">
        <v>-11.9</v>
      </c>
      <c t="n" s="9" r="C79">
        <v>-11.9</v>
      </c>
      <c t="n" s="6" r="D79">
        <v>0</v>
      </c>
    </row>
    <row spans="1:4" r="80">
      <c t="s" s="4" r="A80">
        <v>76</v>
      </c>
      <c t="n" s="7" r="B80">
        <v>0</v>
      </c>
      <c t="n" s="6" r="C80">
        <v>0</v>
      </c>
      <c t="n" s="8" r="D80">
        <v>11.9</v>
      </c>
    </row>
    <row spans="1:4" r="81">
      <c t="s" s="4" r="A81">
        <v>535</v>
      </c>
    </row>
    <row spans="1:4" r="82">
      <c t="s" s="3" r="A82">
        <v>569</v>
      </c>
    </row>
    <row spans="1:4" r="83">
      <c t="s" s="4" r="A83">
        <v>76</v>
      </c>
      <c t="n" s="9" r="C83">
        <v>3.8</v>
      </c>
    </row>
    <row spans="1:4" r="84">
      <c t="s" s="4" r="A84">
        <v>581</v>
      </c>
    </row>
    <row spans="1:4" r="85">
      <c t="s" s="3" r="A85">
        <v>569</v>
      </c>
    </row>
    <row spans="1:4" r="86">
      <c t="s" s="4" r="A86">
        <v>76</v>
      </c>
      <c t="n" s="6" r="C86">
        <v>0</v>
      </c>
    </row>
    <row spans="1:4" r="87">
      <c t="s" s="4" r="A87">
        <v>582</v>
      </c>
    </row>
    <row spans="1:4" r="88">
      <c t="s" s="3" r="A88">
        <v>569</v>
      </c>
    </row>
    <row spans="1:4" r="89">
      <c t="s" s="4" r="A89">
        <v>76</v>
      </c>
      <c t="n" s="6" r="C89">
        <v>0</v>
      </c>
    </row>
    <row spans="1:4" r="90">
      <c t="s" s="4" r="A90">
        <v>583</v>
      </c>
    </row>
    <row spans="1:4" r="91">
      <c t="s" s="3" r="A91">
        <v>569</v>
      </c>
    </row>
    <row spans="1:4" r="92">
      <c t="s" s="4" r="A92">
        <v>76</v>
      </c>
      <c t="n" s="6" r="C92">
        <v>0</v>
      </c>
    </row>
    <row spans="1:4" r="93">
      <c t="s" s="4" r="A93">
        <v>584</v>
      </c>
    </row>
    <row spans="1:4" r="94">
      <c t="s" s="3" r="A94">
        <v>569</v>
      </c>
    </row>
    <row spans="1:4" r="95">
      <c t="s" s="4" r="A95">
        <v>76</v>
      </c>
      <c t="n" s="9" r="C95">
        <v>3.8</v>
      </c>
    </row>
    <row spans="1:4" r="96">
      <c t="s" s="4" r="A96">
        <v>585</v>
      </c>
    </row>
    <row spans="1:4" r="97">
      <c t="s" s="3" r="A97">
        <v>569</v>
      </c>
    </row>
    <row spans="1:4" r="98">
      <c t="s" s="4" r="A98">
        <v>76</v>
      </c>
      <c t="n" s="6" r="C98">
        <v>0</v>
      </c>
    </row>
    <row spans="1:4" r="99">
      <c t="s" s="4" r="A99">
        <v>586</v>
      </c>
    </row>
    <row spans="1:4" r="100">
      <c t="s" s="3" r="A100">
        <v>569</v>
      </c>
    </row>
    <row spans="1:4" r="101">
      <c t="s" s="4" r="A101">
        <v>76</v>
      </c>
      <c t="n" s="6" r="C101">
        <v>0</v>
      </c>
    </row>
    <row spans="1:4" r="102">
      <c t="s" s="4" r="A102">
        <v>537</v>
      </c>
    </row>
    <row spans="1:4" r="103">
      <c t="s" s="3" r="A103">
        <v>569</v>
      </c>
    </row>
    <row spans="1:4" r="104">
      <c t="s" s="4" r="A104">
        <v>76</v>
      </c>
      <c t="n" s="9" r="C104">
        <v>3.7</v>
      </c>
    </row>
    <row spans="1:4" r="105">
      <c t="s" s="4" r="A105">
        <v>587</v>
      </c>
    </row>
    <row spans="1:4" r="106">
      <c t="s" s="3" r="A106">
        <v>569</v>
      </c>
    </row>
    <row spans="1:4" r="107">
      <c t="s" s="4" r="A107">
        <v>76</v>
      </c>
      <c t="n" s="6" r="C107">
        <v>0</v>
      </c>
    </row>
    <row spans="1:4" r="108">
      <c t="s" s="4" r="A108">
        <v>588</v>
      </c>
    </row>
    <row spans="1:4" r="109">
      <c t="s" s="3" r="A109">
        <v>569</v>
      </c>
    </row>
    <row spans="1:4" r="110">
      <c t="s" s="4" r="A110">
        <v>76</v>
      </c>
      <c t="n" s="6" r="C110">
        <v>0</v>
      </c>
    </row>
    <row spans="1:4" r="111">
      <c t="s" s="4" r="A111">
        <v>589</v>
      </c>
    </row>
    <row spans="1:4" r="112">
      <c t="s" s="3" r="A112">
        <v>569</v>
      </c>
    </row>
    <row spans="1:4" r="113">
      <c t="s" s="4" r="A113">
        <v>76</v>
      </c>
      <c t="n" s="6" r="C113">
        <v>0</v>
      </c>
    </row>
    <row spans="1:4" r="114">
      <c t="s" s="4" r="A114">
        <v>590</v>
      </c>
    </row>
    <row spans="1:4" r="115">
      <c t="s" s="3" r="A115">
        <v>569</v>
      </c>
    </row>
    <row spans="1:4" r="116">
      <c t="s" s="4" r="A116">
        <v>76</v>
      </c>
      <c t="n" s="9" r="C116">
        <v>3.7</v>
      </c>
    </row>
    <row spans="1:4" r="117">
      <c t="s" s="4" r="A117">
        <v>591</v>
      </c>
    </row>
    <row spans="1:4" r="118">
      <c t="s" s="3" r="A118">
        <v>569</v>
      </c>
    </row>
    <row spans="1:4" r="119">
      <c t="s" s="4" r="A119">
        <v>76</v>
      </c>
      <c t="n" s="6" r="C119">
        <v>0</v>
      </c>
    </row>
    <row spans="1:4" r="120">
      <c t="s" s="4" r="A120">
        <v>592</v>
      </c>
    </row>
    <row spans="1:4" r="121">
      <c t="s" s="3" r="A121">
        <v>569</v>
      </c>
    </row>
    <row spans="1:4" r="122">
      <c t="s" s="4" r="A122">
        <v>76</v>
      </c>
      <c t="n" s="6" r="C122">
        <v>0</v>
      </c>
    </row>
    <row spans="1:4" r="123">
      <c t="s" s="4" r="A123">
        <v>551</v>
      </c>
    </row>
    <row spans="1:4" r="124">
      <c t="s" s="3" r="A124">
        <v>569</v>
      </c>
    </row>
    <row spans="1:4" r="125">
      <c t="s" s="4" r="A125">
        <v>76</v>
      </c>
      <c t="n" s="9" r="C125">
        <v>5.9</v>
      </c>
    </row>
    <row spans="1:4" r="126">
      <c t="s" s="4" r="A126">
        <v>593</v>
      </c>
    </row>
    <row spans="1:4" r="127">
      <c t="s" s="3" r="A127">
        <v>569</v>
      </c>
    </row>
    <row spans="1:4" r="128">
      <c t="s" s="4" r="A128">
        <v>76</v>
      </c>
      <c t="n" s="6" r="C128">
        <v>0</v>
      </c>
    </row>
    <row spans="1:4" r="129">
      <c t="s" s="4" r="A129">
        <v>594</v>
      </c>
    </row>
    <row spans="1:4" r="130">
      <c t="s" s="3" r="A130">
        <v>569</v>
      </c>
    </row>
    <row spans="1:4" r="131">
      <c t="s" s="4" r="A131">
        <v>76</v>
      </c>
      <c t="n" s="9" r="C131">
        <v>5.9</v>
      </c>
    </row>
    <row spans="1:4" r="132">
      <c t="s" s="4" r="A132">
        <v>595</v>
      </c>
    </row>
    <row spans="1:4" r="133">
      <c t="s" s="3" r="A133">
        <v>569</v>
      </c>
    </row>
    <row spans="1:4" r="134">
      <c t="s" s="4" r="A134">
        <v>76</v>
      </c>
      <c t="n" s="6" r="C134">
        <v>0</v>
      </c>
    </row>
    <row spans="1:4" r="135">
      <c t="s" s="4" r="A135">
        <v>596</v>
      </c>
    </row>
    <row spans="1:4" r="136">
      <c t="s" s="3" r="A136">
        <v>569</v>
      </c>
    </row>
    <row spans="1:4" r="137">
      <c t="s" s="4" r="A137">
        <v>76</v>
      </c>
      <c t="n" s="6" r="C137">
        <v>0</v>
      </c>
    </row>
    <row spans="1:4" r="138">
      <c t="s" s="4" r="A138">
        <v>597</v>
      </c>
    </row>
    <row spans="1:4" r="139">
      <c t="s" s="3" r="A139">
        <v>569</v>
      </c>
    </row>
    <row spans="1:4" r="140">
      <c t="s" s="4" r="A140">
        <v>76</v>
      </c>
      <c t="n" s="6" r="C140">
        <v>0</v>
      </c>
    </row>
    <row spans="1:4" r="141">
      <c t="s" s="4" r="A141">
        <v>598</v>
      </c>
    </row>
    <row spans="1:4" r="142">
      <c t="s" s="3" r="A142">
        <v>569</v>
      </c>
    </row>
    <row spans="1:4" r="143">
      <c t="s" s="4" r="A143">
        <v>76</v>
      </c>
      <c t="n" s="7" r="C143">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9</v>
      </c>
      <c t="s" s="2" r="B1">
        <v>1</v>
      </c>
    </row>
    <row spans="1:3" r="2">
      <c t="s" s="2" r="B2">
        <v>2</v>
      </c>
      <c t="s" s="2" r="C2">
        <v>30</v>
      </c>
    </row>
    <row spans="1:3" r="3">
      <c t="s" s="3" r="A3">
        <v>600</v>
      </c>
    </row>
    <row spans="1:3" r="4">
      <c t="s" s="4" r="A4">
        <v>601</v>
      </c>
      <c t="n" s="8" r="B4">
        <v>913.6</v>
      </c>
      <c t="n" s="8" r="C4">
        <v>976.1</v>
      </c>
    </row>
    <row spans="1:3" r="5">
      <c t="s" s="4" r="A5">
        <v>602</v>
      </c>
      <c t="n" s="9" r="B5">
        <v>-283.3</v>
      </c>
      <c t="n" s="6" r="C5">
        <v>-243</v>
      </c>
    </row>
    <row spans="1:3" r="6">
      <c t="s" s="4" r="A6">
        <v>603</v>
      </c>
      <c t="n" s="9" r="B6">
        <v>630.3</v>
      </c>
      <c t="n" s="9" r="C6">
        <v>733.1</v>
      </c>
    </row>
    <row spans="1:3" r="7">
      <c t="s" s="4" r="A7">
        <v>604</v>
      </c>
      <c t="n" s="9" r="B7">
        <v>3016.1</v>
      </c>
      <c t="n" s="9" r="C7">
        <v>3048.5</v>
      </c>
    </row>
    <row spans="1:3" r="8">
      <c t="s" s="4" r="A8">
        <v>605</v>
      </c>
      <c t="n" s="6" r="B8">
        <v>0</v>
      </c>
      <c t="n" s="6" r="C8">
        <v>0</v>
      </c>
    </row>
    <row spans="1:3" r="9">
      <c t="s" s="4" r="A9">
        <v>606</v>
      </c>
      <c t="n" s="9" r="B9">
        <v>3016.1</v>
      </c>
      <c t="n" s="9" r="C9">
        <v>3048.5</v>
      </c>
    </row>
    <row spans="1:3" r="10">
      <c t="s" s="4" r="A10">
        <v>607</v>
      </c>
      <c t="n" s="9" r="B10">
        <v>3929.7</v>
      </c>
      <c t="n" s="9" r="C10">
        <v>4024.6</v>
      </c>
    </row>
    <row spans="1:3" r="11">
      <c t="s" s="4" r="A11">
        <v>608</v>
      </c>
      <c t="n" s="9" r="B11">
        <v>-283.3</v>
      </c>
      <c t="n" s="6" r="C11">
        <v>-243</v>
      </c>
    </row>
    <row spans="1:3" r="12">
      <c t="s" s="4" r="A12">
        <v>609</v>
      </c>
      <c t="n" s="9" r="B12">
        <v>3646.4</v>
      </c>
      <c t="n" s="9" r="C12">
        <v>3781.6</v>
      </c>
    </row>
    <row spans="1:3" r="13">
      <c t="s" s="4" r="A13">
        <v>610</v>
      </c>
      <c t="n" s="9" r="B13">
        <v>40.3</v>
      </c>
      <c t="n" s="9" r="C13">
        <v>45.1</v>
      </c>
    </row>
    <row spans="1:3" r="14">
      <c t="s" s="3" r="A14">
        <v>611</v>
      </c>
    </row>
    <row spans="1:3" r="15">
      <c t="n" s="6" r="A15">
        <v>2016</v>
      </c>
      <c t="n" s="6" r="B15">
        <v>39</v>
      </c>
    </row>
    <row spans="1:3" r="16">
      <c t="n" s="6" r="A16">
        <v>2017</v>
      </c>
      <c t="n" s="6" r="B16">
        <v>39</v>
      </c>
    </row>
    <row spans="1:3" r="17">
      <c t="n" s="6" r="A17">
        <v>2018</v>
      </c>
      <c t="n" s="6" r="B17">
        <v>39</v>
      </c>
    </row>
    <row spans="1:3" r="18">
      <c t="n" s="6" r="A18">
        <v>2019</v>
      </c>
      <c t="n" s="6" r="B18">
        <v>39</v>
      </c>
    </row>
    <row spans="1:3" r="19">
      <c t="n" s="6" r="A19">
        <v>2020</v>
      </c>
      <c t="n" s="6" r="B19">
        <v>39</v>
      </c>
    </row>
    <row spans="1:3" r="20">
      <c t="s" s="4" r="A20">
        <v>612</v>
      </c>
    </row>
    <row spans="1:3" r="21">
      <c t="s" s="3" r="A21">
        <v>600</v>
      </c>
    </row>
    <row spans="1:3" r="22">
      <c t="s" s="4" r="A22">
        <v>604</v>
      </c>
      <c t="n" s="9" r="B22">
        <v>2802.6</v>
      </c>
      <c t="n" s="9" r="C22">
        <v>2833.4</v>
      </c>
    </row>
    <row spans="1:3" r="23">
      <c t="s" s="4" r="A23">
        <v>605</v>
      </c>
      <c t="n" s="6" r="B23">
        <v>0</v>
      </c>
      <c t="n" s="6" r="C23">
        <v>0</v>
      </c>
    </row>
    <row spans="1:3" r="24">
      <c t="s" s="4" r="A24">
        <v>606</v>
      </c>
      <c t="n" s="9" r="B24">
        <v>2802.6</v>
      </c>
      <c t="n" s="9" r="C24">
        <v>2833.4</v>
      </c>
    </row>
    <row spans="1:3" r="25">
      <c t="s" s="4" r="A25">
        <v>613</v>
      </c>
    </row>
    <row spans="1:3" r="26">
      <c t="s" s="3" r="A26">
        <v>600</v>
      </c>
    </row>
    <row spans="1:3" r="27">
      <c t="s" s="4" r="A27">
        <v>604</v>
      </c>
      <c t="n" s="9" r="B27">
        <v>203.1</v>
      </c>
      <c t="n" s="9" r="C27">
        <v>204.3</v>
      </c>
    </row>
    <row spans="1:3" r="28">
      <c t="s" s="4" r="A28">
        <v>605</v>
      </c>
      <c t="n" s="6" r="B28">
        <v>0</v>
      </c>
      <c t="n" s="6" r="C28">
        <v>0</v>
      </c>
    </row>
    <row spans="1:3" r="29">
      <c t="s" s="4" r="A29">
        <v>606</v>
      </c>
      <c t="n" s="9" r="B29">
        <v>203.1</v>
      </c>
      <c t="n" s="9" r="C29">
        <v>204.3</v>
      </c>
    </row>
    <row spans="1:3" r="30">
      <c t="s" s="4" r="A30">
        <v>614</v>
      </c>
    </row>
    <row spans="1:3" r="31">
      <c t="s" s="3" r="A31">
        <v>600</v>
      </c>
    </row>
    <row spans="1:3" r="32">
      <c t="s" s="4" r="A32">
        <v>604</v>
      </c>
      <c t="n" s="9" r="B32">
        <v>10.4</v>
      </c>
      <c t="n" s="9" r="C32">
        <v>10.8</v>
      </c>
    </row>
    <row spans="1:3" r="33">
      <c t="s" s="4" r="A33">
        <v>605</v>
      </c>
      <c t="n" s="6" r="B33">
        <v>0</v>
      </c>
      <c t="n" s="6" r="C33">
        <v>0</v>
      </c>
    </row>
    <row spans="1:3" r="34">
      <c t="s" s="4" r="A34">
        <v>606</v>
      </c>
      <c t="n" s="9" r="B34">
        <v>10.4</v>
      </c>
      <c t="n" s="9" r="C34">
        <v>10.8</v>
      </c>
    </row>
    <row spans="1:3" r="35">
      <c t="s" s="4" r="A35">
        <v>615</v>
      </c>
    </row>
    <row spans="1:3" r="36">
      <c t="s" s="3" r="A36">
        <v>600</v>
      </c>
    </row>
    <row spans="1:3" r="37">
      <c t="s" s="4" r="A37">
        <v>601</v>
      </c>
      <c t="n" s="9" r="B37">
        <v>303.1</v>
      </c>
      <c t="n" s="9" r="C37">
        <v>311.6</v>
      </c>
    </row>
    <row spans="1:3" r="38">
      <c t="s" s="4" r="A38">
        <v>602</v>
      </c>
      <c t="n" s="9" r="B38">
        <v>-119.9</v>
      </c>
      <c t="n" s="9" r="C38">
        <v>-95.5</v>
      </c>
    </row>
    <row spans="1:3" r="39">
      <c t="s" s="4" r="A39">
        <v>603</v>
      </c>
      <c t="n" s="9" r="B39">
        <v>183.2</v>
      </c>
      <c t="n" s="9" r="C39">
        <v>216.1</v>
      </c>
    </row>
    <row spans="1:3" r="40">
      <c t="s" s="4" r="A40">
        <v>616</v>
      </c>
    </row>
    <row spans="1:3" r="41">
      <c t="s" s="3" r="A41">
        <v>600</v>
      </c>
    </row>
    <row spans="1:3" r="42">
      <c t="s" s="4" r="A42">
        <v>601</v>
      </c>
      <c t="n" s="9" r="B42">
        <v>2.2</v>
      </c>
      <c t="n" s="9" r="C42">
        <v>2.2</v>
      </c>
    </row>
    <row spans="1:3" r="43">
      <c t="s" s="4" r="A43">
        <v>602</v>
      </c>
      <c t="n" s="9" r="B43">
        <v>-2.2</v>
      </c>
      <c t="n" s="9" r="C43">
        <v>-2.2</v>
      </c>
    </row>
    <row spans="1:3" r="44">
      <c t="s" s="4" r="A44">
        <v>603</v>
      </c>
      <c t="n" s="6" r="B44">
        <v>0</v>
      </c>
      <c t="n" s="6" r="C44">
        <v>0</v>
      </c>
    </row>
    <row spans="1:3" r="45">
      <c t="s" s="4" r="A45">
        <v>617</v>
      </c>
    </row>
    <row spans="1:3" r="46">
      <c t="s" s="3" r="A46">
        <v>600</v>
      </c>
    </row>
    <row spans="1:3" r="47">
      <c t="s" s="4" r="A47">
        <v>601</v>
      </c>
      <c t="n" s="9" r="B47">
        <v>104.4</v>
      </c>
      <c t="n" s="9" r="C47">
        <v>104.4</v>
      </c>
    </row>
    <row spans="1:3" r="48">
      <c t="s" s="4" r="A48">
        <v>602</v>
      </c>
      <c t="n" s="9" r="B48">
        <v>-104.4</v>
      </c>
      <c t="n" s="9" r="C48">
        <v>-104.4</v>
      </c>
    </row>
    <row spans="1:3" r="49">
      <c t="s" s="4" r="A49">
        <v>603</v>
      </c>
      <c t="n" s="6" r="B49">
        <v>0</v>
      </c>
      <c t="n" s="6" r="C49">
        <v>0</v>
      </c>
    </row>
    <row spans="1:3" r="50">
      <c t="s" s="4" r="A50">
        <v>618</v>
      </c>
    </row>
    <row spans="1:3" r="51">
      <c t="s" s="3" r="A51">
        <v>600</v>
      </c>
    </row>
    <row spans="1:3" r="52">
      <c t="s" s="4" r="A52">
        <v>601</v>
      </c>
      <c t="n" s="9" r="B52">
        <v>503.9</v>
      </c>
      <c t="n" s="9" r="C52">
        <v>557.9</v>
      </c>
    </row>
    <row spans="1:3" r="53">
      <c t="s" s="4" r="A53">
        <v>602</v>
      </c>
      <c t="n" s="9" r="B53">
        <v>-56.8</v>
      </c>
      <c t="n" s="9" r="C53">
        <v>-40.9</v>
      </c>
    </row>
    <row spans="1:3" r="54">
      <c t="s" s="4" r="A54">
        <v>603</v>
      </c>
      <c t="n" s="8" r="B54">
        <v>447.1</v>
      </c>
      <c t="n" s="7" r="C54">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s>
  <sheetData>
    <row spans="1:7" r="1">
      <c t="s" s="1" r="A1">
        <v>619</v>
      </c>
      <c t="s" s="2" r="B1">
        <v>199</v>
      </c>
      <c t="s" s="2" r="C1">
        <v>1</v>
      </c>
    </row>
    <row spans="1:7" r="2">
      <c t="s" s="2" r="B2">
        <v>516</v>
      </c>
      <c t="s" s="2" r="C2">
        <v>2</v>
      </c>
      <c t="s" s="2" r="D2">
        <v>30</v>
      </c>
      <c t="s" s="2" r="E2">
        <v>31</v>
      </c>
      <c t="s" s="2" r="F2">
        <v>620</v>
      </c>
      <c t="s" s="2" r="G2">
        <v>621</v>
      </c>
    </row>
    <row spans="1:7" r="3">
      <c t="s" s="3" r="A3">
        <v>622</v>
      </c>
    </row>
    <row spans="1:7" r="4">
      <c t="s" s="4" r="A4">
        <v>119</v>
      </c>
      <c t="n" s="7" r="C4">
        <v>0</v>
      </c>
      <c t="n" s="7" r="D4">
        <v>8</v>
      </c>
      <c t="n" s="7" r="E4">
        <v>0</v>
      </c>
    </row>
    <row spans="1:7" r="5">
      <c t="s" s="4" r="A5">
        <v>623</v>
      </c>
      <c t="n" s="9" r="C5">
        <v>26.6</v>
      </c>
      <c t="n" s="9" r="D5">
        <v>26.2</v>
      </c>
      <c t="n" s="9" r="E5">
        <v>3.5</v>
      </c>
    </row>
    <row spans="1:7" r="6">
      <c t="s" s="4" r="A6">
        <v>624</v>
      </c>
      <c t="n" s="8" r="C6">
        <v>140.7</v>
      </c>
      <c t="n" s="9" r="D6">
        <v>108.3</v>
      </c>
    </row>
    <row spans="1:7" r="7">
      <c t="s" s="4" r="A7">
        <v>625</v>
      </c>
    </row>
    <row spans="1:7" r="8">
      <c t="s" s="3" r="A8">
        <v>622</v>
      </c>
    </row>
    <row spans="1:7" r="9">
      <c t="s" s="4" r="A9">
        <v>626</v>
      </c>
      <c t="s" s="4" r="C9">
        <v>627</v>
      </c>
      <c t="s" s="4" r="G9">
        <v>627</v>
      </c>
    </row>
    <row spans="1:7" r="10">
      <c t="s" s="4" r="A10">
        <v>623</v>
      </c>
      <c t="n" s="8" r="B10">
        <v>18.9</v>
      </c>
    </row>
    <row spans="1:7" r="11">
      <c t="s" s="4" r="A11">
        <v>628</v>
      </c>
      <c t="s" s="4" r="C11">
        <v>629</v>
      </c>
    </row>
    <row spans="1:7" r="12">
      <c t="s" s="4" r="A12">
        <v>630</v>
      </c>
    </row>
    <row spans="1:7" r="13">
      <c t="s" s="3" r="A13">
        <v>622</v>
      </c>
    </row>
    <row spans="1:7" r="14">
      <c t="s" s="4" r="A14">
        <v>626</v>
      </c>
      <c t="s" s="4" r="C14">
        <v>479</v>
      </c>
    </row>
    <row spans="1:7" r="15">
      <c t="s" s="4" r="A15">
        <v>119</v>
      </c>
      <c t="n" s="8" r="B15">
        <v>2.1</v>
      </c>
    </row>
    <row spans="1:7" r="16">
      <c t="s" s="4" r="A16">
        <v>623</v>
      </c>
      <c t="n" s="7" r="C16">
        <v>21</v>
      </c>
      <c t="n" s="8" r="D16">
        <v>7.3</v>
      </c>
      <c t="n" s="9" r="E16">
        <v>0.7</v>
      </c>
    </row>
    <row spans="1:7" r="17">
      <c t="s" s="4" r="A17">
        <v>631</v>
      </c>
    </row>
    <row spans="1:7" r="18">
      <c t="s" s="3" r="A18">
        <v>622</v>
      </c>
    </row>
    <row spans="1:7" r="19">
      <c t="s" s="4" r="A19">
        <v>626</v>
      </c>
      <c t="s" s="4" r="C19">
        <v>632</v>
      </c>
    </row>
    <row spans="1:7" r="20">
      <c t="s" s="4" r="A20">
        <v>623</v>
      </c>
      <c t="n" s="7" r="C20">
        <v>4</v>
      </c>
    </row>
    <row spans="1:7" r="21">
      <c t="s" s="4" r="A21">
        <v>633</v>
      </c>
    </row>
    <row spans="1:7" r="22">
      <c t="s" s="3" r="A22">
        <v>622</v>
      </c>
    </row>
    <row spans="1:7" r="23">
      <c t="s" s="4" r="A23">
        <v>626</v>
      </c>
      <c t="s" s="4" r="C23">
        <v>634</v>
      </c>
    </row>
    <row spans="1:7" r="24">
      <c t="s" s="4" r="A24">
        <v>623</v>
      </c>
      <c t="n" s="8" r="C24">
        <v>1.6</v>
      </c>
      <c t="n" s="8" r="E24">
        <v>2.8</v>
      </c>
    </row>
    <row spans="1:7" r="25">
      <c t="s" s="4" r="A25">
        <v>635</v>
      </c>
    </row>
    <row spans="1:7" r="26">
      <c t="s" s="3" r="A26">
        <v>622</v>
      </c>
    </row>
    <row spans="1:7" r="27">
      <c t="s" s="4" r="A27">
        <v>626</v>
      </c>
      <c t="s" s="4" r="C27">
        <v>636</v>
      </c>
    </row>
    <row spans="1:7" r="28">
      <c t="s" s="4" r="A28">
        <v>637</v>
      </c>
      <c t="s" s="4" r="C28">
        <v>638</v>
      </c>
      <c t="s" s="4" r="F28">
        <v>638</v>
      </c>
    </row>
    <row spans="1:7" r="29">
      <c t="s" s="4" r="A29">
        <v>639</v>
      </c>
    </row>
    <row spans="1:7" r="30">
      <c t="s" s="3" r="A30">
        <v>622</v>
      </c>
    </row>
    <row spans="1:7" r="31">
      <c t="s" s="4" r="A31">
        <v>626</v>
      </c>
      <c t="s" s="4" r="C31">
        <v>47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s="1" r="A1">
        <v>640</v>
      </c>
      <c t="s" s="2" r="B1">
        <v>199</v>
      </c>
      <c t="s" s="2" r="C1">
        <v>1</v>
      </c>
    </row>
    <row spans="1:5" r="2">
      <c t="s" s="2" r="B2">
        <v>516</v>
      </c>
      <c t="s" s="2" r="C2">
        <v>2</v>
      </c>
      <c t="s" s="2" r="D2">
        <v>30</v>
      </c>
      <c t="s" s="2" r="E2">
        <v>31</v>
      </c>
    </row>
    <row spans="1:5" r="3">
      <c t="s" s="3" r="A3">
        <v>641</v>
      </c>
    </row>
    <row spans="1:5" r="4">
      <c t="s" s="4" r="A4">
        <v>119</v>
      </c>
      <c t="n" s="7" r="C4">
        <v>0</v>
      </c>
      <c t="n" s="7" r="D4">
        <v>8</v>
      </c>
      <c t="n" s="7" r="E4">
        <v>0</v>
      </c>
    </row>
    <row spans="1:5" r="5">
      <c t="s" s="4" r="A5">
        <v>631</v>
      </c>
    </row>
    <row spans="1:5" r="6">
      <c t="s" s="3" r="A6">
        <v>641</v>
      </c>
    </row>
    <row spans="1:5" r="7">
      <c t="s" s="4" r="A7">
        <v>626</v>
      </c>
      <c t="s" s="4" r="C7">
        <v>632</v>
      </c>
    </row>
    <row spans="1:5" r="8">
      <c t="s" s="4" r="A8">
        <v>119</v>
      </c>
      <c t="n" s="8" r="B8">
        <v>5.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0</v>
      </c>
      <c t="s" s="2" r="B1">
        <v>2</v>
      </c>
      <c t="s" s="2" r="C1">
        <v>30</v>
      </c>
    </row>
    <row spans="1:3" r="2">
      <c t="s" s="3" r="A2">
        <v>67</v>
      </c>
    </row>
    <row spans="1:3" r="3">
      <c t="s" s="4" r="A3">
        <v>101</v>
      </c>
      <c t="n" s="8" r="B3">
        <v>18.1</v>
      </c>
      <c t="n" s="7" r="C3">
        <v>19</v>
      </c>
    </row>
    <row spans="1:3" r="4">
      <c t="s" s="4" r="A4">
        <v>102</v>
      </c>
      <c t="n" s="9" r="B4">
        <v>12.2</v>
      </c>
      <c t="n" s="9" r="C4">
        <v>15.6</v>
      </c>
    </row>
    <row spans="1:3" r="5">
      <c t="s" s="3" r="A5">
        <v>103</v>
      </c>
    </row>
    <row spans="1:3" r="6">
      <c t="s" s="4" r="A6">
        <v>104</v>
      </c>
      <c t="n" s="8" r="B6">
        <v>836.4</v>
      </c>
      <c t="n" s="8" r="C6">
        <v>897.9</v>
      </c>
    </row>
    <row spans="1:3" r="7">
      <c t="s" s="3" r="A7">
        <v>90</v>
      </c>
    </row>
    <row spans="1:3" r="8">
      <c t="s" s="4" r="A8">
        <v>105</v>
      </c>
      <c t="n" s="7" r="B8">
        <v>100</v>
      </c>
      <c t="n" s="7" r="C8">
        <v>100</v>
      </c>
    </row>
    <row spans="1:3" r="9">
      <c t="s" s="4" r="A9">
        <v>106</v>
      </c>
      <c t="n" s="6" r="B9">
        <v>150000</v>
      </c>
      <c t="n" s="6" r="C9">
        <v>150000</v>
      </c>
    </row>
    <row spans="1:3" r="10">
      <c t="s" s="4" r="A10">
        <v>107</v>
      </c>
      <c t="n" s="7" r="B10">
        <v>1</v>
      </c>
      <c t="n" s="7" r="C10">
        <v>1</v>
      </c>
    </row>
    <row spans="1:3" r="11">
      <c t="s" s="4" r="A11">
        <v>108</v>
      </c>
      <c t="n" s="6" r="B11">
        <v>240000000</v>
      </c>
      <c t="n" s="6" r="C11">
        <v>240000000</v>
      </c>
    </row>
    <row spans="1:3" r="12">
      <c t="s" s="4" r="A12">
        <v>109</v>
      </c>
      <c t="n" s="6" r="B12">
        <v>83545818</v>
      </c>
      <c t="n" s="6" r="C12">
        <v>83116062</v>
      </c>
    </row>
    <row spans="1:3" r="13">
      <c t="s" s="4" r="A13">
        <v>110</v>
      </c>
      <c t="n" s="6" r="B13">
        <v>2057850</v>
      </c>
      <c t="n" s="6" r="C13">
        <v>6034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42</v>
      </c>
      <c t="s" s="2" r="B1">
        <v>1</v>
      </c>
    </row>
    <row spans="1:3" r="2">
      <c t="s" s="2" r="B2">
        <v>202</v>
      </c>
      <c t="s" s="2" r="C2">
        <v>643</v>
      </c>
    </row>
    <row spans="1:3" r="3">
      <c t="s" s="3" r="A3">
        <v>644</v>
      </c>
    </row>
    <row spans="1:3" r="4">
      <c t="s" s="4" r="A4">
        <v>645</v>
      </c>
      <c t="n" s="8" r="B4">
        <v>8.300000000000001</v>
      </c>
      <c t="n" s="12" r="C4">
        <v>1000</v>
      </c>
    </row>
    <row spans="1:3" r="5">
      <c t="s" s="4" r="A5">
        <v>646</v>
      </c>
      <c t="s" s="4" r="B5">
        <v>647</v>
      </c>
    </row>
    <row spans="1:3" r="6">
      <c t="s" s="4" r="A6">
        <v>648</v>
      </c>
      <c t="n" s="8" r="B6">
        <v>8.300000000000001</v>
      </c>
    </row>
    <row spans="1:3" r="7">
      <c t="s" s="4" r="A7">
        <v>649</v>
      </c>
      <c t="s" s="4" r="B7">
        <v>650</v>
      </c>
      <c t="s" s="4" r="C7">
        <v>6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651</v>
      </c>
      <c t="s" s="2" r="B1">
        <v>652</v>
      </c>
      <c t="s" s="2" r="C1">
        <v>653</v>
      </c>
    </row>
    <row spans="1:3" r="2">
      <c t="s" s="4" r="A2">
        <v>654</v>
      </c>
    </row>
    <row spans="1:3" r="3">
      <c t="s" s="3" r="A3">
        <v>655</v>
      </c>
    </row>
    <row spans="1:3" r="4">
      <c t="s" s="4" r="A4">
        <v>645</v>
      </c>
      <c t="n" s="11" r="B4">
        <v>60</v>
      </c>
      <c t="n" s="8" r="C4">
        <v>6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202</v>
      </c>
    </row>
    <row spans="1:2" r="3">
      <c t="s" s="3" r="A3">
        <v>644</v>
      </c>
    </row>
    <row spans="1:2" r="4">
      <c t="s" s="4" r="A4">
        <v>645</v>
      </c>
      <c t="n" s="8" r="B4">
        <v>3.7</v>
      </c>
    </row>
    <row spans="1:2" r="5">
      <c t="s" s="4" r="A5">
        <v>646</v>
      </c>
      <c t="s" s="4" r="B5">
        <v>657</v>
      </c>
    </row>
    <row spans="1:2" r="6">
      <c t="s" s="4" r="A6">
        <v>648</v>
      </c>
      <c t="n" s="8" r="B6">
        <v>1.3</v>
      </c>
    </row>
    <row spans="1:2" r="7">
      <c t="s" s="4" r="A7">
        <v>649</v>
      </c>
      <c t="s" s="4" r="B7">
        <v>658</v>
      </c>
    </row>
    <row spans="1:2" r="8">
      <c t="s" s="4" r="A8">
        <v>659</v>
      </c>
      <c t="n" s="8" r="B8">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10"/>
  </cols>
  <sheetData>
    <row spans="1:3" r="1">
      <c t="s" s="1" r="A1">
        <v>660</v>
      </c>
      <c t="s" s="2" r="B1">
        <v>653</v>
      </c>
      <c t="s" s="2" r="C1">
        <v>661</v>
      </c>
    </row>
    <row spans="1:3" r="2">
      <c t="s" s="3" r="A2">
        <v>644</v>
      </c>
    </row>
    <row spans="1:3" r="3">
      <c t="s" s="4" r="A3">
        <v>645</v>
      </c>
      <c t="n" s="7" r="B3">
        <v>2</v>
      </c>
      <c t="n" s="13" r="C3">
        <v>6</v>
      </c>
    </row>
    <row spans="1:3" r="4">
      <c t="s" s="4" r="A4">
        <v>646</v>
      </c>
      <c t="s" s="4" r="B4">
        <v>6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663</v>
      </c>
      <c t="s" s="2" r="B1">
        <v>1</v>
      </c>
    </row>
    <row spans="1:3" r="2">
      <c t="s" s="2" r="B2">
        <v>202</v>
      </c>
      <c t="s" s="2" r="C2">
        <v>664</v>
      </c>
    </row>
    <row spans="1:3" r="3">
      <c t="s" s="3" r="A3">
        <v>644</v>
      </c>
    </row>
    <row spans="1:3" r="4">
      <c t="s" s="4" r="A4">
        <v>645</v>
      </c>
      <c t="n" s="8" r="B4">
        <v>15.3</v>
      </c>
      <c t="n" s="14" r="C4">
        <v>279.8</v>
      </c>
    </row>
    <row spans="1:3" r="5">
      <c t="s" s="4" r="A5">
        <v>648</v>
      </c>
      <c t="n" s="8" r="B5">
        <v>7.5</v>
      </c>
    </row>
    <row spans="1:3" r="6">
      <c t="s" s="4" r="A6">
        <v>649</v>
      </c>
      <c t="s" s="4" r="B6">
        <v>665</v>
      </c>
      <c t="s" s="4" r="C6">
        <v>665</v>
      </c>
    </row>
    <row spans="1:3" r="7">
      <c t="s" s="4" r="A7">
        <v>659</v>
      </c>
      <c t="n" s="8" r="B7">
        <v>1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666</v>
      </c>
      <c t="s" s="2" r="B1">
        <v>1</v>
      </c>
    </row>
    <row spans="1:3" r="2">
      <c t="s" s="2" r="B2">
        <v>202</v>
      </c>
      <c t="s" s="2" r="C2">
        <v>664</v>
      </c>
    </row>
    <row spans="1:3" r="3">
      <c t="s" s="3" r="A3">
        <v>644</v>
      </c>
    </row>
    <row spans="1:3" r="4">
      <c t="s" s="4" r="A4">
        <v>645</v>
      </c>
      <c t="n" s="8" r="B4">
        <v>8.800000000000001</v>
      </c>
      <c t="n" s="14" r="C4">
        <v>161.1</v>
      </c>
    </row>
    <row spans="1:3" r="5">
      <c t="s" s="4" r="A5">
        <v>646</v>
      </c>
      <c t="s" s="4" r="B5">
        <v>667</v>
      </c>
    </row>
    <row spans="1:3" r="6">
      <c t="s" s="4" r="A6">
        <v>648</v>
      </c>
      <c t="n" s="8" r="B6">
        <v>8.800000000000001</v>
      </c>
    </row>
    <row spans="1:3" r="7">
      <c t="s" s="4" r="A7">
        <v>649</v>
      </c>
      <c t="s" s="4" r="B7">
        <v>668</v>
      </c>
      <c t="s" s="4" r="C7">
        <v>6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9</v>
      </c>
      <c t="s" s="2" r="B1">
        <v>1</v>
      </c>
    </row>
    <row spans="1:2" r="2">
      <c t="s" s="2" r="B2">
        <v>202</v>
      </c>
    </row>
    <row spans="1:2" r="3">
      <c t="s" s="3" r="A3">
        <v>644</v>
      </c>
    </row>
    <row spans="1:2" r="4">
      <c t="s" s="4" r="A4">
        <v>645</v>
      </c>
      <c t="n" s="7" r="B4">
        <v>10</v>
      </c>
    </row>
    <row spans="1:2" r="5">
      <c t="s" s="4" r="A5">
        <v>646</v>
      </c>
      <c t="s" s="4" r="B5">
        <v>6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1"/>
  </cols>
  <sheetData>
    <row spans="1:3" r="1">
      <c t="s" s="1" r="A1">
        <v>671</v>
      </c>
      <c t="s" s="2" r="B1">
        <v>653</v>
      </c>
      <c t="s" s="2" r="C1">
        <v>672</v>
      </c>
    </row>
    <row spans="1:3" r="2">
      <c t="s" s="4" r="A2">
        <v>673</v>
      </c>
    </row>
    <row spans="1:3" r="3">
      <c t="s" s="3" r="A3">
        <v>644</v>
      </c>
    </row>
    <row spans="1:3" r="4">
      <c t="s" s="4" r="A4">
        <v>645</v>
      </c>
      <c t="n" s="8" r="B4">
        <v>20.5</v>
      </c>
      <c t="n" s="15" r="C4">
        <v>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74</v>
      </c>
      <c t="s" s="2" r="B1">
        <v>1</v>
      </c>
    </row>
    <row spans="1:2" r="2">
      <c t="s" s="2" r="B2">
        <v>202</v>
      </c>
    </row>
    <row spans="1:2" r="3">
      <c t="s" s="4" r="A3">
        <v>675</v>
      </c>
    </row>
    <row spans="1:2" r="4">
      <c t="s" s="3" r="A4">
        <v>655</v>
      </c>
    </row>
    <row spans="1:2" r="5">
      <c t="s" s="4" r="A5">
        <v>659</v>
      </c>
      <c t="n" s="8" r="B5">
        <v>15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1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t="s" s="1" r="A1">
        <v>676</v>
      </c>
      <c t="s" s="2" r="B1">
        <v>677</v>
      </c>
      <c t="s" s="2" r="C1">
        <v>678</v>
      </c>
      <c t="s" s="2" r="D1">
        <v>679</v>
      </c>
      <c t="s" s="2" r="E1">
        <v>680</v>
      </c>
      <c t="s" s="2" r="F1">
        <v>681</v>
      </c>
      <c t="s" s="2" r="G1">
        <v>682</v>
      </c>
      <c t="s" s="2" r="H1">
        <v>683</v>
      </c>
      <c t="s" s="2" r="I1">
        <v>515</v>
      </c>
      <c t="s" s="2" r="J1">
        <v>202</v>
      </c>
      <c t="s" s="2" r="K1">
        <v>458</v>
      </c>
      <c t="s" s="2" r="L1">
        <v>459</v>
      </c>
      <c t="s" s="2" r="M1">
        <v>684</v>
      </c>
      <c t="s" s="2" r="N1">
        <v>685</v>
      </c>
      <c t="s" s="2" r="O1">
        <v>686</v>
      </c>
      <c t="s" s="2" r="P1">
        <v>687</v>
      </c>
      <c t="s" s="2" r="Q1">
        <v>679</v>
      </c>
      <c t="s" s="2" r="R1">
        <v>688</v>
      </c>
    </row>
    <row spans="1:18" r="2">
      <c t="s" s="3" r="A2">
        <v>689</v>
      </c>
    </row>
    <row spans="1:18" r="3">
      <c t="s" s="4" r="A3">
        <v>41</v>
      </c>
      <c t="n" s="7" r="J3">
        <v>0</v>
      </c>
      <c t="n" s="8" r="K3">
        <v>93.09999999999999</v>
      </c>
      <c t="n" s="8" r="L3">
        <v>40.4</v>
      </c>
    </row>
    <row spans="1:18" r="4">
      <c t="s" s="4" r="A4">
        <v>690</v>
      </c>
      <c t="n" s="8" r="G4">
        <v>17.5</v>
      </c>
      <c t="n" s="8" r="H4">
        <v>5.8</v>
      </c>
    </row>
    <row spans="1:18" r="5">
      <c t="s" s="4" r="A5">
        <v>144</v>
      </c>
      <c t="n" s="6" r="J5">
        <v>350</v>
      </c>
      <c t="n" s="9" r="K5">
        <v>425.5</v>
      </c>
      <c t="n" s="9" r="L5">
        <v>500.2</v>
      </c>
    </row>
    <row spans="1:18" r="6">
      <c t="s" s="4" r="A6">
        <v>691</v>
      </c>
      <c t="n" s="6" r="J6">
        <v>700</v>
      </c>
      <c t="n" s="6" r="K6">
        <v>700</v>
      </c>
    </row>
    <row spans="1:18" r="7">
      <c t="s" s="4" r="A7">
        <v>140</v>
      </c>
      <c t="n" s="6" r="J7">
        <v>0</v>
      </c>
      <c t="n" s="6" r="K7">
        <v>0</v>
      </c>
      <c t="n" s="6" r="L7">
        <v>900</v>
      </c>
    </row>
    <row spans="1:18" r="8">
      <c t="s" s="4" r="A8">
        <v>692</v>
      </c>
      <c t="n" s="7" r="J8">
        <v>0</v>
      </c>
      <c t="n" s="6" r="K8">
        <v>0</v>
      </c>
      <c t="n" s="9" r="L8">
        <v>16.3</v>
      </c>
    </row>
    <row spans="1:18" r="9">
      <c t="s" s="4" r="A9">
        <v>693</v>
      </c>
      <c t="s" s="4" r="J9">
        <v>694</v>
      </c>
    </row>
    <row spans="1:18" r="10">
      <c t="s" s="4" r="A10">
        <v>695</v>
      </c>
      <c t="n" s="6" r="J10">
        <v>3</v>
      </c>
    </row>
    <row spans="1:18" r="11">
      <c t="s" s="4" r="A11">
        <v>696</v>
      </c>
      <c t="s" s="4" r="J11">
        <v>697</v>
      </c>
    </row>
    <row spans="1:18" r="12">
      <c t="s" s="4" r="A12">
        <v>698</v>
      </c>
      <c t="n" s="8" r="J12">
        <v>104.9</v>
      </c>
      <c t="n" s="9" r="K12">
        <v>141.7</v>
      </c>
      <c t="n" s="8" r="L12">
        <v>170.8</v>
      </c>
    </row>
    <row spans="1:18" r="13">
      <c t="s" s="4" r="A13">
        <v>699</v>
      </c>
    </row>
    <row spans="1:18" r="14">
      <c t="s" s="3" r="A14">
        <v>689</v>
      </c>
    </row>
    <row spans="1:18" r="15">
      <c t="s" s="4" r="A15">
        <v>700</v>
      </c>
      <c t="n" s="7" r="R15">
        <v>632</v>
      </c>
    </row>
    <row spans="1:18" r="16">
      <c t="s" s="4" r="A16">
        <v>701</v>
      </c>
      <c t="s" s="4" r="J16">
        <v>498</v>
      </c>
    </row>
    <row spans="1:18" r="17">
      <c t="s" s="4" r="A17">
        <v>702</v>
      </c>
    </row>
    <row spans="1:18" r="18">
      <c t="s" s="3" r="A18">
        <v>689</v>
      </c>
    </row>
    <row spans="1:18" r="19">
      <c t="s" s="4" r="A19">
        <v>700</v>
      </c>
      <c t="n" s="8" r="J19">
        <v>577.5</v>
      </c>
      <c t="n" s="8" r="O19">
        <v>1228.8</v>
      </c>
    </row>
    <row spans="1:18" r="20">
      <c t="s" s="4" r="A20">
        <v>703</v>
      </c>
      <c t="s" s="4" r="J20">
        <v>704</v>
      </c>
    </row>
    <row spans="1:18" r="21">
      <c t="s" s="4" r="A21">
        <v>701</v>
      </c>
      <c t="s" s="4" r="J21">
        <v>498</v>
      </c>
    </row>
    <row spans="1:18" r="22">
      <c t="s" s="4" r="A22">
        <v>705</v>
      </c>
    </row>
    <row spans="1:18" r="23">
      <c t="s" s="3" r="A23">
        <v>689</v>
      </c>
    </row>
    <row spans="1:18" r="24">
      <c t="s" s="4" r="A24">
        <v>700</v>
      </c>
      <c t="n" s="8" r="J24">
        <v>744.1</v>
      </c>
      <c t="n" s="8" r="M24">
        <v>514.2</v>
      </c>
    </row>
    <row spans="1:18" r="25">
      <c t="s" s="4" r="A25">
        <v>706</v>
      </c>
      <c t="s" s="4" r="N25">
        <v>670</v>
      </c>
    </row>
    <row spans="1:18" r="26">
      <c t="s" s="4" r="A26">
        <v>701</v>
      </c>
      <c t="s" s="4" r="L26">
        <v>707</v>
      </c>
    </row>
    <row spans="1:18" r="27">
      <c t="s" s="4" r="A27">
        <v>708</v>
      </c>
    </row>
    <row spans="1:18" r="28">
      <c t="s" s="3" r="A28">
        <v>689</v>
      </c>
    </row>
    <row spans="1:18" r="29">
      <c t="s" s="4" r="A29">
        <v>700</v>
      </c>
      <c t="n" s="8" r="N29">
        <v>682.6</v>
      </c>
    </row>
    <row spans="1:18" r="30">
      <c t="s" s="4" r="A30">
        <v>709</v>
      </c>
      <c t="s" s="4" r="N30">
        <v>710</v>
      </c>
    </row>
    <row spans="1:18" r="31">
      <c t="s" s="4" r="A31">
        <v>701</v>
      </c>
      <c t="s" s="4" r="J31">
        <v>492</v>
      </c>
    </row>
    <row spans="1:18" r="32">
      <c t="s" s="4" r="A32">
        <v>711</v>
      </c>
    </row>
    <row spans="1:18" r="33">
      <c t="s" s="3" r="A33">
        <v>689</v>
      </c>
    </row>
    <row spans="1:18" r="34">
      <c t="s" s="4" r="A34">
        <v>523</v>
      </c>
      <c t="s" s="4" r="J34">
        <v>712</v>
      </c>
    </row>
    <row spans="1:18" r="35">
      <c t="s" s="4" r="A35">
        <v>713</v>
      </c>
      <c t="n" s="7" r="J35">
        <v>100</v>
      </c>
    </row>
    <row spans="1:18" r="36">
      <c t="s" s="4" r="A36">
        <v>714</v>
      </c>
      <c t="s" s="4" r="J36">
        <v>715</v>
      </c>
    </row>
    <row spans="1:18" r="37">
      <c t="s" s="4" r="A37">
        <v>716</v>
      </c>
    </row>
    <row spans="1:18" r="38">
      <c t="s" s="3" r="A38">
        <v>689</v>
      </c>
    </row>
    <row spans="1:18" r="39">
      <c t="s" s="4" r="A39">
        <v>717</v>
      </c>
      <c t="n" s="8" r="B39">
        <v>67.59999999999999</v>
      </c>
    </row>
    <row spans="1:18" r="40">
      <c t="s" s="4" r="A40">
        <v>690</v>
      </c>
      <c t="n" s="8" r="B40">
        <v>14.3</v>
      </c>
    </row>
    <row spans="1:18" r="41">
      <c t="s" s="4" r="A41">
        <v>552</v>
      </c>
      <c t="n" s="7" r="F41">
        <v>600</v>
      </c>
    </row>
    <row spans="1:18" r="42">
      <c t="s" s="4" r="A42">
        <v>522</v>
      </c>
    </row>
    <row spans="1:18" r="43">
      <c t="s" s="3" r="A43">
        <v>689</v>
      </c>
    </row>
    <row spans="1:18" r="44">
      <c t="s" s="4" r="A44">
        <v>552</v>
      </c>
      <c t="n" s="7" r="I44">
        <v>700</v>
      </c>
    </row>
    <row spans="1:18" r="45">
      <c t="s" s="4" r="A45">
        <v>692</v>
      </c>
      <c t="n" s="8" r="D45">
        <v>16.3</v>
      </c>
    </row>
    <row spans="1:18" r="46">
      <c t="s" s="4" r="A46">
        <v>718</v>
      </c>
    </row>
    <row spans="1:18" r="47">
      <c t="s" s="3" r="A47">
        <v>689</v>
      </c>
    </row>
    <row spans="1:18" r="48">
      <c t="s" s="4" r="A48">
        <v>719</v>
      </c>
      <c t="n" s="6" r="J48">
        <v>1</v>
      </c>
    </row>
    <row spans="1:18" r="49">
      <c t="s" s="4" r="A49">
        <v>720</v>
      </c>
    </row>
    <row spans="1:18" r="50">
      <c t="s" s="3" r="A50">
        <v>689</v>
      </c>
    </row>
    <row spans="1:18" r="51">
      <c t="s" s="4" r="A51">
        <v>646</v>
      </c>
      <c t="s" s="4" r="J51">
        <v>721</v>
      </c>
    </row>
    <row spans="1:18" r="52">
      <c t="s" s="4" r="A52">
        <v>722</v>
      </c>
    </row>
    <row spans="1:18" r="53">
      <c t="s" s="3" r="A53">
        <v>723</v>
      </c>
    </row>
    <row spans="1:18" r="54">
      <c t="s" s="4" r="A54">
        <v>724</v>
      </c>
      <c t="n" s="7" r="E54">
        <v>1970</v>
      </c>
    </row>
    <row spans="1:18" r="55">
      <c t="s" s="4" r="A55">
        <v>725</v>
      </c>
      <c t="n" s="6" r="E55">
        <v>1520</v>
      </c>
    </row>
    <row spans="1:18" r="56">
      <c t="s" s="3" r="A56">
        <v>689</v>
      </c>
    </row>
    <row spans="1:18" r="57">
      <c t="s" s="4" r="A57">
        <v>645</v>
      </c>
      <c t="n" s="7" r="E57">
        <v>450</v>
      </c>
    </row>
    <row spans="1:18" r="58">
      <c t="s" s="4" r="A58">
        <v>726</v>
      </c>
    </row>
    <row spans="1:18" r="59">
      <c t="s" s="3" r="A59">
        <v>689</v>
      </c>
    </row>
    <row spans="1:18" r="60">
      <c t="s" s="4" r="A60">
        <v>727</v>
      </c>
      <c t="n" s="8" r="Q60">
        <v>7.3</v>
      </c>
    </row>
    <row spans="1:18" r="61">
      <c t="s" s="4" r="A61">
        <v>554</v>
      </c>
      <c t="n" s="6" r="Q61">
        <v>1700</v>
      </c>
    </row>
    <row spans="1:18" r="62">
      <c t="s" s="4" r="A62">
        <v>728</v>
      </c>
    </row>
    <row spans="1:18" r="63">
      <c t="s" s="3" r="A63">
        <v>689</v>
      </c>
    </row>
    <row spans="1:18" r="64">
      <c t="s" s="4" r="A64">
        <v>727</v>
      </c>
      <c t="n" s="9" r="Q64">
        <v>6.9</v>
      </c>
    </row>
    <row spans="1:18" r="65">
      <c t="s" s="4" r="A65">
        <v>554</v>
      </c>
      <c t="n" s="6" r="Q65">
        <v>1375</v>
      </c>
    </row>
    <row spans="1:18" r="66">
      <c t="s" s="4" r="A66">
        <v>729</v>
      </c>
    </row>
    <row spans="1:18" r="67">
      <c t="s" s="3" r="A67">
        <v>689</v>
      </c>
    </row>
    <row spans="1:18" r="68">
      <c t="s" s="4" r="A68">
        <v>730</v>
      </c>
      <c t="n" s="7" r="C68">
        <v>350</v>
      </c>
    </row>
    <row spans="1:18" r="69">
      <c t="s" s="4" r="A69">
        <v>554</v>
      </c>
      <c t="n" s="8" r="J69">
        <v>1807.7</v>
      </c>
      <c t="n" s="9" r="K69">
        <v>1905.5</v>
      </c>
    </row>
    <row spans="1:18" r="70">
      <c t="s" s="4" r="A70">
        <v>731</v>
      </c>
    </row>
    <row spans="1:18" r="71">
      <c t="s" s="3" r="A71">
        <v>689</v>
      </c>
    </row>
    <row spans="1:18" r="72">
      <c t="s" s="4" r="A72">
        <v>727</v>
      </c>
      <c t="n" s="9" r="C72">
        <v>7.8</v>
      </c>
    </row>
    <row spans="1:18" r="73">
      <c t="s" s="4" r="A73">
        <v>554</v>
      </c>
      <c t="n" s="9" r="C73">
        <v>1986.3</v>
      </c>
    </row>
    <row spans="1:18" r="74">
      <c t="s" s="4" r="A74">
        <v>732</v>
      </c>
    </row>
    <row spans="1:18" r="75">
      <c t="s" s="3" r="A75">
        <v>689</v>
      </c>
    </row>
    <row spans="1:18" r="76">
      <c t="s" s="4" r="A76">
        <v>646</v>
      </c>
      <c t="s" s="4" r="J76">
        <v>721</v>
      </c>
    </row>
    <row spans="1:18" r="77">
      <c t="s" s="4" r="A77">
        <v>733</v>
      </c>
    </row>
    <row spans="1:18" r="78">
      <c t="s" s="3" r="A78">
        <v>689</v>
      </c>
    </row>
    <row spans="1:18" r="79">
      <c t="s" s="4" r="A79">
        <v>646</v>
      </c>
      <c t="s" s="4" r="J79">
        <v>670</v>
      </c>
    </row>
    <row spans="1:18" r="80">
      <c t="s" s="4" r="A80">
        <v>734</v>
      </c>
    </row>
    <row spans="1:18" r="81">
      <c t="s" s="3" r="A81">
        <v>689</v>
      </c>
    </row>
    <row spans="1:18" r="82">
      <c t="s" s="4" r="A82">
        <v>730</v>
      </c>
      <c t="n" s="6" r="C82">
        <v>250</v>
      </c>
    </row>
    <row spans="1:18" r="83">
      <c t="s" s="4" r="A83">
        <v>554</v>
      </c>
      <c t="n" s="8" r="J83">
        <v>583.5</v>
      </c>
      <c t="n" s="9" r="K83">
        <v>832.8</v>
      </c>
    </row>
    <row spans="1:18" r="84">
      <c t="s" s="4" r="A84">
        <v>735</v>
      </c>
    </row>
    <row spans="1:18" r="85">
      <c t="s" s="3" r="A85">
        <v>689</v>
      </c>
    </row>
    <row spans="1:18" r="86">
      <c t="s" s="4" r="A86">
        <v>727</v>
      </c>
      <c t="n" s="9" r="C86">
        <v>5.7</v>
      </c>
    </row>
    <row spans="1:18" r="87">
      <c t="s" s="4" r="A87">
        <v>554</v>
      </c>
      <c t="n" s="9" r="C87">
        <v>1188.6</v>
      </c>
    </row>
    <row spans="1:18" r="88">
      <c t="s" s="4" r="A88">
        <v>736</v>
      </c>
    </row>
    <row spans="1:18" r="89">
      <c t="s" s="3" r="A89">
        <v>689</v>
      </c>
    </row>
    <row spans="1:18" r="90">
      <c t="s" s="4" r="A90">
        <v>646</v>
      </c>
      <c t="s" s="4" r="J90">
        <v>670</v>
      </c>
    </row>
    <row spans="1:18" r="91">
      <c t="s" s="4" r="A91">
        <v>737</v>
      </c>
    </row>
    <row spans="1:18" r="92">
      <c t="s" s="3" r="A92">
        <v>689</v>
      </c>
    </row>
    <row spans="1:18" r="93">
      <c t="s" s="4" r="A93">
        <v>523</v>
      </c>
      <c t="s" s="4" r="J93">
        <v>738</v>
      </c>
    </row>
    <row spans="1:18" r="94">
      <c t="s" s="4" r="A94">
        <v>739</v>
      </c>
    </row>
    <row spans="1:18" r="95">
      <c t="s" s="3" r="A95">
        <v>689</v>
      </c>
    </row>
    <row spans="1:18" r="96">
      <c t="s" s="4" r="A96">
        <v>646</v>
      </c>
      <c t="s" s="4" r="J96">
        <v>740</v>
      </c>
    </row>
    <row spans="1:18" r="97">
      <c t="s" s="4" r="A97">
        <v>741</v>
      </c>
    </row>
    <row spans="1:18" r="98">
      <c t="s" s="3" r="A98">
        <v>689</v>
      </c>
    </row>
    <row spans="1:18" r="99">
      <c t="s" s="4" r="A99">
        <v>523</v>
      </c>
      <c t="s" s="4" r="J99">
        <v>742</v>
      </c>
    </row>
    <row spans="1:18" r="100">
      <c t="s" s="4" r="A100">
        <v>743</v>
      </c>
    </row>
    <row spans="1:18" r="101">
      <c t="s" s="3" r="A101">
        <v>689</v>
      </c>
    </row>
    <row spans="1:18" r="102">
      <c t="s" s="4" r="A102">
        <v>645</v>
      </c>
      <c t="n" s="6" r="Q102">
        <v>750</v>
      </c>
    </row>
    <row spans="1:18" r="103">
      <c t="s" s="4" r="A103">
        <v>744</v>
      </c>
      <c t="n" s="9" r="D103">
        <v>67.40000000000001</v>
      </c>
    </row>
    <row spans="1:18" r="104">
      <c t="s" s="4" r="A104">
        <v>41</v>
      </c>
      <c t="n" s="9" r="D104">
        <v>34.6</v>
      </c>
    </row>
    <row spans="1:18" r="105">
      <c t="s" s="4" r="A105">
        <v>745</v>
      </c>
      <c t="n" s="9" r="D105">
        <v>32.8</v>
      </c>
    </row>
    <row spans="1:18" r="106">
      <c t="s" s="4" r="A106">
        <v>690</v>
      </c>
      <c t="n" s="8" r="D106">
        <v>5.8</v>
      </c>
    </row>
    <row spans="1:18" r="107">
      <c t="s" s="4" r="A107">
        <v>144</v>
      </c>
      <c t="n" s="8" r="L107">
        <v>500.2</v>
      </c>
    </row>
    <row spans="1:18" r="108">
      <c t="s" s="4" r="A108">
        <v>746</v>
      </c>
    </row>
    <row spans="1:18" r="109">
      <c t="s" s="3" r="A109">
        <v>689</v>
      </c>
    </row>
    <row spans="1:18" r="110">
      <c t="s" s="4" r="A110">
        <v>645</v>
      </c>
      <c t="n" s="6" r="Q110">
        <v>25</v>
      </c>
    </row>
    <row spans="1:18" r="111">
      <c t="s" s="4" r="A111">
        <v>747</v>
      </c>
    </row>
    <row spans="1:18" r="112">
      <c t="s" s="3" r="A112">
        <v>689</v>
      </c>
    </row>
    <row spans="1:18" r="113">
      <c t="s" s="4" r="A113">
        <v>748</v>
      </c>
      <c t="n" s="16" r="P113">
        <v>185.9</v>
      </c>
    </row>
    <row spans="1:18" r="114">
      <c t="s" s="4" r="A114">
        <v>749</v>
      </c>
    </row>
    <row spans="1:18" r="115">
      <c t="s" s="3" r="A115">
        <v>689</v>
      </c>
    </row>
    <row spans="1:18" r="116">
      <c t="s" s="4" r="A116">
        <v>645</v>
      </c>
      <c t="n" s="7" r="Q116">
        <v>475</v>
      </c>
    </row>
    <row spans="1:18" r="117">
      <c t="s" s="4" r="A117">
        <v>675</v>
      </c>
    </row>
    <row spans="1:18" r="118">
      <c t="s" s="3" r="A118">
        <v>689</v>
      </c>
    </row>
    <row spans="1:18" r="119">
      <c t="s" s="4" r="A119">
        <v>744</v>
      </c>
      <c t="n" s="9" r="C119">
        <v>13.3</v>
      </c>
    </row>
    <row spans="1:18" r="120">
      <c t="s" s="4" r="A120">
        <v>41</v>
      </c>
      <c t="n" s="6" r="C120">
        <v>8</v>
      </c>
    </row>
    <row spans="1:18" r="121">
      <c t="s" s="4" r="A121">
        <v>745</v>
      </c>
      <c t="n" s="9" r="C121">
        <v>5.3</v>
      </c>
    </row>
    <row spans="1:18" r="122">
      <c t="s" s="4" r="A122">
        <v>690</v>
      </c>
      <c t="n" s="9" r="C122">
        <v>3.2</v>
      </c>
    </row>
    <row spans="1:18" r="123">
      <c t="s" s="4" r="A123">
        <v>750</v>
      </c>
      <c t="n" s="8" r="J123">
        <v>28.2</v>
      </c>
    </row>
    <row spans="1:18" r="124">
      <c t="s" s="4" r="A124">
        <v>144</v>
      </c>
      <c t="n" s="6" r="J124">
        <v>350</v>
      </c>
      <c t="n" s="8" r="K124">
        <v>425.5</v>
      </c>
    </row>
    <row spans="1:18" r="125">
      <c t="s" s="4" r="A125">
        <v>554</v>
      </c>
      <c t="n" s="8" r="J125">
        <v>2391.2</v>
      </c>
    </row>
    <row spans="1:18" r="126">
      <c t="s" s="4" r="A126">
        <v>751</v>
      </c>
      <c t="n" s="6" r="C126">
        <v>1350</v>
      </c>
    </row>
    <row spans="1:18" r="127">
      <c t="s" s="4" r="A127">
        <v>752</v>
      </c>
    </row>
    <row spans="1:18" r="128">
      <c t="s" s="3" r="A128">
        <v>689</v>
      </c>
    </row>
    <row spans="1:18" r="129">
      <c t="s" s="4" r="A129">
        <v>645</v>
      </c>
      <c t="n" s="6" r="C129">
        <v>25</v>
      </c>
    </row>
    <row spans="1:18" r="130">
      <c t="s" s="4" r="A130">
        <v>753</v>
      </c>
    </row>
    <row spans="1:18" r="131">
      <c t="s" s="3" r="A131">
        <v>689</v>
      </c>
    </row>
    <row spans="1:18" r="132">
      <c t="s" s="4" r="A132">
        <v>645</v>
      </c>
      <c t="n" s="9" r="C132">
        <v>185.9</v>
      </c>
    </row>
    <row spans="1:18" r="133">
      <c t="s" s="4" r="A133">
        <v>754</v>
      </c>
    </row>
    <row spans="1:18" r="134">
      <c t="s" s="3" r="A134">
        <v>689</v>
      </c>
    </row>
    <row spans="1:18" r="135">
      <c t="s" s="4" r="A135">
        <v>645</v>
      </c>
      <c t="n" s="7" r="C135">
        <v>475</v>
      </c>
    </row>
    <row spans="1:18" r="136">
      <c t="s" s="4" r="A136">
        <v>755</v>
      </c>
    </row>
    <row spans="1:18" r="137">
      <c t="s" s="3" r="A137">
        <v>723</v>
      </c>
    </row>
    <row spans="1:18" r="138">
      <c t="s" s="4" r="A138">
        <v>756</v>
      </c>
      <c t="n" s="7" r="N138">
        <v>1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1"/>
    <col customWidth="1" max="2" min="2" width="77"/>
    <col customWidth="1" max="3" min="3" width="16"/>
    <col customWidth="1" max="4" min="4" width="14"/>
    <col customWidth="1" max="5" min="5" width="14"/>
  </cols>
  <sheetData>
    <row spans="1:5" r="1">
      <c t="s" s="1" r="A1">
        <v>111</v>
      </c>
      <c t="s" s="2" r="C1">
        <v>1</v>
      </c>
    </row>
    <row spans="1:5" r="2">
      <c t="s" s="2" r="C2">
        <v>2</v>
      </c>
      <c t="s" s="2" r="D2">
        <v>30</v>
      </c>
      <c t="s" s="2" r="E2">
        <v>31</v>
      </c>
    </row>
    <row spans="1:5" r="3">
      <c t="s" s="3" r="A3">
        <v>112</v>
      </c>
    </row>
    <row spans="1:5" r="4">
      <c t="s" s="4" r="A4">
        <v>48</v>
      </c>
      <c t="n" s="8" r="C4">
        <v>572.4</v>
      </c>
      <c t="n" s="8" r="D4">
        <v>438.9</v>
      </c>
      <c t="n" s="8" r="E4">
        <v>143.4</v>
      </c>
    </row>
    <row spans="1:5" r="5">
      <c t="s" s="3" r="A5">
        <v>113</v>
      </c>
    </row>
    <row spans="1:5" r="6">
      <c t="s" s="4" r="A6">
        <v>114</v>
      </c>
      <c t="n" s="9" r="C6">
        <v>257.4</v>
      </c>
      <c t="n" s="9" r="D6">
        <v>244.7</v>
      </c>
      <c t="n" s="9" r="E6">
        <v>313.6</v>
      </c>
    </row>
    <row spans="1:5" r="7">
      <c t="s" s="4" r="A7">
        <v>42</v>
      </c>
      <c t="n" s="9" r="C7">
        <v>-16.6</v>
      </c>
      <c t="n" s="9" r="D7">
        <v>-9.9</v>
      </c>
      <c t="n" s="6" r="E7">
        <v>-8</v>
      </c>
    </row>
    <row spans="1:5" r="8">
      <c t="s" s="4" r="A8">
        <v>115</v>
      </c>
      <c t="n" s="9" r="C8">
        <v>-8.699999999999999</v>
      </c>
      <c t="n" s="6" r="D8">
        <v>-31</v>
      </c>
      <c t="n" s="9" r="E8">
        <v>-62.2</v>
      </c>
    </row>
    <row spans="1:5" r="9">
      <c t="s" s="4" r="A9">
        <v>116</v>
      </c>
      <c t="n" s="6" r="C9">
        <v>42</v>
      </c>
      <c t="n" s="9" r="D9">
        <v>48.7</v>
      </c>
      <c t="n" s="6" r="E9">
        <v>58</v>
      </c>
    </row>
    <row spans="1:5" r="10">
      <c t="s" s="4" r="A10">
        <v>117</v>
      </c>
      <c t="n" s="9" r="C10">
        <v>11.4</v>
      </c>
      <c t="n" s="9" r="D10">
        <v>17.8</v>
      </c>
      <c t="n" s="9" r="E10">
        <v>8.800000000000001</v>
      </c>
    </row>
    <row spans="1:5" r="11">
      <c t="s" s="4" r="A11">
        <v>118</v>
      </c>
      <c t="n" s="9" r="C11">
        <v>-20.2</v>
      </c>
      <c t="n" s="9" r="D11">
        <v>138.9</v>
      </c>
      <c t="n" s="9" r="E11">
        <v>-52.5</v>
      </c>
    </row>
    <row spans="1:5" r="12">
      <c t="s" s="4" r="A12">
        <v>41</v>
      </c>
      <c t="n" s="6" r="C12">
        <v>0</v>
      </c>
      <c t="n" s="9" r="D12">
        <v>93.09999999999999</v>
      </c>
      <c t="n" s="9" r="E12">
        <v>40.4</v>
      </c>
    </row>
    <row spans="1:5" r="13">
      <c t="s" s="4" r="A13">
        <v>119</v>
      </c>
      <c t="n" s="6" r="C13">
        <v>0</v>
      </c>
      <c t="n" s="6" r="D13">
        <v>-8</v>
      </c>
      <c t="n" s="6" r="E13">
        <v>0</v>
      </c>
    </row>
    <row spans="1:5" r="14">
      <c t="s" s="4" r="A14">
        <v>120</v>
      </c>
      <c t="n" s="6" r="C14">
        <v>0</v>
      </c>
      <c t="n" s="9" r="D14">
        <v>11.9</v>
      </c>
      <c t="n" s="6" r="E14">
        <v>0</v>
      </c>
    </row>
    <row spans="1:5" r="15">
      <c t="s" s="4" r="A15">
        <v>121</v>
      </c>
      <c t="n" s="6" r="C15">
        <v>0</v>
      </c>
      <c t="n" s="6" r="D15">
        <v>0</v>
      </c>
      <c t="n" s="6" r="E15">
        <v>16</v>
      </c>
    </row>
    <row spans="1:5" r="16">
      <c t="s" s="4" r="A16">
        <v>122</v>
      </c>
      <c t="n" s="6" r="C16">
        <v>0</v>
      </c>
      <c t="n" s="6" r="D16">
        <v>0</v>
      </c>
      <c t="n" s="9" r="E16">
        <v>-24.3</v>
      </c>
    </row>
    <row spans="1:5" r="17">
      <c t="s" s="3" r="A17">
        <v>123</v>
      </c>
    </row>
    <row spans="1:5" r="18">
      <c t="s" s="4" r="A18">
        <v>124</v>
      </c>
      <c t="n" s="9" r="C18">
        <v>33.2</v>
      </c>
      <c t="n" s="9" r="D18">
        <v>-17.4</v>
      </c>
      <c t="n" s="9" r="E18">
        <v>-31.7</v>
      </c>
    </row>
    <row spans="1:5" r="19">
      <c t="s" s="4" r="A19">
        <v>71</v>
      </c>
      <c t="n" s="9" r="C19">
        <v>-96.2</v>
      </c>
      <c t="n" s="9" r="D19">
        <v>-71.7</v>
      </c>
      <c t="n" s="9" r="E19">
        <v>-44.3</v>
      </c>
    </row>
    <row spans="1:5" r="20">
      <c t="s" s="4" r="A20">
        <v>125</v>
      </c>
      <c t="n" s="9" r="C20">
        <v>58.6</v>
      </c>
      <c t="n" s="9" r="D20">
        <v>-41.7</v>
      </c>
      <c t="n" s="9" r="E20">
        <v>-41.2</v>
      </c>
    </row>
    <row spans="1:5" r="21">
      <c t="s" s="4" r="A21">
        <v>72</v>
      </c>
      <c t="n" s="9" r="C21">
        <v>-21.3</v>
      </c>
      <c t="n" s="9" r="D21">
        <v>-12.6</v>
      </c>
      <c t="n" s="9" r="E21">
        <v>52.4</v>
      </c>
    </row>
    <row spans="1:5" r="22">
      <c t="s" s="4" r="A22">
        <v>126</v>
      </c>
      <c t="n" s="9" r="C22">
        <v>-1.5</v>
      </c>
      <c t="n" s="9" r="D22">
        <v>-2.7</v>
      </c>
      <c t="n" s="6" r="E22">
        <v>-60</v>
      </c>
    </row>
    <row spans="1:5" r="23">
      <c t="s" s="4" r="A23">
        <v>127</v>
      </c>
      <c t="n" s="9" r="C23">
        <v>89.09999999999999</v>
      </c>
      <c t="n" s="9" r="D23">
        <v>-9.9</v>
      </c>
      <c t="n" s="9" r="E23">
        <v>103.5</v>
      </c>
    </row>
    <row spans="1:5" r="24">
      <c t="s" s="4" r="A24">
        <v>128</v>
      </c>
      <c t="n" s="9" r="C24">
        <v>899.6</v>
      </c>
      <c t="n" s="9" r="D24">
        <v>789.1</v>
      </c>
      <c t="n" s="9" r="E24">
        <v>411.9</v>
      </c>
    </row>
    <row spans="1:5" r="25">
      <c t="s" s="3" r="A25">
        <v>129</v>
      </c>
    </row>
    <row spans="1:5" r="26">
      <c t="s" s="4" r="A26">
        <v>130</v>
      </c>
      <c t="n" s="6" r="C26">
        <v>0</v>
      </c>
      <c t="n" s="9" r="D26">
        <v>-13.5</v>
      </c>
      <c t="n" s="9" r="E26">
        <v>-1821.3</v>
      </c>
    </row>
    <row spans="1:5" r="27">
      <c t="s" s="4" r="A27">
        <v>131</v>
      </c>
      <c t="n" s="6" r="C27">
        <v>0</v>
      </c>
      <c t="n" s="6" r="D27">
        <v>0</v>
      </c>
      <c t="n" s="9" r="E27">
        <v>49.2</v>
      </c>
    </row>
    <row spans="1:5" r="28">
      <c t="s" s="4" r="A28">
        <v>132</v>
      </c>
      <c t="n" s="6" r="C28">
        <v>0</v>
      </c>
      <c t="n" s="6" r="D28">
        <v>0</v>
      </c>
      <c t="n" s="9" r="E28">
        <v>18.3</v>
      </c>
    </row>
    <row spans="1:5" r="29">
      <c t="s" s="4" r="A29">
        <v>133</v>
      </c>
      <c t="n" s="9" r="C29">
        <v>-263.8</v>
      </c>
      <c t="n" s="9" r="D29">
        <v>-255.8</v>
      </c>
      <c t="n" s="9" r="E29">
        <v>-237.1</v>
      </c>
    </row>
    <row spans="1:5" r="30">
      <c t="s" s="4" r="A30">
        <v>134</v>
      </c>
      <c t="n" s="9" r="C30">
        <v>-51.3</v>
      </c>
      <c t="n" s="9" r="D30">
        <v>-51.7</v>
      </c>
      <c t="n" s="9" r="E30">
        <v>-53.2</v>
      </c>
    </row>
    <row spans="1:5" r="31">
      <c t="s" s="4" r="A31">
        <v>135</v>
      </c>
      <c t="n" s="9" r="C31">
        <v>20.2</v>
      </c>
      <c t="n" s="9" r="D31">
        <v>-10.5</v>
      </c>
      <c t="n" s="9" r="E31">
        <v>-9.699999999999999</v>
      </c>
    </row>
    <row spans="1:5" r="32">
      <c t="s" s="4" r="A32">
        <v>136</v>
      </c>
      <c t="n" s="9" r="C32">
        <v>-26.6</v>
      </c>
      <c t="n" s="9" r="D32">
        <v>-26.2</v>
      </c>
      <c t="n" s="9" r="E32">
        <v>-3.5</v>
      </c>
    </row>
    <row spans="1:5" r="33">
      <c t="s" s="4" r="A33">
        <v>137</v>
      </c>
      <c t="s" s="4" r="B33">
        <v>37</v>
      </c>
      <c t="n" s="9" r="C33">
        <v>-321.5</v>
      </c>
      <c t="n" s="9" r="D33">
        <v>-357.7</v>
      </c>
      <c t="n" s="9" r="E33">
        <v>-2057.3</v>
      </c>
    </row>
    <row spans="1:5" r="34">
      <c t="s" s="3" r="A34">
        <v>138</v>
      </c>
    </row>
    <row spans="1:5" r="35">
      <c t="s" s="4" r="A35">
        <v>139</v>
      </c>
      <c t="n" s="9" r="C35">
        <v>17.4</v>
      </c>
      <c t="n" s="9" r="D35">
        <v>0.2</v>
      </c>
      <c t="n" s="6" r="E35">
        <v>-31</v>
      </c>
    </row>
    <row spans="1:5" r="36">
      <c t="s" s="4" r="A36">
        <v>140</v>
      </c>
      <c t="n" s="6" r="C36">
        <v>0</v>
      </c>
      <c t="n" s="6" r="D36">
        <v>0</v>
      </c>
      <c t="n" s="6" r="E36">
        <v>-900</v>
      </c>
    </row>
    <row spans="1:5" r="37">
      <c t="s" s="4" r="A37">
        <v>141</v>
      </c>
      <c t="n" s="6" r="C37">
        <v>0</v>
      </c>
      <c t="n" s="9" r="D37">
        <v>-667.6</v>
      </c>
      <c t="n" s="6" r="E37">
        <v>0</v>
      </c>
    </row>
    <row spans="1:5" r="38">
      <c t="s" s="4" r="A38">
        <v>142</v>
      </c>
      <c t="n" s="6" r="C38">
        <v>0</v>
      </c>
      <c t="n" s="6" r="D38">
        <v>0</v>
      </c>
      <c t="n" s="6" r="E38">
        <v>-197</v>
      </c>
    </row>
    <row spans="1:5" r="39">
      <c t="s" s="4" r="A39">
        <v>143</v>
      </c>
      <c t="n" s="6" r="C39">
        <v>0</v>
      </c>
      <c t="n" s="9" r="D39">
        <v>586.7</v>
      </c>
      <c t="n" s="9" r="E39">
        <v>2993.4</v>
      </c>
    </row>
    <row spans="1:5" r="40">
      <c t="s" s="4" r="A40">
        <v>144</v>
      </c>
      <c t="n" s="6" r="C40">
        <v>-350</v>
      </c>
      <c t="n" s="9" r="D40">
        <v>-425.5</v>
      </c>
      <c t="n" s="9" r="E40">
        <v>-500.2</v>
      </c>
    </row>
    <row spans="1:5" r="41">
      <c t="s" s="4" r="A41">
        <v>145</v>
      </c>
      <c t="n" s="6" r="C41">
        <v>0</v>
      </c>
      <c t="n" s="6" r="D41">
        <v>0</v>
      </c>
      <c t="n" s="9" r="E41">
        <v>-16.3</v>
      </c>
    </row>
    <row spans="1:5" r="42">
      <c t="s" s="4" r="A42">
        <v>146</v>
      </c>
      <c t="n" s="9" r="C42">
        <v>7.4</v>
      </c>
      <c t="n" s="6" r="D42">
        <v>13</v>
      </c>
      <c t="n" s="9" r="E42">
        <v>51.6</v>
      </c>
    </row>
    <row spans="1:5" r="43">
      <c t="s" s="4" r="A43">
        <v>147</v>
      </c>
      <c t="n" s="9" r="C43">
        <v>5.5</v>
      </c>
      <c t="n" s="6" r="D43">
        <v>11</v>
      </c>
      <c t="n" s="9" r="E43">
        <v>37.6</v>
      </c>
    </row>
    <row spans="1:5" r="44">
      <c t="s" s="4" r="A44">
        <v>148</v>
      </c>
      <c t="n" s="9" r="C44">
        <v>-12.5</v>
      </c>
      <c t="n" s="9" r="D44">
        <v>-12.5</v>
      </c>
      <c t="n" s="9" r="E44">
        <v>-12.3</v>
      </c>
    </row>
    <row spans="1:5" r="45">
      <c t="s" s="4" r="A45">
        <v>149</v>
      </c>
      <c t="n" s="9" r="C45">
        <v>-138.4</v>
      </c>
      <c t="n" s="9" r="D45">
        <v>-11.1</v>
      </c>
      <c t="n" s="9" r="E45">
        <v>-61.5</v>
      </c>
    </row>
    <row spans="1:5" r="46">
      <c t="s" s="4" r="A46">
        <v>150</v>
      </c>
      <c t="n" s="9" r="C46">
        <v>-7.8</v>
      </c>
      <c t="n" s="9" r="D46">
        <v>-8.699999999999999</v>
      </c>
      <c t="n" s="9" r="E46">
        <v>-9.5</v>
      </c>
    </row>
    <row spans="1:5" r="47">
      <c t="s" s="4" r="A47">
        <v>151</v>
      </c>
      <c t="s" s="4" r="B47">
        <v>37</v>
      </c>
      <c t="n" s="9" r="C47">
        <v>-478.4</v>
      </c>
      <c t="n" s="9" r="D47">
        <v>-514.5</v>
      </c>
      <c t="n" s="9" r="E47">
        <v>1354.8</v>
      </c>
    </row>
    <row spans="1:5" r="48">
      <c t="s" s="4" r="A48">
        <v>152</v>
      </c>
      <c t="n" s="9" r="C48">
        <v>-22.6</v>
      </c>
      <c t="n" s="9" r="D48">
        <v>-30.8</v>
      </c>
      <c t="n" s="9" r="E48">
        <v>-8.4</v>
      </c>
    </row>
    <row spans="1:5" r="49">
      <c t="s" s="4" r="A49">
        <v>153</v>
      </c>
      <c t="n" s="9" r="C49">
        <v>77.09999999999999</v>
      </c>
      <c t="n" s="9" r="D49">
        <v>-113.9</v>
      </c>
      <c t="n" s="6" r="E49">
        <v>-299</v>
      </c>
    </row>
    <row spans="1:5" r="50">
      <c t="s" s="4" r="A50">
        <v>154</v>
      </c>
      <c t="n" s="9" r="C50">
        <v>479.3</v>
      </c>
      <c t="n" s="9" r="D50">
        <v>593.2</v>
      </c>
      <c t="n" s="9" r="E50">
        <v>892.2</v>
      </c>
    </row>
    <row spans="1:5" r="51">
      <c t="s" s="4" r="A51">
        <v>155</v>
      </c>
      <c t="n" s="8" r="C51">
        <v>556.4</v>
      </c>
      <c t="n" s="8" r="D51">
        <v>479.3</v>
      </c>
      <c t="n" s="8" r="E51">
        <v>593.2</v>
      </c>
    </row>
    <row spans="1:5" r="52">
      <c t="n" r="A52"/>
    </row>
    <row spans="1:5" r="53">
      <c t="s" s="4" r="A53">
        <v>37</v>
      </c>
      <c t="s" s="4" r="B53">
        <v>156</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7</v>
      </c>
      <c t="s" s="2" r="B1">
        <v>2</v>
      </c>
      <c t="s" s="2" r="C1">
        <v>30</v>
      </c>
      <c t="s" s="2" r="D1">
        <v>758</v>
      </c>
      <c t="s" s="2" r="E1">
        <v>545</v>
      </c>
    </row>
    <row spans="1:5" r="2">
      <c t="s" s="3" r="A2">
        <v>723</v>
      </c>
    </row>
    <row spans="1:5" r="3">
      <c t="s" s="4" r="A3">
        <v>759</v>
      </c>
      <c t="n" s="8" r="B3">
        <v>136.6</v>
      </c>
    </row>
    <row spans="1:5" r="4">
      <c t="s" s="4" r="A4">
        <v>760</v>
      </c>
      <c t="n" s="9" r="B4">
        <v>186.2</v>
      </c>
    </row>
    <row spans="1:5" r="5">
      <c t="s" s="4" r="A5">
        <v>761</v>
      </c>
      <c t="n" s="9" r="B5">
        <v>198.6</v>
      </c>
    </row>
    <row spans="1:5" r="6">
      <c t="s" s="4" r="A6">
        <v>762</v>
      </c>
      <c t="n" s="9" r="B6">
        <v>1291.1</v>
      </c>
    </row>
    <row spans="1:5" r="7">
      <c t="s" s="4" r="A7">
        <v>763</v>
      </c>
      <c t="n" s="8" r="B7">
        <v>586.9</v>
      </c>
    </row>
    <row spans="1:5" r="8">
      <c t="s" s="4" r="A8">
        <v>764</v>
      </c>
      <c t="s" s="4" r="B8">
        <v>765</v>
      </c>
    </row>
    <row spans="1:5" r="9">
      <c t="s" s="4" r="A9">
        <v>691</v>
      </c>
      <c t="n" s="7" r="B9">
        <v>700</v>
      </c>
      <c t="n" s="7" r="C9">
        <v>700</v>
      </c>
    </row>
    <row spans="1:5" r="10">
      <c t="s" s="4" r="A10">
        <v>766</v>
      </c>
      <c t="n" s="9" r="B10">
        <v>99.7</v>
      </c>
      <c t="n" s="9" r="C10">
        <v>99.7</v>
      </c>
    </row>
    <row spans="1:5" r="11">
      <c t="s" s="4" r="A11">
        <v>158</v>
      </c>
      <c t="n" s="9" r="B11">
        <v>3190.9</v>
      </c>
      <c t="n" s="6" r="C11">
        <v>3538</v>
      </c>
    </row>
    <row spans="1:5" r="12">
      <c t="s" s="4" r="A12">
        <v>767</v>
      </c>
      <c t="n" s="9" r="B12">
        <v>136.6</v>
      </c>
      <c t="n" s="9" r="C12">
        <v>99.3</v>
      </c>
    </row>
    <row spans="1:5" r="13">
      <c t="s" s="4" r="A13">
        <v>768</v>
      </c>
      <c t="n" s="8" r="B13">
        <v>3054.3</v>
      </c>
      <c t="n" s="9" r="C13">
        <v>3438.7</v>
      </c>
    </row>
    <row spans="1:5" r="14">
      <c t="s" s="4" r="A14">
        <v>711</v>
      </c>
    </row>
    <row spans="1:5" r="15">
      <c t="s" s="3" r="A15">
        <v>723</v>
      </c>
    </row>
    <row spans="1:5" r="16">
      <c t="s" s="4" r="A16">
        <v>523</v>
      </c>
      <c t="s" s="4" r="B16">
        <v>712</v>
      </c>
    </row>
    <row spans="1:5" r="17">
      <c t="s" s="4" r="A17">
        <v>729</v>
      </c>
    </row>
    <row spans="1:5" r="18">
      <c t="s" s="3" r="A18">
        <v>723</v>
      </c>
    </row>
    <row spans="1:5" r="19">
      <c t="s" s="4" r="A19">
        <v>554</v>
      </c>
      <c t="n" s="8" r="B19">
        <v>1807.7</v>
      </c>
      <c t="n" s="9" r="C19">
        <v>1905.5</v>
      </c>
    </row>
    <row spans="1:5" r="20">
      <c t="s" s="4" r="A20">
        <v>769</v>
      </c>
    </row>
    <row spans="1:5" r="21">
      <c t="s" s="3" r="A21">
        <v>723</v>
      </c>
    </row>
    <row spans="1:5" r="22">
      <c t="s" s="4" r="A22">
        <v>523</v>
      </c>
      <c t="s" s="4" r="B22">
        <v>770</v>
      </c>
      <c t="s" s="4" r="E22">
        <v>770</v>
      </c>
    </row>
    <row spans="1:5" r="23">
      <c t="s" s="4" r="A23">
        <v>771</v>
      </c>
    </row>
    <row spans="1:5" r="24">
      <c t="s" s="3" r="A24">
        <v>723</v>
      </c>
    </row>
    <row spans="1:5" r="25">
      <c t="s" s="4" r="A25">
        <v>523</v>
      </c>
      <c t="s" s="4" r="B25">
        <v>524</v>
      </c>
    </row>
    <row spans="1:5" r="26">
      <c t="s" s="4" r="A26">
        <v>734</v>
      </c>
    </row>
    <row spans="1:5" r="27">
      <c t="s" s="3" r="A27">
        <v>723</v>
      </c>
    </row>
    <row spans="1:5" r="28">
      <c t="s" s="4" r="A28">
        <v>554</v>
      </c>
      <c t="n" s="8" r="B28">
        <v>583.5</v>
      </c>
      <c t="n" s="8" r="C28">
        <v>832.8</v>
      </c>
    </row>
    <row spans="1:5" r="29">
      <c t="s" s="4" r="A29">
        <v>772</v>
      </c>
    </row>
    <row spans="1:5" r="30">
      <c t="s" s="3" r="A30">
        <v>723</v>
      </c>
    </row>
    <row spans="1:5" r="31">
      <c t="s" s="4" r="A31">
        <v>554</v>
      </c>
      <c t="n" s="8" r="D31">
        <v>1986.3</v>
      </c>
    </row>
    <row spans="1:5" r="32">
      <c t="s" s="4" r="A32">
        <v>773</v>
      </c>
    </row>
    <row spans="1:5" r="33">
      <c t="s" s="3" r="A33">
        <v>723</v>
      </c>
    </row>
    <row spans="1:5" r="34">
      <c t="s" s="4" r="A34">
        <v>554</v>
      </c>
      <c t="n" s="8" r="D34">
        <v>118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74</v>
      </c>
      <c t="s" s="2" r="B1">
        <v>1</v>
      </c>
    </row>
    <row spans="1:4" r="2">
      <c t="s" s="2" r="B2">
        <v>2</v>
      </c>
      <c t="s" s="2" r="C2">
        <v>30</v>
      </c>
      <c t="s" s="2" r="D2">
        <v>31</v>
      </c>
    </row>
    <row spans="1:4" r="3">
      <c t="s" s="3" r="A3">
        <v>227</v>
      </c>
    </row>
    <row spans="1:4" r="4">
      <c t="s" s="4" r="A4">
        <v>118</v>
      </c>
      <c t="n" s="8" r="B4">
        <v>-20.2</v>
      </c>
      <c t="n" s="8" r="C4">
        <v>138.9</v>
      </c>
      <c t="n" s="8" r="D4">
        <v>-52.5</v>
      </c>
    </row>
    <row spans="1:4" r="5">
      <c t="s" s="4" r="A5">
        <v>775</v>
      </c>
      <c t="n" s="9" r="B5">
        <v>117.5</v>
      </c>
      <c t="n" s="9" r="C5">
        <v>-103.4</v>
      </c>
      <c t="n" s="9" r="D5">
        <v>98.7</v>
      </c>
    </row>
    <row spans="1:4" r="6">
      <c t="s" s="4" r="A6">
        <v>776</v>
      </c>
      <c t="n" s="6" r="B6">
        <v>530</v>
      </c>
      <c t="n" s="9" r="C6">
        <v>494.8</v>
      </c>
      <c t="n" s="6" r="D6">
        <v>230</v>
      </c>
    </row>
    <row spans="1:4" r="7">
      <c t="s" s="4" r="A7">
        <v>46</v>
      </c>
      <c t="n" s="8" r="B7">
        <v>647.5</v>
      </c>
      <c t="n" s="8" r="C7">
        <v>391.4</v>
      </c>
      <c t="n" s="8" r="D7">
        <v>32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0</v>
      </c>
      <c t="s" s="2" r="D2">
        <v>31</v>
      </c>
    </row>
    <row spans="1:4" r="3">
      <c t="s" s="3" r="A3">
        <v>778</v>
      </c>
    </row>
    <row spans="1:4" r="4">
      <c t="s" s="4" r="A4">
        <v>779</v>
      </c>
      <c t="n" s="8" r="B4">
        <v>91.5</v>
      </c>
      <c t="n" s="8" r="C4">
        <v>102.9</v>
      </c>
      <c t="n" s="8" r="D4">
        <v>45.8</v>
      </c>
    </row>
    <row spans="1:4" r="5">
      <c t="s" s="3" r="A5">
        <v>780</v>
      </c>
    </row>
    <row spans="1:4" r="6">
      <c t="s" s="4" r="A6">
        <v>781</v>
      </c>
      <c t="n" s="9" r="B6">
        <v>6.8</v>
      </c>
      <c t="n" s="9" r="C6">
        <v>-35.4</v>
      </c>
      <c t="n" s="6" r="D6">
        <v>117</v>
      </c>
    </row>
    <row spans="1:4" r="7">
      <c t="s" s="4" r="A7">
        <v>782</v>
      </c>
      <c t="n" s="9" r="B7">
        <v>-4.1</v>
      </c>
      <c t="n" s="9" r="C7">
        <v>-54.8</v>
      </c>
      <c t="n" s="9" r="D7">
        <v>-29.3</v>
      </c>
    </row>
    <row spans="1:4" r="8">
      <c t="s" s="3" r="A8">
        <v>783</v>
      </c>
    </row>
    <row spans="1:4" r="9">
      <c t="s" s="4" r="A9">
        <v>781</v>
      </c>
      <c t="n" s="9" r="B9">
        <v>6.4</v>
      </c>
      <c t="n" s="9" r="C9">
        <v>3.4</v>
      </c>
      <c t="n" s="9" r="D9">
        <v>5.8</v>
      </c>
    </row>
    <row spans="1:4" r="10">
      <c t="s" s="4" r="A10">
        <v>782</v>
      </c>
      <c t="n" s="9" r="B10">
        <v>-22.2</v>
      </c>
      <c t="n" s="9" r="C10">
        <v>-4.3</v>
      </c>
      <c t="n" s="9" r="D10">
        <v>-5.2</v>
      </c>
    </row>
    <row spans="1:4" r="11">
      <c t="s" s="3" r="A11">
        <v>784</v>
      </c>
    </row>
    <row spans="1:4" r="12">
      <c t="s" s="4" r="A12">
        <v>781</v>
      </c>
      <c t="n" s="9" r="B12">
        <v>70.59999999999999</v>
      </c>
      <c t="n" s="9" r="C12">
        <v>15.5</v>
      </c>
      <c t="n" s="9" r="D12">
        <v>124.7</v>
      </c>
    </row>
    <row spans="1:4" r="13">
      <c t="s" s="4" r="A13">
        <v>782</v>
      </c>
      <c t="n" s="9" r="B13">
        <v>17.6</v>
      </c>
      <c t="n" s="9" r="C13">
        <v>28.1</v>
      </c>
      <c t="n" s="9" r="D13">
        <v>-27.7</v>
      </c>
    </row>
    <row spans="1:4" r="14">
      <c t="s" s="4" r="A14">
        <v>158</v>
      </c>
      <c t="n" s="8" r="B14">
        <v>75.09999999999999</v>
      </c>
      <c t="n" s="8" r="C14">
        <v>-47.5</v>
      </c>
      <c t="n" s="8" r="D14">
        <v>1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785</v>
      </c>
      <c t="s" s="2" r="B1">
        <v>786</v>
      </c>
      <c t="s" s="2" r="C1">
        <v>787</v>
      </c>
      <c t="s" s="2" r="D1">
        <v>2</v>
      </c>
      <c t="s" s="2" r="E1">
        <v>30</v>
      </c>
      <c t="s" s="2" r="F1">
        <v>31</v>
      </c>
      <c t="s" s="2" r="G1">
        <v>788</v>
      </c>
    </row>
    <row spans="1:7" r="2">
      <c t="s" s="3" r="A2">
        <v>227</v>
      </c>
    </row>
    <row spans="1:7" r="3">
      <c t="s" s="4" r="A3">
        <v>789</v>
      </c>
      <c t="s" s="4" r="D3">
        <v>629</v>
      </c>
      <c t="s" s="4" r="E3">
        <v>629</v>
      </c>
      <c t="s" s="4" r="F3">
        <v>629</v>
      </c>
    </row>
    <row spans="1:7" r="4">
      <c t="s" s="4" r="A4">
        <v>790</v>
      </c>
      <c t="s" s="4" r="D4">
        <v>791</v>
      </c>
      <c t="s" s="4" r="E4">
        <v>792</v>
      </c>
      <c t="s" s="4" r="F4">
        <v>793</v>
      </c>
    </row>
    <row spans="1:7" r="5">
      <c t="s" s="4" r="A5">
        <v>794</v>
      </c>
      <c t="s" s="4" r="D5">
        <v>795</v>
      </c>
      <c t="s" s="4" r="E5">
        <v>796</v>
      </c>
      <c t="s" s="4" r="F5">
        <v>797</v>
      </c>
    </row>
    <row spans="1:7" r="6">
      <c t="s" s="4" r="A6">
        <v>798</v>
      </c>
      <c t="s" s="4" r="D6">
        <v>799</v>
      </c>
      <c t="s" s="4" r="E6">
        <v>800</v>
      </c>
      <c t="s" s="4" r="F6">
        <v>801</v>
      </c>
    </row>
    <row spans="1:7" r="7">
      <c t="s" s="4" r="A7">
        <v>802</v>
      </c>
      <c t="s" s="4" r="D7">
        <v>803</v>
      </c>
      <c t="s" s="4" r="E7">
        <v>804</v>
      </c>
      <c t="s" s="4" r="F7">
        <v>805</v>
      </c>
    </row>
    <row spans="1:7" r="8">
      <c t="s" s="4" r="A8">
        <v>127</v>
      </c>
      <c t="s" s="4" r="D8">
        <v>806</v>
      </c>
      <c t="s" s="4" r="E8">
        <v>807</v>
      </c>
      <c t="s" s="4" r="F8">
        <v>808</v>
      </c>
    </row>
    <row spans="1:7" r="9">
      <c t="s" s="4" r="A9">
        <v>809</v>
      </c>
      <c t="s" s="4" r="D9">
        <v>810</v>
      </c>
      <c t="s" s="4" r="E9">
        <v>811</v>
      </c>
      <c t="s" s="4" r="F9">
        <v>812</v>
      </c>
    </row>
    <row spans="1:7" r="10">
      <c t="s" s="4" r="A10">
        <v>813</v>
      </c>
      <c t="n" s="8" r="F10">
        <v>145.5</v>
      </c>
    </row>
    <row spans="1:7" r="11">
      <c t="s" s="4" r="A11">
        <v>755</v>
      </c>
    </row>
    <row spans="1:7" r="12">
      <c t="s" s="3" r="A12">
        <v>227</v>
      </c>
    </row>
    <row spans="1:7" r="13">
      <c t="s" s="4" r="A13">
        <v>814</v>
      </c>
      <c t="n" s="7" r="B13">
        <v>179</v>
      </c>
    </row>
    <row spans="1:7" r="14">
      <c t="s" s="4" r="A14">
        <v>815</v>
      </c>
      <c t="n" s="7" r="G14">
        <v>185</v>
      </c>
    </row>
    <row spans="1:7" r="15">
      <c t="s" s="4" r="A15">
        <v>816</v>
      </c>
      <c t="n" s="7" r="C15">
        <v>6</v>
      </c>
    </row>
    <row spans="1:7" r="16">
      <c t="s" s="4" r="A16">
        <v>756</v>
      </c>
      <c t="n" s="7" r="C16">
        <v>1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0</v>
      </c>
    </row>
    <row spans="1:3" r="3">
      <c t="s" s="3" r="A3">
        <v>818</v>
      </c>
    </row>
    <row spans="1:3" r="4">
      <c t="s" s="4" r="A4">
        <v>819</v>
      </c>
      <c t="n" s="8" r="B4">
        <v>240.1</v>
      </c>
      <c t="n" s="8" r="C4">
        <v>261.1</v>
      </c>
    </row>
    <row spans="1:3" r="5">
      <c t="s" s="4" r="A5">
        <v>820</v>
      </c>
      <c t="n" s="9" r="B5">
        <v>135.3</v>
      </c>
      <c t="n" s="9" r="C5">
        <v>140.7</v>
      </c>
    </row>
    <row spans="1:3" r="6">
      <c t="s" s="4" r="A6">
        <v>821</v>
      </c>
      <c t="n" s="6" r="B6">
        <v>24</v>
      </c>
      <c t="n" s="9" r="C6">
        <v>22.3</v>
      </c>
    </row>
    <row spans="1:3" r="7">
      <c t="s" s="4" r="A7">
        <v>822</v>
      </c>
      <c t="n" s="9" r="B7">
        <v>28.5</v>
      </c>
      <c t="n" s="9" r="C7">
        <v>33.2</v>
      </c>
    </row>
    <row spans="1:3" r="8">
      <c t="s" s="4" r="A8">
        <v>83</v>
      </c>
      <c t="n" s="9" r="B8">
        <v>31.6</v>
      </c>
      <c t="n" s="9" r="C8">
        <v>31.4</v>
      </c>
    </row>
    <row spans="1:3" r="9">
      <c t="s" s="4" r="A9">
        <v>127</v>
      </c>
      <c t="n" s="9" r="B9">
        <v>37.1</v>
      </c>
      <c t="n" s="6" r="C9">
        <v>26</v>
      </c>
    </row>
    <row spans="1:3" r="10">
      <c t="s" s="4" r="A10">
        <v>823</v>
      </c>
      <c t="n" s="9" r="B10">
        <v>496.6</v>
      </c>
      <c t="n" s="9" r="C10">
        <v>514.7</v>
      </c>
    </row>
    <row spans="1:3" r="11">
      <c t="s" s="4" r="A11">
        <v>824</v>
      </c>
      <c t="n" s="9" r="B11">
        <v>-43.8</v>
      </c>
      <c t="n" s="9" r="C11">
        <v>-45.6</v>
      </c>
    </row>
    <row spans="1:3" r="12">
      <c t="s" s="4" r="A12">
        <v>825</v>
      </c>
      <c t="n" s="9" r="B12">
        <v>452.8</v>
      </c>
      <c t="n" s="9" r="C12">
        <v>469.1</v>
      </c>
    </row>
    <row spans="1:3" r="13">
      <c t="s" s="3" r="A13">
        <v>826</v>
      </c>
    </row>
    <row spans="1:3" r="14">
      <c t="s" s="4" r="A14">
        <v>827</v>
      </c>
      <c t="n" s="9" r="B14">
        <v>-1199.2</v>
      </c>
      <c t="n" s="9" r="C14">
        <v>-1279.9</v>
      </c>
    </row>
    <row spans="1:3" r="15">
      <c t="s" s="4" r="A15">
        <v>828</v>
      </c>
      <c t="n" s="9" r="B15">
        <v>-77.8</v>
      </c>
      <c t="n" s="9" r="C15">
        <v>-71.5</v>
      </c>
    </row>
    <row spans="1:3" r="16">
      <c t="s" s="4" r="A16">
        <v>829</v>
      </c>
      <c t="n" s="6" r="B16">
        <v>-1277</v>
      </c>
      <c t="n" s="9" r="C16">
        <v>-1351.4</v>
      </c>
    </row>
    <row spans="1:3" r="17">
      <c t="s" s="4" r="A17">
        <v>830</v>
      </c>
      <c t="n" s="9" r="B17">
        <v>-824.2</v>
      </c>
      <c t="n" s="8" r="C17">
        <v>-882.3</v>
      </c>
    </row>
    <row spans="1:3" r="18">
      <c t="s" s="3" r="A18">
        <v>831</v>
      </c>
    </row>
    <row spans="1:3" r="19">
      <c t="s" s="4" r="A19">
        <v>832</v>
      </c>
      <c t="n" s="9" r="B19">
        <v>240.1</v>
      </c>
    </row>
    <row spans="1:3" r="20">
      <c t="s" s="4" r="A20">
        <v>833</v>
      </c>
      <c t="n" s="6" r="B20">
        <v>2100</v>
      </c>
    </row>
    <row spans="1:3" r="21">
      <c t="s" s="4" r="A21">
        <v>834</v>
      </c>
    </row>
    <row spans="1:3" r="22">
      <c t="s" s="3" r="A22">
        <v>831</v>
      </c>
    </row>
    <row spans="1:3" r="23">
      <c t="s" s="4" r="A23">
        <v>832</v>
      </c>
      <c t="n" s="9" r="B23">
        <v>31.1</v>
      </c>
    </row>
    <row spans="1:3" r="24">
      <c t="s" s="4" r="A24">
        <v>835</v>
      </c>
    </row>
    <row spans="1:3" r="25">
      <c t="s" s="3" r="A25">
        <v>831</v>
      </c>
    </row>
    <row spans="1:3" r="26">
      <c t="s" s="4" r="A26">
        <v>832</v>
      </c>
      <c t="n" s="9" r="B26">
        <v>27.1</v>
      </c>
    </row>
    <row spans="1:3" r="27">
      <c t="s" s="4" r="A27">
        <v>836</v>
      </c>
    </row>
    <row spans="1:3" r="28">
      <c t="s" s="3" r="A28">
        <v>831</v>
      </c>
    </row>
    <row spans="1:3" r="29">
      <c t="s" s="4" r="A29">
        <v>837</v>
      </c>
      <c t="n" s="8" r="B29">
        <v>18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0</v>
      </c>
      <c t="s" s="2" r="D2">
        <v>31</v>
      </c>
    </row>
    <row spans="1:4" r="3">
      <c t="s" s="3" r="A3">
        <v>839</v>
      </c>
    </row>
    <row spans="1:4" r="4">
      <c t="s" s="4" r="A4">
        <v>840</v>
      </c>
      <c t="n" s="8" r="B4">
        <v>244.5</v>
      </c>
      <c t="n" s="8" r="C4">
        <v>485.7</v>
      </c>
      <c t="n" s="8" r="D4">
        <v>197.9</v>
      </c>
    </row>
    <row spans="1:4" r="5">
      <c t="s" s="4" r="A5">
        <v>841</v>
      </c>
      <c t="n" s="6" r="B5">
        <v>0</v>
      </c>
      <c t="n" s="6" r="C5">
        <v>0</v>
      </c>
      <c t="n" s="9" r="D5">
        <v>142.8</v>
      </c>
    </row>
    <row spans="1:4" r="6">
      <c t="s" s="4" r="A6">
        <v>842</v>
      </c>
      <c t="n" s="9" r="B6">
        <v>4.3</v>
      </c>
      <c t="n" s="9" r="C6">
        <v>16.8</v>
      </c>
      <c t="n" s="9" r="D6">
        <v>123.4</v>
      </c>
    </row>
    <row spans="1:4" r="7">
      <c t="s" s="4" r="A7">
        <v>843</v>
      </c>
      <c t="n" s="9" r="B7">
        <v>-12.5</v>
      </c>
      <c t="n" s="9" r="C7">
        <v>-239.3</v>
      </c>
      <c t="n" s="9" r="D7">
        <v>-3.2</v>
      </c>
    </row>
    <row spans="1:4" r="8">
      <c t="s" s="4" r="A8">
        <v>844</v>
      </c>
      <c t="n" s="6" r="B8">
        <v>40</v>
      </c>
      <c t="n" s="9" r="C8">
        <v>38.2</v>
      </c>
      <c t="n" s="9" r="D8">
        <v>64.09999999999999</v>
      </c>
    </row>
    <row spans="1:4" r="9">
      <c t="s" s="4" r="A9">
        <v>845</v>
      </c>
      <c t="n" s="9" r="B9">
        <v>-44.6</v>
      </c>
      <c t="n" s="9" r="C9">
        <v>-36.3</v>
      </c>
      <c t="n" s="9" r="D9">
        <v>-38.3</v>
      </c>
    </row>
    <row spans="1:4" r="10">
      <c t="s" s="4" r="A10">
        <v>846</v>
      </c>
      <c t="n" s="9" r="B10">
        <v>-4.9</v>
      </c>
      <c t="n" s="9" r="C10">
        <v>-20.6</v>
      </c>
      <c t="n" s="6" r="D10">
        <v>-1</v>
      </c>
    </row>
    <row spans="1:4" r="11">
      <c t="s" s="4" r="A11">
        <v>847</v>
      </c>
      <c t="n" s="9" r="B11">
        <v>226.8</v>
      </c>
      <c t="n" s="9" r="C11">
        <v>244.5</v>
      </c>
      <c t="n" s="9" r="D11">
        <v>485.7</v>
      </c>
    </row>
    <row spans="1:4" r="12">
      <c t="s" s="3" r="A12">
        <v>848</v>
      </c>
    </row>
    <row spans="1:4" r="13">
      <c t="s" s="4" r="A13">
        <v>849</v>
      </c>
      <c t="n" s="9" r="B13">
        <v>0.9</v>
      </c>
      <c t="n" s="9" r="C13">
        <v>-25.9</v>
      </c>
      <c t="n" s="9" r="D13">
        <v>15.3</v>
      </c>
    </row>
    <row spans="1:4" r="14">
      <c t="s" s="4" r="A14">
        <v>850</v>
      </c>
      <c t="n" s="9" r="B14">
        <v>27.6</v>
      </c>
      <c t="n" s="8" r="C14">
        <v>28.6</v>
      </c>
      <c t="n" s="8" r="D14">
        <v>67.90000000000001</v>
      </c>
    </row>
    <row spans="1:4" r="15">
      <c t="s" s="4" r="A15">
        <v>851</v>
      </c>
      <c t="n" s="6" r="B15">
        <v>20</v>
      </c>
    </row>
    <row spans="1:4" r="16">
      <c t="s" s="4" r="A16">
        <v>852</v>
      </c>
      <c t="n" s="7" r="B16">
        <v>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853</v>
      </c>
      <c t="s" s="2" r="B1">
        <v>1</v>
      </c>
    </row>
    <row spans="1:2" r="2">
      <c t="s" s="2" r="B2">
        <v>2</v>
      </c>
    </row>
    <row spans="1:2" r="3">
      <c t="s" s="3" r="A3">
        <v>854</v>
      </c>
    </row>
    <row spans="1:2" r="4">
      <c t="s" s="4" r="A4">
        <v>855</v>
      </c>
      <c t="s" s="4" r="B4">
        <v>8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0</v>
      </c>
    </row>
    <row spans="1:3" r="3">
      <c t="s" s="3" r="A3">
        <v>858</v>
      </c>
    </row>
    <row spans="1:3" r="4">
      <c t="s" s="4" r="A4">
        <v>859</v>
      </c>
      <c t="n" s="8" r="B4">
        <v>33.1</v>
      </c>
      <c t="n" s="8" r="C4">
        <v>92.90000000000001</v>
      </c>
    </row>
    <row spans="1:3" r="5">
      <c t="s" s="4" r="A5">
        <v>860</v>
      </c>
    </row>
    <row spans="1:3" r="6">
      <c t="s" s="3" r="A6">
        <v>858</v>
      </c>
    </row>
    <row spans="1:3" r="7">
      <c t="s" s="4" r="A7">
        <v>861</v>
      </c>
      <c t="n" s="9" r="B7">
        <v>44.2</v>
      </c>
      <c t="n" s="6" r="C7">
        <v>111</v>
      </c>
    </row>
    <row spans="1:3" r="8">
      <c t="s" s="4" r="A8">
        <v>862</v>
      </c>
    </row>
    <row spans="1:3" r="9">
      <c t="s" s="3" r="A9">
        <v>858</v>
      </c>
    </row>
    <row spans="1:3" r="10">
      <c t="s" s="4" r="A10">
        <v>863</v>
      </c>
      <c t="n" s="9" r="B10">
        <v>22.4</v>
      </c>
      <c t="n" s="9" r="C10">
        <v>16.6</v>
      </c>
    </row>
    <row spans="1:3" r="11">
      <c t="s" s="4" r="A11">
        <v>864</v>
      </c>
    </row>
    <row spans="1:3" r="12">
      <c t="s" s="3" r="A12">
        <v>858</v>
      </c>
    </row>
    <row spans="1:3" r="13">
      <c t="s" s="4" r="A13">
        <v>700</v>
      </c>
      <c t="n" s="9" r="B13">
        <v>929.2</v>
      </c>
    </row>
    <row spans="1:3" r="14">
      <c t="s" s="4" r="A14">
        <v>865</v>
      </c>
    </row>
    <row spans="1:3" r="15">
      <c t="s" s="3" r="A15">
        <v>858</v>
      </c>
    </row>
    <row spans="1:3" r="16">
      <c t="s" s="4" r="A16">
        <v>861</v>
      </c>
      <c t="n" s="9" r="B16">
        <v>24.9</v>
      </c>
      <c t="n" s="9" r="C16">
        <v>80.40000000000001</v>
      </c>
    </row>
    <row spans="1:3" r="17">
      <c t="s" s="4" r="A17">
        <v>866</v>
      </c>
    </row>
    <row spans="1:3" r="18">
      <c t="s" s="3" r="A18">
        <v>858</v>
      </c>
    </row>
    <row spans="1:3" r="19">
      <c t="s" s="4" r="A19">
        <v>863</v>
      </c>
      <c t="n" s="9" r="B19">
        <v>22.3</v>
      </c>
      <c t="n" s="9" r="C19">
        <v>15.5</v>
      </c>
    </row>
    <row spans="1:3" r="20">
      <c t="s" s="4" r="A20">
        <v>867</v>
      </c>
    </row>
    <row spans="1:3" r="21">
      <c t="s" s="3" r="A21">
        <v>858</v>
      </c>
    </row>
    <row spans="1:3" r="22">
      <c t="s" s="4" r="A22">
        <v>861</v>
      </c>
      <c t="n" s="9" r="B22">
        <v>24.9</v>
      </c>
      <c t="n" s="9" r="C22">
        <v>79.8</v>
      </c>
    </row>
    <row spans="1:3" r="23">
      <c t="s" s="4" r="A23">
        <v>868</v>
      </c>
    </row>
    <row spans="1:3" r="24">
      <c t="s" s="3" r="A24">
        <v>858</v>
      </c>
    </row>
    <row spans="1:3" r="25">
      <c t="s" s="4" r="A25">
        <v>863</v>
      </c>
      <c t="n" s="9" r="B25">
        <v>1.7</v>
      </c>
      <c t="n" s="9" r="C25">
        <v>0.2</v>
      </c>
    </row>
    <row spans="1:3" r="26">
      <c t="s" s="4" r="A26">
        <v>869</v>
      </c>
    </row>
    <row spans="1:3" r="27">
      <c t="s" s="3" r="A27">
        <v>858</v>
      </c>
    </row>
    <row spans="1:3" r="28">
      <c t="s" s="4" r="A28">
        <v>861</v>
      </c>
      <c t="n" s="6" r="B28">
        <v>0</v>
      </c>
      <c t="n" s="9" r="C28">
        <v>0.6</v>
      </c>
    </row>
    <row spans="1:3" r="29">
      <c t="s" s="4" r="A29">
        <v>870</v>
      </c>
    </row>
    <row spans="1:3" r="30">
      <c t="s" s="3" r="A30">
        <v>858</v>
      </c>
    </row>
    <row spans="1:3" r="31">
      <c t="s" s="4" r="A31">
        <v>863</v>
      </c>
      <c t="n" s="9" r="B31">
        <v>20.6</v>
      </c>
      <c t="n" s="9" r="C31">
        <v>15.3</v>
      </c>
    </row>
    <row spans="1:3" r="32">
      <c t="s" s="4" r="A32">
        <v>871</v>
      </c>
    </row>
    <row spans="1:3" r="33">
      <c t="s" s="3" r="A33">
        <v>858</v>
      </c>
    </row>
    <row spans="1:3" r="34">
      <c t="s" s="4" r="A34">
        <v>861</v>
      </c>
      <c t="n" s="9" r="B34">
        <v>19.3</v>
      </c>
      <c t="n" s="9" r="C34">
        <v>30.6</v>
      </c>
    </row>
    <row spans="1:3" r="35">
      <c t="s" s="4" r="A35">
        <v>872</v>
      </c>
    </row>
    <row spans="1:3" r="36">
      <c t="s" s="3" r="A36">
        <v>858</v>
      </c>
    </row>
    <row spans="1:3" r="37">
      <c t="s" s="4" r="A37">
        <v>863</v>
      </c>
      <c t="n" s="9" r="B37">
        <v>0.1</v>
      </c>
      <c t="n" s="9" r="C37">
        <v>1.1</v>
      </c>
    </row>
    <row spans="1:3" r="38">
      <c t="s" s="4" r="A38">
        <v>873</v>
      </c>
    </row>
    <row spans="1:3" r="39">
      <c t="s" s="3" r="A39">
        <v>858</v>
      </c>
    </row>
    <row spans="1:3" r="40">
      <c t="s" s="4" r="A40">
        <v>861</v>
      </c>
      <c t="n" s="9" r="B40">
        <v>19.3</v>
      </c>
      <c t="n" s="9" r="C40">
        <v>30.6</v>
      </c>
    </row>
    <row spans="1:3" r="41">
      <c t="s" s="4" r="A41">
        <v>874</v>
      </c>
    </row>
    <row spans="1:3" r="42">
      <c t="s" s="3" r="A42">
        <v>858</v>
      </c>
    </row>
    <row spans="1:3" r="43">
      <c t="s" s="4" r="A43">
        <v>863</v>
      </c>
      <c t="n" s="9" r="B43">
        <v>0.1</v>
      </c>
      <c t="n" s="9" r="C43">
        <v>1.1</v>
      </c>
    </row>
    <row spans="1:3" r="44">
      <c t="s" s="4" r="A44">
        <v>875</v>
      </c>
    </row>
    <row spans="1:3" r="45">
      <c t="s" s="3" r="A45">
        <v>858</v>
      </c>
    </row>
    <row spans="1:3" r="46">
      <c t="s" s="4" r="A46">
        <v>876</v>
      </c>
      <c t="n" s="8" r="B46">
        <v>4.7</v>
      </c>
      <c t="n" s="9" r="C46">
        <v>30.1</v>
      </c>
    </row>
    <row spans="1:3" r="47">
      <c t="s" s="4" r="A47">
        <v>877</v>
      </c>
    </row>
    <row spans="1:3" r="48">
      <c t="s" s="3" r="A48">
        <v>858</v>
      </c>
    </row>
    <row spans="1:3" r="49">
      <c t="s" s="4" r="A49">
        <v>878</v>
      </c>
      <c t="s" s="4" r="B49">
        <v>856</v>
      </c>
    </row>
    <row spans="1:3" r="50">
      <c t="s" s="4" r="A50">
        <v>878</v>
      </c>
      <c t="n" s="8" r="B50">
        <v>-11.8</v>
      </c>
    </row>
    <row spans="1:3" r="51">
      <c t="s" s="4" r="A51">
        <v>879</v>
      </c>
    </row>
    <row spans="1:3" r="52">
      <c t="s" s="3" r="A52">
        <v>858</v>
      </c>
    </row>
    <row spans="1:3" r="53">
      <c t="s" s="4" r="A53">
        <v>878</v>
      </c>
      <c t="s" s="4" r="B53">
        <v>856</v>
      </c>
    </row>
    <row spans="1:3" r="54">
      <c t="s" s="4" r="A54">
        <v>880</v>
      </c>
    </row>
    <row spans="1:3" r="55">
      <c t="s" s="3" r="A55">
        <v>858</v>
      </c>
    </row>
    <row spans="1:3" r="56">
      <c t="s" s="4" r="A56">
        <v>878</v>
      </c>
      <c t="n" s="8" r="B56">
        <v>41.5</v>
      </c>
    </row>
    <row spans="1:3" r="57">
      <c t="s" s="4" r="A57">
        <v>881</v>
      </c>
    </row>
    <row spans="1:3" r="58">
      <c t="s" s="3" r="A58">
        <v>858</v>
      </c>
    </row>
    <row spans="1:3" r="59">
      <c t="s" s="4" r="A59">
        <v>859</v>
      </c>
      <c t="n" s="9" r="B59">
        <v>26.9</v>
      </c>
      <c t="n" s="9" r="C59">
        <v>97.5</v>
      </c>
    </row>
    <row spans="1:3" r="60">
      <c t="s" s="4" r="A60">
        <v>882</v>
      </c>
      <c t="n" s="9" r="B60">
        <v>88.40000000000001</v>
      </c>
      <c t="n" s="9" r="C60">
        <v>3.8</v>
      </c>
    </row>
    <row spans="1:3" r="61">
      <c t="s" s="4" r="A61">
        <v>883</v>
      </c>
    </row>
    <row spans="1:3" r="62">
      <c t="s" s="3" r="A62">
        <v>858</v>
      </c>
    </row>
    <row spans="1:3" r="63">
      <c t="s" s="4" r="A63">
        <v>859</v>
      </c>
      <c t="n" s="9" r="B63">
        <v>36.3</v>
      </c>
      <c t="n" s="9" r="C63">
        <v>114.2</v>
      </c>
    </row>
    <row spans="1:3" r="64">
      <c t="s" s="4" r="A64">
        <v>884</v>
      </c>
    </row>
    <row spans="1:3" r="65">
      <c t="s" s="3" r="A65">
        <v>858</v>
      </c>
    </row>
    <row spans="1:3" r="66">
      <c t="s" s="4" r="A66">
        <v>859</v>
      </c>
      <c t="n" s="9" r="B66">
        <v>-9.4</v>
      </c>
      <c t="n" s="9" r="C66">
        <v>-16.7</v>
      </c>
    </row>
    <row spans="1:3" r="67">
      <c t="s" s="4" r="A67">
        <v>885</v>
      </c>
    </row>
    <row spans="1:3" r="68">
      <c t="s" s="3" r="A68">
        <v>858</v>
      </c>
    </row>
    <row spans="1:3" r="69">
      <c t="s" s="4" r="A69">
        <v>882</v>
      </c>
      <c t="n" s="9" r="B69">
        <v>-3.7</v>
      </c>
      <c t="n" s="9" r="C69">
        <v>-6.4</v>
      </c>
    </row>
    <row spans="1:3" r="70">
      <c t="s" s="4" r="A70">
        <v>886</v>
      </c>
    </row>
    <row spans="1:3" r="71">
      <c t="s" s="3" r="A71">
        <v>858</v>
      </c>
    </row>
    <row spans="1:3" r="72">
      <c t="s" s="4" r="A72">
        <v>882</v>
      </c>
      <c t="n" s="8" r="B72">
        <v>92.09999999999999</v>
      </c>
      <c t="n" s="8" r="C72">
        <v>1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s>
  <sheetData>
    <row spans="1:7" r="1">
      <c t="s" s="1" r="A1">
        <v>887</v>
      </c>
      <c t="s" s="2" r="B1">
        <v>1</v>
      </c>
      <c t="s" s="2" r="F1">
        <v>888</v>
      </c>
    </row>
    <row spans="1:7" r="2">
      <c t="s" s="2" r="B2">
        <v>2</v>
      </c>
      <c t="s" s="2" r="C2">
        <v>30</v>
      </c>
      <c t="s" s="2" r="D2">
        <v>31</v>
      </c>
      <c t="s" s="2" r="E2">
        <v>548</v>
      </c>
      <c t="s" s="2" r="F2">
        <v>889</v>
      </c>
      <c t="s" s="2" r="G2">
        <v>890</v>
      </c>
    </row>
    <row spans="1:7" r="3">
      <c t="s" s="3" r="A3">
        <v>891</v>
      </c>
    </row>
    <row spans="1:7" r="4">
      <c t="s" s="4" r="A4">
        <v>892</v>
      </c>
      <c t="n" s="8" r="B4">
        <v>44.2</v>
      </c>
      <c t="n" s="8" r="C4">
        <v>110.4</v>
      </c>
    </row>
    <row spans="1:7" r="5">
      <c t="s" s="4" r="A5">
        <v>893</v>
      </c>
      <c t="n" s="6" r="B5">
        <v>0</v>
      </c>
      <c t="n" s="9" r="C5">
        <v>0.6</v>
      </c>
    </row>
    <row spans="1:7" r="6">
      <c t="s" s="4" r="A6">
        <v>894</v>
      </c>
      <c t="n" s="9" r="B6">
        <v>44.2</v>
      </c>
      <c t="n" s="6" r="C6">
        <v>111</v>
      </c>
    </row>
    <row spans="1:7" r="7">
      <c t="s" s="4" r="A7">
        <v>895</v>
      </c>
      <c t="n" s="9" r="B7">
        <v>1.8</v>
      </c>
      <c t="n" s="9" r="C7">
        <v>1.3</v>
      </c>
    </row>
    <row spans="1:7" r="8">
      <c t="s" s="4" r="A8">
        <v>896</v>
      </c>
      <c t="n" s="9" r="B8">
        <v>20.6</v>
      </c>
      <c t="n" s="9" r="C8">
        <v>15.3</v>
      </c>
    </row>
    <row spans="1:7" r="9">
      <c t="s" s="4" r="A9">
        <v>897</v>
      </c>
      <c t="n" s="9" r="B9">
        <v>2.2</v>
      </c>
      <c t="n" s="6" r="C9">
        <v>4</v>
      </c>
    </row>
    <row spans="1:7" r="10">
      <c t="s" s="4" r="A10">
        <v>898</v>
      </c>
      <c t="n" s="9" r="B10">
        <v>24.6</v>
      </c>
      <c t="n" s="9" r="C10">
        <v>20.6</v>
      </c>
    </row>
    <row spans="1:7" r="11">
      <c t="s" s="4" r="A11">
        <v>134</v>
      </c>
      <c t="n" s="9" r="B11">
        <v>51.3</v>
      </c>
      <c t="n" s="9" r="C11">
        <v>51.7</v>
      </c>
      <c t="n" s="8" r="D11">
        <v>53.2</v>
      </c>
    </row>
    <row spans="1:7" r="12">
      <c t="s" s="3" r="A12">
        <v>899</v>
      </c>
    </row>
    <row spans="1:7" r="13">
      <c t="s" s="4" r="A13">
        <v>900</v>
      </c>
      <c t="n" s="9" r="B13">
        <v>2.2</v>
      </c>
      <c t="n" s="6" r="C13">
        <v>4</v>
      </c>
      <c t="n" s="9" r="D13">
        <v>4.2</v>
      </c>
    </row>
    <row spans="1:7" r="14">
      <c t="s" s="4" r="A14">
        <v>901</v>
      </c>
      <c t="n" s="9" r="B14">
        <v>-0.6</v>
      </c>
      <c t="n" s="9" r="C14">
        <v>-0.6</v>
      </c>
    </row>
    <row spans="1:7" r="15">
      <c t="s" s="4" r="A15">
        <v>902</v>
      </c>
      <c t="n" s="8" r="B15">
        <v>-1.2</v>
      </c>
      <c t="n" s="9" r="C15">
        <v>0.4</v>
      </c>
    </row>
    <row spans="1:7" r="16">
      <c t="s" s="4" r="A16">
        <v>903</v>
      </c>
      <c t="s" s="4" r="B16">
        <v>629</v>
      </c>
    </row>
    <row spans="1:7" r="17">
      <c t="s" s="4" r="A17">
        <v>904</v>
      </c>
      <c t="s" s="4" r="B17">
        <v>905</v>
      </c>
    </row>
    <row spans="1:7" r="18">
      <c t="s" s="4" r="A18">
        <v>906</v>
      </c>
      <c t="n" s="8" r="B18">
        <v>0.2</v>
      </c>
    </row>
    <row spans="1:7" r="19">
      <c t="s" s="4" r="A19">
        <v>907</v>
      </c>
      <c t="n" s="9" r="B19">
        <v>0.2</v>
      </c>
    </row>
    <row spans="1:7" r="20">
      <c t="s" s="4" r="A20">
        <v>908</v>
      </c>
      <c t="n" s="9" r="B20">
        <v>1.4</v>
      </c>
      <c t="n" s="9" r="C20">
        <v>1.3</v>
      </c>
    </row>
    <row spans="1:7" r="21">
      <c t="s" s="4" r="A21">
        <v>76</v>
      </c>
      <c t="n" s="9" r="B21">
        <v>3219.3</v>
      </c>
      <c t="n" s="9" r="C21">
        <v>3259.1</v>
      </c>
      <c t="n" s="9" r="D21">
        <v>3506.8</v>
      </c>
    </row>
    <row spans="1:7" r="22">
      <c t="s" s="4" r="A22">
        <v>117</v>
      </c>
      <c t="n" s="9" r="B22">
        <v>11.4</v>
      </c>
      <c t="n" s="9" r="C22">
        <v>17.8</v>
      </c>
      <c t="n" s="9" r="D22">
        <v>8.800000000000001</v>
      </c>
    </row>
    <row spans="1:7" r="23">
      <c t="s" s="4" r="A23">
        <v>68</v>
      </c>
      <c t="n" s="9" r="B23">
        <v>556.4</v>
      </c>
      <c t="n" s="9" r="C23">
        <v>479.3</v>
      </c>
      <c t="n" s="9" r="D23">
        <v>593.2</v>
      </c>
      <c t="n" s="8" r="E23">
        <v>892.2</v>
      </c>
    </row>
    <row spans="1:7" r="24">
      <c t="s" s="4" r="A24">
        <v>85</v>
      </c>
      <c t="n" s="9" r="B24">
        <v>25.9</v>
      </c>
      <c t="n" s="9" r="C24">
        <v>8.5</v>
      </c>
    </row>
    <row spans="1:7" r="25">
      <c t="s" s="4" r="A25">
        <v>909</v>
      </c>
      <c t="n" s="9" r="B25">
        <v>3190.9</v>
      </c>
      <c t="n" s="6" r="C25">
        <v>3538</v>
      </c>
    </row>
    <row spans="1:7" r="26">
      <c t="s" s="4" r="A26">
        <v>576</v>
      </c>
    </row>
    <row spans="1:7" r="27">
      <c t="s" s="3" r="A27">
        <v>899</v>
      </c>
    </row>
    <row spans="1:7" r="28">
      <c t="s" s="4" r="A28">
        <v>76</v>
      </c>
      <c t="n" s="6" r="B28">
        <v>728</v>
      </c>
      <c t="n" s="9" r="C28">
        <v>705.4</v>
      </c>
      <c t="n" s="9" r="D28">
        <v>683.6</v>
      </c>
    </row>
    <row spans="1:7" r="29">
      <c t="s" s="4" r="A29">
        <v>577</v>
      </c>
    </row>
    <row spans="1:7" r="30">
      <c t="s" s="3" r="A30">
        <v>899</v>
      </c>
    </row>
    <row spans="1:7" r="31">
      <c t="s" s="4" r="A31">
        <v>76</v>
      </c>
      <c t="n" s="9" r="B31">
        <v>841.5</v>
      </c>
      <c t="n" s="9" r="C31">
        <v>859.6</v>
      </c>
      <c t="n" s="9" r="D31">
        <v>877.8</v>
      </c>
    </row>
    <row spans="1:7" r="32">
      <c t="s" s="4" r="A32">
        <v>578</v>
      </c>
    </row>
    <row spans="1:7" r="33">
      <c t="s" s="3" r="A33">
        <v>899</v>
      </c>
    </row>
    <row spans="1:7" r="34">
      <c t="s" s="4" r="A34">
        <v>76</v>
      </c>
      <c t="n" s="9" r="B34">
        <v>204.4</v>
      </c>
      <c t="n" s="9" r="C34">
        <v>204.4</v>
      </c>
      <c t="n" s="9" r="D34">
        <v>204.4</v>
      </c>
    </row>
    <row spans="1:7" r="35">
      <c t="s" s="4" r="A35">
        <v>579</v>
      </c>
    </row>
    <row spans="1:7" r="36">
      <c t="s" s="3" r="A36">
        <v>899</v>
      </c>
    </row>
    <row spans="1:7" r="37">
      <c t="s" s="4" r="A37">
        <v>76</v>
      </c>
      <c t="n" s="9" r="B37">
        <v>1208.4</v>
      </c>
      <c t="n" s="9" r="C37">
        <v>1251.4</v>
      </c>
      <c t="n" s="9" r="D37">
        <v>1489.9</v>
      </c>
    </row>
    <row spans="1:7" r="38">
      <c t="s" s="4" r="A38">
        <v>482</v>
      </c>
    </row>
    <row spans="1:7" r="39">
      <c t="s" s="3" r="A39">
        <v>899</v>
      </c>
    </row>
    <row spans="1:7" r="40">
      <c t="s" s="4" r="A40">
        <v>76</v>
      </c>
      <c t="n" s="6" r="B40">
        <v>0</v>
      </c>
      <c t="n" s="6" r="C40">
        <v>0</v>
      </c>
      <c t="n" s="9" r="D40">
        <v>11.9</v>
      </c>
    </row>
    <row spans="1:7" r="41">
      <c t="s" s="4" r="A41">
        <v>910</v>
      </c>
    </row>
    <row spans="1:7" r="42">
      <c t="s" s="3" r="A42">
        <v>899</v>
      </c>
    </row>
    <row spans="1:7" r="43">
      <c t="s" s="4" r="A43">
        <v>908</v>
      </c>
      <c t="n" s="9" r="B43">
        <v>1.4</v>
      </c>
    </row>
    <row spans="1:7" r="44">
      <c t="s" s="4" r="A44">
        <v>911</v>
      </c>
      <c t="n" s="9" r="B44">
        <v>12.8</v>
      </c>
      <c t="n" s="9" r="C44">
        <v>13.3</v>
      </c>
    </row>
    <row spans="1:7" r="45">
      <c t="s" s="4" r="A45">
        <v>117</v>
      </c>
      <c t="n" s="9" r="B45">
        <v>11.4</v>
      </c>
      <c t="n" s="6" r="C45">
        <v>12</v>
      </c>
    </row>
    <row spans="1:7" r="46">
      <c t="s" s="4" r="A46">
        <v>912</v>
      </c>
    </row>
    <row spans="1:7" r="47">
      <c t="s" s="3" r="A47">
        <v>899</v>
      </c>
    </row>
    <row spans="1:7" r="48">
      <c t="s" s="4" r="A48">
        <v>117</v>
      </c>
      <c t="n" s="6" r="B48">
        <v>2</v>
      </c>
      <c t="n" s="9" r="C48">
        <v>0.1</v>
      </c>
    </row>
    <row spans="1:7" r="49">
      <c t="s" s="4" r="A49">
        <v>913</v>
      </c>
    </row>
    <row spans="1:7" r="50">
      <c t="s" s="3" r="A50">
        <v>899</v>
      </c>
    </row>
    <row spans="1:7" r="51">
      <c t="s" s="4" r="A51">
        <v>117</v>
      </c>
      <c t="n" s="9" r="B51">
        <v>3.1</v>
      </c>
      <c t="n" s="9" r="C51">
        <v>3.8</v>
      </c>
    </row>
    <row spans="1:7" r="52">
      <c t="s" s="4" r="A52">
        <v>914</v>
      </c>
    </row>
    <row spans="1:7" r="53">
      <c t="s" s="3" r="A53">
        <v>899</v>
      </c>
    </row>
    <row spans="1:7" r="54">
      <c t="s" s="4" r="A54">
        <v>117</v>
      </c>
      <c t="n" s="9" r="C54">
        <v>3.4</v>
      </c>
    </row>
    <row spans="1:7" r="55">
      <c t="s" s="4" r="A55">
        <v>915</v>
      </c>
    </row>
    <row spans="1:7" r="56">
      <c t="s" s="3" r="A56">
        <v>899</v>
      </c>
    </row>
    <row spans="1:7" r="57">
      <c t="s" s="4" r="A57">
        <v>117</v>
      </c>
      <c t="n" s="9" r="B57">
        <v>6.3</v>
      </c>
      <c t="n" s="9" r="C57">
        <v>1.7</v>
      </c>
    </row>
    <row spans="1:7" r="58">
      <c t="s" s="4" r="A58">
        <v>916</v>
      </c>
    </row>
    <row spans="1:7" r="59">
      <c t="s" s="3" r="A59">
        <v>899</v>
      </c>
    </row>
    <row spans="1:7" r="60">
      <c t="s" s="4" r="A60">
        <v>117</v>
      </c>
      <c t="n" s="6" r="C60">
        <v>3</v>
      </c>
    </row>
    <row spans="1:7" r="61">
      <c t="s" s="4" r="A61">
        <v>917</v>
      </c>
    </row>
    <row spans="1:7" r="62">
      <c t="s" s="3" r="A62">
        <v>891</v>
      </c>
    </row>
    <row spans="1:7" r="63">
      <c t="s" s="4" r="A63">
        <v>918</v>
      </c>
      <c t="n" s="7" r="F63">
        <v>15</v>
      </c>
    </row>
    <row spans="1:7" r="64">
      <c t="s" s="4" r="A64">
        <v>919</v>
      </c>
      <c t="n" s="6" r="B64">
        <v>25</v>
      </c>
    </row>
    <row spans="1:7" r="65">
      <c t="s" s="4" r="A65">
        <v>134</v>
      </c>
      <c t="n" s="8" r="B65">
        <v>0.6</v>
      </c>
      <c t="n" s="9" r="C65">
        <v>0.6</v>
      </c>
      <c t="n" s="9" r="D65">
        <v>0.4</v>
      </c>
      <c t="n" s="8" r="E65">
        <v>0.2</v>
      </c>
    </row>
    <row spans="1:7" r="66">
      <c t="s" s="4" r="A66">
        <v>920</v>
      </c>
    </row>
    <row spans="1:7" r="67">
      <c t="s" s="3" r="A67">
        <v>891</v>
      </c>
    </row>
    <row spans="1:7" r="68">
      <c t="s" s="4" r="A68">
        <v>921</v>
      </c>
      <c t="s" s="4" r="B68">
        <v>922</v>
      </c>
    </row>
    <row spans="1:7" r="69">
      <c t="s" s="4" r="A69">
        <v>923</v>
      </c>
    </row>
    <row spans="1:7" r="70">
      <c t="s" s="3" r="A70">
        <v>891</v>
      </c>
    </row>
    <row spans="1:7" r="71">
      <c t="s" s="4" r="A71">
        <v>921</v>
      </c>
      <c t="s" s="4" r="B71">
        <v>924</v>
      </c>
    </row>
    <row spans="1:7" r="72">
      <c t="s" s="4" r="A72">
        <v>925</v>
      </c>
    </row>
    <row spans="1:7" r="73">
      <c t="s" s="3" r="A73">
        <v>891</v>
      </c>
    </row>
    <row spans="1:7" r="74">
      <c t="s" s="4" r="A74">
        <v>926</v>
      </c>
      <c t="s" s="4" r="B74">
        <v>697</v>
      </c>
    </row>
    <row spans="1:7" r="75">
      <c t="s" s="4" r="A75">
        <v>927</v>
      </c>
    </row>
    <row spans="1:7" r="76">
      <c t="s" s="3" r="A76">
        <v>891</v>
      </c>
    </row>
    <row spans="1:7" r="77">
      <c t="s" s="4" r="A77">
        <v>926</v>
      </c>
      <c t="s" s="4" r="B77">
        <v>928</v>
      </c>
    </row>
    <row spans="1:7" r="78">
      <c t="s" s="4" r="A78">
        <v>929</v>
      </c>
    </row>
    <row spans="1:7" r="79">
      <c t="s" s="3" r="A79">
        <v>891</v>
      </c>
    </row>
    <row spans="1:7" r="80">
      <c t="s" s="4" r="A80">
        <v>926</v>
      </c>
      <c t="s" s="4" r="B80">
        <v>856</v>
      </c>
    </row>
    <row spans="1:7" r="81">
      <c t="s" s="4" r="A81">
        <v>930</v>
      </c>
    </row>
    <row spans="1:7" r="82">
      <c t="s" s="3" r="A82">
        <v>899</v>
      </c>
    </row>
    <row spans="1:7" r="83">
      <c t="s" s="4" r="A83">
        <v>117</v>
      </c>
      <c t="n" s="9" r="C83">
        <v>29.7</v>
      </c>
    </row>
    <row spans="1:7" r="84">
      <c t="s" s="4" r="A84">
        <v>434</v>
      </c>
    </row>
    <row spans="1:7" r="85">
      <c t="s" s="3" r="A85">
        <v>899</v>
      </c>
    </row>
    <row spans="1:7" r="86">
      <c t="s" s="4" r="A86">
        <v>911</v>
      </c>
      <c t="n" s="9" r="C86">
        <v>5.8</v>
      </c>
    </row>
    <row spans="1:7" r="87">
      <c t="s" s="4" r="A87">
        <v>76</v>
      </c>
      <c t="n" s="9" r="C87">
        <v>11.9</v>
      </c>
    </row>
    <row spans="1:7" r="88">
      <c t="s" s="4" r="A88">
        <v>538</v>
      </c>
    </row>
    <row spans="1:7" r="89">
      <c t="s" s="3" r="A89">
        <v>899</v>
      </c>
    </row>
    <row spans="1:7" r="90">
      <c t="s" s="4" r="A90">
        <v>117</v>
      </c>
      <c t="n" s="8" r="D90">
        <v>1.2</v>
      </c>
    </row>
    <row spans="1:7" r="91">
      <c t="s" s="4" r="A91">
        <v>542</v>
      </c>
      <c t="n" s="8" r="B91">
        <v>1.9</v>
      </c>
      <c t="n" s="6" r="C91">
        <v>3</v>
      </c>
      <c t="n" s="8" r="G91">
        <v>4.4</v>
      </c>
    </row>
    <row spans="1:7" r="92">
      <c t="s" s="4" r="A92">
        <v>931</v>
      </c>
    </row>
    <row spans="1:7" r="93">
      <c t="s" s="3" r="A93">
        <v>899</v>
      </c>
    </row>
    <row spans="1:7" r="94">
      <c t="s" s="4" r="A94">
        <v>68</v>
      </c>
      <c t="n" s="9" r="B94">
        <v>556.4</v>
      </c>
      <c t="n" s="9" r="C94">
        <v>479.3</v>
      </c>
    </row>
    <row spans="1:7" r="95">
      <c t="s" s="4" r="A95">
        <v>85</v>
      </c>
      <c t="n" s="9" r="B95">
        <v>25.9</v>
      </c>
      <c t="n" s="9" r="C95">
        <v>8.5</v>
      </c>
    </row>
    <row spans="1:7" r="96">
      <c t="s" s="4" r="A96">
        <v>909</v>
      </c>
      <c t="n" s="9" r="B96">
        <v>3190.9</v>
      </c>
      <c t="n" s="6" r="C96">
        <v>3538</v>
      </c>
    </row>
    <row spans="1:7" r="97">
      <c t="s" s="4" r="A97">
        <v>932</v>
      </c>
    </row>
    <row spans="1:7" r="98">
      <c t="s" s="3" r="A98">
        <v>899</v>
      </c>
    </row>
    <row spans="1:7" r="99">
      <c t="s" s="4" r="A99">
        <v>933</v>
      </c>
      <c t="n" s="9" r="B99">
        <v>556.4</v>
      </c>
      <c t="n" s="9" r="C99">
        <v>479.3</v>
      </c>
    </row>
    <row spans="1:7" r="100">
      <c t="s" s="4" r="A100">
        <v>934</v>
      </c>
      <c t="n" s="9" r="B100">
        <v>25.9</v>
      </c>
      <c t="n" s="9" r="C100">
        <v>8.5</v>
      </c>
    </row>
    <row spans="1:7" r="101">
      <c t="s" s="4" r="A101">
        <v>935</v>
      </c>
      <c t="n" s="8" r="B101">
        <v>3190.5</v>
      </c>
      <c t="n" s="9" r="C101">
        <v>3567.7</v>
      </c>
    </row>
    <row spans="1:7" r="102">
      <c t="s" s="4" r="A102">
        <v>639</v>
      </c>
    </row>
    <row spans="1:7" r="103">
      <c t="s" s="3" r="A103">
        <v>891</v>
      </c>
    </row>
    <row spans="1:7" r="104">
      <c t="s" s="4" r="A104">
        <v>626</v>
      </c>
      <c t="s" s="4" r="B104">
        <v>479</v>
      </c>
    </row>
    <row spans="1:7" r="105">
      <c t="s" s="4" r="A105">
        <v>936</v>
      </c>
    </row>
    <row spans="1:7" r="106">
      <c t="s" s="3" r="A106">
        <v>891</v>
      </c>
    </row>
    <row spans="1:7" r="107">
      <c t="s" s="4" r="A107">
        <v>892</v>
      </c>
      <c t="n" s="8" r="B107">
        <v>44.2</v>
      </c>
      <c t="n" s="9" r="C107">
        <v>110.4</v>
      </c>
    </row>
    <row spans="1:7" r="108">
      <c t="s" s="4" r="A108">
        <v>893</v>
      </c>
      <c t="n" s="6" r="B108">
        <v>0</v>
      </c>
      <c t="n" s="9" r="C108">
        <v>0.6</v>
      </c>
    </row>
    <row spans="1:7" r="109">
      <c t="s" s="4" r="A109">
        <v>894</v>
      </c>
      <c t="n" s="9" r="B109">
        <v>44.2</v>
      </c>
      <c t="n" s="6" r="C109">
        <v>111</v>
      </c>
    </row>
    <row spans="1:7" r="110">
      <c t="s" s="4" r="A110">
        <v>895</v>
      </c>
      <c t="n" s="9" r="B110">
        <v>1.8</v>
      </c>
      <c t="n" s="9" r="C110">
        <v>1.3</v>
      </c>
    </row>
    <row spans="1:7" r="111">
      <c t="s" s="4" r="A111">
        <v>896</v>
      </c>
      <c t="n" s="9" r="B111">
        <v>20.6</v>
      </c>
      <c t="n" s="9" r="C111">
        <v>15.3</v>
      </c>
    </row>
    <row spans="1:7" r="112">
      <c t="s" s="4" r="A112">
        <v>898</v>
      </c>
      <c t="n" s="9" r="B112">
        <v>22.4</v>
      </c>
      <c t="n" s="9" r="C112">
        <v>16.6</v>
      </c>
    </row>
    <row spans="1:7" r="113">
      <c t="s" s="4" r="A113">
        <v>937</v>
      </c>
    </row>
    <row spans="1:7" r="114">
      <c t="s" s="3" r="A114">
        <v>891</v>
      </c>
    </row>
    <row spans="1:7" r="115">
      <c t="s" s="4" r="A115">
        <v>897</v>
      </c>
      <c t="n" s="9" r="B115">
        <v>2.2</v>
      </c>
      <c t="n" s="6" r="C115">
        <v>4</v>
      </c>
    </row>
    <row spans="1:7" r="116">
      <c t="s" s="4" r="A116">
        <v>898</v>
      </c>
      <c t="n" s="9" r="B116">
        <v>2.2</v>
      </c>
      <c t="n" s="6" r="C116">
        <v>4</v>
      </c>
    </row>
    <row spans="1:7" r="117">
      <c t="s" s="3" r="A117">
        <v>899</v>
      </c>
    </row>
    <row spans="1:7" r="118">
      <c t="s" s="4" r="A118">
        <v>908</v>
      </c>
      <c t="n" s="8" r="B118">
        <v>1.4</v>
      </c>
      <c t="n" s="9" r="C118">
        <v>1.3</v>
      </c>
    </row>
    <row spans="1:7" r="119">
      <c t="s" s="4" r="A119">
        <v>938</v>
      </c>
    </row>
    <row spans="1:7" r="120">
      <c t="s" s="3" r="A120">
        <v>899</v>
      </c>
    </row>
    <row spans="1:7" r="121">
      <c t="s" s="4" r="A121">
        <v>908</v>
      </c>
      <c t="n" s="9" r="C121">
        <v>1.3</v>
      </c>
    </row>
    <row spans="1:7" r="122">
      <c t="s" s="4" r="A122">
        <v>939</v>
      </c>
    </row>
    <row spans="1:7" r="123">
      <c t="s" s="3" r="A123">
        <v>899</v>
      </c>
    </row>
    <row spans="1:7" r="124">
      <c t="s" s="4" r="A124">
        <v>908</v>
      </c>
      <c t="n" s="7" r="C124">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940</v>
      </c>
      <c t="s" s="2" r="B1">
        <v>1</v>
      </c>
    </row>
    <row spans="1:4" r="2">
      <c t="s" s="2" r="B2">
        <v>941</v>
      </c>
      <c t="s" s="2" r="C2">
        <v>458</v>
      </c>
      <c t="s" s="2" r="D2">
        <v>459</v>
      </c>
    </row>
    <row spans="1:4" r="3">
      <c t="s" s="3" r="A3">
        <v>942</v>
      </c>
    </row>
    <row spans="1:4" r="4">
      <c t="s" s="4" r="A4">
        <v>943</v>
      </c>
      <c t="s" s="4" r="B4">
        <v>944</v>
      </c>
    </row>
    <row spans="1:4" r="5">
      <c t="s" s="4" r="A5">
        <v>945</v>
      </c>
      <c t="s" s="4" r="B5">
        <v>946</v>
      </c>
    </row>
    <row spans="1:4" r="6">
      <c t="s" s="4" r="A6">
        <v>947</v>
      </c>
      <c t="s" s="4" r="B6">
        <v>948</v>
      </c>
    </row>
    <row spans="1:4" r="7">
      <c t="s" s="4" r="A7">
        <v>949</v>
      </c>
      <c t="s" s="4" r="B7">
        <v>950</v>
      </c>
    </row>
    <row spans="1:4" r="8">
      <c t="s" s="4" r="A8">
        <v>951</v>
      </c>
      <c t="n" s="8" r="B8">
        <v>18.2</v>
      </c>
      <c t="n" s="8" r="C8">
        <v>20.3</v>
      </c>
      <c t="n" s="8" r="D8">
        <v>21.8</v>
      </c>
    </row>
    <row spans="1:4" r="9">
      <c t="s" s="4" r="A9">
        <v>401</v>
      </c>
    </row>
    <row spans="1:4" r="10">
      <c t="s" s="3" r="A10">
        <v>382</v>
      </c>
    </row>
    <row spans="1:4" r="11">
      <c t="s" s="4" r="A11">
        <v>952</v>
      </c>
      <c t="n" s="6" r="B11">
        <v>5</v>
      </c>
    </row>
    <row spans="1:4" r="12">
      <c t="s" s="4" r="A12">
        <v>953</v>
      </c>
      <c t="s" s="4" r="B12">
        <v>922</v>
      </c>
    </row>
    <row spans="1:4" r="13">
      <c t="s" s="3" r="A13">
        <v>942</v>
      </c>
    </row>
    <row spans="1:4" r="14">
      <c t="s" s="4" r="A14">
        <v>954</v>
      </c>
      <c t="n" s="8" r="B14">
        <v>30.6</v>
      </c>
      <c t="n" s="6" r="C14">
        <v>20</v>
      </c>
      <c t="n" s="9" r="D14">
        <v>19.2</v>
      </c>
    </row>
    <row spans="1:4" r="15">
      <c t="s" s="4" r="A15">
        <v>955</v>
      </c>
      <c t="n" s="9" r="B15">
        <v>27.8</v>
      </c>
      <c t="n" s="9" r="C15">
        <v>28.5</v>
      </c>
      <c t="n" s="9" r="D15">
        <v>26.4</v>
      </c>
    </row>
    <row spans="1:4" r="16">
      <c t="s" s="4" r="A16">
        <v>956</v>
      </c>
      <c t="n" s="9" r="B16">
        <v>-10.1</v>
      </c>
      <c t="n" s="9" r="C16">
        <v>121.8</v>
      </c>
      <c t="n" s="9" r="D16">
        <v>-51.4</v>
      </c>
    </row>
    <row spans="1:4" r="17">
      <c t="s" s="4" r="A17">
        <v>957</v>
      </c>
      <c t="n" s="9" r="B17">
        <v>-42.5</v>
      </c>
      <c t="n" s="9" r="C17">
        <v>-43.5</v>
      </c>
      <c t="n" s="9" r="D17">
        <v>-39.5</v>
      </c>
    </row>
    <row spans="1:4" r="18">
      <c t="s" s="4" r="A18">
        <v>958</v>
      </c>
      <c t="n" s="6" r="B18">
        <v>0</v>
      </c>
      <c t="n" s="6" r="C18">
        <v>0</v>
      </c>
      <c t="n" s="6" r="D18">
        <v>0</v>
      </c>
    </row>
    <row spans="1:4" r="19">
      <c t="s" s="4" r="A19">
        <v>959</v>
      </c>
      <c t="n" s="6" r="B19">
        <v>0</v>
      </c>
      <c t="n" s="6" r="C19">
        <v>0</v>
      </c>
      <c t="n" s="6" r="D19">
        <v>0</v>
      </c>
    </row>
    <row spans="1:4" r="20">
      <c t="s" s="4" r="A20">
        <v>158</v>
      </c>
      <c t="n" s="9" r="B20">
        <v>5.8</v>
      </c>
      <c t="n" s="9" r="C20">
        <v>126.8</v>
      </c>
      <c t="n" s="9" r="D20">
        <v>-45.3</v>
      </c>
    </row>
    <row spans="1:4" r="21">
      <c t="s" s="4" r="A21">
        <v>960</v>
      </c>
      <c t="n" s="8" r="B21">
        <v>6.4</v>
      </c>
    </row>
    <row spans="1:4" r="22">
      <c t="s" s="4" r="A22">
        <v>961</v>
      </c>
    </row>
    <row spans="1:4" r="23">
      <c t="s" s="3" r="A23">
        <v>382</v>
      </c>
    </row>
    <row spans="1:4" r="24">
      <c t="s" s="4" r="A24">
        <v>952</v>
      </c>
      <c t="n" s="6" r="B24">
        <v>3</v>
      </c>
    </row>
    <row spans="1:4" r="25">
      <c t="s" s="4" r="A25">
        <v>962</v>
      </c>
      <c t="s" s="4" r="B25">
        <v>494</v>
      </c>
    </row>
    <row spans="1:4" r="26">
      <c t="s" s="4" r="A26">
        <v>963</v>
      </c>
      <c t="n" s="6" r="B26">
        <v>65</v>
      </c>
    </row>
    <row spans="1:4" r="27">
      <c t="s" s="4" r="A27">
        <v>964</v>
      </c>
      <c t="n" s="6" r="B27">
        <v>55</v>
      </c>
    </row>
    <row spans="1:4" r="28">
      <c t="s" s="3" r="A28">
        <v>942</v>
      </c>
    </row>
    <row spans="1:4" r="29">
      <c t="s" s="4" r="A29">
        <v>954</v>
      </c>
      <c t="n" s="8" r="B29">
        <v>5.6</v>
      </c>
      <c t="n" s="9" r="C29">
        <v>4.5</v>
      </c>
      <c t="n" s="9" r="D29">
        <v>4.4</v>
      </c>
    </row>
    <row spans="1:4" r="30">
      <c t="s" s="4" r="A30">
        <v>955</v>
      </c>
      <c t="n" s="9" r="B30">
        <v>3.7</v>
      </c>
      <c t="n" s="6" r="C30">
        <v>4</v>
      </c>
      <c t="n" s="9" r="D30">
        <v>3.6</v>
      </c>
    </row>
    <row spans="1:4" r="31">
      <c t="s" s="4" r="A31">
        <v>956</v>
      </c>
      <c t="n" s="9" r="B31">
        <v>-9.1</v>
      </c>
      <c t="n" s="9" r="C31">
        <v>13.9</v>
      </c>
      <c t="n" s="9" r="D31">
        <v>2.1</v>
      </c>
    </row>
    <row spans="1:4" r="32">
      <c t="s" s="4" r="A32">
        <v>957</v>
      </c>
      <c t="n" s="6" r="B32">
        <v>0</v>
      </c>
      <c t="n" s="6" r="C32">
        <v>0</v>
      </c>
      <c t="n" s="6" r="D32">
        <v>0</v>
      </c>
    </row>
    <row spans="1:4" r="33">
      <c t="s" s="4" r="A33">
        <v>958</v>
      </c>
      <c t="n" s="9" r="B33">
        <v>-0.1</v>
      </c>
      <c t="n" s="9" r="C33">
        <v>-0.1</v>
      </c>
      <c t="n" s="9" r="D33">
        <v>-0.1</v>
      </c>
    </row>
    <row spans="1:4" r="34">
      <c t="s" s="4" r="A34">
        <v>959</v>
      </c>
      <c t="n" s="6" r="B34">
        <v>0</v>
      </c>
      <c t="n" s="6" r="C34">
        <v>0</v>
      </c>
      <c t="n" s="6" r="D34">
        <v>0</v>
      </c>
    </row>
    <row spans="1:4" r="35">
      <c t="s" s="4" r="A35">
        <v>158</v>
      </c>
      <c t="n" s="8" r="B35">
        <v>0.1</v>
      </c>
      <c t="n" s="9" r="C35">
        <v>22.3</v>
      </c>
      <c t="n" s="6" r="D35">
        <v>10</v>
      </c>
    </row>
    <row spans="1:4" r="36">
      <c t="s" s="4" r="A36">
        <v>965</v>
      </c>
      <c t="s" s="4" r="B36">
        <v>494</v>
      </c>
    </row>
    <row spans="1:4" r="37">
      <c t="s" s="4" r="A37">
        <v>966</v>
      </c>
    </row>
    <row spans="1:4" r="38">
      <c t="s" s="3" r="A38">
        <v>382</v>
      </c>
    </row>
    <row spans="1:4" r="39">
      <c t="s" s="4" r="A39">
        <v>964</v>
      </c>
      <c t="n" s="6" r="B39">
        <v>55</v>
      </c>
    </row>
    <row spans="1:4" r="40">
      <c t="s" s="3" r="A40">
        <v>942</v>
      </c>
    </row>
    <row spans="1:4" r="41">
      <c t="s" s="4" r="A41">
        <v>954</v>
      </c>
      <c t="n" s="7" r="B41">
        <v>0</v>
      </c>
      <c t="n" s="6" r="C41">
        <v>0</v>
      </c>
      <c t="n" s="9" r="D41">
        <v>0.1</v>
      </c>
    </row>
    <row spans="1:4" r="42">
      <c t="s" s="4" r="A42">
        <v>955</v>
      </c>
      <c t="n" s="9" r="B42">
        <v>0.6</v>
      </c>
      <c t="n" s="9" r="C42">
        <v>0.8</v>
      </c>
      <c t="n" s="9" r="D42">
        <v>0.9</v>
      </c>
    </row>
    <row spans="1:4" r="43">
      <c t="s" s="4" r="A43">
        <v>956</v>
      </c>
      <c t="n" s="6" r="B43">
        <v>-1</v>
      </c>
      <c t="n" s="9" r="C43">
        <v>3.2</v>
      </c>
      <c t="n" s="6" r="D43">
        <v>-1</v>
      </c>
    </row>
    <row spans="1:4" r="44">
      <c t="s" s="4" r="A44">
        <v>957</v>
      </c>
      <c t="n" s="6" r="B44">
        <v>0</v>
      </c>
      <c t="n" s="6" r="C44">
        <v>0</v>
      </c>
      <c t="n" s="6" r="D44">
        <v>0</v>
      </c>
    </row>
    <row spans="1:4" r="45">
      <c t="s" s="4" r="A45">
        <v>958</v>
      </c>
      <c t="n" s="9" r="B45">
        <v>-0.4</v>
      </c>
      <c t="n" s="9" r="C45">
        <v>-0.8</v>
      </c>
      <c t="n" s="9" r="D45">
        <v>-0.8</v>
      </c>
    </row>
    <row spans="1:4" r="46">
      <c t="s" s="4" r="A46">
        <v>959</v>
      </c>
      <c t="n" s="6" r="B46">
        <v>0</v>
      </c>
      <c t="n" s="6" r="C46">
        <v>0</v>
      </c>
      <c t="n" s="9" r="D46">
        <v>-2.2</v>
      </c>
    </row>
    <row spans="1:4" r="47">
      <c t="s" s="4" r="A47">
        <v>158</v>
      </c>
      <c t="n" s="8" r="B47">
        <v>-0.8</v>
      </c>
      <c t="n" s="8" r="C47">
        <v>3.2</v>
      </c>
      <c t="n" s="7" r="D47">
        <v>-3</v>
      </c>
    </row>
    <row spans="1:4" r="48">
      <c t="s" s="4" r="A48">
        <v>965</v>
      </c>
      <c t="s" s="4" r="B48">
        <v>494</v>
      </c>
    </row>
    <row spans="1:4" r="49">
      <c t="s" s="4" r="A49">
        <v>967</v>
      </c>
    </row>
    <row spans="1:4" r="50">
      <c t="s" s="3" r="A50">
        <v>942</v>
      </c>
    </row>
    <row spans="1:4" r="51">
      <c t="s" s="4" r="A51">
        <v>968</v>
      </c>
      <c t="s" s="4" r="B51">
        <v>634</v>
      </c>
    </row>
    <row spans="1:4" r="52">
      <c t="s" s="4" r="A52">
        <v>969</v>
      </c>
    </row>
    <row spans="1:4" r="53">
      <c t="s" s="3" r="A53">
        <v>942</v>
      </c>
    </row>
    <row spans="1:4" r="54">
      <c t="s" s="4" r="A54">
        <v>968</v>
      </c>
      <c t="s" s="4" r="B54">
        <v>970</v>
      </c>
    </row>
    <row spans="1:4" r="55">
      <c t="s" s="4" r="A55">
        <v>971</v>
      </c>
    </row>
    <row spans="1:4" r="56">
      <c t="s" s="3" r="A56">
        <v>942</v>
      </c>
    </row>
    <row spans="1:4" r="57">
      <c t="s" s="4" r="A57">
        <v>968</v>
      </c>
      <c t="s" s="4" r="B57">
        <v>6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59"/>
    <col customWidth="1" max="6" min="6" width="27"/>
    <col customWidth="1" max="7" min="7" width="48"/>
    <col customWidth="1" max="8" min="8" width="24"/>
    <col customWidth="1" max="9" min="9" width="33"/>
  </cols>
  <sheetData>
    <row spans="1:9" r="1">
      <c t="s" s="1" r="A1">
        <v>157</v>
      </c>
      <c t="s" s="2" r="B1">
        <v>158</v>
      </c>
      <c t="s" s="2" r="C1">
        <v>159</v>
      </c>
      <c t="s" s="2" r="D1">
        <v>160</v>
      </c>
      <c t="s" s="2" r="E1">
        <v>161</v>
      </c>
      <c t="s" s="2" r="F1">
        <v>162</v>
      </c>
      <c t="s" s="2" r="G1">
        <v>163</v>
      </c>
      <c t="s" s="2" r="H1">
        <v>164</v>
      </c>
      <c t="s" s="2" r="I1">
        <v>165</v>
      </c>
    </row>
    <row spans="1:9" r="2">
      <c t="s" s="4" r="A2">
        <v>166</v>
      </c>
      <c t="n" s="8" r="B2">
        <v>3252.6</v>
      </c>
      <c t="n" s="7" r="C2">
        <v>0</v>
      </c>
      <c t="n" s="8" r="D2">
        <v>73.3</v>
      </c>
      <c t="n" s="8" r="E2">
        <v>1623.7</v>
      </c>
      <c t="n" s="8" r="F2">
        <v>1445.7</v>
      </c>
      <c t="n" s="8" r="G2">
        <v>139.9</v>
      </c>
      <c t="n" s="7" r="H2">
        <v>-30</v>
      </c>
    </row>
    <row spans="1:9" r="3">
      <c t="s" s="4" r="A3">
        <v>167</v>
      </c>
      <c t="n" s="6" r="D3">
        <v>73324491</v>
      </c>
    </row>
    <row spans="1:9" r="4">
      <c t="s" s="3" r="A4">
        <v>168</v>
      </c>
    </row>
    <row spans="1:9" r="5">
      <c t="s" s="4" r="A5">
        <v>50</v>
      </c>
      <c t="n" s="9" r="B5">
        <v>143.5</v>
      </c>
      <c t="n" s="9" r="F5">
        <v>143.5</v>
      </c>
    </row>
    <row spans="1:9" r="6">
      <c t="s" s="4" r="A6">
        <v>56</v>
      </c>
      <c t="n" s="9" r="B6">
        <v>-0.6</v>
      </c>
      <c t="n" s="9" r="G6">
        <v>-0.6</v>
      </c>
    </row>
    <row spans="1:9" r="7">
      <c t="s" s="4" r="A7">
        <v>169</v>
      </c>
      <c t="n" s="9" r="G7">
        <v>-103.5</v>
      </c>
    </row>
    <row spans="1:9" r="8">
      <c t="s" s="4" r="A8">
        <v>170</v>
      </c>
      <c t="n" s="9" r="B8">
        <v>-103.5</v>
      </c>
    </row>
    <row spans="1:9" r="9">
      <c t="s" s="4" r="A9">
        <v>57</v>
      </c>
      <c t="n" s="9" r="B9">
        <v>6.5</v>
      </c>
      <c t="n" s="9" r="G9">
        <v>6.5</v>
      </c>
    </row>
    <row spans="1:9" r="10">
      <c t="s" s="4" r="A10">
        <v>61</v>
      </c>
      <c t="n" s="9" r="B10">
        <v>45.9</v>
      </c>
    </row>
    <row spans="1:9" r="11">
      <c t="s" s="4" r="A11">
        <v>171</v>
      </c>
      <c t="n" s="6" r="D11">
        <v>7257537</v>
      </c>
    </row>
    <row spans="1:9" r="12">
      <c t="s" s="4" r="A12">
        <v>172</v>
      </c>
      <c t="n" s="9" r="B12">
        <v>926.5</v>
      </c>
      <c t="n" s="8" r="D12">
        <v>7.3</v>
      </c>
      <c t="n" s="9" r="E12">
        <v>888.9</v>
      </c>
      <c t="n" s="9" r="H12">
        <v>30.3</v>
      </c>
    </row>
    <row spans="1:9" r="13">
      <c t="s" s="4" r="A13">
        <v>173</v>
      </c>
      <c t="n" s="9" r="B13">
        <v>39.8</v>
      </c>
      <c t="n" s="9" r="E13">
        <v>39.8</v>
      </c>
    </row>
    <row spans="1:9" r="14">
      <c t="s" s="4" r="A14">
        <v>174</v>
      </c>
      <c t="n" s="6" r="D14">
        <v>2097546</v>
      </c>
    </row>
    <row spans="1:9" r="15">
      <c t="s" s="4" r="A15">
        <v>175</v>
      </c>
      <c t="n" s="9" r="B15">
        <v>51.6</v>
      </c>
      <c t="n" s="8" r="D15">
        <v>2.1</v>
      </c>
      <c t="n" s="9" r="E15">
        <v>49.5</v>
      </c>
    </row>
    <row spans="1:9" r="16">
      <c t="s" s="4" r="A16">
        <v>176</v>
      </c>
      <c t="n" s="9" r="B16">
        <v>36.7</v>
      </c>
      <c t="n" s="9" r="E16">
        <v>36.7</v>
      </c>
    </row>
    <row spans="1:9" r="17">
      <c t="s" s="4" r="A17">
        <v>116</v>
      </c>
      <c t="n" s="6" r="B17">
        <v>58</v>
      </c>
      <c t="n" s="6" r="E17">
        <v>58</v>
      </c>
    </row>
    <row spans="1:9" r="18">
      <c t="s" s="4" r="A18">
        <v>148</v>
      </c>
      <c t="n" s="9" r="B18">
        <v>-12.3</v>
      </c>
      <c t="n" s="9" r="F18">
        <v>-12.3</v>
      </c>
    </row>
    <row spans="1:9" r="19">
      <c t="s" s="4" r="A19">
        <v>149</v>
      </c>
      <c t="n" s="9" r="B19">
        <v>-61.5</v>
      </c>
      <c t="n" s="9" r="H19">
        <v>-61.5</v>
      </c>
    </row>
    <row spans="1:9" r="20">
      <c t="s" s="4" r="A20">
        <v>177</v>
      </c>
      <c t="n" s="9" r="B20">
        <v>4335.2</v>
      </c>
      <c t="n" s="6" r="C20">
        <v>0</v>
      </c>
      <c t="n" s="8" r="D20">
        <v>82.7</v>
      </c>
      <c t="n" s="9" r="E20">
        <v>2696.6</v>
      </c>
      <c t="n" s="9" r="F20">
        <v>1574.8</v>
      </c>
      <c t="n" s="9" r="G20">
        <v>42.3</v>
      </c>
      <c t="n" s="9" r="H20">
        <v>-61.2</v>
      </c>
    </row>
    <row spans="1:9" r="21">
      <c t="s" s="4" r="A21">
        <v>178</v>
      </c>
      <c t="n" s="6" r="D21">
        <v>82679574</v>
      </c>
    </row>
    <row spans="1:9" r="22">
      <c t="s" s="3" r="A22">
        <v>168</v>
      </c>
    </row>
    <row spans="1:9" r="23">
      <c t="s" s="4" r="A23">
        <v>179</v>
      </c>
      <c t="n" s="8" r="I23">
        <v>5.6</v>
      </c>
    </row>
    <row spans="1:9" r="24">
      <c t="s" s="4" r="A24">
        <v>49</v>
      </c>
      <c t="n" s="9" r="B24">
        <v>-0.1</v>
      </c>
      <c t="n" s="9" r="I24">
        <v>-0.1</v>
      </c>
    </row>
    <row spans="1:9" r="25">
      <c t="s" s="4" r="A25">
        <v>180</v>
      </c>
      <c t="n" s="6" r="I25">
        <v>-2</v>
      </c>
    </row>
    <row spans="1:9" r="26">
      <c t="s" s="4" r="A26">
        <v>181</v>
      </c>
      <c t="n" s="9" r="B26">
        <v>-2.1</v>
      </c>
      <c t="n" s="9" r="F26">
        <v>-2.1</v>
      </c>
      <c t="n" s="9" r="I26">
        <v>2.1</v>
      </c>
    </row>
    <row spans="1:9" r="27">
      <c t="s" s="4" r="A27">
        <v>182</v>
      </c>
      <c t="n" s="9" r="I27">
        <v>5.6</v>
      </c>
    </row>
    <row spans="1:9" r="28">
      <c t="s" s="4" r="A28">
        <v>50</v>
      </c>
      <c t="n" s="6" r="B28">
        <v>439</v>
      </c>
      <c t="n" s="6" r="F28">
        <v>439</v>
      </c>
    </row>
    <row spans="1:9" r="29">
      <c t="s" s="4" r="A29">
        <v>56</v>
      </c>
      <c t="n" s="9" r="B29">
        <v>-0.6</v>
      </c>
      <c t="n" s="9" r="G29">
        <v>-0.6</v>
      </c>
    </row>
    <row spans="1:9" r="30">
      <c t="s" s="4" r="A30">
        <v>169</v>
      </c>
      <c t="n" s="9" r="B30">
        <v>-548.3</v>
      </c>
      <c t="n" s="9" r="G30">
        <v>-546.3</v>
      </c>
    </row>
    <row spans="1:9" r="31">
      <c t="s" s="4" r="A31">
        <v>170</v>
      </c>
      <c t="n" s="9" r="B31">
        <v>-546.3</v>
      </c>
    </row>
    <row spans="1:9" r="32">
      <c t="s" s="4" r="A32">
        <v>57</v>
      </c>
      <c t="n" s="9" r="B32">
        <v>88.09999999999999</v>
      </c>
      <c t="n" s="9" r="G32">
        <v>88.09999999999999</v>
      </c>
    </row>
    <row spans="1:9" r="33">
      <c t="s" s="4" r="A33">
        <v>61</v>
      </c>
      <c t="n" s="9" r="B33">
        <v>-19.8</v>
      </c>
    </row>
    <row spans="1:9" r="34">
      <c t="s" s="4" r="A34">
        <v>174</v>
      </c>
      <c t="n" s="6" r="D34">
        <v>436488</v>
      </c>
    </row>
    <row spans="1:9" r="35">
      <c t="s" s="4" r="A35">
        <v>175</v>
      </c>
      <c t="n" s="6" r="B35">
        <v>13</v>
      </c>
      <c t="n" s="8" r="D35">
        <v>0.4</v>
      </c>
      <c t="n" s="9" r="E35">
        <v>12.6</v>
      </c>
    </row>
    <row spans="1:9" r="36">
      <c t="s" s="4" r="A36">
        <v>176</v>
      </c>
      <c t="n" s="9" r="B36">
        <v>10.8</v>
      </c>
      <c t="n" s="9" r="E36">
        <v>10.8</v>
      </c>
    </row>
    <row spans="1:9" r="37">
      <c t="s" s="4" r="A37">
        <v>116</v>
      </c>
      <c t="n" s="9" r="B37">
        <v>48.7</v>
      </c>
      <c t="n" s="9" r="E37">
        <v>48.7</v>
      </c>
    </row>
    <row spans="1:9" r="38">
      <c t="s" s="4" r="A38">
        <v>148</v>
      </c>
      <c t="n" s="9" r="B38">
        <v>-12.5</v>
      </c>
      <c t="n" s="9" r="F38">
        <v>-12.5</v>
      </c>
    </row>
    <row spans="1:9" r="39">
      <c t="s" s="4" r="A39">
        <v>149</v>
      </c>
      <c t="n" s="9" r="B39">
        <v>-11.1</v>
      </c>
      <c t="n" s="9" r="H39">
        <v>-11.1</v>
      </c>
    </row>
    <row spans="1:9" r="40">
      <c t="s" s="4" r="A40">
        <v>183</v>
      </c>
      <c t="n" s="8" r="B40">
        <v>4364.3</v>
      </c>
      <c t="n" s="6" r="C40">
        <v>0</v>
      </c>
      <c t="n" s="8" r="D40">
        <v>83.09999999999999</v>
      </c>
      <c t="n" s="9" r="E40">
        <v>2768.7</v>
      </c>
      <c t="n" s="9" r="F40">
        <v>2001.3</v>
      </c>
      <c t="n" s="9" r="G40">
        <v>-416.5</v>
      </c>
      <c t="n" s="9" r="H40">
        <v>-72.3</v>
      </c>
    </row>
    <row spans="1:9" r="41">
      <c t="s" s="4" r="A41">
        <v>184</v>
      </c>
      <c t="n" s="6" r="B41">
        <v>83116062</v>
      </c>
      <c t="n" s="6" r="D41">
        <v>83116062</v>
      </c>
    </row>
    <row spans="1:9" r="42">
      <c t="s" s="3" r="A42">
        <v>168</v>
      </c>
    </row>
    <row spans="1:9" r="43">
      <c t="s" s="4" r="A43">
        <v>49</v>
      </c>
      <c t="n" s="8" r="B43">
        <v>-0.1</v>
      </c>
      <c t="n" s="9" r="I43">
        <v>-0.1</v>
      </c>
    </row>
    <row spans="1:9" r="44">
      <c t="s" s="4" r="A44">
        <v>180</v>
      </c>
      <c t="n" s="9" r="I44">
        <v>0.6</v>
      </c>
    </row>
    <row spans="1:9" r="45">
      <c t="s" s="4" r="A45">
        <v>185</v>
      </c>
      <c t="n" s="9" r="I45">
        <v>-6.1</v>
      </c>
    </row>
    <row spans="1:9" r="46">
      <c t="s" s="4" r="A46">
        <v>182</v>
      </c>
      <c t="n" s="6" r="I46">
        <v>0</v>
      </c>
    </row>
    <row spans="1:9" r="47">
      <c t="s" s="4" r="A47">
        <v>50</v>
      </c>
      <c t="n" s="9" r="B47">
        <v>572.4</v>
      </c>
      <c t="n" s="9" r="F47">
        <v>572.4</v>
      </c>
    </row>
    <row spans="1:9" r="48">
      <c t="s" s="4" r="A48">
        <v>56</v>
      </c>
      <c t="n" s="9" r="B48">
        <v>-0.3</v>
      </c>
      <c t="n" s="9" r="G48">
        <v>0.3</v>
      </c>
    </row>
    <row spans="1:9" r="49">
      <c t="s" s="4" r="A49">
        <v>169</v>
      </c>
      <c t="n" s="9" r="B49">
        <v>-234.3</v>
      </c>
      <c t="n" s="9" r="G49">
        <v>-234.3</v>
      </c>
    </row>
    <row spans="1:9" r="50">
      <c t="s" s="4" r="A50">
        <v>170</v>
      </c>
      <c t="n" s="9" r="B50">
        <v>-234.3</v>
      </c>
    </row>
    <row spans="1:9" r="51">
      <c t="s" s="4" r="A51">
        <v>57</v>
      </c>
      <c t="n" s="9" r="B51">
        <v>-53.1</v>
      </c>
      <c t="n" s="9" r="G51">
        <v>-53.1</v>
      </c>
    </row>
    <row spans="1:9" r="52">
      <c t="s" s="4" r="A52">
        <v>61</v>
      </c>
      <c t="n" s="9" r="B52">
        <v>284.7</v>
      </c>
    </row>
    <row spans="1:9" r="53">
      <c t="s" s="4" r="A53">
        <v>174</v>
      </c>
      <c t="n" s="6" r="D53">
        <v>429756</v>
      </c>
    </row>
    <row spans="1:9" r="54">
      <c t="s" s="4" r="A54">
        <v>175</v>
      </c>
      <c t="n" s="9" r="B54">
        <v>7.4</v>
      </c>
      <c t="n" s="8" r="D54">
        <v>0.4</v>
      </c>
      <c t="n" s="6" r="E54">
        <v>7</v>
      </c>
    </row>
    <row spans="1:9" r="55">
      <c t="s" s="4" r="A55">
        <v>176</v>
      </c>
      <c t="n" s="9" r="B55">
        <v>4.8</v>
      </c>
      <c t="n" s="9" r="E55">
        <v>4.8</v>
      </c>
    </row>
    <row spans="1:9" r="56">
      <c t="s" s="4" r="A56">
        <v>116</v>
      </c>
      <c t="n" s="6" r="B56">
        <v>42</v>
      </c>
      <c t="n" s="6" r="E56">
        <v>42</v>
      </c>
    </row>
    <row spans="1:9" r="57">
      <c t="s" s="4" r="A57">
        <v>148</v>
      </c>
      <c t="n" s="9" r="B57">
        <v>-12.5</v>
      </c>
      <c t="n" s="9" r="F57">
        <v>-12.5</v>
      </c>
    </row>
    <row spans="1:9" r="58">
      <c t="s" s="4" r="A58">
        <v>149</v>
      </c>
      <c t="n" s="9" r="B58">
        <v>-138.4</v>
      </c>
      <c t="n" s="9" r="H58">
        <v>-138.4</v>
      </c>
    </row>
    <row spans="1:9" r="59">
      <c t="s" s="4" r="A59">
        <v>186</v>
      </c>
      <c t="n" s="8" r="B59">
        <v>4552.3</v>
      </c>
      <c t="n" s="7" r="C59">
        <v>0</v>
      </c>
      <c t="n" s="8" r="D59">
        <v>83.5</v>
      </c>
      <c t="n" s="8" r="E59">
        <v>2822.5</v>
      </c>
      <c t="n" s="8" r="F59">
        <v>2561.2</v>
      </c>
      <c t="n" s="8" r="G59">
        <v>-704.2</v>
      </c>
      <c t="n" s="8" r="H59">
        <v>-210.7</v>
      </c>
    </row>
    <row spans="1:9" r="60">
      <c t="s" s="4" r="A60">
        <v>187</v>
      </c>
      <c t="n" s="6" r="B60">
        <v>83545818</v>
      </c>
      <c t="n" s="6" r="D60">
        <v>83545818</v>
      </c>
    </row>
    <row spans="1:9" r="61">
      <c t="s" s="3" r="A61">
        <v>168</v>
      </c>
    </row>
    <row spans="1:9" r="62">
      <c t="s" s="4" r="A62">
        <v>49</v>
      </c>
      <c t="n" s="7" r="B62">
        <v>0</v>
      </c>
    </row>
    <row spans="1:9" r="63">
      <c t="s" s="4" r="A63">
        <v>182</v>
      </c>
      <c t="n" s="7" r="I63">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0</v>
      </c>
      <c t="s" s="2" r="D2">
        <v>31</v>
      </c>
    </row>
    <row spans="1:4" r="3">
      <c t="s" s="3" r="A3">
        <v>973</v>
      </c>
    </row>
    <row spans="1:4" r="4">
      <c t="s" s="4" r="A4">
        <v>974</v>
      </c>
      <c t="n" s="8" r="B4">
        <v>-49.1</v>
      </c>
      <c t="n" s="8" r="C4">
        <v>-29.1</v>
      </c>
    </row>
    <row spans="1:4" r="5">
      <c t="s" s="4" r="A5">
        <v>118</v>
      </c>
      <c t="n" s="9" r="B5">
        <v>20.2</v>
      </c>
      <c t="n" s="9" r="C5">
        <v>-138.9</v>
      </c>
      <c t="n" s="8" r="D5">
        <v>52.5</v>
      </c>
    </row>
    <row spans="1:4" r="6">
      <c t="s" s="4" r="A6">
        <v>401</v>
      </c>
    </row>
    <row spans="1:4" r="7">
      <c t="s" s="3" r="A7">
        <v>973</v>
      </c>
    </row>
    <row spans="1:4" r="8">
      <c t="s" s="4" r="A8">
        <v>840</v>
      </c>
      <c t="n" s="9" r="B8">
        <v>734.8</v>
      </c>
      <c t="n" s="9" r="C8">
        <v>571.5</v>
      </c>
    </row>
    <row spans="1:4" r="9">
      <c t="s" s="4" r="A9">
        <v>975</v>
      </c>
      <c t="n" s="9" r="B9">
        <v>29.9</v>
      </c>
      <c t="n" s="9" r="C9">
        <v>19.4</v>
      </c>
    </row>
    <row spans="1:4" r="10">
      <c t="s" s="4" r="A10">
        <v>955</v>
      </c>
      <c t="n" s="9" r="B10">
        <v>27.8</v>
      </c>
      <c t="n" s="9" r="C10">
        <v>28.5</v>
      </c>
      <c t="n" s="9" r="D10">
        <v>26.4</v>
      </c>
    </row>
    <row spans="1:4" r="11">
      <c t="s" s="4" r="A11">
        <v>974</v>
      </c>
      <c t="n" s="9" r="B11">
        <v>-49.1</v>
      </c>
      <c t="n" s="9" r="C11">
        <v>-29.1</v>
      </c>
    </row>
    <row spans="1:4" r="12">
      <c t="s" s="4" r="A12">
        <v>976</v>
      </c>
      <c t="n" s="6" r="B12">
        <v>0</v>
      </c>
      <c t="n" s="6" r="C12">
        <v>0</v>
      </c>
    </row>
    <row spans="1:4" r="13">
      <c t="s" s="4" r="A13">
        <v>977</v>
      </c>
      <c t="n" s="6" r="B13">
        <v>0</v>
      </c>
      <c t="n" s="6" r="C13">
        <v>0</v>
      </c>
    </row>
    <row spans="1:4" r="14">
      <c t="s" s="4" r="A14">
        <v>118</v>
      </c>
      <c t="n" s="9" r="B14">
        <v>-91.7</v>
      </c>
      <c t="n" s="9" r="C14">
        <v>144.5</v>
      </c>
    </row>
    <row spans="1:4" r="15">
      <c t="s" s="4" r="A15">
        <v>847</v>
      </c>
      <c t="n" s="9" r="B15">
        <v>651.7</v>
      </c>
      <c t="n" s="9" r="C15">
        <v>734.8</v>
      </c>
      <c t="n" s="9" r="D15">
        <v>571.5</v>
      </c>
    </row>
    <row spans="1:4" r="16">
      <c t="s" s="4" r="A16">
        <v>961</v>
      </c>
    </row>
    <row spans="1:4" r="17">
      <c t="s" s="3" r="A17">
        <v>973</v>
      </c>
    </row>
    <row spans="1:4" r="18">
      <c t="s" s="4" r="A18">
        <v>840</v>
      </c>
      <c t="n" s="9" r="B18">
        <v>98.5</v>
      </c>
      <c t="n" s="9" r="C18">
        <v>80.8</v>
      </c>
    </row>
    <row spans="1:4" r="19">
      <c t="s" s="4" r="A19">
        <v>975</v>
      </c>
      <c t="n" s="9" r="B19">
        <v>5.6</v>
      </c>
      <c t="n" s="9" r="C19">
        <v>4.5</v>
      </c>
    </row>
    <row spans="1:4" r="20">
      <c t="s" s="4" r="A20">
        <v>955</v>
      </c>
      <c t="n" s="9" r="B20">
        <v>3.7</v>
      </c>
      <c t="n" s="6" r="C20">
        <v>4</v>
      </c>
      <c t="n" s="9" r="D20">
        <v>3.6</v>
      </c>
    </row>
    <row spans="1:4" r="21">
      <c t="s" s="4" r="A21">
        <v>974</v>
      </c>
      <c t="n" s="9" r="B21">
        <v>-10.1</v>
      </c>
      <c t="n" s="9" r="C21">
        <v>-4.7</v>
      </c>
    </row>
    <row spans="1:4" r="22">
      <c t="s" s="4" r="A22">
        <v>976</v>
      </c>
      <c t="n" s="6" r="B22">
        <v>0</v>
      </c>
      <c t="n" s="6" r="C22">
        <v>0</v>
      </c>
    </row>
    <row spans="1:4" r="23">
      <c t="s" s="4" r="A23">
        <v>977</v>
      </c>
      <c t="n" s="6" r="B23">
        <v>0</v>
      </c>
      <c t="n" s="6" r="C23">
        <v>0</v>
      </c>
    </row>
    <row spans="1:4" r="24">
      <c t="s" s="4" r="A24">
        <v>118</v>
      </c>
      <c t="n" s="9" r="B24">
        <v>-9.1</v>
      </c>
      <c t="n" s="9" r="C24">
        <v>13.9</v>
      </c>
    </row>
    <row spans="1:4" r="25">
      <c t="s" s="4" r="A25">
        <v>847</v>
      </c>
      <c t="n" s="9" r="B25">
        <v>88.59999999999999</v>
      </c>
      <c t="n" s="9" r="C25">
        <v>98.5</v>
      </c>
      <c t="n" s="9" r="D25">
        <v>80.8</v>
      </c>
    </row>
    <row spans="1:4" r="26">
      <c t="s" s="4" r="A26">
        <v>966</v>
      </c>
    </row>
    <row spans="1:4" r="27">
      <c t="s" s="3" r="A27">
        <v>973</v>
      </c>
    </row>
    <row spans="1:4" r="28">
      <c t="s" s="4" r="A28">
        <v>840</v>
      </c>
      <c t="n" s="9" r="B28">
        <v>18.1</v>
      </c>
      <c t="n" s="9" r="C28">
        <v>16.1</v>
      </c>
    </row>
    <row spans="1:4" r="29">
      <c t="s" s="4" r="A29">
        <v>975</v>
      </c>
      <c t="n" s="6" r="B29">
        <v>0</v>
      </c>
      <c t="n" s="6" r="C29">
        <v>0</v>
      </c>
    </row>
    <row spans="1:4" r="30">
      <c t="s" s="4" r="A30">
        <v>955</v>
      </c>
      <c t="n" s="9" r="B30">
        <v>0.6</v>
      </c>
      <c t="n" s="9" r="C30">
        <v>0.8</v>
      </c>
      <c t="n" s="9" r="D30">
        <v>0.9</v>
      </c>
    </row>
    <row spans="1:4" r="31">
      <c t="s" s="4" r="A31">
        <v>974</v>
      </c>
      <c t="n" s="6" r="B31">
        <v>0</v>
      </c>
      <c t="n" s="6" r="C31">
        <v>0</v>
      </c>
    </row>
    <row spans="1:4" r="32">
      <c t="s" s="4" r="A32">
        <v>976</v>
      </c>
      <c t="n" s="9" r="B32">
        <v>-1.9</v>
      </c>
      <c t="n" s="9" r="C32">
        <v>-2.1</v>
      </c>
    </row>
    <row spans="1:4" r="33">
      <c t="s" s="4" r="A33">
        <v>977</v>
      </c>
      <c t="n" s="6" r="B33">
        <v>0</v>
      </c>
      <c t="n" s="9" r="C33">
        <v>0.1</v>
      </c>
    </row>
    <row spans="1:4" r="34">
      <c t="s" s="4" r="A34">
        <v>118</v>
      </c>
      <c t="n" s="6" r="B34">
        <v>-1</v>
      </c>
      <c t="n" s="9" r="C34">
        <v>3.2</v>
      </c>
    </row>
    <row spans="1:4" r="35">
      <c t="s" s="4" r="A35">
        <v>847</v>
      </c>
      <c t="n" s="8" r="B35">
        <v>15.8</v>
      </c>
      <c t="n" s="8" r="C35">
        <v>18.1</v>
      </c>
      <c t="n" s="8" r="D35">
        <v>1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978</v>
      </c>
      <c t="s" s="2" r="C1">
        <v>1</v>
      </c>
    </row>
    <row spans="1:5" r="2">
      <c t="s" s="2" r="C2">
        <v>2</v>
      </c>
      <c t="s" s="2" r="E2">
        <v>30</v>
      </c>
    </row>
    <row spans="1:5" r="3">
      <c t="s" s="3" r="A3">
        <v>979</v>
      </c>
    </row>
    <row spans="1:5" r="4">
      <c t="s" s="4" r="A4">
        <v>980</v>
      </c>
      <c t="n" s="8" r="C4">
        <v>654.8</v>
      </c>
      <c t="s" s="4" r="D4">
        <v>37</v>
      </c>
      <c t="n" s="8" r="E4">
        <v>615.6</v>
      </c>
    </row>
    <row spans="1:5" r="5">
      <c t="s" s="4" r="A5">
        <v>981</v>
      </c>
      <c t="n" s="9" r="C5">
        <v>-39.8</v>
      </c>
      <c t="n" s="9" r="E5">
        <v>65.59999999999999</v>
      </c>
    </row>
    <row spans="1:5" r="6">
      <c t="s" s="4" r="A6">
        <v>974</v>
      </c>
      <c t="n" s="9" r="C6">
        <v>-49.1</v>
      </c>
      <c t="n" s="9" r="E6">
        <v>-29.1</v>
      </c>
    </row>
    <row spans="1:5" r="7">
      <c t="s" s="4" r="A7">
        <v>982</v>
      </c>
      <c t="n" s="9" r="C7">
        <v>1.5</v>
      </c>
      <c t="n" s="9" r="E7">
        <v>2.7</v>
      </c>
    </row>
    <row spans="1:5" r="8">
      <c t="s" s="4" r="A8">
        <v>983</v>
      </c>
      <c t="s" s="4" r="B8">
        <v>37</v>
      </c>
      <c t="n" s="9" r="C8">
        <v>567.4</v>
      </c>
      <c t="n" s="9" r="E8">
        <v>654.8</v>
      </c>
    </row>
    <row spans="1:5" r="9">
      <c t="s" s="4" r="A9">
        <v>984</v>
      </c>
      <c t="n" s="9" r="C9">
        <v>-84.3</v>
      </c>
      <c t="n" s="6" r="E9">
        <v>-80</v>
      </c>
    </row>
    <row spans="1:5" r="10">
      <c t="s" s="4" r="A10">
        <v>985</v>
      </c>
    </row>
    <row spans="1:5" r="11">
      <c t="s" s="3" r="A11">
        <v>979</v>
      </c>
    </row>
    <row spans="1:5" r="12">
      <c t="s" s="4" r="A12">
        <v>980</v>
      </c>
      <c t="n" s="9" r="C12">
        <v>297.5</v>
      </c>
    </row>
    <row spans="1:5" r="13">
      <c t="s" s="4" r="A13">
        <v>983</v>
      </c>
      <c t="n" s="9" r="C13">
        <v>242.6</v>
      </c>
      <c t="n" s="9" r="E13">
        <v>297.5</v>
      </c>
    </row>
    <row spans="1:5" r="14">
      <c t="s" s="4" r="A14">
        <v>936</v>
      </c>
    </row>
    <row spans="1:5" r="15">
      <c t="s" s="3" r="A15">
        <v>979</v>
      </c>
    </row>
    <row spans="1:5" r="16">
      <c t="s" s="4" r="A16">
        <v>980</v>
      </c>
      <c t="n" s="9" r="C16">
        <v>354.4</v>
      </c>
    </row>
    <row spans="1:5" r="17">
      <c t="s" s="4" r="A17">
        <v>983</v>
      </c>
      <c t="n" s="9" r="C17">
        <v>321.6</v>
      </c>
      <c t="n" s="9" r="E17">
        <v>354.4</v>
      </c>
    </row>
    <row spans="1:5" r="18">
      <c t="s" s="4" r="A18">
        <v>937</v>
      </c>
    </row>
    <row spans="1:5" r="19">
      <c t="s" s="3" r="A19">
        <v>979</v>
      </c>
    </row>
    <row spans="1:5" r="20">
      <c t="s" s="4" r="A20">
        <v>980</v>
      </c>
      <c t="n" s="6" r="C20">
        <v>0</v>
      </c>
    </row>
    <row spans="1:5" r="21">
      <c t="s" s="4" r="A21">
        <v>983</v>
      </c>
      <c t="n" s="6" r="C21">
        <v>0</v>
      </c>
      <c t="n" s="6" r="E21">
        <v>0</v>
      </c>
    </row>
    <row spans="1:5" r="22">
      <c t="s" s="4" r="A22">
        <v>986</v>
      </c>
    </row>
    <row spans="1:5" r="23">
      <c t="s" s="3" r="A23">
        <v>979</v>
      </c>
    </row>
    <row spans="1:5" r="24">
      <c t="s" s="4" r="A24">
        <v>980</v>
      </c>
      <c t="s" s="4" r="B24">
        <v>987</v>
      </c>
      <c t="n" s="9" r="C24">
        <v>2.9</v>
      </c>
    </row>
    <row spans="1:5" r="25">
      <c t="s" s="4" r="A25">
        <v>983</v>
      </c>
      <c t="s" s="4" r="B25">
        <v>987</v>
      </c>
      <c t="n" s="9" r="C25">
        <v>3.2</v>
      </c>
      <c t="n" s="9" r="E25">
        <v>2.9</v>
      </c>
    </row>
    <row spans="1:5" r="26">
      <c t="s" s="4" r="A26">
        <v>988</v>
      </c>
    </row>
    <row spans="1:5" r="27">
      <c t="s" s="3" r="A27">
        <v>979</v>
      </c>
    </row>
    <row spans="1:5" r="28">
      <c t="s" s="4" r="A28">
        <v>980</v>
      </c>
      <c t="n" s="9" r="C28">
        <v>651.9</v>
      </c>
    </row>
    <row spans="1:5" r="29">
      <c t="s" s="4" r="A29">
        <v>983</v>
      </c>
      <c t="n" s="9" r="C29">
        <v>564.2</v>
      </c>
      <c t="n" s="9" r="E29">
        <v>651.9</v>
      </c>
    </row>
    <row spans="1:5" r="30">
      <c t="s" s="4" r="A30">
        <v>989</v>
      </c>
    </row>
    <row spans="1:5" r="31">
      <c t="s" s="3" r="A31">
        <v>979</v>
      </c>
    </row>
    <row spans="1:5" r="32">
      <c t="s" s="4" r="A32">
        <v>980</v>
      </c>
      <c t="s" s="4" r="B32">
        <v>990</v>
      </c>
      <c t="n" s="9" r="C32">
        <v>192.5</v>
      </c>
    </row>
    <row spans="1:5" r="33">
      <c t="s" s="4" r="A33">
        <v>983</v>
      </c>
      <c t="s" s="4" r="B33">
        <v>990</v>
      </c>
      <c t="n" s="9" r="C33">
        <v>155.9</v>
      </c>
      <c t="n" s="9" r="E33">
        <v>192.5</v>
      </c>
    </row>
    <row spans="1:5" r="34">
      <c t="s" s="4" r="A34">
        <v>991</v>
      </c>
    </row>
    <row spans="1:5" r="35">
      <c t="s" s="3" r="A35">
        <v>979</v>
      </c>
    </row>
    <row spans="1:5" r="36">
      <c t="s" s="4" r="A36">
        <v>980</v>
      </c>
      <c t="s" s="4" r="B36">
        <v>990</v>
      </c>
      <c t="n" s="6" r="C36">
        <v>0</v>
      </c>
    </row>
    <row spans="1:5" r="37">
      <c t="s" s="4" r="A37">
        <v>983</v>
      </c>
      <c t="s" s="4" r="B37">
        <v>990</v>
      </c>
      <c t="n" s="6" r="C37">
        <v>0</v>
      </c>
      <c t="n" s="6" r="E37">
        <v>0</v>
      </c>
    </row>
    <row spans="1:5" r="38">
      <c t="s" s="4" r="A38">
        <v>992</v>
      </c>
    </row>
    <row spans="1:5" r="39">
      <c t="s" s="3" r="A39">
        <v>979</v>
      </c>
    </row>
    <row spans="1:5" r="40">
      <c t="s" s="4" r="A40">
        <v>980</v>
      </c>
      <c t="s" s="4" r="B40">
        <v>990</v>
      </c>
      <c t="n" s="6" r="C40">
        <v>0</v>
      </c>
    </row>
    <row spans="1:5" r="41">
      <c t="s" s="4" r="A41">
        <v>983</v>
      </c>
      <c t="s" s="4" r="B41">
        <v>990</v>
      </c>
      <c t="n" s="6" r="C41">
        <v>0</v>
      </c>
      <c t="n" s="6" r="E41">
        <v>0</v>
      </c>
    </row>
    <row spans="1:5" r="42">
      <c t="s" s="4" r="A42">
        <v>993</v>
      </c>
    </row>
    <row spans="1:5" r="43">
      <c t="s" s="3" r="A43">
        <v>979</v>
      </c>
    </row>
    <row spans="1:5" r="44">
      <c t="s" s="4" r="A44">
        <v>980</v>
      </c>
      <c t="s" s="4" r="B44">
        <v>990</v>
      </c>
      <c t="n" s="9" r="C44">
        <v>192.5</v>
      </c>
    </row>
    <row spans="1:5" r="45">
      <c t="s" s="4" r="A45">
        <v>983</v>
      </c>
      <c t="s" s="4" r="B45">
        <v>990</v>
      </c>
      <c t="n" s="9" r="C45">
        <v>155.9</v>
      </c>
      <c t="n" s="9" r="E45">
        <v>192.5</v>
      </c>
    </row>
    <row spans="1:5" r="46">
      <c t="s" s="4" r="A46">
        <v>994</v>
      </c>
    </row>
    <row spans="1:5" r="47">
      <c t="s" s="3" r="A47">
        <v>979</v>
      </c>
    </row>
    <row spans="1:5" r="48">
      <c t="s" s="4" r="A48">
        <v>980</v>
      </c>
      <c t="s" s="4" r="B48">
        <v>990</v>
      </c>
      <c t="n" s="6" r="C48">
        <v>22</v>
      </c>
    </row>
    <row spans="1:5" r="49">
      <c t="s" s="4" r="A49">
        <v>983</v>
      </c>
      <c t="s" s="4" r="B49">
        <v>990</v>
      </c>
      <c t="n" s="9" r="C49">
        <v>13.2</v>
      </c>
      <c t="n" s="6" r="E49">
        <v>22</v>
      </c>
    </row>
    <row spans="1:5" r="50">
      <c t="s" s="4" r="A50">
        <v>995</v>
      </c>
    </row>
    <row spans="1:5" r="51">
      <c t="s" s="3" r="A51">
        <v>979</v>
      </c>
    </row>
    <row spans="1:5" r="52">
      <c t="s" s="4" r="A52">
        <v>980</v>
      </c>
      <c t="s" s="4" r="B52">
        <v>990</v>
      </c>
      <c t="n" s="6" r="C52">
        <v>0</v>
      </c>
    </row>
    <row spans="1:5" r="53">
      <c t="s" s="4" r="A53">
        <v>983</v>
      </c>
      <c t="s" s="4" r="B53">
        <v>990</v>
      </c>
      <c t="n" s="6" r="C53">
        <v>0</v>
      </c>
      <c t="n" s="6" r="E53">
        <v>0</v>
      </c>
    </row>
    <row spans="1:5" r="54">
      <c t="s" s="4" r="A54">
        <v>996</v>
      </c>
    </row>
    <row spans="1:5" r="55">
      <c t="s" s="3" r="A55">
        <v>979</v>
      </c>
    </row>
    <row spans="1:5" r="56">
      <c t="s" s="4" r="A56">
        <v>980</v>
      </c>
      <c t="s" s="4" r="B56">
        <v>990</v>
      </c>
      <c t="n" s="6" r="C56">
        <v>0</v>
      </c>
    </row>
    <row spans="1:5" r="57">
      <c t="s" s="4" r="A57">
        <v>983</v>
      </c>
      <c t="s" s="4" r="B57">
        <v>990</v>
      </c>
      <c t="n" s="6" r="C57">
        <v>0</v>
      </c>
      <c t="n" s="6" r="E57">
        <v>0</v>
      </c>
    </row>
    <row spans="1:5" r="58">
      <c t="s" s="4" r="A58">
        <v>997</v>
      </c>
    </row>
    <row spans="1:5" r="59">
      <c t="s" s="3" r="A59">
        <v>979</v>
      </c>
    </row>
    <row spans="1:5" r="60">
      <c t="s" s="4" r="A60">
        <v>980</v>
      </c>
      <c t="s" s="4" r="B60">
        <v>990</v>
      </c>
      <c t="n" s="6" r="C60">
        <v>22</v>
      </c>
    </row>
    <row spans="1:5" r="61">
      <c t="s" s="4" r="A61">
        <v>983</v>
      </c>
      <c t="s" s="4" r="B61">
        <v>990</v>
      </c>
      <c t="n" s="9" r="C61">
        <v>13.2</v>
      </c>
      <c t="n" s="6" r="E61">
        <v>22</v>
      </c>
    </row>
    <row spans="1:5" r="62">
      <c t="s" s="4" r="A62">
        <v>998</v>
      </c>
    </row>
    <row spans="1:5" r="63">
      <c t="s" s="3" r="A63">
        <v>979</v>
      </c>
    </row>
    <row spans="1:5" r="64">
      <c t="s" s="4" r="A64">
        <v>980</v>
      </c>
      <c t="s" s="4" r="B64">
        <v>999</v>
      </c>
      <c t="n" s="6" r="C64">
        <v>0</v>
      </c>
    </row>
    <row spans="1:5" r="65">
      <c t="s" s="4" r="A65">
        <v>983</v>
      </c>
      <c t="s" s="4" r="B65">
        <v>999</v>
      </c>
      <c t="n" s="6" r="C65">
        <v>0</v>
      </c>
      <c t="n" s="6" r="E65">
        <v>0</v>
      </c>
    </row>
    <row spans="1:5" r="66">
      <c t="s" s="4" r="A66">
        <v>1000</v>
      </c>
    </row>
    <row spans="1:5" r="67">
      <c t="s" s="3" r="A67">
        <v>979</v>
      </c>
    </row>
    <row spans="1:5" r="68">
      <c t="s" s="4" r="A68">
        <v>980</v>
      </c>
      <c t="s" s="4" r="B68">
        <v>999</v>
      </c>
      <c t="n" s="6" r="C68">
        <v>22</v>
      </c>
    </row>
    <row spans="1:5" r="69">
      <c t="s" s="4" r="A69">
        <v>983</v>
      </c>
      <c t="s" s="4" r="B69">
        <v>999</v>
      </c>
      <c t="n" s="9" r="C69">
        <v>34.1</v>
      </c>
      <c t="n" s="6" r="E69">
        <v>22</v>
      </c>
    </row>
    <row spans="1:5" r="70">
      <c t="s" s="4" r="A70">
        <v>1001</v>
      </c>
    </row>
    <row spans="1:5" r="71">
      <c t="s" s="3" r="A71">
        <v>979</v>
      </c>
    </row>
    <row spans="1:5" r="72">
      <c t="s" s="4" r="A72">
        <v>980</v>
      </c>
      <c t="s" s="4" r="B72">
        <v>999</v>
      </c>
      <c t="n" s="6" r="C72">
        <v>0</v>
      </c>
    </row>
    <row spans="1:5" r="73">
      <c t="s" s="4" r="A73">
        <v>983</v>
      </c>
      <c t="s" s="4" r="B73">
        <v>999</v>
      </c>
      <c t="n" s="6" r="C73">
        <v>0</v>
      </c>
      <c t="n" s="6" r="E73">
        <v>0</v>
      </c>
    </row>
    <row spans="1:5" r="74">
      <c t="s" s="4" r="A74">
        <v>1002</v>
      </c>
    </row>
    <row spans="1:5" r="75">
      <c t="s" s="3" r="A75">
        <v>979</v>
      </c>
    </row>
    <row spans="1:5" r="76">
      <c t="s" s="4" r="A76">
        <v>980</v>
      </c>
      <c t="s" s="4" r="B76">
        <v>999</v>
      </c>
      <c t="n" s="6" r="C76">
        <v>22</v>
      </c>
    </row>
    <row spans="1:5" r="77">
      <c t="s" s="4" r="A77">
        <v>983</v>
      </c>
      <c t="s" s="4" r="B77">
        <v>999</v>
      </c>
      <c t="n" s="9" r="C77">
        <v>34.1</v>
      </c>
      <c t="n" s="6" r="E77">
        <v>22</v>
      </c>
    </row>
    <row spans="1:5" r="78">
      <c t="s" s="4" r="A78">
        <v>1003</v>
      </c>
    </row>
    <row spans="1:5" r="79">
      <c t="s" s="3" r="A79">
        <v>979</v>
      </c>
    </row>
    <row spans="1:5" r="80">
      <c t="s" s="4" r="A80">
        <v>980</v>
      </c>
      <c t="s" s="4" r="B80">
        <v>1004</v>
      </c>
      <c t="n" s="9" r="C80">
        <v>77.2</v>
      </c>
    </row>
    <row spans="1:5" r="81">
      <c t="s" s="4" r="A81">
        <v>983</v>
      </c>
      <c t="s" s="4" r="B81">
        <v>1004</v>
      </c>
      <c t="n" s="9" r="C81">
        <v>68.40000000000001</v>
      </c>
      <c t="n" s="9" r="E81">
        <v>77.2</v>
      </c>
    </row>
    <row spans="1:5" r="82">
      <c t="s" s="4" r="A82">
        <v>1005</v>
      </c>
    </row>
    <row spans="1:5" r="83">
      <c t="s" s="3" r="A83">
        <v>979</v>
      </c>
    </row>
    <row spans="1:5" r="84">
      <c t="s" s="4" r="A84">
        <v>980</v>
      </c>
      <c t="s" s="4" r="B84">
        <v>1004</v>
      </c>
      <c t="n" s="9" r="C84">
        <v>37.8</v>
      </c>
    </row>
    <row spans="1:5" r="85">
      <c t="s" s="4" r="A85">
        <v>983</v>
      </c>
      <c t="s" s="4" r="B85">
        <v>1004</v>
      </c>
      <c t="n" s="9" r="C85">
        <v>33.4</v>
      </c>
      <c t="n" s="9" r="E85">
        <v>37.8</v>
      </c>
    </row>
    <row spans="1:5" r="86">
      <c t="s" s="4" r="A86">
        <v>1006</v>
      </c>
    </row>
    <row spans="1:5" r="87">
      <c t="s" s="3" r="A87">
        <v>979</v>
      </c>
    </row>
    <row spans="1:5" r="88">
      <c t="s" s="4" r="A88">
        <v>980</v>
      </c>
      <c t="s" s="4" r="B88">
        <v>1004</v>
      </c>
      <c t="n" s="6" r="C88">
        <v>0</v>
      </c>
    </row>
    <row spans="1:5" r="89">
      <c t="s" s="4" r="A89">
        <v>983</v>
      </c>
      <c t="s" s="4" r="B89">
        <v>1004</v>
      </c>
      <c t="n" s="6" r="C89">
        <v>0</v>
      </c>
      <c t="n" s="6" r="E89">
        <v>0</v>
      </c>
    </row>
    <row spans="1:5" r="90">
      <c t="s" s="4" r="A90">
        <v>1007</v>
      </c>
    </row>
    <row spans="1:5" r="91">
      <c t="s" s="3" r="A91">
        <v>979</v>
      </c>
    </row>
    <row spans="1:5" r="92">
      <c t="s" s="4" r="A92">
        <v>980</v>
      </c>
      <c t="s" s="4" r="B92">
        <v>1004</v>
      </c>
      <c t="n" s="6" r="C92">
        <v>115</v>
      </c>
    </row>
    <row spans="1:5" r="93">
      <c t="s" s="4" r="A93">
        <v>983</v>
      </c>
      <c t="s" s="4" r="B93">
        <v>1004</v>
      </c>
      <c t="n" s="9" r="C93">
        <v>101.8</v>
      </c>
      <c t="n" s="6" r="E93">
        <v>115</v>
      </c>
    </row>
    <row spans="1:5" r="94">
      <c t="s" s="4" r="A94">
        <v>1008</v>
      </c>
    </row>
    <row spans="1:5" r="95">
      <c t="s" s="3" r="A95">
        <v>979</v>
      </c>
    </row>
    <row spans="1:5" r="96">
      <c t="s" s="4" r="A96">
        <v>980</v>
      </c>
      <c t="s" s="4" r="B96">
        <v>1009</v>
      </c>
      <c t="n" s="6" r="C96">
        <v>0</v>
      </c>
    </row>
    <row spans="1:5" r="97">
      <c t="s" s="4" r="A97">
        <v>983</v>
      </c>
      <c t="s" s="4" r="B97">
        <v>1009</v>
      </c>
      <c t="n" s="6" r="C97">
        <v>0</v>
      </c>
      <c t="n" s="6" r="E97">
        <v>0</v>
      </c>
    </row>
    <row spans="1:5" r="98">
      <c t="s" s="4" r="A98">
        <v>1010</v>
      </c>
    </row>
    <row spans="1:5" r="99">
      <c t="s" s="3" r="A99">
        <v>979</v>
      </c>
    </row>
    <row spans="1:5" r="100">
      <c t="s" s="4" r="A100">
        <v>980</v>
      </c>
      <c t="s" s="4" r="B100">
        <v>1009</v>
      </c>
      <c t="n" s="9" r="C100">
        <v>57.5</v>
      </c>
    </row>
    <row spans="1:5" r="101">
      <c t="s" s="4" r="A101">
        <v>983</v>
      </c>
      <c t="s" s="4" r="B101">
        <v>1009</v>
      </c>
      <c t="n" s="9" r="C101">
        <v>64.09999999999999</v>
      </c>
      <c t="n" s="9" r="E101">
        <v>57.5</v>
      </c>
    </row>
    <row spans="1:5" r="102">
      <c t="s" s="4" r="A102">
        <v>1011</v>
      </c>
    </row>
    <row spans="1:5" r="103">
      <c t="s" s="3" r="A103">
        <v>979</v>
      </c>
    </row>
    <row spans="1:5" r="104">
      <c t="s" s="4" r="A104">
        <v>980</v>
      </c>
      <c t="s" s="4" r="B104">
        <v>1009</v>
      </c>
      <c t="n" s="6" r="C104">
        <v>0</v>
      </c>
    </row>
    <row spans="1:5" r="105">
      <c t="s" s="4" r="A105">
        <v>983</v>
      </c>
      <c t="s" s="4" r="B105">
        <v>1009</v>
      </c>
      <c t="n" s="6" r="C105">
        <v>0</v>
      </c>
      <c t="n" s="6" r="E105">
        <v>0</v>
      </c>
    </row>
    <row spans="1:5" r="106">
      <c t="s" s="4" r="A106">
        <v>1012</v>
      </c>
    </row>
    <row spans="1:5" r="107">
      <c t="s" s="3" r="A107">
        <v>979</v>
      </c>
    </row>
    <row spans="1:5" r="108">
      <c t="s" s="4" r="A108">
        <v>980</v>
      </c>
      <c t="s" s="4" r="B108">
        <v>1009</v>
      </c>
      <c t="n" s="9" r="C108">
        <v>57.5</v>
      </c>
    </row>
    <row spans="1:5" r="109">
      <c t="s" s="4" r="A109">
        <v>983</v>
      </c>
      <c t="s" s="4" r="B109">
        <v>1009</v>
      </c>
      <c t="n" s="9" r="C109">
        <v>64.09999999999999</v>
      </c>
      <c t="n" s="9" r="E109">
        <v>57.5</v>
      </c>
    </row>
    <row spans="1:5" r="110">
      <c t="s" s="4" r="A110">
        <v>1013</v>
      </c>
    </row>
    <row spans="1:5" r="111">
      <c t="s" s="3" r="A111">
        <v>979</v>
      </c>
    </row>
    <row spans="1:5" r="112">
      <c t="s" s="4" r="A112">
        <v>980</v>
      </c>
      <c t="s" s="4" r="B112">
        <v>1009</v>
      </c>
      <c t="n" s="6" r="C112">
        <v>0</v>
      </c>
    </row>
    <row spans="1:5" r="113">
      <c t="s" s="4" r="A113">
        <v>983</v>
      </c>
      <c t="s" s="4" r="B113">
        <v>1009</v>
      </c>
      <c t="n" s="6" r="C113">
        <v>0</v>
      </c>
      <c t="n" s="6" r="E113">
        <v>0</v>
      </c>
    </row>
    <row spans="1:5" r="114">
      <c t="s" s="4" r="A114">
        <v>1014</v>
      </c>
    </row>
    <row spans="1:5" r="115">
      <c t="s" s="3" r="A115">
        <v>979</v>
      </c>
    </row>
    <row spans="1:5" r="116">
      <c t="s" s="4" r="A116">
        <v>980</v>
      </c>
      <c t="s" s="4" r="B116">
        <v>1009</v>
      </c>
      <c t="n" s="9" r="C116">
        <v>219.9</v>
      </c>
    </row>
    <row spans="1:5" r="117">
      <c t="s" s="4" r="A117">
        <v>983</v>
      </c>
      <c t="s" s="4" r="B117">
        <v>1009</v>
      </c>
      <c t="n" s="9" r="C117">
        <v>176.2</v>
      </c>
      <c t="n" s="9" r="E117">
        <v>219.9</v>
      </c>
    </row>
    <row spans="1:5" r="118">
      <c t="s" s="4" r="A118">
        <v>1015</v>
      </c>
    </row>
    <row spans="1:5" r="119">
      <c t="s" s="3" r="A119">
        <v>979</v>
      </c>
    </row>
    <row spans="1:5" r="120">
      <c t="s" s="4" r="A120">
        <v>980</v>
      </c>
      <c t="s" s="4" r="B120">
        <v>1009</v>
      </c>
      <c t="n" s="6" r="C120">
        <v>0</v>
      </c>
    </row>
    <row spans="1:5" r="121">
      <c t="s" s="4" r="A121">
        <v>983</v>
      </c>
      <c t="s" s="4" r="B121">
        <v>1009</v>
      </c>
      <c t="n" s="6" r="C121">
        <v>0</v>
      </c>
      <c t="n" s="6" r="E121">
        <v>0</v>
      </c>
    </row>
    <row spans="1:5" r="122">
      <c t="s" s="4" r="A122">
        <v>1016</v>
      </c>
    </row>
    <row spans="1:5" r="123">
      <c t="s" s="3" r="A123">
        <v>979</v>
      </c>
    </row>
    <row spans="1:5" r="124">
      <c t="s" s="4" r="A124">
        <v>980</v>
      </c>
      <c t="s" s="4" r="B124">
        <v>1009</v>
      </c>
      <c t="n" s="9" r="C124">
        <v>219.9</v>
      </c>
    </row>
    <row spans="1:5" r="125">
      <c t="s" s="4" r="A125">
        <v>983</v>
      </c>
      <c t="s" s="4" r="B125">
        <v>1009</v>
      </c>
      <c t="n" s="9" r="C125">
        <v>176.2</v>
      </c>
      <c t="n" s="9" r="E125">
        <v>219.9</v>
      </c>
    </row>
    <row spans="1:5" r="126">
      <c t="s" s="4" r="A126">
        <v>1017</v>
      </c>
    </row>
    <row spans="1:5" r="127">
      <c t="s" s="3" r="A127">
        <v>979</v>
      </c>
    </row>
    <row spans="1:5" r="128">
      <c t="s" s="4" r="A128">
        <v>980</v>
      </c>
      <c t="s" s="4" r="B128">
        <v>1018</v>
      </c>
      <c t="n" s="6" r="C128">
        <v>0</v>
      </c>
    </row>
    <row spans="1:5" r="129">
      <c t="s" s="4" r="A129">
        <v>983</v>
      </c>
      <c t="s" s="4" r="B129">
        <v>1018</v>
      </c>
      <c t="n" s="6" r="C129">
        <v>0</v>
      </c>
      <c t="n" s="6" r="E129">
        <v>0</v>
      </c>
    </row>
    <row spans="1:5" r="130">
      <c t="s" s="4" r="A130">
        <v>1019</v>
      </c>
    </row>
    <row spans="1:5" r="131">
      <c t="s" s="3" r="A131">
        <v>979</v>
      </c>
    </row>
    <row spans="1:5" r="132">
      <c t="s" s="4" r="A132">
        <v>980</v>
      </c>
      <c t="s" s="4" r="B132">
        <v>1018</v>
      </c>
      <c t="n" s="9" r="C132">
        <v>17.2</v>
      </c>
    </row>
    <row spans="1:5" r="133">
      <c t="s" s="4" r="A133">
        <v>983</v>
      </c>
      <c t="s" s="4" r="B133">
        <v>1018</v>
      </c>
      <c t="n" s="9" r="C133">
        <v>13.8</v>
      </c>
      <c t="n" s="9" r="E133">
        <v>17.2</v>
      </c>
    </row>
    <row spans="1:5" r="134">
      <c t="s" s="4" r="A134">
        <v>1020</v>
      </c>
    </row>
    <row spans="1:5" r="135">
      <c t="s" s="3" r="A135">
        <v>979</v>
      </c>
    </row>
    <row spans="1:5" r="136">
      <c t="s" s="4" r="A136">
        <v>980</v>
      </c>
      <c t="s" s="4" r="B136">
        <v>1018</v>
      </c>
      <c t="n" s="6" r="C136">
        <v>0</v>
      </c>
    </row>
    <row spans="1:5" r="137">
      <c t="s" s="4" r="A137">
        <v>983</v>
      </c>
      <c t="s" s="4" r="B137">
        <v>1018</v>
      </c>
      <c t="n" s="6" r="C137">
        <v>0</v>
      </c>
      <c t="n" s="6" r="E137">
        <v>0</v>
      </c>
    </row>
    <row spans="1:5" r="138">
      <c t="s" s="4" r="A138">
        <v>1021</v>
      </c>
    </row>
    <row spans="1:5" r="139">
      <c t="s" s="3" r="A139">
        <v>979</v>
      </c>
    </row>
    <row spans="1:5" r="140">
      <c t="s" s="4" r="A140">
        <v>980</v>
      </c>
      <c t="s" s="4" r="B140">
        <v>1018</v>
      </c>
      <c t="n" s="9" r="C140">
        <v>17.2</v>
      </c>
    </row>
    <row spans="1:5" r="141">
      <c t="s" s="4" r="A141">
        <v>983</v>
      </c>
      <c t="s" s="4" r="B141">
        <v>1018</v>
      </c>
      <c t="n" s="9" r="C141">
        <v>13.8</v>
      </c>
      <c t="n" s="9" r="E141">
        <v>17.2</v>
      </c>
    </row>
    <row spans="1:5" r="142">
      <c t="s" s="4" r="A142">
        <v>1022</v>
      </c>
    </row>
    <row spans="1:5" r="143">
      <c t="s" s="3" r="A143">
        <v>979</v>
      </c>
    </row>
    <row spans="1:5" r="144">
      <c t="s" s="4" r="A144">
        <v>980</v>
      </c>
      <c t="s" s="4" r="B144">
        <v>1023</v>
      </c>
      <c t="n" s="9" r="C144">
        <v>5.8</v>
      </c>
    </row>
    <row spans="1:5" r="145">
      <c t="s" s="4" r="A145">
        <v>983</v>
      </c>
      <c t="s" s="4" r="B145">
        <v>1023</v>
      </c>
      <c t="n" s="9" r="C145">
        <v>5.1</v>
      </c>
      <c t="n" s="9" r="E145">
        <v>5.8</v>
      </c>
    </row>
    <row spans="1:5" r="146">
      <c t="s" s="4" r="A146">
        <v>1024</v>
      </c>
    </row>
    <row spans="1:5" r="147">
      <c t="s" s="3" r="A147">
        <v>979</v>
      </c>
    </row>
    <row spans="1:5" r="148">
      <c t="s" s="4" r="A148">
        <v>980</v>
      </c>
      <c t="s" s="4" r="B148">
        <v>1023</v>
      </c>
      <c t="n" s="6" r="C148">
        <v>0</v>
      </c>
    </row>
    <row spans="1:5" r="149">
      <c t="s" s="4" r="A149">
        <v>983</v>
      </c>
      <c t="s" s="4" r="B149">
        <v>1023</v>
      </c>
      <c t="n" s="6" r="C149">
        <v>0</v>
      </c>
      <c t="n" s="6" r="E149">
        <v>0</v>
      </c>
    </row>
    <row spans="1:5" r="150">
      <c t="s" s="4" r="A150">
        <v>1025</v>
      </c>
    </row>
    <row spans="1:5" r="151">
      <c t="s" s="3" r="A151">
        <v>979</v>
      </c>
    </row>
    <row spans="1:5" r="152">
      <c t="s" s="4" r="A152">
        <v>980</v>
      </c>
      <c t="s" s="4" r="B152">
        <v>1023</v>
      </c>
      <c t="n" s="6" r="C152">
        <v>0</v>
      </c>
    </row>
    <row spans="1:5" r="153">
      <c t="s" s="4" r="A153">
        <v>983</v>
      </c>
      <c t="s" s="4" r="B153">
        <v>1023</v>
      </c>
      <c t="n" s="6" r="C153">
        <v>0</v>
      </c>
      <c t="n" s="6" r="E153">
        <v>0</v>
      </c>
    </row>
    <row spans="1:5" r="154">
      <c t="s" s="4" r="A154">
        <v>1026</v>
      </c>
    </row>
    <row spans="1:5" r="155">
      <c t="s" s="3" r="A155">
        <v>979</v>
      </c>
    </row>
    <row spans="1:5" r="156">
      <c t="s" s="4" r="A156">
        <v>980</v>
      </c>
      <c t="s" s="4" r="B156">
        <v>1023</v>
      </c>
      <c t="n" s="9" r="C156">
        <v>5.8</v>
      </c>
    </row>
    <row spans="1:5" r="157">
      <c t="s" s="4" r="A157">
        <v>983</v>
      </c>
      <c t="s" s="4" r="B157">
        <v>1023</v>
      </c>
      <c t="n" s="8" r="C157">
        <v>5.1</v>
      </c>
      <c t="n" s="8" r="E157">
        <v>5.8</v>
      </c>
    </row>
    <row spans="1:5" r="158">
      <c t="n" r="A158"/>
    </row>
    <row spans="1:5" r="159">
      <c t="s" s="4" r="A159">
        <v>37</v>
      </c>
      <c t="s" s="4" r="B159">
        <v>1027</v>
      </c>
    </row>
    <row spans="1:5" r="160">
      <c t="s" s="4" r="A160">
        <v>987</v>
      </c>
      <c t="s" s="4" r="B160">
        <v>1028</v>
      </c>
    </row>
    <row spans="1:5" r="161">
      <c t="s" s="4" r="A161">
        <v>990</v>
      </c>
      <c t="s" s="4" r="B161">
        <v>1029</v>
      </c>
    </row>
    <row spans="1:5" r="162">
      <c t="s" s="4" r="A162">
        <v>999</v>
      </c>
      <c t="s" s="4" r="B162">
        <v>1030</v>
      </c>
    </row>
    <row spans="1:5" r="163">
      <c t="s" s="4" r="A163">
        <v>1004</v>
      </c>
      <c t="s" s="4" r="B163">
        <v>1031</v>
      </c>
    </row>
    <row spans="1:5" r="164">
      <c t="s" s="4" r="A164">
        <v>1009</v>
      </c>
      <c t="s" s="4" r="B164">
        <v>1032</v>
      </c>
    </row>
    <row spans="1:5" r="165">
      <c t="s" s="4" r="A165">
        <v>1018</v>
      </c>
      <c t="s" s="4" r="B165">
        <v>1033</v>
      </c>
    </row>
    <row spans="1:5" r="166">
      <c t="s" s="4" r="A166">
        <v>1023</v>
      </c>
      <c t="s" s="4" r="B166">
        <v>1034</v>
      </c>
    </row>
  </sheetData>
  <mergeCells count="12">
    <mergeCell ref="A1:B2"/>
    <mergeCell ref="C1:E1"/>
    <mergeCell ref="C2:D2"/>
    <mergeCell ref="A158:D158"/>
    <mergeCell ref="B159:D159"/>
    <mergeCell ref="B160:D160"/>
    <mergeCell ref="B161:D161"/>
    <mergeCell ref="B162:D162"/>
    <mergeCell ref="B163:D163"/>
    <mergeCell ref="B164:D164"/>
    <mergeCell ref="B165:D165"/>
    <mergeCell ref="B166:D16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5</v>
      </c>
      <c t="s" s="2" r="B1">
        <v>2</v>
      </c>
      <c t="s" s="2" r="C1">
        <v>30</v>
      </c>
    </row>
    <row spans="1:3" r="2">
      <c t="s" s="4" r="A2">
        <v>401</v>
      </c>
    </row>
    <row spans="1:3" r="3">
      <c t="s" s="3" r="A3">
        <v>382</v>
      </c>
    </row>
    <row spans="1:3" r="4">
      <c t="s" s="4" r="A4">
        <v>1036</v>
      </c>
      <c t="n" s="7" r="B4">
        <v>0</v>
      </c>
      <c t="n" s="7" r="C4">
        <v>0</v>
      </c>
    </row>
    <row spans="1:3" r="5">
      <c t="s" s="4" r="A5">
        <v>1037</v>
      </c>
      <c t="n" s="9" r="B5">
        <v>-84.3</v>
      </c>
      <c t="n" s="6" r="C5">
        <v>-80</v>
      </c>
    </row>
    <row spans="1:3" r="6">
      <c t="s" s="4" r="A6">
        <v>1038</v>
      </c>
      <c t="n" s="9" r="B6">
        <v>-84.3</v>
      </c>
      <c t="n" s="6" r="C6">
        <v>-80</v>
      </c>
    </row>
    <row spans="1:3" r="7">
      <c t="s" s="4" r="A7">
        <v>961</v>
      </c>
    </row>
    <row spans="1:3" r="8">
      <c t="s" s="3" r="A8">
        <v>382</v>
      </c>
    </row>
    <row spans="1:3" r="9">
      <c t="s" s="4" r="A9">
        <v>1036</v>
      </c>
      <c t="n" s="9" r="B9">
        <v>-7.5</v>
      </c>
      <c t="n" s="9" r="C9">
        <v>-7.1</v>
      </c>
    </row>
    <row spans="1:3" r="10">
      <c t="s" s="4" r="A10">
        <v>1037</v>
      </c>
      <c t="n" s="9" r="B10">
        <v>-81.09999999999999</v>
      </c>
      <c t="n" s="9" r="C10">
        <v>-91.40000000000001</v>
      </c>
    </row>
    <row spans="1:3" r="11">
      <c t="s" s="4" r="A11">
        <v>1038</v>
      </c>
      <c t="n" s="9" r="B11">
        <v>-88.59999999999999</v>
      </c>
      <c t="n" s="9" r="C11">
        <v>-98.5</v>
      </c>
    </row>
    <row spans="1:3" r="12">
      <c t="s" s="4" r="A12">
        <v>966</v>
      </c>
    </row>
    <row spans="1:3" r="13">
      <c t="s" s="3" r="A13">
        <v>382</v>
      </c>
    </row>
    <row spans="1:3" r="14">
      <c t="s" s="4" r="A14">
        <v>1036</v>
      </c>
      <c t="n" s="9" r="B14">
        <v>-1.9</v>
      </c>
      <c t="n" s="9" r="C14">
        <v>-2.1</v>
      </c>
    </row>
    <row spans="1:3" r="15">
      <c t="s" s="4" r="A15">
        <v>1037</v>
      </c>
      <c t="n" s="9" r="B15">
        <v>-13.9</v>
      </c>
      <c t="n" s="6" r="C15">
        <v>-16</v>
      </c>
    </row>
    <row spans="1:3" r="16">
      <c t="s" s="4" r="A16">
        <v>1038</v>
      </c>
      <c t="n" s="8" r="B16">
        <v>-15.8</v>
      </c>
      <c t="n" s="8" r="C16">
        <v>-1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9</v>
      </c>
      <c t="s" s="2" r="B1">
        <v>2</v>
      </c>
      <c t="s" s="2" r="C1">
        <v>30</v>
      </c>
    </row>
    <row spans="1:3" r="2">
      <c t="s" s="4" r="A2">
        <v>401</v>
      </c>
    </row>
    <row spans="1:3" r="3">
      <c t="s" s="3" r="A3">
        <v>382</v>
      </c>
    </row>
    <row spans="1:3" r="4">
      <c t="s" s="4" r="A4">
        <v>1040</v>
      </c>
      <c t="n" s="7" r="B4">
        <v>0</v>
      </c>
      <c t="n" s="7" r="C4">
        <v>0</v>
      </c>
    </row>
    <row spans="1:3" r="5">
      <c t="s" s="4" r="A5">
        <v>961</v>
      </c>
    </row>
    <row spans="1:3" r="6">
      <c t="s" s="3" r="A6">
        <v>382</v>
      </c>
    </row>
    <row spans="1:3" r="7">
      <c t="s" s="4" r="A7">
        <v>1040</v>
      </c>
      <c t="n" s="9" r="B7">
        <v>0.1</v>
      </c>
      <c t="n" s="9" r="C7">
        <v>0.1</v>
      </c>
    </row>
    <row spans="1:3" r="8">
      <c t="s" s="4" r="A8">
        <v>966</v>
      </c>
    </row>
    <row spans="1:3" r="9">
      <c t="s" s="3" r="A9">
        <v>382</v>
      </c>
    </row>
    <row spans="1:3" r="10">
      <c t="s" s="4" r="A10">
        <v>1040</v>
      </c>
      <c t="n" s="8" r="B10">
        <v>0.3</v>
      </c>
      <c t="n" s="8" r="C10">
        <v>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041</v>
      </c>
      <c t="s" s="2" r="B1">
        <v>1</v>
      </c>
    </row>
    <row spans="1:2" r="2">
      <c t="s" s="2" r="B2">
        <v>202</v>
      </c>
    </row>
    <row spans="1:2" r="3">
      <c t="s" s="4" r="A3">
        <v>401</v>
      </c>
    </row>
    <row spans="1:2" r="4">
      <c t="s" s="3" r="A4">
        <v>382</v>
      </c>
    </row>
    <row spans="1:2" r="5">
      <c t="s" s="4" r="A5">
        <v>1040</v>
      </c>
      <c t="n" s="7" r="B5">
        <v>0</v>
      </c>
    </row>
    <row spans="1:2" r="6">
      <c t="s" s="4" r="A6">
        <v>961</v>
      </c>
    </row>
    <row spans="1:2" r="7">
      <c t="s" s="3" r="A7">
        <v>382</v>
      </c>
    </row>
    <row spans="1:2" r="8">
      <c t="s" s="4" r="A8">
        <v>1040</v>
      </c>
      <c t="n" s="9" r="B8">
        <v>0.1</v>
      </c>
    </row>
    <row spans="1:2" r="9">
      <c t="s" s="4" r="A9">
        <v>966</v>
      </c>
    </row>
    <row spans="1:2" r="10">
      <c t="s" s="3" r="A10">
        <v>382</v>
      </c>
    </row>
    <row spans="1:2" r="11">
      <c t="s" s="4" r="A11">
        <v>1040</v>
      </c>
      <c t="n" s="8" r="B11">
        <v>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42</v>
      </c>
      <c t="s" s="2" r="B1">
        <v>941</v>
      </c>
      <c t="s" s="2" r="C1">
        <v>1043</v>
      </c>
    </row>
    <row spans="1:3" r="2">
      <c t="s" s="3" r="A2">
        <v>236</v>
      </c>
    </row>
    <row spans="1:3" r="3">
      <c t="s" s="4" r="A3">
        <v>1044</v>
      </c>
      <c t="n" s="6" r="B3">
        <v>5</v>
      </c>
      <c t="n" s="6" r="C3">
        <v>5</v>
      </c>
    </row>
    <row spans="1:3" r="4">
      <c t="s" s="4" r="A4">
        <v>1045</v>
      </c>
      <c t="n" s="8" r="B4">
        <v>651.7</v>
      </c>
      <c t="n" s="8" r="C4">
        <v>734.8</v>
      </c>
    </row>
    <row spans="1:3" r="5">
      <c t="s" s="4" r="A5">
        <v>1046</v>
      </c>
      <c t="n" s="8" r="B5">
        <v>567.4</v>
      </c>
      <c t="n" s="8" r="C5">
        <v>654.8</v>
      </c>
    </row>
    <row spans="1:3" r="6">
      <c t="s" s="4" r="A6">
        <v>1047</v>
      </c>
      <c t="n" s="6" r="B6">
        <v>5</v>
      </c>
      <c t="n" s="6" r="C6">
        <v>5</v>
      </c>
    </row>
    <row spans="1:3" r="7">
      <c t="s" s="4" r="A7">
        <v>1048</v>
      </c>
      <c t="n" s="8" r="B7">
        <v>610.7</v>
      </c>
      <c t="n" s="8" r="C7">
        <v>694.3</v>
      </c>
    </row>
    <row spans="1:3" r="8">
      <c t="s" s="4" r="A8">
        <v>1046</v>
      </c>
      <c t="n" s="8" r="B8">
        <v>567.4</v>
      </c>
      <c t="n" s="8" r="C8">
        <v>65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v>
      </c>
    </row>
    <row spans="1:4" r="2">
      <c t="s" s="2" r="B2">
        <v>2</v>
      </c>
      <c t="s" s="2" r="C2">
        <v>30</v>
      </c>
      <c t="s" s="2" r="D2">
        <v>31</v>
      </c>
    </row>
    <row spans="1:4" r="3">
      <c t="s" s="4" r="A3">
        <v>1050</v>
      </c>
      <c t="n" s="8" r="B3">
        <v>-0.5</v>
      </c>
      <c t="n" s="8" r="C3">
        <v>-0.9</v>
      </c>
    </row>
    <row spans="1:4" r="4">
      <c t="s" s="4" r="A4">
        <v>401</v>
      </c>
    </row>
    <row spans="1:4" r="5">
      <c t="s" s="4" r="A5">
        <v>1051</v>
      </c>
      <c t="n" s="6" r="B5">
        <v>0</v>
      </c>
      <c t="n" s="6" r="C5">
        <v>0</v>
      </c>
      <c t="n" s="7" r="D5">
        <v>0</v>
      </c>
    </row>
    <row spans="1:4" r="6">
      <c t="s" s="4" r="A6">
        <v>1050</v>
      </c>
      <c t="n" s="6" r="B6">
        <v>0</v>
      </c>
      <c t="n" s="6" r="C6">
        <v>0</v>
      </c>
      <c t="n" s="6" r="D6">
        <v>0</v>
      </c>
    </row>
    <row spans="1:4" r="7">
      <c t="s" s="4" r="A7">
        <v>1052</v>
      </c>
      <c t="n" s="6" r="B7">
        <v>0</v>
      </c>
      <c t="n" s="6" r="C7">
        <v>0</v>
      </c>
      <c t="n" s="6" r="D7">
        <v>0</v>
      </c>
    </row>
    <row spans="1:4" r="8">
      <c t="s" s="4" r="A8">
        <v>961</v>
      </c>
    </row>
    <row spans="1:4" r="9">
      <c t="s" s="4" r="A9">
        <v>1051</v>
      </c>
      <c t="n" s="6" r="B9">
        <v>0</v>
      </c>
      <c t="n" s="6" r="C9">
        <v>0</v>
      </c>
      <c t="n" s="6" r="D9">
        <v>0</v>
      </c>
    </row>
    <row spans="1:4" r="10">
      <c t="s" s="4" r="A10">
        <v>1050</v>
      </c>
      <c t="n" s="9" r="B10">
        <v>0.1</v>
      </c>
      <c t="n" s="9" r="C10">
        <v>0.1</v>
      </c>
      <c t="n" s="9" r="D10">
        <v>0.1</v>
      </c>
    </row>
    <row spans="1:4" r="11">
      <c t="s" s="4" r="A11">
        <v>1052</v>
      </c>
      <c t="n" s="9" r="B11">
        <v>0.1</v>
      </c>
      <c t="n" s="9" r="C11">
        <v>0.1</v>
      </c>
      <c t="n" s="9" r="D11">
        <v>0.1</v>
      </c>
    </row>
    <row spans="1:4" r="12">
      <c t="s" s="4" r="A12">
        <v>966</v>
      </c>
    </row>
    <row spans="1:4" r="13">
      <c t="s" s="4" r="A13">
        <v>1051</v>
      </c>
      <c t="n" s="6" r="B13">
        <v>0</v>
      </c>
      <c t="n" s="6" r="C13">
        <v>0</v>
      </c>
      <c t="n" s="6" r="D13">
        <v>0</v>
      </c>
    </row>
    <row spans="1:4" r="14">
      <c t="s" s="4" r="A14">
        <v>1050</v>
      </c>
      <c t="n" s="9" r="B14">
        <v>0.4</v>
      </c>
      <c t="n" s="9" r="C14">
        <v>0.8</v>
      </c>
      <c t="n" s="9" r="D14">
        <v>0.8</v>
      </c>
    </row>
    <row spans="1:4" r="15">
      <c t="s" s="4" r="A15">
        <v>1052</v>
      </c>
      <c t="n" s="8" r="B15">
        <v>0.4</v>
      </c>
      <c t="n" s="8" r="C15">
        <v>0.8</v>
      </c>
      <c t="n" s="8" r="D15">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053</v>
      </c>
      <c t="s" s="2" r="B1">
        <v>202</v>
      </c>
    </row>
    <row spans="1:2" r="2">
      <c t="s" s="4" r="A2">
        <v>401</v>
      </c>
    </row>
    <row spans="1:2" r="3">
      <c t="s" s="3" r="A3">
        <v>1054</v>
      </c>
    </row>
    <row spans="1:2" r="4">
      <c t="n" s="6" r="A4">
        <v>2016</v>
      </c>
      <c t="n" s="7" r="B4">
        <v>29</v>
      </c>
    </row>
    <row spans="1:2" r="5">
      <c t="n" s="6" r="A5">
        <v>2017</v>
      </c>
      <c t="n" s="9" r="B5">
        <v>29.8</v>
      </c>
    </row>
    <row spans="1:2" r="6">
      <c t="n" s="6" r="A6">
        <v>2018</v>
      </c>
      <c t="n" s="9" r="B6">
        <v>30.7</v>
      </c>
    </row>
    <row spans="1:2" r="7">
      <c t="n" s="6" r="A7">
        <v>2019</v>
      </c>
      <c t="n" s="9" r="B7">
        <v>31.8</v>
      </c>
    </row>
    <row spans="1:2" r="8">
      <c t="n" s="6" r="A8">
        <v>2020</v>
      </c>
      <c t="n" s="9" r="B8">
        <v>32.9</v>
      </c>
    </row>
    <row spans="1:2" r="9">
      <c t="s" s="4" r="A9">
        <v>1055</v>
      </c>
      <c t="n" s="9" r="B9">
        <v>183.7</v>
      </c>
    </row>
    <row spans="1:2" r="10">
      <c t="s" s="4" r="A10">
        <v>961</v>
      </c>
    </row>
    <row spans="1:2" r="11">
      <c t="s" s="3" r="A11">
        <v>1054</v>
      </c>
    </row>
    <row spans="1:2" r="12">
      <c t="n" s="6" r="A12">
        <v>2016</v>
      </c>
      <c t="n" s="9" r="B12">
        <v>7.4</v>
      </c>
    </row>
    <row spans="1:2" r="13">
      <c t="n" s="6" r="A13">
        <v>2017</v>
      </c>
      <c t="n" s="9" r="B13">
        <v>7.5</v>
      </c>
    </row>
    <row spans="1:2" r="14">
      <c t="n" s="6" r="A14">
        <v>2018</v>
      </c>
      <c t="n" s="9" r="B14">
        <v>7.1</v>
      </c>
    </row>
    <row spans="1:2" r="15">
      <c t="n" s="6" r="A15">
        <v>2019</v>
      </c>
      <c t="n" s="9" r="B15">
        <v>7.4</v>
      </c>
    </row>
    <row spans="1:2" r="16">
      <c t="n" s="6" r="A16">
        <v>2020</v>
      </c>
      <c t="n" s="9" r="B16">
        <v>8.300000000000001</v>
      </c>
    </row>
    <row spans="1:2" r="17">
      <c t="s" s="4" r="A17">
        <v>1055</v>
      </c>
      <c t="n" s="9" r="B17">
        <v>49.1</v>
      </c>
    </row>
    <row spans="1:2" r="18">
      <c t="s" s="4" r="A18">
        <v>966</v>
      </c>
    </row>
    <row spans="1:2" r="19">
      <c t="s" s="3" r="A19">
        <v>1054</v>
      </c>
    </row>
    <row spans="1:2" r="20">
      <c t="n" s="6" r="A20">
        <v>2016</v>
      </c>
      <c t="n" s="9" r="B20">
        <v>1.9</v>
      </c>
    </row>
    <row spans="1:2" r="21">
      <c t="n" s="6" r="A21">
        <v>2017</v>
      </c>
      <c t="n" s="9" r="B21">
        <v>1.8</v>
      </c>
    </row>
    <row spans="1:2" r="22">
      <c t="n" s="6" r="A22">
        <v>2018</v>
      </c>
      <c t="n" s="9" r="B22">
        <v>1.7</v>
      </c>
    </row>
    <row spans="1:2" r="23">
      <c t="n" s="6" r="A23">
        <v>2019</v>
      </c>
      <c t="n" s="9" r="B23">
        <v>1.6</v>
      </c>
    </row>
    <row spans="1:2" r="24">
      <c t="n" s="6" r="A24">
        <v>2020</v>
      </c>
      <c t="n" s="9" r="B24">
        <v>1.5</v>
      </c>
    </row>
    <row spans="1:2" r="25">
      <c t="s" s="4" r="A25">
        <v>1055</v>
      </c>
      <c t="n" s="9" r="B25">
        <v>5.9</v>
      </c>
    </row>
    <row spans="1:2" r="26">
      <c t="s" s="3" r="A26">
        <v>1056</v>
      </c>
    </row>
    <row spans="1:2" r="27">
      <c t="n" s="6" r="A27">
        <v>2016</v>
      </c>
      <c t="n" s="6" r="B27">
        <v>0</v>
      </c>
    </row>
    <row spans="1:2" r="28">
      <c t="n" s="6" r="A28">
        <v>2017</v>
      </c>
      <c t="n" s="6" r="B28">
        <v>0</v>
      </c>
    </row>
    <row spans="1:2" r="29">
      <c t="n" s="6" r="A29">
        <v>2018</v>
      </c>
      <c t="n" s="6" r="B29">
        <v>0</v>
      </c>
    </row>
    <row spans="1:2" r="30">
      <c t="n" s="6" r="A30">
        <v>2019</v>
      </c>
      <c t="n" s="6" r="B30">
        <v>0</v>
      </c>
    </row>
    <row spans="1:2" r="31">
      <c t="n" s="6" r="A31">
        <v>2020</v>
      </c>
      <c t="n" s="6" r="B31">
        <v>0</v>
      </c>
    </row>
    <row spans="1:2" r="32">
      <c t="s" s="4" r="A32">
        <v>1055</v>
      </c>
      <c t="n" s="8" r="B32">
        <v>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0</v>
      </c>
      <c t="s" s="2" r="D2">
        <v>31</v>
      </c>
    </row>
    <row spans="1:4" r="3">
      <c t="s" s="3" r="A3">
        <v>1058</v>
      </c>
    </row>
    <row spans="1:4" r="4">
      <c t="s" s="4" r="A4">
        <v>1059</v>
      </c>
      <c t="n" s="7" r="B4">
        <v>0</v>
      </c>
    </row>
    <row spans="1:4" r="5">
      <c t="s" s="4" r="A5">
        <v>1060</v>
      </c>
      <c t="n" s="6" r="B5">
        <v>0</v>
      </c>
    </row>
    <row spans="1:4" r="6">
      <c t="s" s="4" r="A6">
        <v>1061</v>
      </c>
      <c t="n" s="6" r="B6">
        <v>1</v>
      </c>
    </row>
    <row spans="1:4" r="7">
      <c t="s" s="4" r="A7">
        <v>1062</v>
      </c>
      <c t="n" s="8" r="B7">
        <v>-0.9</v>
      </c>
    </row>
    <row spans="1:4" r="8">
      <c t="s" s="4" r="A8">
        <v>1063</v>
      </c>
    </row>
    <row spans="1:4" r="9">
      <c t="s" s="3" r="A9">
        <v>1064</v>
      </c>
    </row>
    <row spans="1:4" r="10">
      <c t="s" s="4" r="A10">
        <v>1065</v>
      </c>
      <c t="s" s="4" r="B10">
        <v>1066</v>
      </c>
      <c t="s" s="4" r="C10">
        <v>1067</v>
      </c>
      <c t="s" s="4" r="D10">
        <v>1068</v>
      </c>
    </row>
    <row spans="1:4" r="11">
      <c t="s" s="4" r="A11">
        <v>1069</v>
      </c>
    </row>
    <row spans="1:4" r="12">
      <c t="s" s="3" r="A12">
        <v>1064</v>
      </c>
    </row>
    <row spans="1:4" r="13">
      <c t="s" s="4" r="A13">
        <v>1065</v>
      </c>
      <c t="s" s="4" r="B13">
        <v>1070</v>
      </c>
      <c t="s" s="4" r="C13">
        <v>1071</v>
      </c>
      <c t="s" s="4" r="D13">
        <v>1068</v>
      </c>
    </row>
    <row spans="1:4" r="14">
      <c t="s" s="4" r="A14">
        <v>1072</v>
      </c>
    </row>
    <row spans="1:4" r="15">
      <c t="s" s="3" r="A15">
        <v>1064</v>
      </c>
    </row>
    <row spans="1:4" r="16">
      <c t="s" s="4" r="A16">
        <v>1073</v>
      </c>
      <c t="s" s="4" r="B16">
        <v>1074</v>
      </c>
      <c t="s" s="4" r="C16">
        <v>1070</v>
      </c>
      <c t="s" s="4" r="D16">
        <v>1075</v>
      </c>
    </row>
    <row spans="1:4" r="17">
      <c t="s" s="4" r="A17">
        <v>1076</v>
      </c>
      <c t="s" s="4" r="B17">
        <v>1077</v>
      </c>
      <c t="s" s="4" r="C17">
        <v>1078</v>
      </c>
      <c t="s" s="4" r="D17">
        <v>10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2"/>
    <col customWidth="1" max="5" min="5" width="32"/>
    <col customWidth="1" max="6" min="6" width="24"/>
  </cols>
  <sheetData>
    <row spans="1:6" r="1">
      <c t="s" s="1" r="A1">
        <v>1080</v>
      </c>
      <c t="s" s="2" r="B1">
        <v>1081</v>
      </c>
      <c t="s" s="2" r="C1">
        <v>1082</v>
      </c>
      <c t="s" s="2" r="D1">
        <v>1083</v>
      </c>
      <c t="s" s="2" r="E1">
        <v>1084</v>
      </c>
      <c t="s" s="2" r="F1">
        <v>518</v>
      </c>
    </row>
    <row spans="1:6" r="2">
      <c t="s" s="3" r="A2">
        <v>239</v>
      </c>
    </row>
    <row spans="1:6" r="3">
      <c t="s" s="4" r="A3">
        <v>1085</v>
      </c>
      <c t="n" s="6" r="C3">
        <v>4</v>
      </c>
      <c t="n" s="6" r="D3">
        <v>4</v>
      </c>
      <c t="n" s="6" r="E3">
        <v>4</v>
      </c>
    </row>
    <row spans="1:6" r="4">
      <c t="s" s="4" r="A4">
        <v>1086</v>
      </c>
      <c t="n" s="17" r="C4">
        <v>0.0375</v>
      </c>
      <c t="n" s="17" r="D4">
        <v>0.0375</v>
      </c>
      <c t="n" s="17" r="E4">
        <v>0.0375</v>
      </c>
    </row>
    <row spans="1:6" r="5">
      <c t="s" s="3" r="A5">
        <v>519</v>
      </c>
    </row>
    <row spans="1:6" r="6">
      <c t="s" s="4" r="A6">
        <v>107</v>
      </c>
      <c t="n" s="7" r="C6">
        <v>1</v>
      </c>
      <c t="n" s="7" r="D6">
        <v>1</v>
      </c>
    </row>
    <row spans="1:6" r="7">
      <c t="s" s="4" r="A7">
        <v>525</v>
      </c>
    </row>
    <row spans="1:6" r="8">
      <c t="s" s="3" r="A8">
        <v>519</v>
      </c>
    </row>
    <row spans="1:6" r="9">
      <c t="s" s="4" r="A9">
        <v>527</v>
      </c>
      <c t="n" s="9" r="B9">
        <v>7.7</v>
      </c>
    </row>
    <row spans="1:6" r="10">
      <c t="s" s="4" r="A10">
        <v>107</v>
      </c>
      <c t="n" s="7" r="B10">
        <v>1</v>
      </c>
      <c t="n" s="7" r="F10">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0</v>
      </c>
      <c t="s" s="2" r="D2">
        <v>31</v>
      </c>
    </row>
    <row spans="1:4" r="3">
      <c t="s" s="3" r="A3">
        <v>189</v>
      </c>
    </row>
    <row spans="1:4" r="4">
      <c t="s" s="4" r="A4">
        <v>64</v>
      </c>
      <c t="n" s="8" r="B4">
        <v>-0.2</v>
      </c>
      <c t="n" s="8" r="C4">
        <v>-0.3</v>
      </c>
      <c t="n" s="8" r="D4">
        <v>-0.3</v>
      </c>
    </row>
    <row spans="1:4" r="5">
      <c t="s" s="4" r="A5">
        <v>63</v>
      </c>
      <c t="n" s="9" r="B5">
        <v>-0.4</v>
      </c>
      <c t="n" s="9" r="C5">
        <v>-1.7</v>
      </c>
      <c t="n" s="9" r="D5">
        <v>-0.1</v>
      </c>
    </row>
    <row spans="1:4" r="6">
      <c t="s" s="4" r="A6">
        <v>65</v>
      </c>
      <c t="n" s="8" r="B6">
        <v>-8.4</v>
      </c>
      <c t="n" s="8" r="C6">
        <v>5.6</v>
      </c>
      <c t="n" s="8" r="D6">
        <v>-0.3</v>
      </c>
    </row>
    <row spans="1:4" r="7">
      <c t="s" s="4" r="A7">
        <v>190</v>
      </c>
      <c t="n" s="6" r="D7">
        <v>415872</v>
      </c>
    </row>
    <row spans="1:4" r="8">
      <c t="s" s="4" r="A8">
        <v>149</v>
      </c>
      <c t="n" s="6" r="B8">
        <v>1454368</v>
      </c>
      <c t="n" s="6" r="C8">
        <v>90780</v>
      </c>
      <c t="n" s="6" r="D8">
        <v>5149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87</v>
      </c>
      <c t="s" s="2" r="B1">
        <v>1</v>
      </c>
    </row>
    <row spans="1:5" r="2">
      <c t="s" s="2" r="B2">
        <v>2</v>
      </c>
      <c t="s" s="2" r="C2">
        <v>30</v>
      </c>
      <c t="s" s="2" r="D2">
        <v>31</v>
      </c>
      <c t="s" s="2" r="E2">
        <v>1088</v>
      </c>
    </row>
    <row spans="1:5" r="3">
      <c t="s" s="3" r="A3">
        <v>1089</v>
      </c>
    </row>
    <row spans="1:5" r="4">
      <c t="s" s="4" r="A4">
        <v>149</v>
      </c>
      <c t="n" s="6" r="B4">
        <v>1454368</v>
      </c>
      <c t="n" s="6" r="C4">
        <v>90780</v>
      </c>
      <c t="n" s="6" r="D4">
        <v>514978</v>
      </c>
    </row>
    <row spans="1:5" r="5">
      <c t="s" s="4" r="A5">
        <v>149</v>
      </c>
      <c t="n" s="8" r="B5">
        <v>138.4</v>
      </c>
      <c t="n" s="8" r="C5">
        <v>11.1</v>
      </c>
      <c t="n" s="8" r="D5">
        <v>61.5</v>
      </c>
    </row>
    <row spans="1:5" r="6">
      <c t="s" s="4" r="A6">
        <v>1090</v>
      </c>
    </row>
    <row spans="1:5" r="7">
      <c t="s" s="3" r="A7">
        <v>1089</v>
      </c>
    </row>
    <row spans="1:5" r="8">
      <c t="s" s="4" r="A8">
        <v>1091</v>
      </c>
      <c t="s" s="4" r="B8">
        <v>498</v>
      </c>
    </row>
    <row spans="1:5" r="9">
      <c t="s" s="4" r="A9">
        <v>1092</v>
      </c>
      <c t="n" s="7" r="E9">
        <v>500</v>
      </c>
    </row>
    <row spans="1:5" r="10">
      <c t="s" s="4" r="A10">
        <v>149</v>
      </c>
      <c t="n" s="6" r="B10">
        <v>1300000</v>
      </c>
    </row>
    <row spans="1:5" r="11">
      <c t="s" s="4" r="A11">
        <v>149</v>
      </c>
      <c t="n" s="8" r="B11">
        <v>126.2</v>
      </c>
    </row>
    <row spans="1:5" r="12">
      <c t="s" s="4" r="A12">
        <v>1093</v>
      </c>
      <c t="n" s="8" r="B12">
        <v>37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4</v>
      </c>
      <c t="s" s="2" r="B1">
        <v>1</v>
      </c>
    </row>
    <row spans="1:4" r="2">
      <c t="s" s="2" r="B2">
        <v>2</v>
      </c>
      <c t="s" s="2" r="C2">
        <v>30</v>
      </c>
      <c t="s" s="2" r="D2">
        <v>31</v>
      </c>
    </row>
    <row spans="1:4" r="3">
      <c t="s" s="3" r="A3">
        <v>242</v>
      </c>
    </row>
    <row spans="1:4" r="4">
      <c t="s" s="4" r="A4">
        <v>1095</v>
      </c>
      <c t="n" s="8" r="B4">
        <v>10.2</v>
      </c>
      <c t="n" s="8" r="C4">
        <v>20.1</v>
      </c>
      <c t="n" s="8" r="D4">
        <v>69.7</v>
      </c>
    </row>
    <row spans="1:4" r="5">
      <c t="s" s="4" r="A5">
        <v>147</v>
      </c>
      <c t="n" s="8" r="B5">
        <v>5.5</v>
      </c>
      <c t="n" s="7" r="C5">
        <v>11</v>
      </c>
      <c t="n" s="8" r="D5">
        <v>37.6</v>
      </c>
    </row>
    <row spans="1:4" r="6">
      <c t="s" s="4" r="A6">
        <v>1096</v>
      </c>
      <c t="n" s="9" r="B6">
        <v>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9"/>
    <col customWidth="1" max="5" min="5" width="17"/>
    <col customWidth="1" max="6" min="6" width="25"/>
  </cols>
  <sheetData>
    <row spans="1:6" r="1">
      <c t="s" s="1" r="A1">
        <v>1097</v>
      </c>
      <c t="s" s="2" r="B1">
        <v>545</v>
      </c>
      <c t="s" s="2" r="C1">
        <v>547</v>
      </c>
      <c t="s" s="2" r="D1">
        <v>2</v>
      </c>
      <c t="s" s="2" r="E1">
        <v>30</v>
      </c>
      <c t="s" s="2" r="F1">
        <v>31</v>
      </c>
    </row>
    <row spans="1:6" r="2">
      <c t="s" s="3" r="A2">
        <v>1098</v>
      </c>
    </row>
    <row spans="1:6" r="3">
      <c t="s" s="4" r="A3">
        <v>1099</v>
      </c>
      <c t="n" s="6" r="D3">
        <v>1</v>
      </c>
    </row>
    <row spans="1:6" r="4">
      <c t="s" s="4" r="A4">
        <v>173</v>
      </c>
      <c t="n" s="7" r="F4">
        <v>39800000</v>
      </c>
    </row>
    <row spans="1:6" r="5">
      <c t="s" s="4" r="A5">
        <v>116</v>
      </c>
      <c t="n" s="7" r="D5">
        <v>42000000</v>
      </c>
      <c t="n" s="7" r="E5">
        <v>48700000</v>
      </c>
      <c t="n" s="6" r="F5">
        <v>58000000</v>
      </c>
    </row>
    <row spans="1:6" r="6">
      <c t="s" s="4" r="A6">
        <v>1100</v>
      </c>
      <c t="n" s="7" r="D6">
        <v>10700000</v>
      </c>
      <c t="n" s="7" r="E6">
        <v>12700000</v>
      </c>
      <c t="n" s="6" r="F6">
        <v>17000000</v>
      </c>
    </row>
    <row spans="1:6" r="7">
      <c t="s" s="4" r="A7">
        <v>1101</v>
      </c>
    </row>
    <row spans="1:6" r="8">
      <c t="s" s="3" r="A8">
        <v>1098</v>
      </c>
    </row>
    <row spans="1:6" r="9">
      <c t="s" s="4" r="A9">
        <v>1102</v>
      </c>
      <c t="s" s="4" r="D9">
        <v>500</v>
      </c>
    </row>
    <row spans="1:6" r="10">
      <c t="s" s="4" r="A10">
        <v>1103</v>
      </c>
      <c t="s" s="4" r="D10">
        <v>494</v>
      </c>
    </row>
    <row spans="1:6" r="11">
      <c t="s" s="4" r="A11">
        <v>1104</v>
      </c>
      <c t="s" s="4" r="D11">
        <v>1105</v>
      </c>
    </row>
    <row spans="1:6" r="12">
      <c t="s" s="4" r="A12">
        <v>1106</v>
      </c>
      <c t="n" s="7" r="D12">
        <v>11500000</v>
      </c>
    </row>
    <row spans="1:6" r="13">
      <c t="s" s="4" r="A13">
        <v>1107</v>
      </c>
      <c t="s" s="4" r="D13">
        <v>1108</v>
      </c>
    </row>
    <row spans="1:6" r="14">
      <c t="s" s="3" r="A14">
        <v>1109</v>
      </c>
    </row>
    <row spans="1:6" r="15">
      <c t="s" s="4" r="A15">
        <v>1110</v>
      </c>
      <c t="n" s="6" r="D15">
        <v>1472000</v>
      </c>
    </row>
    <row spans="1:6" r="16">
      <c t="s" s="4" r="A16">
        <v>1111</v>
      </c>
      <c t="n" s="6" r="D16">
        <v>175000</v>
      </c>
    </row>
    <row spans="1:6" r="17">
      <c t="s" s="4" r="A17">
        <v>1112</v>
      </c>
      <c t="n" s="6" r="D17">
        <v>162000</v>
      </c>
    </row>
    <row spans="1:6" r="18">
      <c t="s" s="4" r="A18">
        <v>1113</v>
      </c>
      <c t="n" s="6" r="D18">
        <v>42000</v>
      </c>
    </row>
    <row spans="1:6" r="19">
      <c t="s" s="4" r="A19">
        <v>1114</v>
      </c>
      <c t="n" s="6" r="D19">
        <v>1443000</v>
      </c>
      <c t="n" s="6" r="E19">
        <v>1472000</v>
      </c>
    </row>
    <row spans="1:6" r="20">
      <c t="s" s="4" r="A20">
        <v>1115</v>
      </c>
      <c t="n" s="6" r="D20">
        <v>1066000</v>
      </c>
    </row>
    <row spans="1:6" r="21">
      <c t="s" s="4" r="A21">
        <v>1116</v>
      </c>
      <c t="n" s="10" r="D21">
        <v>64.14</v>
      </c>
    </row>
    <row spans="1:6" r="22">
      <c t="s" s="4" r="A22">
        <v>1117</v>
      </c>
      <c t="n" s="18" r="D22">
        <v>107.18</v>
      </c>
    </row>
    <row spans="1:6" r="23">
      <c t="s" s="4" r="A23">
        <v>1118</v>
      </c>
      <c t="n" s="18" r="D23">
        <v>45.6</v>
      </c>
    </row>
    <row spans="1:6" r="24">
      <c t="s" s="4" r="A24">
        <v>1119</v>
      </c>
      <c t="n" s="18" r="D24">
        <v>86.53</v>
      </c>
    </row>
    <row spans="1:6" r="25">
      <c t="s" s="4" r="A25">
        <v>1120</v>
      </c>
      <c t="n" s="18" r="D25">
        <v>70.79000000000001</v>
      </c>
      <c t="n" s="10" r="E25">
        <v>64.14</v>
      </c>
    </row>
    <row spans="1:6" r="26">
      <c t="s" s="4" r="A26">
        <v>1121</v>
      </c>
      <c t="n" s="10" r="D26">
        <v>56.4</v>
      </c>
    </row>
    <row spans="1:6" r="27">
      <c t="s" s="4" r="A27">
        <v>1122</v>
      </c>
      <c t="s" s="4" r="D27">
        <v>1123</v>
      </c>
      <c t="s" s="4" r="E27">
        <v>1124</v>
      </c>
    </row>
    <row spans="1:6" r="28">
      <c t="s" s="4" r="A28">
        <v>1125</v>
      </c>
      <c t="s" s="4" r="D28">
        <v>1126</v>
      </c>
    </row>
    <row spans="1:6" r="29">
      <c t="s" s="4" r="A29">
        <v>1127</v>
      </c>
      <c t="n" s="7" r="D29">
        <v>70737000</v>
      </c>
    </row>
    <row spans="1:6" r="30">
      <c t="s" s="4" r="A30">
        <v>1128</v>
      </c>
      <c t="n" s="6" r="D30">
        <v>26643000</v>
      </c>
      <c t="n" s="7" r="E30">
        <v>70737000</v>
      </c>
    </row>
    <row spans="1:6" r="31">
      <c t="s" s="4" r="A31">
        <v>1129</v>
      </c>
      <c t="n" s="6" r="D31">
        <v>26643000</v>
      </c>
    </row>
    <row spans="1:6" r="32">
      <c t="s" s="3" r="A32">
        <v>1130</v>
      </c>
    </row>
    <row spans="1:6" r="33">
      <c t="s" s="4" r="A33">
        <v>1131</v>
      </c>
      <c t="n" s="6" r="D33">
        <v>7000000</v>
      </c>
      <c t="n" s="6" r="E33">
        <v>7900000</v>
      </c>
      <c t="n" s="6" r="F33">
        <v>9400000</v>
      </c>
    </row>
    <row spans="1:6" r="34">
      <c t="s" s="4" r="A34">
        <v>1132</v>
      </c>
      <c t="n" s="6" r="D34">
        <v>7200000</v>
      </c>
      <c t="n" s="6" r="E34">
        <v>9800000</v>
      </c>
      <c t="n" s="6" r="F34">
        <v>18400000</v>
      </c>
    </row>
    <row spans="1:6" r="35">
      <c t="s" s="4" r="A35">
        <v>1133</v>
      </c>
      <c t="n" s="7" r="D35">
        <v>8400000</v>
      </c>
      <c t="n" s="7" r="E35">
        <v>15600000</v>
      </c>
      <c t="n" s="7" r="F35">
        <v>70800000</v>
      </c>
    </row>
    <row spans="1:6" r="36">
      <c t="s" s="4" r="A36">
        <v>1134</v>
      </c>
    </row>
    <row spans="1:6" r="37">
      <c t="s" s="3" r="A37">
        <v>1135</v>
      </c>
    </row>
    <row spans="1:6" r="38">
      <c t="s" s="4" r="A38">
        <v>1136</v>
      </c>
      <c t="s" s="4" r="D38">
        <v>1137</v>
      </c>
      <c t="s" s="4" r="E38">
        <v>1138</v>
      </c>
      <c t="s" s="4" r="F38">
        <v>1139</v>
      </c>
    </row>
    <row spans="1:6" r="39">
      <c t="s" s="4" r="A39">
        <v>1140</v>
      </c>
      <c t="s" s="4" r="D39">
        <v>1141</v>
      </c>
      <c t="s" s="4" r="E39">
        <v>1141</v>
      </c>
      <c t="s" s="4" r="F39">
        <v>1142</v>
      </c>
    </row>
    <row spans="1:6" r="40">
      <c t="s" s="4" r="A40">
        <v>1143</v>
      </c>
      <c t="s" s="4" r="D40">
        <v>1144</v>
      </c>
      <c t="s" s="4" r="E40">
        <v>1145</v>
      </c>
      <c t="s" s="4" r="F40">
        <v>1146</v>
      </c>
    </row>
    <row spans="1:6" r="41">
      <c t="s" s="4" r="A41">
        <v>1147</v>
      </c>
      <c t="n" s="10" r="D41">
        <v>0.15</v>
      </c>
      <c t="n" s="10" r="E41">
        <v>0.15</v>
      </c>
      <c t="n" s="10" r="F41">
        <v>0.15</v>
      </c>
    </row>
    <row spans="1:6" r="42">
      <c t="s" s="4" r="A42">
        <v>1148</v>
      </c>
      <c t="n" s="10" r="D42">
        <v>40.2</v>
      </c>
      <c t="n" s="10" r="E42">
        <v>56.21</v>
      </c>
      <c t="n" s="10" r="F42">
        <v>51.51</v>
      </c>
    </row>
    <row spans="1:6" r="43">
      <c t="s" s="4" r="A43">
        <v>525</v>
      </c>
    </row>
    <row spans="1:6" r="44">
      <c t="s" s="3" r="A44">
        <v>1098</v>
      </c>
    </row>
    <row spans="1:6" r="45">
      <c t="s" s="4" r="A45">
        <v>173</v>
      </c>
      <c t="n" s="7" r="B45">
        <v>39800000</v>
      </c>
      <c t="n" s="7" r="C45">
        <v>39800000</v>
      </c>
    </row>
    <row spans="1:6" r="46">
      <c t="s" s="4" r="A46">
        <v>1149</v>
      </c>
    </row>
    <row spans="1:6" r="47">
      <c t="s" s="3" r="A47">
        <v>1098</v>
      </c>
    </row>
    <row spans="1:6" r="48">
      <c t="s" s="4" r="A48">
        <v>1102</v>
      </c>
      <c t="s" s="4" r="D48">
        <v>498</v>
      </c>
    </row>
    <row spans="1:6" r="49">
      <c t="s" s="4" r="A49">
        <v>1104</v>
      </c>
      <c t="s" s="4" r="D49">
        <v>1105</v>
      </c>
    </row>
    <row spans="1:6" r="50">
      <c t="s" s="3" r="A50">
        <v>1130</v>
      </c>
    </row>
    <row spans="1:6" r="51">
      <c t="s" s="4" r="A51">
        <v>1150</v>
      </c>
      <c t="n" s="7" r="F51">
        <v>18000000</v>
      </c>
    </row>
    <row spans="1:6" r="52">
      <c t="s" s="4" r="A52">
        <v>1151</v>
      </c>
    </row>
    <row spans="1:6" r="53">
      <c t="s" s="3" r="A53">
        <v>1135</v>
      </c>
    </row>
    <row spans="1:6" r="54">
      <c t="s" s="4" r="A54">
        <v>1136</v>
      </c>
      <c t="s" s="4" r="B54">
        <v>1152</v>
      </c>
    </row>
    <row spans="1:6" r="55">
      <c t="s" s="4" r="A55">
        <v>1140</v>
      </c>
      <c t="s" s="4" r="B55">
        <v>1153</v>
      </c>
    </row>
    <row spans="1:6" r="56">
      <c t="s" s="4" r="A56">
        <v>1143</v>
      </c>
      <c t="s" s="4" r="B56">
        <v>1154</v>
      </c>
    </row>
    <row spans="1:6" r="57">
      <c t="s" s="4" r="A57">
        <v>1147</v>
      </c>
      <c t="n" s="10" r="B57">
        <v>0.15</v>
      </c>
    </row>
    <row spans="1:6" r="58">
      <c t="s" s="4" r="A58">
        <v>1148</v>
      </c>
      <c t="n" s="10" r="B58">
        <v>4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32"/>
    <col customWidth="1" max="9" min="9" width="17"/>
    <col customWidth="1" max="10" min="10" width="14"/>
  </cols>
  <sheetData>
    <row spans="1:10" r="1">
      <c t="s" s="1" r="A1">
        <v>1155</v>
      </c>
      <c t="s" s="2" r="B1">
        <v>199</v>
      </c>
      <c t="s" s="2" r="H1">
        <v>1</v>
      </c>
    </row>
    <row spans="1:10" r="2">
      <c t="s" s="2" r="B2">
        <v>620</v>
      </c>
      <c t="s" s="2" r="C2">
        <v>1156</v>
      </c>
      <c t="s" s="2" r="D2">
        <v>516</v>
      </c>
      <c t="s" s="2" r="E2">
        <v>1157</v>
      </c>
      <c t="s" s="2" r="F2">
        <v>547</v>
      </c>
      <c t="s" s="2" r="G2">
        <v>1158</v>
      </c>
      <c t="s" s="2" r="H2">
        <v>2</v>
      </c>
      <c t="s" s="2" r="I2">
        <v>30</v>
      </c>
      <c t="s" s="2" r="J2">
        <v>31</v>
      </c>
    </row>
    <row spans="1:10" r="3">
      <c t="s" s="3" r="A3">
        <v>1098</v>
      </c>
    </row>
    <row spans="1:10" r="4">
      <c t="s" s="4" r="A4">
        <v>1159</v>
      </c>
      <c t="n" s="6" r="H4">
        <v>2</v>
      </c>
    </row>
    <row spans="1:10" r="5">
      <c t="s" s="4" r="A5">
        <v>1101</v>
      </c>
    </row>
    <row spans="1:10" r="6">
      <c t="s" s="3" r="A6">
        <v>1098</v>
      </c>
    </row>
    <row spans="1:10" r="7">
      <c t="s" s="4" r="A7">
        <v>1104</v>
      </c>
      <c t="s" s="4" r="H7">
        <v>1105</v>
      </c>
    </row>
    <row spans="1:10" r="8">
      <c t="s" s="3" r="A8">
        <v>1160</v>
      </c>
    </row>
    <row spans="1:10" r="9">
      <c t="s" s="4" r="A9">
        <v>1106</v>
      </c>
      <c t="n" s="7" r="H9">
        <v>11500000</v>
      </c>
    </row>
    <row spans="1:10" r="10">
      <c t="s" s="4" r="A10">
        <v>1161</v>
      </c>
      <c t="s" s="4" r="H10">
        <v>1108</v>
      </c>
    </row>
    <row spans="1:10" r="11">
      <c t="s" s="4" r="A11">
        <v>1102</v>
      </c>
      <c t="s" s="4" r="H11">
        <v>500</v>
      </c>
    </row>
    <row spans="1:10" r="12">
      <c t="s" s="4" r="A12">
        <v>1162</v>
      </c>
      <c t="s" s="4" r="H12">
        <v>1123</v>
      </c>
      <c t="s" s="4" r="I12">
        <v>1124</v>
      </c>
    </row>
    <row spans="1:10" r="13">
      <c t="s" s="4" r="A13">
        <v>1163</v>
      </c>
    </row>
    <row spans="1:10" r="14">
      <c t="s" s="3" r="A14">
        <v>1160</v>
      </c>
    </row>
    <row spans="1:10" r="15">
      <c t="s" s="4" r="A15">
        <v>1164</v>
      </c>
      <c t="n" s="6" r="B15">
        <v>0</v>
      </c>
      <c t="n" s="6" r="C15">
        <v>20000</v>
      </c>
      <c t="n" s="6" r="H15">
        <v>20000</v>
      </c>
    </row>
    <row spans="1:10" r="16">
      <c t="s" s="4" r="A16">
        <v>1165</v>
      </c>
      <c t="n" s="6" r="H16">
        <v>0</v>
      </c>
    </row>
    <row spans="1:10" r="17">
      <c t="s" s="4" r="A17">
        <v>1166</v>
      </c>
      <c t="n" s="6" r="H17">
        <v>19000</v>
      </c>
    </row>
    <row spans="1:10" r="18">
      <c t="s" s="4" r="A18">
        <v>1167</v>
      </c>
      <c t="n" s="6" r="H18">
        <v>1000</v>
      </c>
    </row>
    <row spans="1:10" r="19">
      <c t="s" s="4" r="A19">
        <v>1168</v>
      </c>
      <c t="n" s="6" r="H19">
        <v>0</v>
      </c>
      <c t="n" s="6" r="I19">
        <v>20000</v>
      </c>
    </row>
    <row spans="1:10" r="20">
      <c t="s" s="4" r="A20">
        <v>1169</v>
      </c>
      <c t="n" s="7" r="B20">
        <v>0</v>
      </c>
      <c t="n" s="10" r="C20">
        <v>120.72</v>
      </c>
      <c t="n" s="10" r="H20">
        <v>120.72</v>
      </c>
    </row>
    <row spans="1:10" r="21">
      <c t="s" s="4" r="A21">
        <v>1170</v>
      </c>
      <c t="n" s="6" r="H21">
        <v>0</v>
      </c>
    </row>
    <row spans="1:10" r="22">
      <c t="s" s="4" r="A22">
        <v>1171</v>
      </c>
      <c t="n" s="18" r="H22">
        <v>120.72</v>
      </c>
    </row>
    <row spans="1:10" r="23">
      <c t="s" s="4" r="A23">
        <v>1172</v>
      </c>
      <c t="n" s="18" r="H23">
        <v>120.72</v>
      </c>
    </row>
    <row spans="1:10" r="24">
      <c t="s" s="4" r="A24">
        <v>1173</v>
      </c>
      <c t="n" s="7" r="H24">
        <v>0</v>
      </c>
      <c t="n" s="10" r="I24">
        <v>120.72</v>
      </c>
    </row>
    <row spans="1:10" r="25">
      <c t="s" s="4" r="A25">
        <v>1174</v>
      </c>
      <c t="n" s="7" r="H25">
        <v>2400000</v>
      </c>
      <c t="n" s="7" r="I25">
        <v>2700000</v>
      </c>
      <c t="n" s="7" r="J25">
        <v>26000000</v>
      </c>
    </row>
    <row spans="1:10" r="26">
      <c t="s" s="4" r="A26">
        <v>1175</v>
      </c>
    </row>
    <row spans="1:10" r="27">
      <c t="s" s="3" r="A27">
        <v>1160</v>
      </c>
    </row>
    <row spans="1:10" r="28">
      <c t="s" s="4" r="A28">
        <v>1164</v>
      </c>
      <c t="n" s="6" r="B28">
        <v>493000</v>
      </c>
      <c t="n" s="6" r="C28">
        <v>553000</v>
      </c>
      <c t="n" s="6" r="H28">
        <v>553000</v>
      </c>
    </row>
    <row spans="1:10" r="29">
      <c t="s" s="4" r="A29">
        <v>1165</v>
      </c>
      <c t="n" s="6" r="H29">
        <v>46000</v>
      </c>
    </row>
    <row spans="1:10" r="30">
      <c t="s" s="4" r="A30">
        <v>1166</v>
      </c>
      <c t="n" s="6" r="B30">
        <v>26000</v>
      </c>
      <c t="n" s="6" r="C30">
        <v>54000</v>
      </c>
      <c t="n" s="6" r="H30">
        <v>54000</v>
      </c>
    </row>
    <row spans="1:10" r="31">
      <c t="s" s="4" r="A31">
        <v>1167</v>
      </c>
      <c t="n" s="6" r="H31">
        <v>52000</v>
      </c>
    </row>
    <row spans="1:10" r="32">
      <c t="s" s="4" r="A32">
        <v>1168</v>
      </c>
      <c t="n" s="6" r="H32">
        <v>493000</v>
      </c>
      <c t="n" s="6" r="I32">
        <v>553000</v>
      </c>
    </row>
    <row spans="1:10" r="33">
      <c t="s" s="4" r="A33">
        <v>1169</v>
      </c>
      <c t="n" s="10" r="B33">
        <v>121.41</v>
      </c>
      <c t="n" s="10" r="C33">
        <v>119.95</v>
      </c>
      <c t="n" s="10" r="H33">
        <v>119.95</v>
      </c>
    </row>
    <row spans="1:10" r="34">
      <c t="s" s="4" r="A34">
        <v>1170</v>
      </c>
      <c t="n" s="18" r="H34">
        <v>101.23</v>
      </c>
    </row>
    <row spans="1:10" r="35">
      <c t="s" s="4" r="A35">
        <v>1171</v>
      </c>
      <c t="n" s="18" r="H35">
        <v>88.52</v>
      </c>
    </row>
    <row spans="1:10" r="36">
      <c t="s" s="4" r="A36">
        <v>1172</v>
      </c>
      <c t="n" s="18" r="H36">
        <v>122.17</v>
      </c>
    </row>
    <row spans="1:10" r="37">
      <c t="s" s="4" r="A37">
        <v>1173</v>
      </c>
      <c t="n" s="10" r="H37">
        <v>121.41</v>
      </c>
      <c t="n" s="10" r="I37">
        <v>119.95</v>
      </c>
    </row>
    <row spans="1:10" r="38">
      <c t="s" s="4" r="A38">
        <v>1176</v>
      </c>
      <c t="n" s="7" r="H38">
        <v>4600000</v>
      </c>
      <c t="n" s="7" r="I38">
        <v>10400000</v>
      </c>
      <c t="n" s="6" r="J38">
        <v>62600000</v>
      </c>
    </row>
    <row spans="1:10" r="39">
      <c t="s" s="4" r="A39">
        <v>1174</v>
      </c>
      <c t="n" s="6" r="H39">
        <v>4800000</v>
      </c>
      <c t="n" s="6" r="J39">
        <v>25400000</v>
      </c>
    </row>
    <row spans="1:10" r="40">
      <c t="s" s="4" r="A40">
        <v>1106</v>
      </c>
      <c t="n" s="7" r="H40">
        <v>6800000</v>
      </c>
    </row>
    <row spans="1:10" r="41">
      <c t="s" s="4" r="A41">
        <v>1161</v>
      </c>
      <c t="s" s="4" r="H41">
        <v>1177</v>
      </c>
    </row>
    <row spans="1:10" r="42">
      <c t="s" s="4" r="A42">
        <v>1102</v>
      </c>
      <c t="s" s="4" r="C42">
        <v>498</v>
      </c>
      <c t="s" s="4" r="D42">
        <v>492</v>
      </c>
      <c t="s" s="4" r="E42">
        <v>498</v>
      </c>
      <c t="s" s="4" r="F42">
        <v>492</v>
      </c>
      <c t="s" s="4" r="G42">
        <v>492</v>
      </c>
    </row>
    <row spans="1:10" r="43">
      <c t="s" s="4" r="A43">
        <v>1178</v>
      </c>
      <c t="s" s="4" r="D43">
        <v>697</v>
      </c>
      <c t="s" s="4" r="F43">
        <v>697</v>
      </c>
      <c t="s" s="4" r="G43">
        <v>697</v>
      </c>
    </row>
    <row spans="1:10" r="44">
      <c t="s" s="4" r="A44">
        <v>1179</v>
      </c>
      <c t="s" s="4" r="H44">
        <v>479</v>
      </c>
    </row>
    <row spans="1:10" r="45">
      <c t="s" s="4" r="A45">
        <v>1180</v>
      </c>
      <c t="s" s="4" r="H45">
        <v>479</v>
      </c>
    </row>
    <row spans="1:10" r="46">
      <c t="s" s="4" r="A46">
        <v>1181</v>
      </c>
    </row>
    <row spans="1:10" r="47">
      <c t="s" s="3" r="A47">
        <v>1098</v>
      </c>
    </row>
    <row spans="1:10" r="48">
      <c t="s" s="4" r="A48">
        <v>1104</v>
      </c>
      <c t="s" s="4" r="H48">
        <v>1182</v>
      </c>
    </row>
    <row spans="1:10" r="49">
      <c t="s" s="4" r="A49">
        <v>1183</v>
      </c>
      <c t="s" s="4" r="H49">
        <v>1184</v>
      </c>
    </row>
    <row spans="1:10" r="50">
      <c t="s" s="4" r="A50">
        <v>1185</v>
      </c>
      <c t="s" s="4" r="H50">
        <v>1105</v>
      </c>
    </row>
    <row spans="1:10" r="51">
      <c t="s" s="3" r="A51">
        <v>1160</v>
      </c>
    </row>
    <row spans="1:10" r="52">
      <c t="s" s="4" r="A52">
        <v>1164</v>
      </c>
      <c t="n" s="6" r="B52">
        <v>653000</v>
      </c>
      <c t="n" s="6" r="C52">
        <v>640000</v>
      </c>
      <c t="n" s="6" r="H52">
        <v>640000</v>
      </c>
    </row>
    <row spans="1:10" r="53">
      <c t="s" s="4" r="A53">
        <v>1165</v>
      </c>
      <c t="n" s="6" r="H53">
        <v>303000</v>
      </c>
    </row>
    <row spans="1:10" r="54">
      <c t="s" s="4" r="A54">
        <v>1166</v>
      </c>
      <c t="n" s="6" r="H54">
        <v>206000</v>
      </c>
    </row>
    <row spans="1:10" r="55">
      <c t="s" s="4" r="A55">
        <v>1167</v>
      </c>
      <c t="n" s="6" r="H55">
        <v>84000</v>
      </c>
    </row>
    <row spans="1:10" r="56">
      <c t="s" s="4" r="A56">
        <v>1168</v>
      </c>
      <c t="n" s="6" r="H56">
        <v>653000</v>
      </c>
      <c t="n" s="6" r="I56">
        <v>640000</v>
      </c>
    </row>
    <row spans="1:10" r="57">
      <c t="s" s="4" r="A57">
        <v>1169</v>
      </c>
      <c t="n" s="10" r="B57">
        <v>111.61</v>
      </c>
      <c t="n" s="10" r="C57">
        <v>107.42</v>
      </c>
      <c t="n" s="10" r="H57">
        <v>107.42</v>
      </c>
    </row>
    <row spans="1:10" r="58">
      <c t="s" s="4" r="A58">
        <v>1170</v>
      </c>
      <c t="n" s="18" r="H58">
        <v>104.59</v>
      </c>
    </row>
    <row spans="1:10" r="59">
      <c t="s" s="4" r="A59">
        <v>1171</v>
      </c>
      <c t="n" s="18" r="H59">
        <v>87.76000000000001</v>
      </c>
    </row>
    <row spans="1:10" r="60">
      <c t="s" s="4" r="A60">
        <v>1172</v>
      </c>
      <c t="n" s="18" r="H60">
        <v>112.95</v>
      </c>
    </row>
    <row spans="1:10" r="61">
      <c t="s" s="4" r="A61">
        <v>1173</v>
      </c>
      <c t="n" s="10" r="H61">
        <v>111.61</v>
      </c>
      <c t="n" s="10" r="I61">
        <v>107.42</v>
      </c>
    </row>
    <row spans="1:10" r="62">
      <c t="s" s="4" r="A62">
        <v>1176</v>
      </c>
      <c t="n" s="7" r="H62">
        <v>31700000</v>
      </c>
      <c t="n" s="7" r="I62">
        <v>29300000</v>
      </c>
      <c t="n" s="6" r="J62">
        <v>29300000</v>
      </c>
    </row>
    <row spans="1:10" r="63">
      <c t="s" s="4" r="A63">
        <v>1186</v>
      </c>
      <c t="n" s="6" r="J63">
        <v>14500000</v>
      </c>
    </row>
    <row spans="1:10" r="64">
      <c t="s" s="4" r="A64">
        <v>1174</v>
      </c>
      <c t="n" s="6" r="H64">
        <v>18100000</v>
      </c>
      <c t="n" s="7" r="I64">
        <v>18500000</v>
      </c>
      <c t="n" s="6" r="J64">
        <v>18100000</v>
      </c>
    </row>
    <row spans="1:10" r="65">
      <c t="s" s="4" r="A65">
        <v>1106</v>
      </c>
      <c t="n" s="7" r="H65">
        <v>39100000</v>
      </c>
    </row>
    <row spans="1:10" r="66">
      <c t="s" s="4" r="A66">
        <v>1161</v>
      </c>
      <c t="s" s="4" r="H66">
        <v>1187</v>
      </c>
    </row>
    <row spans="1:10" r="67">
      <c t="s" s="4" r="A67">
        <v>1102</v>
      </c>
      <c t="s" s="4" r="H67">
        <v>498</v>
      </c>
    </row>
    <row spans="1:10" r="68">
      <c t="s" s="4" r="A68">
        <v>1188</v>
      </c>
    </row>
    <row spans="1:10" r="69">
      <c t="s" s="3" r="A69">
        <v>1098</v>
      </c>
    </row>
    <row spans="1:10" r="70">
      <c t="s" s="4" r="A70">
        <v>1189</v>
      </c>
      <c t="s" s="4" r="H70">
        <v>1190</v>
      </c>
    </row>
    <row spans="1:10" r="71">
      <c t="s" s="4" r="A71">
        <v>1191</v>
      </c>
    </row>
    <row spans="1:10" r="72">
      <c t="s" s="3" r="A72">
        <v>1098</v>
      </c>
    </row>
    <row spans="1:10" r="73">
      <c t="s" s="4" r="A73">
        <v>1189</v>
      </c>
      <c t="s" s="4" r="H73">
        <v>1190</v>
      </c>
    </row>
    <row spans="1:10" r="74">
      <c t="s" s="4" r="A74">
        <v>1192</v>
      </c>
    </row>
    <row spans="1:10" r="75">
      <c t="s" s="3" r="A75">
        <v>1098</v>
      </c>
    </row>
    <row spans="1:10" r="76">
      <c t="s" s="4" r="A76">
        <v>1189</v>
      </c>
      <c t="s" s="4" r="H76">
        <v>479</v>
      </c>
    </row>
    <row spans="1:10" r="77">
      <c t="s" s="4" r="A77">
        <v>1149</v>
      </c>
    </row>
    <row spans="1:10" r="78">
      <c t="s" s="3" r="A78">
        <v>1098</v>
      </c>
    </row>
    <row spans="1:10" r="79">
      <c t="s" s="4" r="A79">
        <v>1104</v>
      </c>
      <c t="s" s="4" r="H79">
        <v>1105</v>
      </c>
    </row>
    <row spans="1:10" r="80">
      <c t="s" s="3" r="A80">
        <v>1160</v>
      </c>
    </row>
    <row spans="1:10" r="81">
      <c t="s" s="4" r="A81">
        <v>1102</v>
      </c>
      <c t="s" s="4" r="H81">
        <v>498</v>
      </c>
    </row>
    <row spans="1:10" r="82">
      <c t="s" s="4" r="A82">
        <v>1193</v>
      </c>
    </row>
    <row spans="1:10" r="83">
      <c t="s" s="3" r="A83">
        <v>1160</v>
      </c>
    </row>
    <row spans="1:10" r="84">
      <c t="s" s="4" r="A84">
        <v>1194</v>
      </c>
      <c t="n" s="6" r="J84">
        <v>32700000</v>
      </c>
    </row>
    <row spans="1:10" r="85">
      <c t="s" s="4" r="A85">
        <v>1195</v>
      </c>
    </row>
    <row spans="1:10" r="86">
      <c t="s" s="3" r="A86">
        <v>1098</v>
      </c>
    </row>
    <row spans="1:10" r="87">
      <c t="s" s="4" r="A87">
        <v>1185</v>
      </c>
      <c t="s" s="4" r="H87">
        <v>1105</v>
      </c>
    </row>
    <row spans="1:10" r="88">
      <c t="s" s="4" r="A88">
        <v>1196</v>
      </c>
    </row>
    <row spans="1:10" r="89">
      <c t="s" s="3" r="A89">
        <v>1098</v>
      </c>
    </row>
    <row spans="1:10" r="90">
      <c t="s" s="4" r="A90">
        <v>1147</v>
      </c>
      <c t="n" s="10" r="H90">
        <v>0.15</v>
      </c>
      <c t="n" s="10" r="J90">
        <v>0.15</v>
      </c>
    </row>
    <row spans="1:10" r="91">
      <c t="s" s="4" r="A91">
        <v>1136</v>
      </c>
      <c t="s" s="4" r="H91">
        <v>667</v>
      </c>
      <c t="s" s="4" r="J91">
        <v>1197</v>
      </c>
    </row>
    <row spans="1:10" r="92">
      <c t="s" s="4" r="A92">
        <v>1143</v>
      </c>
      <c t="s" s="4" r="H92">
        <v>1198</v>
      </c>
      <c t="s" s="4" r="J92">
        <v>1199</v>
      </c>
    </row>
    <row spans="1:10" r="93">
      <c t="s" s="3" r="A93">
        <v>1160</v>
      </c>
    </row>
    <row spans="1:10" r="94">
      <c t="s" s="4" r="A94">
        <v>1148</v>
      </c>
      <c t="n" s="10" r="H94">
        <v>101.23</v>
      </c>
      <c t="n" s="10" r="J94">
        <v>123.27</v>
      </c>
    </row>
  </sheetData>
  <mergeCells count="3">
    <mergeCell ref="A1:A2"/>
    <mergeCell ref="B1:G1"/>
    <mergeCell ref="H1:J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0</v>
      </c>
      <c t="s" s="2" r="B1">
        <v>1</v>
      </c>
    </row>
    <row spans="1:4" r="2">
      <c t="s" s="2" r="B2">
        <v>2</v>
      </c>
      <c t="s" s="2" r="C2">
        <v>30</v>
      </c>
      <c t="s" s="2" r="D2">
        <v>31</v>
      </c>
    </row>
    <row spans="1:4" r="3">
      <c t="s" s="4" r="A3">
        <v>1201</v>
      </c>
      <c t="n" s="8" r="B3">
        <v>-730.5</v>
      </c>
      <c t="n" s="8" r="C3">
        <v>-496.2</v>
      </c>
      <c t="n" s="8" r="D3">
        <v>50.1</v>
      </c>
    </row>
    <row spans="1:4" r="4">
      <c t="s" s="4" r="A4">
        <v>169</v>
      </c>
      <c t="n" s="9" r="B4">
        <v>-234.3</v>
      </c>
      <c t="n" s="9" r="C4">
        <v>-548.3</v>
      </c>
    </row>
    <row spans="1:4" r="5">
      <c t="s" s="4" r="A5">
        <v>1202</v>
      </c>
      <c t="n" s="6" r="B5">
        <v>0</v>
      </c>
      <c t="n" s="6" r="C5">
        <v>-2</v>
      </c>
    </row>
    <row spans="1:4" r="6">
      <c t="s" s="4" r="A6">
        <v>170</v>
      </c>
      <c t="n" s="9" r="B6">
        <v>-234.3</v>
      </c>
      <c t="n" s="9" r="C6">
        <v>-546.3</v>
      </c>
      <c t="n" s="9" r="D6">
        <v>-103.5</v>
      </c>
    </row>
    <row spans="1:4" r="7">
      <c t="s" s="4" r="A7">
        <v>1203</v>
      </c>
      <c t="n" s="9" r="B7">
        <v>0.1</v>
      </c>
      <c t="n" s="9" r="C7">
        <v>0.4</v>
      </c>
      <c t="n" s="6" r="D7">
        <v>1</v>
      </c>
    </row>
    <row spans="1:4" r="8">
      <c t="s" s="4" r="A8">
        <v>1204</v>
      </c>
      <c t="n" s="6" r="B8">
        <v>0</v>
      </c>
      <c t="n" s="6" r="C8">
        <v>0</v>
      </c>
    </row>
    <row spans="1:4" r="9">
      <c t="s" s="4" r="A9">
        <v>1205</v>
      </c>
      <c t="n" s="9" r="B9">
        <v>0.3</v>
      </c>
      <c t="n" s="9" r="C9">
        <v>0.6</v>
      </c>
    </row>
    <row spans="1:4" r="10">
      <c t="s" s="4" r="A10">
        <v>56</v>
      </c>
      <c t="n" s="9" r="B10">
        <v>-0.3</v>
      </c>
      <c t="n" s="9" r="C10">
        <v>-0.6</v>
      </c>
      <c t="n" s="9" r="D10">
        <v>-0.6</v>
      </c>
    </row>
    <row spans="1:4" r="11">
      <c t="s" s="4" r="A11">
        <v>1206</v>
      </c>
      <c t="n" s="9" r="B11">
        <v>26.2</v>
      </c>
      <c t="n" s="9" r="C11">
        <v>79.3</v>
      </c>
      <c t="n" s="9" r="D11">
        <v>-8.800000000000001</v>
      </c>
    </row>
    <row spans="1:4" r="12">
      <c t="s" s="4" r="A12">
        <v>859</v>
      </c>
      <c t="n" s="9" r="B12">
        <v>33.1</v>
      </c>
      <c t="n" s="9" r="C12">
        <v>92.90000000000001</v>
      </c>
    </row>
    <row spans="1:4" r="13">
      <c t="s" s="4" r="A13">
        <v>1207</v>
      </c>
      <c t="n" s="9" r="B13">
        <v>86.2</v>
      </c>
      <c t="n" s="9" r="C13">
        <v>4.8</v>
      </c>
    </row>
    <row spans="1:4" r="14">
      <c t="s" s="4" r="A14">
        <v>57</v>
      </c>
      <c t="n" s="9" r="B14">
        <v>-53.1</v>
      </c>
      <c t="n" s="9" r="C14">
        <v>88.09999999999999</v>
      </c>
      <c t="n" s="9" r="D14">
        <v>6.5</v>
      </c>
    </row>
    <row spans="1:4" r="15">
      <c t="s" s="4" r="A15">
        <v>95</v>
      </c>
      <c t="n" s="9" r="B15">
        <v>-704.2</v>
      </c>
      <c t="n" s="9" r="C15">
        <v>-416.5</v>
      </c>
      <c t="n" s="9" r="D15">
        <v>42.3</v>
      </c>
    </row>
    <row spans="1:4" r="16">
      <c t="s" s="4" r="A16">
        <v>1208</v>
      </c>
      <c t="n" s="9" r="B16">
        <v>-201.2</v>
      </c>
      <c t="n" s="9" r="C16">
        <v>-455.4</v>
      </c>
    </row>
    <row spans="1:4" r="17">
      <c t="s" s="4" r="A17">
        <v>1209</v>
      </c>
      <c t="n" s="9" r="B17">
        <v>86.5</v>
      </c>
      <c t="n" s="9" r="C17">
        <v>3.4</v>
      </c>
    </row>
    <row spans="1:4" r="18">
      <c t="s" s="4" r="A18">
        <v>58</v>
      </c>
      <c t="n" s="8" r="B18">
        <v>-287.7</v>
      </c>
      <c t="n" s="9" r="C18">
        <v>-458.2</v>
      </c>
      <c t="n" s="8" r="D18">
        <v>-99.59999999999999</v>
      </c>
    </row>
    <row spans="1:4" r="19">
      <c t="s" s="4" r="A19">
        <v>1210</v>
      </c>
      <c t="n" s="8" r="C19">
        <v>-45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1</v>
      </c>
      <c t="s" s="2" r="B1">
        <v>1</v>
      </c>
    </row>
    <row spans="1:3" r="2">
      <c t="s" s="2" r="B2">
        <v>2</v>
      </c>
      <c t="s" s="2" r="C2">
        <v>30</v>
      </c>
    </row>
    <row spans="1:3" r="3">
      <c t="s" s="4" r="A3">
        <v>1212</v>
      </c>
      <c t="n" s="8" r="B3">
        <v>2.2</v>
      </c>
      <c t="n" s="7" r="C3">
        <v>-1</v>
      </c>
    </row>
    <row spans="1:3" r="4">
      <c t="s" s="4" r="A4">
        <v>1207</v>
      </c>
      <c t="n" s="9" r="B4">
        <v>86.2</v>
      </c>
      <c t="n" s="9" r="C4">
        <v>4.8</v>
      </c>
    </row>
    <row spans="1:3" r="5">
      <c t="s" s="4" r="A5">
        <v>1050</v>
      </c>
      <c t="n" s="9" r="B5">
        <v>0.5</v>
      </c>
      <c t="n" s="9" r="C5">
        <v>0.9</v>
      </c>
    </row>
    <row spans="1:3" r="6">
      <c t="s" s="4" r="A6">
        <v>1213</v>
      </c>
      <c t="n" s="9" r="B6">
        <v>0.2</v>
      </c>
      <c t="n" s="9" r="C6">
        <v>0.3</v>
      </c>
    </row>
    <row spans="1:3" r="7">
      <c t="s" s="4" r="A7">
        <v>1205</v>
      </c>
      <c t="n" s="9" r="B7">
        <v>0.3</v>
      </c>
      <c t="n" s="9" r="C7">
        <v>0.6</v>
      </c>
    </row>
    <row spans="1:3" r="8">
      <c t="s" s="4" r="A8">
        <v>1214</v>
      </c>
      <c t="n" s="6" r="B8">
        <v>0</v>
      </c>
      <c t="n" s="6" r="C8">
        <v>-2</v>
      </c>
    </row>
    <row spans="1:3" r="9">
      <c t="s" s="4" r="A9">
        <v>1215</v>
      </c>
      <c t="n" s="6" r="B9">
        <v>0</v>
      </c>
      <c t="n" s="6" r="C9">
        <v>0</v>
      </c>
    </row>
    <row spans="1:3" r="10">
      <c t="s" s="4" r="A10">
        <v>1202</v>
      </c>
      <c t="n" s="6" r="B10">
        <v>0</v>
      </c>
      <c t="n" s="6" r="C10">
        <v>-2</v>
      </c>
    </row>
    <row spans="1:3" r="11">
      <c t="s" s="4" r="A11">
        <v>864</v>
      </c>
    </row>
    <row spans="1:3" r="12">
      <c t="s" s="4" r="A12">
        <v>1216</v>
      </c>
      <c t="n" s="9" r="B12">
        <v>92.09999999999999</v>
      </c>
      <c t="n" s="9" r="C12">
        <v>10.2</v>
      </c>
    </row>
    <row spans="1:3" r="13">
      <c t="s" s="4" r="A13">
        <v>1217</v>
      </c>
    </row>
    <row spans="1:3" r="14">
      <c t="s" s="4" r="A14">
        <v>1216</v>
      </c>
      <c t="n" s="8" r="B14">
        <v>-3.7</v>
      </c>
      <c t="n" s="8" r="C14">
        <v>-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18</v>
      </c>
      <c t="s" s="2" r="B1">
        <v>1</v>
      </c>
    </row>
    <row spans="1:4" r="2">
      <c t="s" s="2" r="B2">
        <v>2</v>
      </c>
      <c t="s" s="2" r="C2">
        <v>30</v>
      </c>
      <c t="s" s="2" r="D2">
        <v>31</v>
      </c>
    </row>
    <row spans="1:4" r="3">
      <c t="s" s="3" r="A3">
        <v>249</v>
      </c>
    </row>
    <row spans="1:4" r="4">
      <c t="s" s="4" r="A4">
        <v>1219</v>
      </c>
      <c t="n" s="8" r="B4">
        <v>413.8</v>
      </c>
      <c t="n" s="8" r="C4">
        <v>434.5</v>
      </c>
      <c t="n" s="7" r="D4">
        <v>440</v>
      </c>
    </row>
    <row spans="1:4" r="5">
      <c t="s" s="4" r="A5">
        <v>1220</v>
      </c>
      <c t="n" s="9" r="B5">
        <v>146.7</v>
      </c>
      <c t="n" s="9" r="C5">
        <v>158.8</v>
      </c>
      <c t="n" s="9" r="D5">
        <v>159.8</v>
      </c>
    </row>
    <row spans="1:4" r="6">
      <c t="s" s="4" r="A6">
        <v>1221</v>
      </c>
      <c t="n" s="9" r="B6">
        <v>-4.6</v>
      </c>
      <c t="n" s="9" r="C6">
        <v>-4.9</v>
      </c>
      <c t="n" s="9" r="D6">
        <v>-5.4</v>
      </c>
    </row>
    <row spans="1:4" r="7">
      <c t="s" s="4" r="A7">
        <v>158</v>
      </c>
      <c t="n" s="9" r="B7">
        <v>555.9</v>
      </c>
      <c t="n" s="8" r="C7">
        <v>588.4</v>
      </c>
      <c t="n" s="8" r="D7">
        <v>594.4</v>
      </c>
    </row>
    <row spans="1:4" r="8">
      <c t="s" s="3" r="A8">
        <v>1222</v>
      </c>
    </row>
    <row spans="1:4" r="9">
      <c t="n" s="6" r="A9">
        <v>2016</v>
      </c>
      <c t="n" s="9" r="B9">
        <v>4.6</v>
      </c>
    </row>
    <row spans="1:4" r="10">
      <c t="n" s="6" r="A10">
        <v>2017</v>
      </c>
      <c t="n" s="9" r="B10">
        <v>3.7</v>
      </c>
    </row>
    <row spans="1:4" r="11">
      <c t="n" s="6" r="A11">
        <v>2018</v>
      </c>
      <c t="n" s="9" r="B11">
        <v>2.9</v>
      </c>
    </row>
    <row spans="1:4" r="12">
      <c t="n" s="6" r="A12">
        <v>2019</v>
      </c>
      <c t="n" s="9" r="B12">
        <v>1.7</v>
      </c>
    </row>
    <row spans="1:4" r="13">
      <c t="n" s="6" r="A13">
        <v>2020</v>
      </c>
      <c t="n" s="9" r="B13">
        <v>1.4</v>
      </c>
    </row>
    <row spans="1:4" r="14">
      <c t="s" s="4" r="A14">
        <v>1223</v>
      </c>
      <c t="n" s="9" r="B14">
        <v>1.8</v>
      </c>
    </row>
    <row spans="1:4" r="15">
      <c t="s" s="4" r="A15">
        <v>1224</v>
      </c>
      <c t="n" s="9" r="B15">
        <v>16.1</v>
      </c>
    </row>
    <row spans="1:4" r="16">
      <c t="s" s="4" r="A16">
        <v>1225</v>
      </c>
      <c t="n" s="9" r="B16">
        <v>-1.5</v>
      </c>
    </row>
    <row spans="1:4" r="17">
      <c t="s" s="4" r="A17">
        <v>1226</v>
      </c>
      <c t="n" s="9" r="B17">
        <v>14.6</v>
      </c>
    </row>
    <row spans="1:4" r="18">
      <c t="s" s="3" r="A18">
        <v>1227</v>
      </c>
    </row>
    <row spans="1:4" r="19">
      <c t="n" s="6" r="A19">
        <v>2016</v>
      </c>
      <c t="n" s="9" r="B19">
        <v>436.6</v>
      </c>
    </row>
    <row spans="1:4" r="20">
      <c t="n" s="6" r="A20">
        <v>2017</v>
      </c>
      <c t="n" s="9" r="B20">
        <v>376.7</v>
      </c>
    </row>
    <row spans="1:4" r="21">
      <c t="n" s="6" r="A21">
        <v>2018</v>
      </c>
      <c t="n" s="9" r="B21">
        <v>324.9</v>
      </c>
    </row>
    <row spans="1:4" r="22">
      <c t="n" s="6" r="A22">
        <v>2019</v>
      </c>
      <c t="n" s="9" r="B22">
        <v>275.6</v>
      </c>
    </row>
    <row spans="1:4" r="23">
      <c t="n" s="6" r="A23">
        <v>2020</v>
      </c>
      <c t="n" s="9" r="B23">
        <v>224.8</v>
      </c>
    </row>
    <row spans="1:4" r="24">
      <c t="s" s="4" r="A24">
        <v>1223</v>
      </c>
      <c t="n" s="9" r="B24">
        <v>605.7</v>
      </c>
    </row>
    <row spans="1:4" r="25">
      <c t="s" s="4" r="A25">
        <v>1224</v>
      </c>
      <c t="n" s="9" r="B25">
        <v>2244.3</v>
      </c>
    </row>
    <row spans="1:4" r="26">
      <c t="s" s="3" r="A26">
        <v>1228</v>
      </c>
    </row>
    <row spans="1:4" r="27">
      <c t="n" s="6" r="A27">
        <v>2016</v>
      </c>
      <c t="n" s="9" r="B27">
        <v>441.2</v>
      </c>
    </row>
    <row spans="1:4" r="28">
      <c t="n" s="6" r="A28">
        <v>2017</v>
      </c>
      <c t="n" s="9" r="B28">
        <v>380.4</v>
      </c>
    </row>
    <row spans="1:4" r="29">
      <c t="n" s="6" r="A29">
        <v>2018</v>
      </c>
      <c t="n" s="9" r="B29">
        <v>327.8</v>
      </c>
    </row>
    <row spans="1:4" r="30">
      <c t="n" s="6" r="A30">
        <v>2019</v>
      </c>
      <c t="n" s="9" r="B30">
        <v>277.3</v>
      </c>
    </row>
    <row spans="1:4" r="31">
      <c t="n" s="6" r="A31">
        <v>2020</v>
      </c>
      <c t="n" s="9" r="B31">
        <v>226.2</v>
      </c>
    </row>
    <row spans="1:4" r="32">
      <c t="s" s="4" r="A32">
        <v>1223</v>
      </c>
      <c t="n" s="9" r="B32">
        <v>607.5</v>
      </c>
    </row>
    <row spans="1:4" r="33">
      <c t="s" s="4" r="A33">
        <v>1224</v>
      </c>
      <c t="n" s="8" r="B33">
        <v>226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229</v>
      </c>
      <c t="s" s="2" r="B1">
        <v>2</v>
      </c>
      <c t="s" s="2" r="C1">
        <v>30</v>
      </c>
    </row>
    <row spans="1:3" r="2">
      <c t="s" s="3" r="A2">
        <v>1230</v>
      </c>
    </row>
    <row spans="1:3" r="3">
      <c t="s" s="4" r="A3">
        <v>1224</v>
      </c>
      <c t="n" s="8" r="B3">
        <v>2260.4</v>
      </c>
    </row>
    <row spans="1:3" r="4">
      <c t="s" s="4" r="A4">
        <v>1231</v>
      </c>
      <c t="n" s="9" r="B4">
        <v>2.3</v>
      </c>
    </row>
    <row spans="1:3" r="5">
      <c t="s" s="4" r="A5">
        <v>1232</v>
      </c>
      <c t="n" s="9" r="B5">
        <v>14.8</v>
      </c>
    </row>
    <row spans="1:3" r="6">
      <c t="s" s="4" r="A6">
        <v>1233</v>
      </c>
      <c t="n" s="9" r="B6">
        <v>25.1</v>
      </c>
      <c t="n" s="8" r="C6">
        <v>29.3</v>
      </c>
    </row>
    <row spans="1:3" r="7">
      <c t="s" s="4" r="A7">
        <v>1234</v>
      </c>
      <c t="n" s="9" r="B7">
        <v>10.1</v>
      </c>
      <c t="n" s="8" r="C7">
        <v>10.7</v>
      </c>
    </row>
    <row spans="1:3" r="8">
      <c t="s" s="4" r="A8">
        <v>1235</v>
      </c>
    </row>
    <row spans="1:3" r="9">
      <c t="s" s="3" r="A9">
        <v>1230</v>
      </c>
    </row>
    <row spans="1:3" r="10">
      <c t="s" s="4" r="A10">
        <v>1224</v>
      </c>
      <c t="n" s="6" r="B10">
        <v>1578</v>
      </c>
    </row>
    <row spans="1:3" r="11">
      <c t="s" s="4" r="A11">
        <v>1236</v>
      </c>
    </row>
    <row spans="1:3" r="12">
      <c t="s" s="3" r="A12">
        <v>1230</v>
      </c>
    </row>
    <row spans="1:3" r="13">
      <c t="s" s="4" r="A13">
        <v>1224</v>
      </c>
      <c t="n" s="9" r="B13">
        <v>289.1</v>
      </c>
    </row>
    <row spans="1:3" r="14">
      <c t="s" s="4" r="A14">
        <v>1237</v>
      </c>
    </row>
    <row spans="1:3" r="15">
      <c t="s" s="3" r="A15">
        <v>1230</v>
      </c>
    </row>
    <row spans="1:3" r="16">
      <c t="s" s="4" r="A16">
        <v>1224</v>
      </c>
      <c t="n" s="9" r="B16">
        <v>30.5</v>
      </c>
    </row>
    <row spans="1:3" r="17">
      <c t="s" s="4" r="A17">
        <v>1238</v>
      </c>
    </row>
    <row spans="1:3" r="18">
      <c t="s" s="3" r="A18">
        <v>1230</v>
      </c>
    </row>
    <row spans="1:3" r="19">
      <c t="s" s="4" r="A19">
        <v>1224</v>
      </c>
      <c t="n" s="8" r="B19">
        <v>137.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9</v>
      </c>
      <c t="s" s="2" r="B1">
        <v>1</v>
      </c>
    </row>
    <row spans="1:4" r="2">
      <c t="s" s="2" r="B2">
        <v>2</v>
      </c>
      <c t="s" s="2" r="C2">
        <v>30</v>
      </c>
      <c t="s" s="2" r="D2">
        <v>31</v>
      </c>
    </row>
    <row spans="1:4" r="3">
      <c t="s" s="4" r="A3">
        <v>434</v>
      </c>
    </row>
    <row spans="1:4" r="4">
      <c t="s" s="3" r="A4">
        <v>435</v>
      </c>
    </row>
    <row spans="1:4" r="5">
      <c t="s" s="4" r="A5">
        <v>1240</v>
      </c>
      <c t="n" s="8" r="B5">
        <v>31.6</v>
      </c>
    </row>
    <row spans="1:4" r="6">
      <c t="s" s="4" r="A6">
        <v>1241</v>
      </c>
      <c t="n" s="9" r="B6">
        <v>11.5</v>
      </c>
      <c t="n" s="8" r="C6">
        <v>20.1</v>
      </c>
    </row>
    <row spans="1:4" r="7">
      <c t="s" s="3" r="A7">
        <v>1242</v>
      </c>
    </row>
    <row spans="1:4" r="8">
      <c t="s" s="4" r="A8">
        <v>1243</v>
      </c>
      <c t="n" s="9" r="B8">
        <v>2.3</v>
      </c>
    </row>
    <row spans="1:4" r="9">
      <c t="s" s="4" r="A9">
        <v>1241</v>
      </c>
      <c t="n" s="9" r="B9">
        <v>11.5</v>
      </c>
      <c t="n" s="9" r="C9">
        <v>20.1</v>
      </c>
    </row>
    <row spans="1:4" r="10">
      <c t="s" s="4" r="A10">
        <v>1244</v>
      </c>
      <c t="n" s="9" r="B10">
        <v>13.1</v>
      </c>
    </row>
    <row spans="1:4" r="11">
      <c t="s" s="4" r="A11">
        <v>1245</v>
      </c>
      <c t="n" s="9" r="B11">
        <v>0.7</v>
      </c>
      <c t="n" s="9" r="C11">
        <v>2.3</v>
      </c>
    </row>
    <row spans="1:4" r="12">
      <c t="s" s="4" r="A12">
        <v>1246</v>
      </c>
    </row>
    <row spans="1:4" r="13">
      <c t="s" s="3" r="A13">
        <v>435</v>
      </c>
    </row>
    <row spans="1:4" r="14">
      <c t="s" s="4" r="A14">
        <v>1240</v>
      </c>
      <c t="n" s="9" r="B14">
        <v>8.199999999999999</v>
      </c>
    </row>
    <row spans="1:4" r="15">
      <c t="s" s="4" r="A15">
        <v>1241</v>
      </c>
      <c t="n" s="9" r="B15">
        <v>5.8</v>
      </c>
      <c t="n" s="9" r="C15">
        <v>2.4</v>
      </c>
    </row>
    <row spans="1:4" r="16">
      <c t="s" s="3" r="A16">
        <v>1242</v>
      </c>
    </row>
    <row spans="1:4" r="17">
      <c t="s" s="4" r="A17">
        <v>1243</v>
      </c>
      <c t="n" s="9" r="B17">
        <v>2.3</v>
      </c>
    </row>
    <row spans="1:4" r="18">
      <c t="s" s="4" r="A18">
        <v>1241</v>
      </c>
      <c t="n" s="9" r="B18">
        <v>5.8</v>
      </c>
      <c t="n" s="9" r="C18">
        <v>2.4</v>
      </c>
    </row>
    <row spans="1:4" r="19">
      <c t="s" s="4" r="A19">
        <v>1244</v>
      </c>
      <c t="n" s="9" r="B19">
        <v>7.4</v>
      </c>
    </row>
    <row spans="1:4" r="20">
      <c t="s" s="4" r="A20">
        <v>1245</v>
      </c>
      <c t="n" s="9" r="B20">
        <v>0.7</v>
      </c>
      <c t="n" s="9" r="C20">
        <v>2.3</v>
      </c>
    </row>
    <row spans="1:4" r="21">
      <c t="s" s="4" r="A21">
        <v>1247</v>
      </c>
    </row>
    <row spans="1:4" r="22">
      <c t="s" s="3" r="A22">
        <v>435</v>
      </c>
    </row>
    <row spans="1:4" r="23">
      <c t="s" s="4" r="A23">
        <v>1240</v>
      </c>
      <c t="n" s="9" r="B23">
        <v>5.7</v>
      </c>
    </row>
    <row spans="1:4" r="24">
      <c t="s" s="4" r="A24">
        <v>1241</v>
      </c>
      <c t="n" s="9" r="B24">
        <v>5.7</v>
      </c>
      <c t="n" s="6" r="C24">
        <v>0</v>
      </c>
    </row>
    <row spans="1:4" r="25">
      <c t="s" s="3" r="A25">
        <v>1242</v>
      </c>
    </row>
    <row spans="1:4" r="26">
      <c t="s" s="4" r="A26">
        <v>1243</v>
      </c>
      <c t="n" s="6" r="B26">
        <v>0</v>
      </c>
    </row>
    <row spans="1:4" r="27">
      <c t="s" s="4" r="A27">
        <v>1241</v>
      </c>
      <c t="n" s="9" r="B27">
        <v>5.7</v>
      </c>
      <c t="n" s="6" r="C27">
        <v>0</v>
      </c>
    </row>
    <row spans="1:4" r="28">
      <c t="s" s="4" r="A28">
        <v>1244</v>
      </c>
      <c t="n" s="9" r="B28">
        <v>5.7</v>
      </c>
    </row>
    <row spans="1:4" r="29">
      <c t="s" s="4" r="A29">
        <v>1245</v>
      </c>
      <c t="n" s="6" r="B29">
        <v>0</v>
      </c>
      <c t="n" s="6" r="C29">
        <v>0</v>
      </c>
    </row>
    <row spans="1:4" r="30">
      <c t="s" s="4" r="A30">
        <v>1248</v>
      </c>
    </row>
    <row spans="1:4" r="31">
      <c t="s" s="3" r="A31">
        <v>435</v>
      </c>
    </row>
    <row spans="1:4" r="32">
      <c t="s" s="4" r="A32">
        <v>1240</v>
      </c>
      <c t="n" s="9" r="B32">
        <v>17.7</v>
      </c>
    </row>
    <row spans="1:4" r="33">
      <c t="s" s="4" r="A33">
        <v>1241</v>
      </c>
      <c t="n" s="6" r="B33">
        <v>0</v>
      </c>
      <c t="n" s="9" r="C33">
        <v>17.7</v>
      </c>
    </row>
    <row spans="1:4" r="34">
      <c t="s" s="3" r="A34">
        <v>1242</v>
      </c>
    </row>
    <row spans="1:4" r="35">
      <c t="s" s="4" r="A35">
        <v>1241</v>
      </c>
      <c t="n" s="6" r="B35">
        <v>0</v>
      </c>
      <c t="n" s="9" r="C35">
        <v>17.7</v>
      </c>
    </row>
    <row spans="1:4" r="36">
      <c t="s" s="4" r="A36">
        <v>440</v>
      </c>
    </row>
    <row spans="1:4" r="37">
      <c t="s" s="3" r="A37">
        <v>435</v>
      </c>
    </row>
    <row spans="1:4" r="38">
      <c t="s" s="4" r="A38">
        <v>1240</v>
      </c>
      <c t="n" s="9" r="B38">
        <v>277.7</v>
      </c>
    </row>
    <row spans="1:4" r="39">
      <c t="s" s="4" r="A39">
        <v>1241</v>
      </c>
      <c t="n" s="9" r="B39">
        <v>19.1</v>
      </c>
      <c t="n" s="6" r="C39">
        <v>50</v>
      </c>
      <c t="n" s="8" r="D39">
        <v>208.6</v>
      </c>
    </row>
    <row spans="1:4" r="40">
      <c t="s" s="3" r="A40">
        <v>1242</v>
      </c>
    </row>
    <row spans="1:4" r="41">
      <c t="s" s="4" r="A41">
        <v>1243</v>
      </c>
      <c t="n" s="9" r="B41">
        <v>21.6</v>
      </c>
    </row>
    <row spans="1:4" r="42">
      <c t="s" s="4" r="A42">
        <v>1241</v>
      </c>
      <c t="n" s="9" r="B42">
        <v>19.1</v>
      </c>
      <c t="n" s="6" r="C42">
        <v>50</v>
      </c>
      <c t="n" s="9" r="D42">
        <v>208.6</v>
      </c>
    </row>
    <row spans="1:4" r="43">
      <c t="s" s="4" r="A43">
        <v>1244</v>
      </c>
      <c t="n" s="9" r="B43">
        <v>37.6</v>
      </c>
    </row>
    <row spans="1:4" r="44">
      <c t="s" s="4" r="A44">
        <v>1245</v>
      </c>
      <c t="n" s="9" r="B44">
        <v>3.1</v>
      </c>
      <c t="n" s="9" r="C44">
        <v>21.6</v>
      </c>
    </row>
    <row spans="1:4" r="45">
      <c t="s" s="4" r="A45">
        <v>1249</v>
      </c>
    </row>
    <row spans="1:4" r="46">
      <c t="s" s="3" r="A46">
        <v>435</v>
      </c>
    </row>
    <row spans="1:4" r="47">
      <c t="s" s="4" r="A47">
        <v>1240</v>
      </c>
      <c t="n" s="9" r="B47">
        <v>172.7</v>
      </c>
    </row>
    <row spans="1:4" r="48">
      <c t="s" s="4" r="A48">
        <v>1241</v>
      </c>
      <c t="n" s="9" r="B48">
        <v>17.5</v>
      </c>
      <c t="n" s="9" r="C48">
        <v>23.7</v>
      </c>
      <c t="n" s="9" r="D48">
        <v>131.5</v>
      </c>
    </row>
    <row spans="1:4" r="49">
      <c t="s" s="3" r="A49">
        <v>1242</v>
      </c>
    </row>
    <row spans="1:4" r="50">
      <c t="s" s="4" r="A50">
        <v>1243</v>
      </c>
      <c t="n" s="6" r="B50">
        <v>14</v>
      </c>
    </row>
    <row spans="1:4" r="51">
      <c t="s" s="4" r="A51">
        <v>1241</v>
      </c>
      <c t="n" s="9" r="B51">
        <v>17.5</v>
      </c>
      <c t="n" s="9" r="C51">
        <v>23.7</v>
      </c>
      <c t="n" s="9" r="D51">
        <v>131.5</v>
      </c>
    </row>
    <row spans="1:4" r="52">
      <c t="s" s="4" r="A52">
        <v>1244</v>
      </c>
      <c t="n" s="9" r="B52">
        <v>29.1</v>
      </c>
    </row>
    <row spans="1:4" r="53">
      <c t="s" s="4" r="A53">
        <v>1245</v>
      </c>
      <c t="n" s="9" r="B53">
        <v>2.4</v>
      </c>
      <c t="n" s="6" r="C53">
        <v>14</v>
      </c>
    </row>
    <row spans="1:4" r="54">
      <c t="s" s="4" r="A54">
        <v>1250</v>
      </c>
    </row>
    <row spans="1:4" r="55">
      <c t="s" s="3" r="A55">
        <v>435</v>
      </c>
    </row>
    <row spans="1:4" r="56">
      <c t="s" s="4" r="A56">
        <v>1240</v>
      </c>
      <c t="n" s="9" r="B56">
        <v>36.1</v>
      </c>
    </row>
    <row spans="1:4" r="57">
      <c t="s" s="4" r="A57">
        <v>1241</v>
      </c>
      <c t="n" s="6" r="B57">
        <v>0</v>
      </c>
      <c t="n" s="6" r="C57">
        <v>1</v>
      </c>
      <c t="n" s="9" r="D57">
        <v>35.1</v>
      </c>
    </row>
    <row spans="1:4" r="58">
      <c t="s" s="3" r="A58">
        <v>1242</v>
      </c>
    </row>
    <row spans="1:4" r="59">
      <c t="s" s="4" r="A59">
        <v>1241</v>
      </c>
      <c t="n" s="6" r="B59">
        <v>0</v>
      </c>
      <c t="n" s="6" r="C59">
        <v>1</v>
      </c>
      <c t="n" s="9" r="D59">
        <v>35.1</v>
      </c>
    </row>
    <row spans="1:4" r="60">
      <c t="s" s="4" r="A60">
        <v>1251</v>
      </c>
    </row>
    <row spans="1:4" r="61">
      <c t="s" s="3" r="A61">
        <v>435</v>
      </c>
    </row>
    <row spans="1:4" r="62">
      <c t="s" s="4" r="A62">
        <v>1240</v>
      </c>
      <c t="n" s="9" r="B62">
        <v>68.90000000000001</v>
      </c>
    </row>
    <row spans="1:4" r="63">
      <c t="s" s="4" r="A63">
        <v>1241</v>
      </c>
      <c t="n" s="9" r="B63">
        <v>1.6</v>
      </c>
      <c t="n" s="9" r="C63">
        <v>25.3</v>
      </c>
      <c t="n" s="6" r="D63">
        <v>42</v>
      </c>
    </row>
    <row spans="1:4" r="64">
      <c t="s" s="3" r="A64">
        <v>1242</v>
      </c>
    </row>
    <row spans="1:4" r="65">
      <c t="s" s="4" r="A65">
        <v>1243</v>
      </c>
      <c t="n" s="9" r="B65">
        <v>7.6</v>
      </c>
    </row>
    <row spans="1:4" r="66">
      <c t="s" s="4" r="A66">
        <v>1241</v>
      </c>
      <c t="n" s="9" r="B66">
        <v>1.6</v>
      </c>
      <c t="n" s="9" r="C66">
        <v>25.3</v>
      </c>
      <c t="n" s="6" r="D66">
        <v>42</v>
      </c>
    </row>
    <row spans="1:4" r="67">
      <c t="s" s="4" r="A67">
        <v>1244</v>
      </c>
      <c t="n" s="9" r="B67">
        <v>8.5</v>
      </c>
    </row>
    <row spans="1:4" r="68">
      <c t="s" s="4" r="A68">
        <v>1245</v>
      </c>
      <c t="n" s="9" r="B68">
        <v>0.7</v>
      </c>
      <c t="n" s="9" r="C68">
        <v>7.6</v>
      </c>
    </row>
    <row spans="1:4" r="69">
      <c t="s" s="4" r="A69">
        <v>1252</v>
      </c>
    </row>
    <row spans="1:4" r="70">
      <c t="s" s="3" r="A70">
        <v>435</v>
      </c>
    </row>
    <row spans="1:4" r="71">
      <c t="s" s="4" r="A71">
        <v>1241</v>
      </c>
      <c t="n" s="9" r="B71">
        <v>5.3</v>
      </c>
      <c t="n" s="6" r="C71">
        <v>7</v>
      </c>
      <c t="n" s="9" r="D71">
        <v>34.2</v>
      </c>
    </row>
    <row spans="1:4" r="72">
      <c t="s" s="3" r="A72">
        <v>1242</v>
      </c>
    </row>
    <row spans="1:4" r="73">
      <c t="s" s="4" r="A73">
        <v>1241</v>
      </c>
      <c t="n" s="9" r="B73">
        <v>5.3</v>
      </c>
      <c t="n" s="6" r="C73">
        <v>7</v>
      </c>
      <c t="n" s="9" r="D73">
        <v>34.2</v>
      </c>
    </row>
    <row spans="1:4" r="74">
      <c t="s" s="4" r="A74">
        <v>1253</v>
      </c>
    </row>
    <row spans="1:4" r="75">
      <c t="s" s="3" r="A75">
        <v>435</v>
      </c>
    </row>
    <row spans="1:4" r="76">
      <c t="s" s="4" r="A76">
        <v>1241</v>
      </c>
      <c t="n" s="9" r="B76">
        <v>2.4</v>
      </c>
      <c t="n" s="9" r="C76">
        <v>24.7</v>
      </c>
      <c t="n" s="9" r="D76">
        <v>76.40000000000001</v>
      </c>
    </row>
    <row spans="1:4" r="77">
      <c t="s" s="3" r="A77">
        <v>1242</v>
      </c>
    </row>
    <row spans="1:4" r="78">
      <c t="s" s="4" r="A78">
        <v>1241</v>
      </c>
      <c t="n" s="9" r="B78">
        <v>2.4</v>
      </c>
      <c t="n" s="9" r="C78">
        <v>24.7</v>
      </c>
      <c t="n" s="9" r="D78">
        <v>76.40000000000001</v>
      </c>
    </row>
    <row spans="1:4" r="79">
      <c t="s" s="4" r="A79">
        <v>1254</v>
      </c>
    </row>
    <row spans="1:4" r="80">
      <c t="s" s="3" r="A80">
        <v>435</v>
      </c>
    </row>
    <row spans="1:4" r="81">
      <c t="s" s="4" r="A81">
        <v>1241</v>
      </c>
      <c t="n" s="9" r="B81">
        <v>5.1</v>
      </c>
      <c t="n" s="9" r="C81">
        <v>10.3</v>
      </c>
      <c t="n" s="9" r="D81">
        <v>22.3</v>
      </c>
    </row>
    <row spans="1:4" r="82">
      <c t="s" s="3" r="A82">
        <v>1242</v>
      </c>
    </row>
    <row spans="1:4" r="83">
      <c t="s" s="4" r="A83">
        <v>1241</v>
      </c>
      <c t="n" s="9" r="B83">
        <v>5.1</v>
      </c>
      <c t="n" s="9" r="C83">
        <v>10.3</v>
      </c>
      <c t="n" s="9" r="D83">
        <v>22.3</v>
      </c>
    </row>
    <row spans="1:4" r="84">
      <c t="s" s="4" r="A84">
        <v>1255</v>
      </c>
    </row>
    <row spans="1:4" r="85">
      <c t="s" s="3" r="A85">
        <v>435</v>
      </c>
    </row>
    <row spans="1:4" r="86">
      <c t="s" s="4" r="A86">
        <v>1241</v>
      </c>
      <c t="n" s="9" r="B86">
        <v>6.3</v>
      </c>
      <c t="n" s="6" r="C86">
        <v>7</v>
      </c>
      <c t="n" s="9" r="D86">
        <v>40.6</v>
      </c>
    </row>
    <row spans="1:4" r="87">
      <c t="s" s="3" r="A87">
        <v>1242</v>
      </c>
    </row>
    <row spans="1:4" r="88">
      <c t="s" s="4" r="A88">
        <v>1241</v>
      </c>
      <c t="n" s="8" r="B88">
        <v>6.3</v>
      </c>
      <c t="n" s="7" r="C88">
        <v>7</v>
      </c>
      <c t="n" s="8" r="D88">
        <v>4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0</v>
      </c>
      <c t="s" s="2" r="D2">
        <v>31</v>
      </c>
    </row>
    <row spans="1:4" r="3">
      <c t="s" s="3" r="A3">
        <v>1257</v>
      </c>
    </row>
    <row spans="1:4" r="4">
      <c t="s" s="4" r="A4">
        <v>50</v>
      </c>
      <c t="n" s="8" r="B4">
        <v>572.4</v>
      </c>
      <c t="n" s="7" r="C4">
        <v>439</v>
      </c>
      <c t="n" s="8" r="D4">
        <v>143.5</v>
      </c>
    </row>
    <row spans="1:4" r="5">
      <c t="s" s="4" r="A5">
        <v>1258</v>
      </c>
      <c t="n" s="9" r="B5">
        <v>82.40000000000001</v>
      </c>
      <c t="n" s="9" r="C5">
        <v>82.40000000000001</v>
      </c>
      <c t="n" s="9" r="D5">
        <v>81.2</v>
      </c>
    </row>
    <row spans="1:4" r="6">
      <c t="s" s="4" r="A6">
        <v>1259</v>
      </c>
      <c t="n" s="9" r="B6">
        <v>0.7</v>
      </c>
      <c t="n" s="9" r="C6">
        <v>0.9</v>
      </c>
      <c t="n" s="9" r="D6">
        <v>1.4</v>
      </c>
    </row>
    <row spans="1:4" r="7">
      <c t="s" s="4" r="A7">
        <v>1260</v>
      </c>
      <c t="n" s="9" r="B7">
        <v>83.09999999999999</v>
      </c>
      <c t="n" s="9" r="C7">
        <v>83.3</v>
      </c>
      <c t="n" s="9" r="D7">
        <v>82.59999999999999</v>
      </c>
    </row>
    <row spans="1:4" r="8">
      <c t="s" s="4" r="A8">
        <v>51</v>
      </c>
      <c t="n" s="10" r="B8">
        <v>6.95</v>
      </c>
      <c t="n" s="10" r="C8">
        <v>5.33</v>
      </c>
      <c t="n" s="10" r="D8">
        <v>1.77</v>
      </c>
    </row>
    <row spans="1:4" r="9">
      <c t="s" s="4" r="A9">
        <v>52</v>
      </c>
      <c t="n" s="10" r="B9">
        <v>6.89</v>
      </c>
      <c t="n" s="10" r="C9">
        <v>5.27</v>
      </c>
      <c t="n" s="10" r="D9">
        <v>1.74</v>
      </c>
    </row>
    <row spans="1:4" r="10">
      <c t="s" s="4" r="A10">
        <v>1261</v>
      </c>
      <c t="n" s="9" r="B10">
        <v>0.6</v>
      </c>
      <c t="n" s="9" r="C10">
        <v>0.4</v>
      </c>
      <c t="n" s="9" r="D10">
        <v>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INCOME STATEMENTS</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ACQUISITIONS AND DIVESTITURES</vt:lpstr>
      <vt:lpstr>ASSETS HELD FOR SALE (Notes)</vt:lpstr>
      <vt:lpstr>PROPERTY, PLANT AND EQUIPMENT</vt:lpstr>
      <vt:lpstr>GOODWILL AND OTHER INTANGIBLE A</vt:lpstr>
      <vt:lpstr>INVESTMENTS IN UNCONSOLIDATED A</vt:lpstr>
      <vt:lpstr>REDEEMABLE NON-CONTROLLING INTE</vt:lpstr>
      <vt:lpstr>DEBT</vt:lpstr>
      <vt:lpstr>INCOME TAXES</vt:lpstr>
      <vt:lpstr>DERIVATIVE FINANCIAL INSTRUMENT</vt:lpstr>
      <vt:lpstr>FAIR VALUE MEASUREMENTS</vt:lpstr>
      <vt:lpstr>RETIREMENT AND BENEFIT PLANS</vt:lpstr>
      <vt:lpstr>STOCKHOLDERS' EQUITY</vt:lpstr>
      <vt:lpstr>STOCK-BASED COMPENSATION</vt:lpstr>
      <vt:lpstr>ACCUMULATED OTHER COMPREHENSIVE</vt:lpstr>
      <vt:lpstr>LEASES</vt:lpstr>
      <vt:lpstr>EXIT ACTIVITY COSTS</vt:lpstr>
      <vt:lpstr>NET INCOME PER COMMON SHARE</vt:lpstr>
      <vt:lpstr>NONCASH INVESTING AND FINANCING</vt:lpstr>
      <vt:lpstr>SEGMENT DATA</vt:lpstr>
      <vt:lpstr>GUARANTEES</vt:lpstr>
      <vt:lpstr>OTHER COMMENTS</vt:lpstr>
      <vt:lpstr>SUBSEQUENT EVENT SUBSEQUENT EVE</vt:lpstr>
      <vt:lpstr>SCHEDULE II - VALUATION AND QUA</vt:lpstr>
      <vt:lpstr>SUMMARY OF SIGNIFICANT ACCOUN34</vt:lpstr>
      <vt:lpstr>ACQUISITIONS AND DIVESTITURES (</vt:lpstr>
      <vt:lpstr>PROPERTY, PLANT AND EQUIPMENT (</vt:lpstr>
      <vt:lpstr>GOODWILL AND OTHER INTANGIBLE37</vt:lpstr>
      <vt:lpstr>DEBT (Tables)</vt:lpstr>
      <vt:lpstr>INCOME TAXES (Tables)</vt:lpstr>
      <vt:lpstr>DERIVATIVE FINANCIAL INSTRUME40</vt:lpstr>
      <vt:lpstr>FAIR VALUE MEASUREMENTS (Tables</vt:lpstr>
      <vt:lpstr>RETIREMENT AND BENEFIT PLANS (T</vt:lpstr>
      <vt:lpstr>STOCK-BASED COMPENSATION (Table</vt:lpstr>
      <vt:lpstr>ACCUMULATED OTHER COMPREHENSI44</vt:lpstr>
      <vt:lpstr>LEASES (Tables)</vt:lpstr>
      <vt:lpstr>EXIT ACTIVITY COSTS (Tables)</vt:lpstr>
      <vt:lpstr>NET INCOME PER COMMON SHARE (Ta</vt:lpstr>
      <vt:lpstr>SEGMENT DATA (Tables)</vt:lpstr>
      <vt:lpstr>OTHER COMMENTS (Tables)</vt:lpstr>
      <vt:lpstr>SUMMARY OF SIGNIFICANT ACCOUN50</vt:lpstr>
      <vt:lpstr>SUMMARY OF SIGNIFICANT ACCOUN51</vt:lpstr>
      <vt:lpstr>SUMMARY OF SIGNIFICANT ACCOUN52</vt:lpstr>
      <vt:lpstr>ACQUISITIONS AND DIVESTITURES53</vt:lpstr>
      <vt:lpstr>ACQUISITIONS AND DIVESTITURES F</vt:lpstr>
      <vt:lpstr>PROPERTY, PLANT AND EQUIPMENT55</vt:lpstr>
      <vt:lpstr>GOODWILL AND OTHER INTANGIBLE56</vt:lpstr>
      <vt:lpstr>GOODWILL AND OTHER INTANGIBLE57</vt:lpstr>
      <vt:lpstr>INVESTMENTS IN UNCONSOLIDATED58</vt:lpstr>
      <vt:lpstr>REDEEMABLE NON-CONTROLLING IN59</vt:lpstr>
      <vt:lpstr>Yen-denominated overdraft facil</vt:lpstr>
      <vt:lpstr>DEBT Euro-denominated overdraft</vt:lpstr>
      <vt:lpstr>DEBT USD-denominated line of cr</vt:lpstr>
      <vt:lpstr>DEBT Lira-Denominated Overdraft</vt:lpstr>
      <vt:lpstr>DEBT PESO-denominated line of c</vt:lpstr>
      <vt:lpstr>DEBT Mexico Revolving Credit Fa</vt:lpstr>
      <vt:lpstr>DEBT Asia Revolving Credit Faci</vt:lpstr>
      <vt:lpstr>DEBT Brazil Revolving Credit Fa</vt:lpstr>
      <vt:lpstr>DEBT Senior secured credit faci</vt:lpstr>
      <vt:lpstr>DEBT Schedule of Long Term Debt</vt:lpstr>
      <vt:lpstr>DEBT Schedule of Mandatory Long</vt:lpstr>
      <vt:lpstr>INCOME TAXES Domestic and Forei</vt:lpstr>
      <vt:lpstr>INCOME TAXES Current and Deferr</vt:lpstr>
      <vt:lpstr>INCOME TAXES Tax Rate Reconcili</vt:lpstr>
      <vt:lpstr>INCOME TAXES Deferred Tax Asset</vt:lpstr>
      <vt:lpstr>INCOME TAXES Unrecognized Tax B</vt:lpstr>
      <vt:lpstr>INCOME TAXES INCOME TAXES PAREN</vt:lpstr>
      <vt:lpstr>DERIVATIVE FINANCIAL INSTRUME77</vt:lpstr>
      <vt:lpstr>FAIR VALUE MEASUREMENTS (Detail</vt:lpstr>
      <vt:lpstr>RETIREMENT AND BENEFIT PLANS (D</vt:lpstr>
      <vt:lpstr>RETIREMENT AND BENEFIT PLANS Be</vt:lpstr>
      <vt:lpstr>RETIREMENT AND BENEFIT PLANS Fa</vt:lpstr>
      <vt:lpstr>RETIREMENT AND BENEFIT PLANS Am</vt:lpstr>
      <vt:lpstr>RETIREMENT AND BENEFIT PLANS Pr</vt:lpstr>
      <vt:lpstr>RETIREMENT AND BENEFIT PLANS 84</vt:lpstr>
      <vt:lpstr>RETIREMENT AND BENEFIT PLANS Ac</vt:lpstr>
      <vt:lpstr>RETIREMENT AND BENEFIT PLANS Ot</vt:lpstr>
      <vt:lpstr>RETIREMENT AND BENEFIT PLANS Ex</vt:lpstr>
      <vt:lpstr>RETIREMENT AND BENEFIT PLANS As</vt:lpstr>
      <vt:lpstr>STOCKHOLDERS' EQUITY (Details)</vt:lpstr>
      <vt:lpstr>STOCKHOLDERS' EQUITY Stock Repu</vt:lpstr>
      <vt:lpstr>STOCK-BASED COMPENSATION Stock </vt:lpstr>
      <vt:lpstr>STOCK-BASED COMPENSATION Stoc92</vt:lpstr>
      <vt:lpstr>STOCK-BASED COMPENSATION - RSU,</vt:lpstr>
      <vt:lpstr>CHANGES IN ACCUMULATED OTHER CO</vt:lpstr>
      <vt:lpstr>ACCUMULATED OTHER COMPREHENSI95</vt:lpstr>
      <vt:lpstr>LEASES (Details)</vt:lpstr>
      <vt:lpstr>LEASES Additional Information (</vt:lpstr>
      <vt:lpstr>EXIT ACTIVITY COSTS (Details)</vt:lpstr>
      <vt:lpstr>NET INCOME PER COMMON SHARE (De</vt:lpstr>
      <vt:lpstr>NET INCOME PER COMMON SHARE - D</vt:lpstr>
      <vt:lpstr>NONCASH INVESTING AND FINANC101</vt:lpstr>
      <vt:lpstr>SEGMENT DATA (Details)</vt:lpstr>
      <vt:lpstr>SEGMENT DATA Assets, Depreciati</vt:lpstr>
      <vt:lpstr>GUARANTEES (Details)</vt:lpstr>
      <vt:lpstr>OTHER COMMENTS Accruals (Detail</vt:lpstr>
      <vt:lpstr>OTHER COMMENTS Asset Retirement</vt:lpstr>
      <vt:lpstr>SUBSEQUENT EVENT Subsequent 107</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2:51:29Z</dcterms:created>
  <dcterms:modified xmlns:dcterms="http://purl.org/dc/terms/" xmlns:xsi="http://www.w3.org/2001/XMLSchema-instance" xsi:type="dcterms:W3CDTF">2016-03-25T12:51:29Z</dcterms:modified>
  <dc:title xmlns:dc="http://purl.org/dc/elements/1.1/">Untitled</dc:title>
  <dc:description xmlns:dc="http://purl.org/dc/elements/1.1/"/>
  <dc:subject xmlns:dc="http://purl.org/dc/elements/1.1/"/>
  <cp:keywords/>
  <cp:category/>
</cp:coreProperties>
</file>